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Investment Securities Availab_2"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Basis of Presentation and Acc_5" sheetId="31" state="visible" r:id="rId31"/>
    <sheet xmlns:r="http://schemas.openxmlformats.org/officeDocument/2006/relationships" name="Investment Securities Availab_3" sheetId="32" state="visible" r:id="rId32"/>
    <sheet xmlns:r="http://schemas.openxmlformats.org/officeDocument/2006/relationships" name="Investment Securities Availab_4" sheetId="33" state="visible" r:id="rId33"/>
    <sheet xmlns:r="http://schemas.openxmlformats.org/officeDocument/2006/relationships" name="Investment Securities Availab_5" sheetId="34" state="visible" r:id="rId34"/>
    <sheet xmlns:r="http://schemas.openxmlformats.org/officeDocument/2006/relationships" name="Investment Securities Availab_6" sheetId="35" state="visible" r:id="rId35"/>
    <sheet xmlns:r="http://schemas.openxmlformats.org/officeDocument/2006/relationships" name="Investment Securities Availab_7"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Shareholders' Equity and Othe_3" sheetId="46" state="visible" r:id="rId46"/>
    <sheet xmlns:r="http://schemas.openxmlformats.org/officeDocument/2006/relationships" name="Shareholders' Equity and Othe_4" sheetId="47" state="visible" r:id="rId47"/>
    <sheet xmlns:r="http://schemas.openxmlformats.org/officeDocument/2006/relationships" name="Fair Value Accounting (Financia" sheetId="48" state="visible" r:id="rId48"/>
    <sheet xmlns:r="http://schemas.openxmlformats.org/officeDocument/2006/relationships" name="Fair Value Accounting (Mortgage" sheetId="49" state="visible" r:id="rId49"/>
    <sheet xmlns:r="http://schemas.openxmlformats.org/officeDocument/2006/relationships" name="Fair Value Accounting (Changes " sheetId="50" state="visible" r:id="rId50"/>
    <sheet xmlns:r="http://schemas.openxmlformats.org/officeDocument/2006/relationships" name="Fair Value Accounting (Assets M" sheetId="51" state="visible" r:id="rId51"/>
    <sheet xmlns:r="http://schemas.openxmlformats.org/officeDocument/2006/relationships" name="Fair Value Accounting (Narrativ" sheetId="52" state="visible" r:id="rId52"/>
    <sheet xmlns:r="http://schemas.openxmlformats.org/officeDocument/2006/relationships" name="Fair Value Accounting (Fair Val" sheetId="53" state="visible" r:id="rId53"/>
    <sheet xmlns:r="http://schemas.openxmlformats.org/officeDocument/2006/relationships" name="Fair Value Accounting (Carrying"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Net Income Per Common Share (Sc" sheetId="59" state="visible" r:id="rId59"/>
    <sheet xmlns:r="http://schemas.openxmlformats.org/officeDocument/2006/relationships" name="Net Income Per Common Share (Na" sheetId="60" state="visible" r:id="rId60"/>
    <sheet xmlns:r="http://schemas.openxmlformats.org/officeDocument/2006/relationships" name="Commitments and Contingencies_2" sheetId="61" state="visible" r:id="rId61"/>
    <sheet xmlns:r="http://schemas.openxmlformats.org/officeDocument/2006/relationships" name="Segment Reporting (Details)" sheetId="62" state="visible" r:id="rId62"/>
    <sheet xmlns:r="http://schemas.openxmlformats.org/officeDocument/2006/relationships" name="Uncategorized Items - syn-20210"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1-10312</t>
        </is>
      </c>
    </row>
    <row r="8">
      <c r="A8" s="4" t="inlineStr">
        <is>
          <t>Entity Registrant Name</t>
        </is>
      </c>
      <c r="B8" s="4" t="inlineStr">
        <is>
          <t>SYNOVUS FINANCIAL CORP</t>
        </is>
      </c>
    </row>
    <row r="9">
      <c r="A9" s="4" t="inlineStr">
        <is>
          <t>Entity Incorporation, State or Country Code</t>
        </is>
      </c>
      <c r="B9" s="4" t="inlineStr">
        <is>
          <t>GA</t>
        </is>
      </c>
    </row>
    <row r="10">
      <c r="A10" s="4" t="inlineStr">
        <is>
          <t>Entity Tax Identification Number</t>
        </is>
      </c>
      <c r="B10" s="4" t="inlineStr">
        <is>
          <t>58-1134883</t>
        </is>
      </c>
    </row>
    <row r="11">
      <c r="A11" s="4" t="inlineStr">
        <is>
          <t>Entity Address, Address Line One</t>
        </is>
      </c>
      <c r="B11" s="4" t="inlineStr">
        <is>
          <t>1111 Bay Avenue, Suite 500</t>
        </is>
      </c>
    </row>
    <row r="12">
      <c r="A12" s="4" t="inlineStr">
        <is>
          <t>Entity Address, City or Town</t>
        </is>
      </c>
      <c r="B12" s="4" t="inlineStr">
        <is>
          <t>Columbus,</t>
        </is>
      </c>
    </row>
    <row r="13">
      <c r="A13" s="4" t="inlineStr">
        <is>
          <t>Entity Address, State or Province</t>
        </is>
      </c>
      <c r="B13" s="4" t="inlineStr">
        <is>
          <t>GA</t>
        </is>
      </c>
    </row>
    <row r="14">
      <c r="A14" s="4" t="inlineStr">
        <is>
          <t>Entity Address, Postal Zip Code</t>
        </is>
      </c>
      <c r="B14" s="4" t="inlineStr">
        <is>
          <t>31901</t>
        </is>
      </c>
    </row>
    <row r="15">
      <c r="A15" s="4" t="inlineStr">
        <is>
          <t>City Area Code</t>
        </is>
      </c>
      <c r="B15" s="4" t="inlineStr">
        <is>
          <t>706</t>
        </is>
      </c>
    </row>
    <row r="16">
      <c r="A16" s="4" t="inlineStr">
        <is>
          <t>Local Phone Number</t>
        </is>
      </c>
      <c r="B16" s="4" t="inlineStr">
        <is>
          <t>641-6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45510920</v>
      </c>
    </row>
    <row r="24">
      <c r="A24" s="4" t="inlineStr">
        <is>
          <t>Entity Central Index Key</t>
        </is>
      </c>
      <c r="B24" s="4" t="inlineStr">
        <is>
          <t>0000018349</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Document Transition Report</t>
        </is>
      </c>
      <c r="B29" s="4" t="inlineStr">
        <is>
          <t>false</t>
        </is>
      </c>
    </row>
    <row r="30">
      <c r="A30" s="4" t="inlineStr">
        <is>
          <t>Common Stock</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SNV</t>
        </is>
      </c>
    </row>
    <row r="34">
      <c r="A34" s="4" t="inlineStr">
        <is>
          <t>Security Exchange Name</t>
        </is>
      </c>
      <c r="B34" s="4" t="inlineStr">
        <is>
          <t>NYSE</t>
        </is>
      </c>
    </row>
    <row r="35">
      <c r="A35" s="4" t="inlineStr">
        <is>
          <t>Fixed-to-Floating Rate Non-Cumulative Perpetual Preferred Stock, Series D</t>
        </is>
      </c>
    </row>
    <row r="36">
      <c r="A36" s="3" t="inlineStr">
        <is>
          <t>Entity Information [Line Items]</t>
        </is>
      </c>
    </row>
    <row r="37">
      <c r="A37" s="4" t="inlineStr">
        <is>
          <t>Title of 12(b) Security</t>
        </is>
      </c>
      <c r="B37" s="4" t="inlineStr">
        <is>
          <t>Fixed-to-Floating Rate Non-Cumulative Perpetual Preferred Stock, Series D</t>
        </is>
      </c>
    </row>
    <row r="38">
      <c r="A38" s="4" t="inlineStr">
        <is>
          <t>Trading Symbol</t>
        </is>
      </c>
      <c r="B38" s="4" t="inlineStr">
        <is>
          <t>SNV - PrD</t>
        </is>
      </c>
    </row>
    <row r="39">
      <c r="A39" s="4" t="inlineStr">
        <is>
          <t>Security Exchange Name</t>
        </is>
      </c>
      <c r="B39" s="4" t="inlineStr">
        <is>
          <t>NYSE</t>
        </is>
      </c>
    </row>
    <row r="40">
      <c r="A40" s="4" t="inlineStr">
        <is>
          <t>Fixed-Rate Reset Non-Cumulative Perpetual Preferred Stock, Series E</t>
        </is>
      </c>
    </row>
    <row r="41">
      <c r="A41" s="3" t="inlineStr">
        <is>
          <t>Entity Information [Line Items]</t>
        </is>
      </c>
    </row>
    <row r="42">
      <c r="A42" s="4" t="inlineStr">
        <is>
          <t>Title of 12(b) Security</t>
        </is>
      </c>
      <c r="B42" s="4" t="inlineStr">
        <is>
          <t>Fixed-Rate Reset Non-Cumulative Perpetual Preferred Stock, Series E</t>
        </is>
      </c>
    </row>
    <row r="43">
      <c r="A43" s="4" t="inlineStr">
        <is>
          <t>Trading Symbol</t>
        </is>
      </c>
      <c r="B43" s="4" t="inlineStr">
        <is>
          <t>SNV -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9 Months Ended</t>
        </is>
      </c>
    </row>
    <row r="2">
      <c r="B2" s="2" t="inlineStr">
        <is>
          <t>Sep. 30, 2021</t>
        </is>
      </c>
    </row>
    <row r="3">
      <c r="A3" s="3" t="inlineStr">
        <is>
          <t>Investments [Abstract]</t>
        </is>
      </c>
    </row>
    <row r="4">
      <c r="A4" s="4" t="inlineStr">
        <is>
          <t>Investment Securities Available for Sale</t>
        </is>
      </c>
      <c r="B4" s="4" t="inlineStr">
        <is>
          <t xml:space="preserve">Note 2 - Investment Securities Available for Sale The amortized cost, gross unrealized gains and losses, and estimated fair values of investment securities available for sale at September 30, 2021 and December 31, 2020 are summarized below. September 30, 2021 (in thousands) Amortized Cost Gross Unrealized Gains Gross Unrealized Losses Fair Value U.S. Treasury securities $ 120,212 $ 116 $ (2,435) $ 117,893 U.S. Government agency securities 53,213 1,776 — 54,989 Mortgage-backed securities issued by U.S. Government agencies 879,188 1,441 (8,412) 872,217 Mortgage-backed securities issued by U.S. Government sponsored enterprises 7,280,571 65,605 (75,243) 7,270,933 Collateralized mortgage obligations issued by U.S. Government agencies or sponsored enterprises 1,060,803 7,736 (11,051) 1,057,488 Commercial mortgage-backed securities issued by U.S. Government agencies or sponsored enterprises 431,569 11,358 (4,404) 438,523 Asset-backed securities 650,000 — — 650,000 Corporate debt securities and other debt securities 18,284 744 — 19,028 Total investment securities available for sale $ 10,493,840 $ 88,776 $ (101,545) $ 10,481,071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At September 30, 2021 and December 31, 2020, investment securities with a carrying value of $3.74 billion and $3.84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September 30, 2021 and December 31, 2020 are presented below. September 30, 2021 Less than 12 Months 12 Months or Longer Total (in thousands) Fair Value Gross Unrealized Losses Fair Value Gross Unrealized Losses Fair Value Gross Unrealized Losses U.S. Treasury securities $ 47,398 $ (2,435) $ — $ — $ 47,398 $ (2,435) Mortgage-backed securities issued by U.S. Government agencies 627,822 (6,566) 162,587 (1,846) 790,409 (8,412) Mortgage-backed securities issued by U.S. Government sponsored enterprises 5,364,111 (75,243) — — 5,364,111 (75,243) Collateralized mortgage obligations issued by U.S. Government agencies or sponsored enterprises 199,534 (1,572) 573,494 (9,479) 773,028 (11,051) Commercial mortgage-backed securities issued by U.S. Government agencies or sponsored enterprises 161,573 (4,404) — — 161,573 (4,404) Total $ 6,400,438 $ (90,220) $ 736,081 $ (11,325) $ 7,136,519 $ (101,545)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 As of September 30, 2021, Synovus had 135 investment securities in a loss position for less than twelve months and 15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September 30, 2021. At September 30, 2021,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September 30, 2021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September 30, 2021 (in thousands) Within One 1 to 5 5 to 10 More Than Total Amortized Cost U.S. Treasury securities $ 20,350 $ — $ 99,862 $ — $ 120,212 U.S. Government agency securities 756 321 52,136 — 53,213 Mortgage-backed securities issued by U.S. Government agencies — 952 140 878,096 879,188 Mortgage-backed securities issued by U.S. Government sponsored enterprises 59 — 71,559 7,208,953 7,280,571 Collateralized mortgage obligations issued by U.S. Government agencies or sponsored enterprises — — 165 1,060,638 1,060,803 Commercial mortgage-backed securities issued by U.S. Government agencies or sponsored enterprises — 109,227 231,245 91,097 431,569 Asset-backed securities 650,000 — — — 650,000 Corporate debt securities and other debt securities — 9,502 8,782 — 18,284 Total amortized cost $ 671,165 $ 120,002 $ 463,889 $ 9,238,784 $ 10,493,840 Fair Value U.S. Treasury securities $ 20,350 $ — $ 97,543 $ — $ 117,893 U.S. Government agency securities 769 326 53,894 — 54,989 Mortgage-backed securities issued by U.S. Government agencies — 989 146 871,082 872,217 Mortgage-backed securities issued by U.S. Government sponsored enterprises 60 — 74,540 7,196,333 7,270,933 Collateralized mortgage obligations issued by U.S. Government agencies or sponsored enterprises — — 172 1,057,316 1,057,488 Commercial mortgage-backed securities issued by U.S. Government agencies or sponsored enterprises — 112,628 230,898 94,997 438,523 Asset-backed securities 650,000 — — — 650,000 Corporate debt securities and other debt securities — 9,815 9,213 — 19,028 Total fair value $ 671,179 $ 123,758 $ 466,406 $ 9,219,728 $ 10,481,071 Gross gains and gross losses on sales of securities available for sale for the three and nine months ended September 30, 2021 and 2020 are presented below. The specific identification method is used to reclassify gains and losses out of other comprehensive income at the time of sale. Three Months Ended September 30, Nine Months Ended September 30, (in thousands) 2021 2020 2021 2020 Gross realized gains on sales $ 962 $ — $ 962 $ 83,840 Gross realized losses on sales — (1,550) (1,990) (7,246) Investment securities gains (losses), net $ 962 $ (1,550) $ (1,028) $ 76,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Allowance for Loan Losses [Abstract]</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September 30, 2021 and December 31, 2020. September 30, 2021 (in thousands) Current Accruing 30-89 Days Past Due Accruing 90 Days or Greater Past Due Total Accruing Past Due Non-accrual with an ALL Non-accrual without an ALL Total Commercial, financial and agricultural $ 11,671,000 $ 21,115 $ 1,573 $ 22,688 $ 45,198 $ 32,151 $ 11,771,037 Owner-occupied 7,147,006 2,923 688 3,611 6,792 6,342 7,163,751 Total commercial and industrial 18,818,006 24,038 2,261 26,299 51,990 38,493 18,934,788 Investment properties 9,440,485 945 291 1,236 4,345 2,397 9,448,463 1-4 family properties 608,807 927 1,254 2,181 2,419 467 613,874 Land and development 475,911 62 14 76 1,936 — 477,923 Total commercial real estate 10,525,203 1,934 1,559 3,493 8,700 2,864 10,540,260 Consumer mortgages 5,065,749 5,162 47 5,209 37,040 501 5,108,499 Home equity lines 1,293,685 5,549 332 5,881 8,688 — 1,308,254 Credit cards 290,464 1,280 1,282 2,562 — — 293,026 Other consumer loans 2,131,641 16,894 479 17,373 7,189 — 2,156,203 Total consumer 8,781,539 28,885 2,140 31,025 52,917 501 8,865,982 Loans, net of deferred fees and costs $ 38,124,748 $ 54,857 $ 5,960 $ 60,817 $ 113,607 $ 41,858 $ 38,341,030 December 31, 2020 (in thousands) Current Accruing 30-89 Days Past Due Accruing 90 Days or Greater Past Due Total Accruing Past Due Non-accrual with an ALL Non-accrual without an ALL Total Commercial, financial and agricultural $ 12,321,514 $ 10,256 $ 996 $ 11,252 $ 55,527 $ 21,859 $ 12,410,152 Owner-occupied 7,087,992 1,913 92 2,005 20,019 — 7,110,016 Total commercial and industrial 19,409,506 12,169 1,088 13,257 75,546 21,859 19,520,168 Investment properties 9,075,843 2,751 154 2,905 24,631 — 9,103,379 1-4 family properties 621,492 3,548 36 3,584 2,383 1,236 628,695 Land and development 591,048 422 — 422 1,899 264 593,633 Total commercial real estate 10,288,383 6,721 190 6,911 28,913 1,500 10,325,707 Consumer mortgages 5,495,415 8,851 485 9,336 8,740 — 5,513,491 Home equity lines 1,521,575 4,006 — 4,006 12,145 — 1,537,726 Credit cards 276,778 2,363 1,877 4,240 — — 281,018 Other consumer loans 1,062,899 9,122 477 9,599 2,376 — 1,074,874 Total consumer 8,356,667 24,342 2,839 27,181 23,261 — 8,407,109 Loans, net of deferred fees and costs $ 38,054,556 $ 43,232 $ 4,117 $ 47,349 $ 127,720 $ 23,359 $ 38,252,984 Interest income on non-accrual loans outstanding that would have been recorded if the loans had been current and performing in accordance with their original terms was $4.1 million and $4.3 million for the three months ended September 30, 2021 and 2020, respectively, and $10.1 million and $9.2 million for the nine months ended September 30, 2021 and 2020, respectively. Of the interest income recognized during the three months ended September 30, 2021 and 2020, cash-basis interest income was $454 thousand and $1.3 million, respectively. Cash-basis interest income was $1.6 million and $2.7 million for the nine months ended September 30, 2021 and 2020, respectively. Pledged Loans Loans with carrying values of $14.29 billion and $15.05 billion, respectively, were pledged as collateral for borrowings and capacity at September 30, 2021 and December 31, 2020,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Whether for real estate or non-real estate purpos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were $782.2 million at September 30, 2021 and are guaranteed by the SBA.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ELOCs, and credit card loans, as well as home improvement loans, student, personal, and auto loans from third-party lending ("other consumer loans"). Together, consumer mortgages and HELOCs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any associated senior liens with other financial institutions. The following tables summarize each loan portfolio class by risk grade and origination year as of September 30, 2021 and December 31, 2020 as required under CECL. September 30, 2021 Term Loans Amortized Cost Basis by Origination Year Revolving Loans (in thousands) 2021 2020 2019 2018 2017 Prior Amortized Cost Basis Converted to Term Loans Total Commercial, financial and agricultural Pass $ 2,138,319 $ 1,487,509 $ 1,029,770 $ 688,243 $ 495,111 $ 1,022,111 $ 4,456,088 $ 44,065 $ 11,361,216 Special Mention 3,019 22,126 14,454 7,994 3,416 2,118 85,126 422 138,675 Substandard (1) 12,311 58,283 43,888 10,648 21,137 36,784 71,188 984 255,223 Doubtful (2) 447 — 2,449 13,015 — — 12 — 15,923 Total commercial, financial and agricultural 2,154,096 1,567,918 1,090,561 719,900 519,664 1,061,013 4,612,414 45,471 11,771,037 Owner-occupied Pass 1,124,258 1,302,576 1,169,910 898,921 793,353 1,265,310 419,099 — 6,973,427 Special Mention 647 1,646 10,783 12,780 6,693 23,689 — — 56,238 Substandard (1) 1,689 2,777 19,333 51,223 26,089 26,633 — — 127,744 Doubtful (2) — — — 6,342 — — — — 6,342 Total owner-occupied 1,126,594 1,306,999 1,200,026 969,266 826,135 1,315,632 419,099 — 7,163,751 Total commercial and industrial 3,280,690 2,874,917 2,290,587 1,689,166 1,345,799 2,376,645 5,031,513 45,471 18,934,788 Investment properties Pass 1,591,349 1,536,934 2,046,139 1,217,911 782,607 1,466,183 289,154 — 8,930,277 Special Mention 6,127 228 59,292 124,165 77,438 95,525 54,635 — 417,410 Substandard (1) 1,453 330 8,780 48,755 13,516 27,851 91 — 100,776 Total investment properties 1,598,929 1,537,492 2,114,211 1,390,831 873,561 1,589,559 343,880 — 9,448,463 1-4 family properties Pass 226,200 109,045 56,027 50,133 59,219 68,597 32,504 — 601,725 Special Mention 195 210 — — — 243 — — 648 Substandard (1) 1,600 — 832 4,996 917 2,643 513 — 11,501 Total 1-4 family properties 227,995 109,255 56,859 55,129 60,136 71,483 33,017 — 613,874 September 30, 2021 Term Loans Amortized Cost Basis by Origination Year Revolving Loans (in thousands) 2021 2020 2019 2018 2017 Prior Amortized Cost Basis Converted to Term Loans Total Land and development Pass 80,340 50,844 105,188 66,822 61,539 64,609 36,134 — 465,476 Special Mention — 815 1,926 839 17 343 — — 3,940 Substandard (1) — 963 60 3,196 825 3,463 — — 8,507 Total land and development 80,340 52,622 107,174 70,857 62,381 68,415 36,134 — 477,923 Total commercial real estate 1,907,264 1,699,369 2,278,244 1,516,817 996,078 1,729,457 413,031 — 10,540,260 Consumer mortgages Pass 938,232 1,660,740 646,572 257,873 445,631 1,104,999 655 — 5,054,702 Substandard (1) 527 3,663 4,796 12,501 5,747 26,342 — — 53,576 Loss (3) — — — — — 221 — — 221 Total consumer mortgages 938,759 1,664,403 651,368 270,374 451,378 1,131,562 655 — 5,108,499 Home equity lines Pass — — — — — — 1,222,184 70,330 1,292,514 Substandard (1) — — — — — — 8,843 5,749 14,592 Doubtful (2) — — — — — — — 18 18 Loss (3) — — — — — — 989 141 1,130 Total home equity lines — — — — — — 1,232,016 76,238 1,308,254 Credit cards Pass — — — — — — 291,744 — 291,744 Substandard (1) — — — — — — 469 — 469 Loss (4) — — — — — — 813 — 813 Total credit cards — — — — — — 293,026 — 293,026 Other consumer loans Pass 599,241 801,239 153,525 58,391 83,428 108,650 343,651 — 2,148,125 Substandard (1) 368 825 1,936 1,438 2,412 901 176 — 8,056 Loss (4) — — — — — 22 — — 22 Total other consumer loans 599,609 802,064 155,461 59,829 85,840 109,573 343,827 — 2,156,203 Total consumer 1,538,368 2,466,467 806,829 330,203 537,218 1,241,135 1,869,524 76,238 8,865,982 Loans, net of deferred fees and costs $ 6,726,322 $ 7,040,753 $ 5,375,660 $ 3,536,186 $ 2,879,095 $ 5,347,237 $ 7,314,068 $ 121,709 $ 38,341,030 (1) The majority of loans within Substandard risk grade are accruing loans at September 30,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0 Term Loans Amortized Cost Basis by Origination Year Revolving Loans (in thousands) 2020 2019 2018 2017 2016 Prior Amortized Cost Basis Converted to Term Loans Total Commercial, financial and agricultural Pass $ 3,819,048 $ 1,333,460 $ 847,283 $ 582,612 $ 551,413 $ 633,871 $ 4,102,751 $ 49,762 $ 11,920,200 Special Mention 63,307 40,618 12,723 22,070 1,665 5,545 60,741 489 207,158 Substandard (1) 28,698 36,618 24,867 36,072 12,808 35,172 84,498 514 259,247 Doubtful (2) — 3,721 19,778 — — — 48 — 23,547 Total commercial, financial and agricultural 3,911,053 1,414,417 904,651 640,754 565,886 674,588 4,248,038 50,765 12,410,152 Owner-occupied Pass 1,321,680 1,275,435 1,131,183 982,056 555,932 1,297,070 349,566 — 6,912,922 Special Mention 6,170 9,995 10,682 14,138 1,582 13,768 — — 56,335 Substandard (1) 2,570 22,793 42,615 26,033 7,316 29,794 — — 131,121 Doubtful (2) — — 9,638 — — — — — 9,638 Total owner-occupied 1,330,420 1,308,223 1,194,118 1,022,227 564,830 1,340,632 349,566 — 7,110,016 Total commercial and industrial 5,241,473 2,722,640 2,098,769 1,662,981 1,130,716 2,015,220 4,597,604 50,765 19,520,168 Investment properties Pass 1,055,440 2,126,667 1,999,345 1,091,880 483,780 1,301,088 229,044 — 8,287,244 Special Mention 1,482 66,160 176,794 136,004 138,362 129,401 55,440 — 703,643 Substandard (1) 1,007 4,770 24,476 19,820 21,875 40,509 35 — 112,492 Total investment properties 1,057,929 2,197,597 2,200,615 1,247,704 644,017 1,470,998 284,519 — 9,103,379 1-4 family properties Pass 197,320 95,145 70,267 88,454 38,729 97,374 27,657 — 614,946 Special Mention 402 — 508 109 786 118 — — 1,923 Substandard (1) 1,527 653 4,312 1,141 554 2,299 1,340 — 11,826 Total 1-4 family properties 199,249 95,798 75,087 89,704 40,069 99,791 28,997 — 628,695 Land and development Pass 84,985 173,302 83,734 92,911 12,249 76,380 53,250 — 576,811 Special Mention 857 1,995 2,866 282 — 1,332 636 — 7,968 Substandard (1) 1,229 425 4,664 915 136 1,485 — — 8,854 Total land and development 87,071 175,722 91,264 94,108 12,385 79,197 53,886 — 593,633 Total commercial real estate 1,344,249 2,469,117 2,366,966 1,431,516 696,471 1,649,986 367,402 — 10,325,707 December 31, 2020 Term Loans Amortized Cost Basis by Origination Year Revolving Loans (in thousands) 2020 2019 2018 2017 2016 Prior Amortized Cost Basis Converted to Term Loans Total Consumer mortgages Pass 1,871,512 874,769 425,711 678,255 685,810 965,382 1,040 — 5,502,479 Substandard (1) 33 961 748 889 866 7,224 — — 10,721 Loss (3) — — — — — 291 — — 291 Total consumer mortgages 1,871,545 875,730 426,459 679,144 686,676 972,897 1,040 — 5,513,491 Home equity lines Pass — — — — — — 1,429,755 90,832 1,520,587 Substandard (1) — — — — — — 9,698 5,996 15,694 Doubtful (2) — — — — — — — 19 19 Loss (3) — — — — — — 1,283 143 1,426 Total home equity lines — — — — — — 1,440,736 96,990 1,537,726 Credit cards Pass — — — — — — 279,142 — 279,142 Substandard (1) — — — — — — 595 — 595 Loss (4) — — — — — — 1,281 — 1,281 Total credit cards — — — — — — 281,018 — 281,018 Other consumer loans Pass 252,160 190,820 89,187 100,459 80,365 61,040 297,637 — 1,071,668 Substandard (1) 19 762 262 1,195 121 585 227 — 3,171 Loss (4) — — — — — 35 — — 35 Total other consumer loans 252,179 191,582 89,449 101,654 80,486 61,660 297,864 — 1,074,874 Total consumer 2,123,724 1,067,312 515,908 780,798 767,162 1,034,557 2,020,658 96,990 8,407,109 Loans, net of deferred fees and costs $ 8,709,446 $ 6,259,069 $ 4,981,643 $ 3,875,295 $ 2,594,349 $ 4,699,763 $ 6,985,664 $ 147,755 $ 38,252,984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and nine months ended September 30, 2021. Rollforward of Allowance for Loan Losses The following tables detail the changes in the ALL by loan segment for the three and nine months ended September 30, 2021 and 2020. As Of and For the Three Months Ended September 30, 2021 (in thousands) Commercial &amp; Industrial Commercial Real Estate Consumer Total Allowance for loan losses: Beginning balance at June 30, 2021 $ 254,938 $ 92,113 $ 169,657 $ 516,708 Charge-offs (20,230) (718) (8,933) (29,881) Recoveries 1,760 4,535 3,070 9,365 (Reversal of) provision for loan losses (5,961) (4,278) 6,290 (3,949) Ending balance at September 30, 2021 $ 230,507 $ 91,652 $ 170,084 $ 492,243 As Of and For the Three Months Ended September 30, 2020 (in thousands) Commercial &amp; Industrial Commercial Real Estate Consumer Total Allowance for loan losses: Beginning balance at June 30, 2020 $ 229,915 $ 171,526 $ 187,207 $ 588,648 Charge-offs (19,367) (6,878) (9,101) (35,346) Recoveries 3,796 1,225 1,859 6,880 Provision for (reversal of) loan losses 46,256 (22,068) 19,430 43,618 Ending balance at September 30, 2020 $ 260,600 $ 143,805 $ 199,395 $ 603,800 As Of and For the Nine Months Ended September 30, 2021 (in thousands) Commercial &amp; Industrial Commercial Real Estate Consumer Total Allowance for loan losses: Beginning balance at December 31, 2020 $ 229,555 $ 130,742 $ 245,439 $ 605,736 Charge-offs (48,374) (14,877) (22,808) (86,059) Recoveries 6,027 5,938 6,828 18,793 Provision for (reversal of) loan losses 43,299 (30,151) (59,375) (46,227) Ending balance at September 30, 2021 $ 230,507 $ 91,652 $ 170,084 $ 492,243 As Of and For the Nine Months Ended September 30, 2020 (in thousands) Commercial &amp; Industrial Commercial Real Estate Consumer Total Allowance for loan losses: Beginning balance at December 31, 2019 $ 145,782 $ 67,430 $ 68,190 $ 281,402 Impact from adoption of ASC 326 (2,310) (651) 85,955 82,994 Beginning balance, after adoption of ASC 326, at January 1, 2020 $ 143,472 $ 66,779 $ 154,145 $ 364,396 Charge-offs (57,497) (8,585) (23,917) (89,999) Recoveries 8,798 2,160 6,468 17,426 Provision for loan losses 165,827 83,451 62,699 311,977 Ending balance at September 30, 2020 $ 260,600 $ 143,805 $ 199,395 $ 603,800 The ALL of $492.2 million and the reserve for unfunded commitments of $43.0 million, which is recorded in other liabilities, comprise the total ACL of $535.2 million at September 30, 2021. The ACL decreased $118.3 million from December 31, 2020, resulting in an ACL to loans coverage ratio of 1.40% at September 30, 2021.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and probability-weighted internally. The scenarios include a baseline forecast, an upside scenario reflecting an accelerated recovery, a downside scenario that reflects adverse economic conditions, and an additional adverse scenario that assumes consistent slow growth that is less optimistic than the baseline. At September 30, 2021, economic scenario weights incorporated a 45% downside bias compared to 40% at June 30, 2021. The baseline outlook used in the September 30, 2021 estimate showed stable economic conditions with the unemployment rate at 4.6% by the end of 2021, compared to 4.5% used in the second quarter of 2021’s ACL estimate. The baseline economic scenario includes the impacts of enacted and certain proposed government spending measures. Reversal of provision for credit losses includes the reversals of provisions for loan losses and unfunded commitments. The reversal of provision for credit losses of $7.9 million and $51.0 million for the three and nine months ended September 30, 2021, respectively, included net charge-offs of $20.5 million and $67.3 million, respectively. The reversal of provision for credit losses and related reduction in the ACL primarily resulted from the continued improvement in the credit outlook for the portfolio. This was partially offset by $10.0 million and $35.8 million in reserves added as a result of purchases of $453.3 million and $1.49 billion of third-party lending loans for the three and nine months ended September 30, 2021, respectively, as well as net growth in loans. TDRs Information about Synovus' TDRs is presented in the following tables. Synovus began entering into loan modifications with borrowers in response to the COVID-19 pandemic, some of which have not been classified as TDRs, and therefore are not included in the discussion below. See "Part II - Item 8. Financial Statements and Supplementary Data - Note 1 - Summary of Significant Accounting Policies" in Synovus' 2020 Form 10-K for information on Synovus' loan modifications due to COVID-19. The following tables represent, by concession type, the post-modification balance for loans modified or renewed during the three and nine months ended September 30, 2021 and 2020 that were reported as accruing or non-accruing TDRs. TDRs by Concession Type Three Months Ended September 30, 2021 (in thousands, except contract data) Number of Contracts Below Market Interest Rate Other Concessions (1) Total Commercial, financial and agricultural 44 $ 3,437 $ 2,642 $ 6,079 Owner-occupied 10 2,488 469 2,957 Total commercial and industrial 54 5,925 3,111 9,036 Investment properties 2 637 — 637 1-4 family properties 3 — 84 84 Land and development 2 636 17 653 Total commercial real estate 7 1,273 101 1,374 Consumer mortgages 8 1,167 477 1,644 Home equity lines 16 2,655 — 2,655 Other consumer loans 7 44 476 520 Total consumer 31 3,866 953 4,819 Total TDRs 92 $ 11,064 $ 4,165 $ 15,229 (2) Three Months Ended September 30, 2020 (in thousands, except contract data) Number of Contracts Below Market Interest Rate Other Concessions (1) Total Commercial, financial and agricultural 42 $ 3,335 $ 670 $ 4,005 Owner-occupied 7 1,753 — 1,753 Total commercial and industrial 49 5,088 670 5,758 Investment properties 2 294 93 387 1-4 family properties 5 74 114 188 Land and development 1 40 — 40 Total commercial real estate 8 408 207 615 Consumer mortgages 3 496 23 519 Home equity lines 17 471 648 1,119 Other consumer loans 3 48 85 133 Total consumer 23 1,015 756 1,771 Total TDRs 80 $ 6,511 $ 1,633 $ 8,144 (3) (1) Other concessions generally include term extensions, interest only payments for a period of time, or principal forgiveness, but there was no principal forgiveness for the three months ending September 30, 2021 and 2020. (2) No net charge-offs were recorded during the three months ended September 30, 2021 . (3) No net charge-offs were recorded during the three months ended September 30, 2020 . Nine Months Ended September 30, 2021 (in thousands, except contract data) Number of Contracts Below Market Interest Rate Other Concessions (1) Total Commercial, financial and agricultural 102 $ 8,440 $ 6,379 $ 14,819 Owner-occupied 20 4,897 867 5,764 Total commercial and industrial 122 13,337 7,246 20,583 Investment properties 8 3,040 — 3,040 1-4 family properties 10 621 123 744 Land and development 4 1,003 59 1,062 Total commercial real estate 22 4,664 182 4,846 Consumer mortgages 10 1,498 477 1,975 Home equity lines 43 4,142 258 4,400 Other consumer loans 93 360 5,340 5,700 Total consumer 146 6,000 6,075 12,075 Total TDRs 290 $ 24,001 $ 13,503 $ 37,504 (2) Nine Months Ended September 30, 2020 (in thousands, except contract data) Number of Contracts Below Market Interest Rate Other Concessions (1) Total Commercial, financial and agricultural 118 $ 8,562 $ 4,681 $ 13,243 Owner-occupied 19 3,573 1,530 5,103 Total commercial and industrial 137 12,135 6,211 18,346 Investment properties 6 28,963 93 29,056 1-4 family properties 15 867 1,105 1,972 Land and development 3 581 — 581 Total commercial real estate 24 30,411 1,198 31,609 Consumer mortgages 19 1,568 2,589 4,157 Home equity lines 50 926 2,530 3,456 Other consumer loans 50 145 2,779 2,924 Total consumer 119 2,639 7,898 10,537 Total TDRs 280 $ 45,185 $ 15,307 $ 60,492 (3) (1) Other concessions generally include term extensions, interest only payments for a period of time, or principal forgiveness, but there was no principal forgiveness for the nine months ending September 30, 2021 and 2020. (2) No net charge-offs were recorded during the nine months ended September 30, 2021 . (3) No net charge-offs were recorded during the nine months ended September 30, 2020 . For the three and nine months ended September 30, 2021 respectively, there were two defaults with a recorded investment of $536 thousand and seven defaults with a recorded investment of $708 thousand on accruing TDRs restructured during the previous twelve months (defaults are defined as the earlier of the TDR being placed on non-accrual status or reaching 90 days past due with respect to principal and/or interest payments) compared to one default with a recorded investment of $21 thousand and five defaults with a recorded investment of $666 thousand, respectively, for the three and nine months ended September 30, 2020. As of September 30, 2021 and December 31, 2020, there were no commitments to lend a material amount of additional funds to any client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Note 4 - Goodwill and Other Intangible Assets Goodwill allocated to each reporting unit at September 30, 2021 and December 31, 2020 is presented as follows: (in thousands) September 30, 2021 December 31, 2020 Community Banking Reporting Unit $ 256,323 $ 256,323 Wholesale Banking Reporting Unit 171,636 171,636 Consumer Mortgage Reporting Unit — — Wealth Management Reporting Unit 24,431 24,431 Total Goodwill $ 452,390 $ 452,390 The following table presents changes in the carrying amount of goodwill for the three and nine months ended September 30, 2021 and 2020. Three Months Ended September 30, Nine Months Ended September 30, (in thousands) 2021 2020 2021 2020 Balance at beginning of period $ 452,390 $ 497,267 $ 452,390 $ 497,267 Changes during the period from: Goodwill impairment — (44,877) — (44,877) Balance at end of period $ 452,390 $ 452,390 $ 452,390 $ 452,390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ring the three months ended September 30, 2020, Synovus recorded a $44.9 million non-cash goodwill impairment charge representing all of the goodwill allocated to the Consumer Mortgage reporting unit resulting from a combination of factors, including the extended duration of lower market valuations, high volumes in refinance activity that have reduced mortgage yields, and the clarity around longer term policy actions designed to keep interest rates low. See "Part II - Item 8. Financial Statements and Supplementary Data - Note 7 - Goodwill and Other Intangible Assets" to the consolidated financial statements of Synovus' 2020 Form 10-K for information on Synovus' quantitative assessments of goodwill impairment during 2020. The following table shows the gross carrying amount and accumulated amortization of other intangible assets as of September 30, 2021 and December 31, 2020, which primarily consist of core deposit intangible assets. The CDI is being amortized over its estimated useful life of approximately ten years utilizing an accelerated method. Aggregate other intangible assets amortization expense for the three and nine months ended September 30, 2021 was $2.4 million and $7.1 million, respectively. Aggregate other intangible assets amortization expense for the three and nine months ended September 30, 2020 was $2.6 million and $7.9 million, respectively. (in thousands) Gross Carrying Amount Accumulated Amortization Net Carrying Value September 30, 2021 CDI $ 57,400 $ (26,091) $ 31,309 Other 12,500 (5,834) 6,666 Total other intangible assets $ 69,900 $ (31,925) $ 37,975 December 31, 2020 CDI $ 57,400 $ (19,829) $ 37,571 Other 12,500 (4,959) 7,541 Total other intangible assets $ 69,900 $ (24,788) $ 45,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9 Months Ended</t>
        </is>
      </c>
    </row>
    <row r="2">
      <c r="B2" s="2" t="inlineStr">
        <is>
          <t>Sep. 30, 2021</t>
        </is>
      </c>
    </row>
    <row r="3">
      <c r="A3" s="3" t="inlineStr">
        <is>
          <t>Equity [Abstract]</t>
        </is>
      </c>
    </row>
    <row r="4">
      <c r="A4" s="4" t="inlineStr">
        <is>
          <t>Shareholders' Equity and Other Comprehensive Income (Loss)</t>
        </is>
      </c>
      <c r="B4" s="4" t="inlineStr">
        <is>
          <t>Note 5 - Shareholders' Equity and Other Comprehensive Income (Loss) Repurchases of Common Stock Synovus announced on January 26, 2021 that its Board of Directors authorized share repurchases of up to $200 million in 2021. During the three months ended September 30, 2021, Synovus repurchased under this program a total of $74.6 million, or 1.8 million shares of its common stock, at an average price of $42.00 per share, and during the nine months ended September 30, 2021, Synovus repurchased a total of $167.1 million, or 3.7 million shares of its common stock, at an average price of $44.88 per share. Changes in Accumulated Other Comprehensive Income (Loss) by Component (Net of Income Taxes) The following tables illustrate activity within the balances in accumulated other comprehensive income (loss) by component for the three and nine months ended September 30, 2021 and 2020.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June 30, 2021 $ 19,301 $ 26,425 $ — $ 45,726 Other comprehensive income (loss) before reclassifications (41,437) (6,037) — (47,474) Amounts reclassified from AOCI (719) (2,995) — (3,714) Net current period other comprehensive income (loss) (42,156) (9,032) — (51,188) Balance at September 30, 2021 $ (22,855) $ 17,393 $ — $ (5,462) Balance at June 30, 2020 $ 134,245 $ 68,263 $ 462 $ 202,970 Other comprehensive income (loss) before reclassifications (21,806) (6,635) — (28,441) Amounts reclassified from AOCI 1,149 (764) — 385 Net current period other comprehensive income (loss) (20,657) (7,399) — (28,056) Balance at September 30, 2020 $ 113,588 $ 60,864 $ 462 $ 174,914 Balance, December 31, 2020 $ 105,669 $ 52,966 $ — $ 158,635 Other comprehensive income (loss) before reclassifications (129,280) (28,657) — (157,937) Amounts reclassified from AOCI 756 (6,916) — (6,160) Net current period other comprehensive income (loss) (128,524) (35,573) — (164,097) Balance at September 30, 2021 $ (22,855) $ 17,393 $ — $ (5,462) Balance, December 31, 2019 $ 83,666 $ (18,487) $ 462 $ 65,641 Other comprehensive income (loss) before reclassifications 86,678 80,404 — 167,082 Amounts reclassified from AOCI (56,756) (1,053) — (57,809) Net current period other comprehensive income (loss) 29,922 79,351 — 109,273 Balance at September 30, 2020 $ 113,588 $ 60,864 $ 462 $ 174,914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1</t>
        </is>
      </c>
    </row>
    <row r="3">
      <c r="A3" s="3" t="inlineStr">
        <is>
          <t>Fair Value Disclosures [Abstract]</t>
        </is>
      </c>
    </row>
    <row r="4">
      <c r="A4" s="4" t="inlineStr">
        <is>
          <t>Fair Value Accounting</t>
        </is>
      </c>
      <c r="B4" s="4" t="inlineStr">
        <is>
          <t xml:space="preserve">Note 6 - Fair Value Accounting See "Part II - Item 8. Financial Statements and Supplementary Data - Note 1 - Summary of Significant Accounting Policies" of Synovus' 2020 Form 10-K for a description of valuation methodologies for assets and liabilities measured at fair value on a recurring and non-recurring basis. The following table presents assets and liabilities measured at estimated fair value on a recurring basis. September 30, 2021 December 31, 2020 (in thousands) Level 1 Level 2 Level 3 Total Estimated Fair Value Level 1 Level 2 Level 3 Total Estimated Fair Value Assets Trading securities: Mortgage-backed securities issued by U.S. Government agencies $ — $ — $ — $ — $ — $ 10,185 $ — $ 10,185 Collateralized mortgage obligations issued by U.S. Government sponsored enterprises — 1,660 — 1,660 — 158 — 158 Other mortgage-backed securities — 94 — 94 — 178 — 178 State and municipal securities — 1,007 — 1,007 — 176 — 176 Asset-backed securities — 4,115 — 4,115 — 183 — 183 Total trading securities $ — $ 6,876 $ — $ 6,876 $ — $ 10,880 $ — $ 10,880 Investment securities available for sale: U.S. Treasury securities $ 117,893 $ — $ — $ 117,893 $ 20,257 $ — $ — $ 20,257 U.S. Government agency securities — 54,989 — 54,989 — 82,320 — 82,320 Mortgage-backed securities issued by U.S. Government agencies — 872,217 — 872,217 — 1,218,017 — 1,218,017 Mortgage-backed securities issued by U.S. Government sponsored enterprises — 7,270,933 — 7,270,933 — 5,000,046 — 5,000,046 Collateralized mortgage obligations issued by U.S. Government agencies or sponsored enterprises — 1,057,488 — 1,057,488 — 1,250,377 — 1,250,377 Commercial mortgage-backed securities issued by U.S. Government agencies or sponsored enterprises — 438,523 — 438,523 — 370,921 — 370,921 Asset-backed securities — 650,000 — 650,000 — — — — Corporate debt securities and other debt securities — 19,028 — 19,028 — 18,479 2,021 20,500 Total investment securities available for sale $ 117,893 $ 10,363,178 $ — $ 10,481,071 $ 20,257 $ 7,940,160 $ 2,021 $ 7,962,438 Mortgage loans held for sale $ — $ 152,258 $ — $ 152,258 $ — $ 216,647 $ — $ 216,647 Private equity investments — — 991 991 — — 1,021 1,021 Other investments — — 10,000 10,000 — — — — Mutual funds and mutual funds held in rabbi trusts 42,002 — — 42,002 37,650 — — 37,650 GGL/SBA loans servicing asset — — 3,388 3,388 — — 3,258 3,258 Derivative assets — 244,991 — 244,991 — 401,295 — 401,295 Liabilities Trading liability for short positions — — — — — 7,717 — 7,717 Mutual funds held in rabbi trusts 25,396 — — 25,396 20,752 — — 20,752 Earnout liability — — — — — — 5,677 5,677 Derivative liabilities — 109,320 1,171 110,491 — 155,119 2,048 157,167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September 30, 2021 As of December 31, 2020 Fair value $ 152,258 $ 216,647 Unpaid principal balance 148,202 210,292 Fair value less aggregate unpaid principal balance $ 4,056 $ 6,355 Changes in Fair Value Included in Net Income Three Months Ended September 30, Nine Months Ended September 30, (in thousands) 2021 2020 2021 2020 Mortgage loans held for sale $ (1,761) $ 251 $ (2,299) $ 6,235 Activity for Level 3 Assets and Liabilities Se e "Part II - Item 8. Financial Statements and Supplementary Data - Note 14 - Fair Value Accounting" of Synovus' 2020 Form 10-K for a description of the valuation techniques and significant inputs for Level 3 assets and liabilities that are measured at fair value on a recurring and non-recurring basis. During the three and nine months ended September 30, 2021 and 2020 , Synovus did not have any transfers in or out of Level 3 in the fair value hierarchy. The following tables provide rollforwards of Level 3 assets and liabilities measured at fair value on a recurring basis. Three Months Ended September 30, 2021 (in thousands) Other Investments Private Equity Investments GGL / SBA Earnout Visa Derivative Beginning balance $ — $ 1,026 $ 3,321 $ (6,427) $ (1,473) Total gains (losses) realized/unrealized: Included in earnings — (35) (467) 243 — Additions 10,000 — 534 — — Settlements — — — 6,184 302 Ending balance $ 10,000 $ 991 $ 3,388 $ — $ (1,171) Total net gains (losses) for the period included in earnings attributable to the change in unrealized gains/(losses) relating to assets/liabilities still held at September 30, 2021 $ — $ (35) $ — $ — $ — Three Months Ended September 30, 2020 (in thousands) Investment Securities Available for Sale Private Equity Investments GGL / SBA Earnout Visa Derivative Beginning balance $ 1,662 $ 698 $ 3,019 $ (15,924) $ (1,755) Total gains (losses) realized/unrealized: Included in earnings — 260 (187) — — Unrealized gains (losses) included in OCI 138 — — — — Additions — — 268 — — Settlements — — — — 295 Ending balance $ 1,800 $ 958 $ 3,100 $ (15,924) $ (1,460) Total net gains (losses) for the period included in earnings attributable to the change in unrealized gains/(losses) relating to assets/liabilities still held at September 30, 2020 $ — $ 260 $ — $ — $ — Nine Months Ended September 30, 2021 (in thousands) Other Investments Investment Securities Available for Sale Private Equity Investments GGL / SBA Earnout Visa Derivative Beginning balance $ — $ 2,021 $ 1,021 $ 3,258 $ (5,677) $ (2,048) Total gains (losses) realized/unrealized: Included in earnings — — (30) (897) (507) — Sales — (2,021) — — — — Additions 10,000 — — 1,027 — — Settlements — — — — 6,184 877 Ending balance $ 10,000 $ — $ 991 $ 3,388 $ — $ (1,171) Total net gains (losses) for the period included in earnings attributable to the change in unrealized gains/(losses) relating to assets/liabilities still held at September 30, 2021 $ — $ — $ (30) $ — $ — $ — Nine Months Ended September 30, 2020 (in thousands) Investment Securities Available for Sale Private Equity Investments GGL / SBA Earnout Visa Derivative Beginning balance $ 2,105 $ 3,887 $ 3,040 $ (11,016) $ (2,339) Total (losses) gains realized/unrealized: Included in earnings — (2,929) (742) (4,908) — Unrealized gains (losses) included in OCI (305) — — — — Additions — — 802 — — Settlements — — — — 879 Ending balance $ 1,800 $ 958 $ 3,100 $ (15,924) $ (1,460) Total net gains (losses) for the period included in earnings attributable to the change in unrealized gains/(losses) relating to assets/liabilities still held at September 30, 2020 $ — $ (2,929) $ — $ (4,908) $ — The following table presents assets measured at fair value on a non-recurring basis as of the dates indicated for which there was a fair value adjustment. September 30, 2021 September 30, 2020 (in thousands) Level 1 Level 2 Level 3 Total Level 1 Level 2 Level 3 Total Loans (1) $ — $ — $ 11,123 $ 11,123 $ — $ — $ 27,440 $ 27,440 Other real estate — — — — — — 1,750 1,750 MPS receivable — — — — — — 17,915 17,915 Other assets held for sale — — 806 806 — — 1,634 1,634 (1) Collateral-dependent loans that were written down to fair value of collateral. ORE properties are included in other assets on the consolidated balance sheets. The carrying value of ORE at September 30, 2021 and December 31, 2020 was $1.6 million and $1.8 million, respectively. The following table presents fair value adjustments recognized in earnings for the three and nine months ended September 30, 2021 and 2020 for assets measured at fair value on a non-recurring basis still held at period-end. Three Months Ended September 30, Nine Months Ended September 30, Location in Consolidated Statements of Income (in thousands) 2021 2020 2021 2020 Loans (1) $ 13,933 $ 5,661 $ 14,823 $ 20,412 Provision for credit losses Other real estate — 107 — 138 Other operating expenses MPS receivable — — — 2,663 Other operating expenses Other assets held for sale 301 — 301 2,120 Other operating expenses (1) Collateral-dependent loans that were written down to fair value of collateral. Fair Value of Financial Instruments The following tables present the carrying and estimated fair values of financial instruments at September 30, 2021 and December 31, 2020. The fair values represent management’s best estimates based on a range of methodologies and assumptions. See "Part II - Item 8. Financial Statements and Supplementary Data - Note 1 - Summary of Significant Accounting Policies" to the consolidated financial statements of Synovus' 2020 Form 10-K for a description of how fair value measurements are determined. September 30, 2021 (in thousands) Carrying Value Fair Value Level 1 Level 2 Level 3 Financial assets Total cash, cash equivalents, and restricted cash $ 2,687,420 $ 2,687,420 $ 2,687,420 $ — $ — Trading securities 6,876 6,876 — 6,876 — Investment securities available for sale 10,481,071 10,481,071 117,893 10,363,178 — Loans held for sale 550,948 551,368 — 152,258 399,110 Private equity investments 991 991 — — 991 Other investments 10,000 10,000 — — 10,000 Mutual funds and mutual funds held in rabbi trusts 42,002 42,002 42,002 — — Loans, net 37,848,787 38,054,067 — — 38,054,067 GGL/SBA loans servicing asset 3,388 3,388 — — 3,388 FRB and FHLB stock 159,930 159,930 — 159,930 — Derivative assets 244,991 244,991 — 244,991 — Financial liabilities Non-interest-bearing deposits $ 15,787,882 $ 15,787,882 $ — $ 15,787,882 $ — Non-time interest-bearing deposits 27,701,975 27,701,975 — 27,701,975 — Time deposits 4,198,562 4,214,960 — 4,214,960 — Total deposits $ 47,688,419 $ 47,704,817 $ — $ 47,704,817 $ — Federal funds purchased and securities sold under repurchase agreements 262,548 262,548 262,548 — — Long-term debt 1,203,761 1,254,585 — 1,254,585 — Mutual funds held in rabbi trusts 25,396 25,396 25,396 — — Derivative liabilities 110,491 110,491 — 109,320 1,171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Private equity investments 1,021 1,021 — — 1,021 Mutual funds and mutual funds held in rabbi trusts 37,650 37,650 37,650 — — Loans, net 37,647,248 37,605,881 — — 37,605,881 GGL/SBA loans servicing asset 3,258 3,258 — — 3,258 FRB and FHLB stock 157,520 157,520 — 157,520 — Derivative assets 401,295 401,295 — 401,295 — Financial liabilities Non-interest-bearing deposits $ 13,477,854 $ 13,477,854 $ — $ 13,477,854 $ — Non-time interest-bearing deposits 27,265,521 27,265,521 — 27,265,521 — Time deposits 5,948,196 5,970,146 — 5,970,146 — Total deposits $ 46,691,571 $ 46,713,521 $ — $ 46,713,521 $ — Federal funds purchased and securities sold under repurchase agreements 227,922 227,922 227,922 — — Trading liability for short positions 7,717 7,717 — 7,717 — Long-term debt 1,202,494 1,266,825 — 1,266,825 — Earnout liability 5,677 5,677 — — 5,677 Mutual funds held in rabbi trusts 20,752 20,752 20,752 — — Derivative liabilities 157,167 157,167 — 155,119 2,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Summary of Derivative Instruments [Abstract]</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0 Form 10-K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 low hedges,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would have affected earnings. If, however, it is probable the forecasted transactions will no longer occur, the remaining accumulated amounts in OCI for the impacted cash flow hedges are immediately recognized in earnings. Synovus recorded unrealized gains of $488 thousand, or $364 thousand, after tax, in OCI during the third quarter of 2021 and $1.2 million, or $930 thousand, after-tax, in OCI, during the first nine months of 2021, related to terminated cash flow hedges, which are being recognized into earnings in conjunction with the effective terms of the original swaps through the second quarter of 2026. Synovus recognized pre-tax income of $4.0 million and $9.3 million during the three and nine months ended September 30, 2021 related to t he amortization o f terminated cash flow hedges. As of September 30, 2021, Synovus expects to reclassify into earnings approximately $42 million in pre-tax income due to the receipt or payment of interest payments on all cash flow hedges within the next twelve months. Included in this amount is approximately $7 million in pre-tax income related to the amortization of terminated cash flow hedges. As of September 30, 2021, the maximum length of time over which Synovus is hedging its exposure to the variability in future cash flows is through the third quarter of 2026.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 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September 30, 2021 and December 31, 2020, collateral totaling $72.7 million and $155.4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September 30, 2021 and December 31, 2020, Synovus had a variation margin of $92.7 million and $162.7 million respectively, each reducing the derivative liability. The following table reflects the notional amount and fair value of derivative instruments included on the consolidated balance sheets. September 30, 2021 December 31, 2020 Fair Value Fair Value (in thousands) Notional Amount Derivative Assets (1) Derivative Liabilities (2) Notional Amount Derivative Assets (1) Derivative Liabilities (2) Derivatives in cash flow hedging relationships: Interest rate contracts $ 3,600,000 $ 44,294 $ 3,799 $ 3,000,000 $ 80,802 $ — Total derivatives designated as hedging instruments $ 44,294 $ 3,799 $ 80,802 $ — Derivatives not designated Interest rate contracts (3) $ 9,273,899 $ 197,018 $ 105,488 $ 8,784,141 $ 314,234 $ 153,204 Mortgage derivatives - interest rate lock commitments 159,858 3,100 — 306,138 6,259 — Mortgage derivatives - forward commitments to sell fixed-rate mortgage loans 155,500 579 — 230,500 — 1,611 Other contracts (4) 206,365 — 33 234,884 — 304 Visa derivative — — 1,171 — — 2,048 Total derivatives not designated as hedging instruments $ 200,697 $ 106,692 $ 320,493 $ 157,167 (1) Derivative assets are recorded in other assets on the consolidated balance sheets. (2) Derivative liabilities are recorded in other liabilities on the consolidated balance sheets. (3) Includes interest rate contracts for client swaps and offsetting positions, net of variation margin payments. (4) Includes risk participation agreements sold. Additionally, the notional amount of risk participation agreements purchased was $56.2 million and $2.6 million at September 30, 2021 and December 31, 2020, respectively. Synovus also provides foreign currency exchange services, primarily forward contracts, with counterparties to allow commercial clients to mitigate exchange rate risk. Synovus covers its risk by entering into an offsetting foreign currency exchange forward contract. The notional amount of foreign currency exchange forwards was $16.1 million and $24.1 million at September 30, 2021 and December 31, 2020, respectively. The fair value of foreign currency exchange forwards was negligible at September 30, 2021 and December 31, 2020 due to the very short duration of these contracts. The following table presents the effect of hedging derivative instruments on the consolidated statements of income and the total amounts for the respective line item affected for the three and nine months ended September 30, 2021 and 2020 . Three Months Ended September 30, Nine Months Ended September 30, (in thousands) 2021 2020 2021 2020 Total amounts presented in the consolidated statements of income in interest income on loans $ 7,266 $ 8,509 $ 23,213 $ 13,595 Gain/loss on cash flow hedging relationships: (1) Interest rate swaps: Realized gains (losses) reclassified from AOCI, pre-tax, to interest income on loans 4,009 1,031 9,265 1,421 Pre-tax income recognized on cash flow hedges $ 4,009 $ 1,031 $ 9,265 $ 1,421 (1) See "Part I - Item 1. Financial Statements and Supplementary Data - Note 5 - Shareholders' Equity and Other Comprehensive Income (Loss) in this Report for additional information. The pre-tax effect of changes in fair value from derivative instruments not designated as hedging instruments on the consolidated statements of income for the three and nine months ended September 30, 2021 and 2020 is presented below. Gain (Loss) Recognized in Consolidated Statements of Income Three Months Ended September 30, Nine Months Ended September 30, (in thousands) Location in Consolidated Statements of Income 2021 2020 2021 2020 Derivatives not designated Interest rate contracts (1) Capital markets income $ 164 $ 176 $ 474 $ 225 Other contracts (2) Capital markets income 90 47 272 (286) Mortgage derivatives - interest rate lock commitments Mortgage banking income (1,388) 2,532 (3,160) 8,922 Mortgage derivatives - forward commitments to sell fixed-rate mortgage loans Mortgage banking income 922 (396) 2,190 (1,624) Total derivatives not designated as hedging instruments $ (212) $ 2,359 $ (224) $ 7,237 (1) Gain (loss) represents net fair value adjustments (including credit related adjustments) for client swaps and offsetting positions. Additionally, losses related to termination of client swaps of $2.5 million were recorded in other non-interest expense during the first quarter of 2020. (2) Includes risk participation agreement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and nine months ended September 30, 2021 and 2020.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1 2020 2021 2020 Basic Net Income Per Common Share: Net income available to common shareholders $ 178,482 $ 83,283 $ 535,193 $ 198,414 Weighted average common shares outstanding 146,308 147,314 147,622 147,304 Net income per common share, basic $ 1.22 $ 0.57 $ 3.63 $ 1.35 Diluted Net Income Per Common Share: Net income available to common shareholders $ 178,482 $ 83,283 $ 535,193 $ 198,414 Weighted average common shares outstanding 146,308 147,314 147,622 147,304 Effect of dilutive outstanding equity-based awards, warrants, and earnout payments 1,393 662 1,447 733 Weighted average diluted common shares 147,701 147,976 149,069 148,037 Net income per common share, diluted $ 1.21 $ 0.56 $ 3.59 $ 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low-income housing investments, solar energy, new market, and CRA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September 30, 2021, the ACL for unfunded commitments was $43.0 million, compared to a reserve of $47.8 million at December 31, 2020. Additionally, an immaterial amount of unearned fees relating to letters of credit are recorded within other liabilities on the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s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ertain other CRA partnerships including SBIC programs. The SBIC is a program initiated by the SBA in 1958 to assist in the funding of small business loans. (in thousands) September 30, 2021 December 31, 2020 Letters of credit (1) $ 184,317 $ 190,562 Commitments to fund commercial and industrial loans 8,893,056 8,200,608 Commitments to fund commercial real estate, construction, and land development loans 3,490,875 3,290,041 Commitments under home equity lines of credit 1,738,063 1,602,831 Unused credit card lines 1,008,471 1,012,313 Other loan commitments 580,936 472,233 Total letters of credit and unfunded lending commitments $ 15,895,718 $ 14,768,588 LIHTC, solar energy tax credit, new market tax credit, and other CRA partnerships: Carrying amount included in other assets $ 380,624 $ 262,855 Amount of future funding commitments included in carrying amount 213,791 133,946 Permanent and short-term construction loans and letter of credit commitments (2) 172,285 82,786 Funded portion of permanent and short-term loans and letters of credit (3) 69,823 9,528 (1) Represent the contractual amount net of risk participations purchased of $26.4 million and $30.2 million at September 30, 2021 and December 31, 2020, respectively. (2) Represent the contractual amount net of risk participations of $3.6 million and $1.8 million at September 30, 2021 and December 31, 2020. (3) Represent the contractual amount net of risk participations of $2.4 million and $234 thousand at September 30, 2021 December 31, 2020.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nine months ended September 30, 2021, Synovus and the sponsored entities processed and settled $28.39 billion and $83.54 billion of transactions, respectively. For the three and nine months ended September 30, 2020, Synovus and the sponsored entities processed and settled $20.23 billion and $55.54 billion of transactions, respectively. Synovus covered chargebacks related to a particular sponsored MPS during 2019 and 2018 where the MPS’s cash reserve account was unavailable to support the chargebacks. As of September 30, 2021, the remaining amount, net of reserves, included in other assets and classified in NPAs, is $15.3 million, compared to $15.6 million at December 31, 2020. While Synovus has contractual protections to mitigate against loss, repayment of the amounts owed to Synovus will depend in large part upon the continued financial viability and/or valuation of the MPS.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21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s. Synovus has three major reportable business segments: Community Banking, Wholesale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s, and expenses not allocated or attributable to a particular business segment are included in Treasury and Corporate Other. Synovus's third-party lending consumer loans and loans held for sale as well as PPP loans are included in Treasury and Corporate Other. The management accounting policies and processes utilized in compiling segment financial information are highly subjective and, unl ike financial accounting, are not based on authoritative guidance similar to GAAP. As a result, reported segment results are not necessarily comparable with similar information reported by other financial institutions. The Community Banking business segment serves clients using a relationship-based approach through its branch, ATM, commercial, and private wealth network in addition to mobile, Internet, and telephone banking. This segment primarily provides individual, small business, and corporate clients with an array of comprehensive banking products and services including commercial, home equity, and other consumer loans, credit and debit cards, and deposit accounts. The Wholesale Banking business segment serves primarily larger corporate clients by providing commercial lending and deposit services through specialty teams including middle market, CRE, senior housing, national accounts, premium finance, structured lending, healthcare, asset-based lending, and community investment capital. The Financial Management Services business segment serves its clients by providing mortgage and trust services and also specializing in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 ertain financial information for each reportable business segment for the three and nine months ended September 30, 2021 and 2020. The application and development of management reporting methodologies is a dynamic process and is subject to periodic enhancements. As these enhancements are made, financial results presented by each reportable business segment may be periodically revised. During the three months ended September 30, 2020, Synovus recognized a $44.9 million non-cash goodwill impairment charge representing all of the goodwill allocated to the Consumer Mortgage reporting unit (which is included in the FMS reportable segment) resulting from a combination of factors, including the extended duration of lower market valuations, high volumes in refinance activity that have reduced mortgage yields, and the clarity around longer term policy actions designed to keep interest rates low. Three Months Ended September 30, 2021 (in thousands) Community Banking Wholesale Banking Financial Management Services Treasury and Corporate Other Synovus Consolidated Net interest income $ 200,014 $ 138,662 $ 20,076 $ 26,165 $ 384,917 Non-interest revenue 33,721 10,739 51,248 19,247 114,955 Non-interest expense 73,789 22,486 45,027 125,730 267,032 Pre-provision net revenue $ 159,946 $ 126,915 $ 26,297 $ (80,318) $ 232,840 Three Months Ended September 30, 2020 (in thousands) Community Banking Wholesale Banking Financial Management Services Treasury and Corporate Other Synovus Consolidated Net interest income $ 218,880 $ 139,079 $ 22,251 $ (3,220) $ 376,990 Non-interest revenue 27,034 5,528 65,825 16,024 114,411 Non-interest expense 71,107 19,843 93,038 132,667 316,655 Pre-provision net revenue $ 174,807 $ 124,764 $ (4,962) $ (119,863) $ 174,746 Nine Months Ended September 30, 2021 (in thousands) Community Banking Wholesale Banking Financial Management Services Treasury and Corporate Other Synovus Consolidated Net interest income $ 609,137 $ 408,862 $ 60,006 $ 62,629 $ 1,140,634 Non-interest revenue 95,687 25,058 162,176 50,076 332,997 Non-interest expense 215,716 64,499 139,474 385,008 804,697 Pre-provision net revenue $ 489,108 $ 369,421 $ 82,708 $ (272,303) $ 668,934 Nine Months Ended September 30, 2020 (in thousands) Community Banking Wholesale Banking Financial Management Services Treasury and Corporate Other Synovus Consolidated Net interest income $ 634,480 $ 407,265 $ 59,704 $ 25,367 $ 1,126,816 Non-interest revenue 81,105 20,537 166,185 123,925 391,752 Non-interest expense 226,674 64,117 184,824 401,461 877,076 Pre-provision net revenue $ 488,911 $ 363,685 $ 41,065 $ (252,169) $ 641,492 September 30, 2021 (dollars in thousands) Community Banking Wholesale Banking Financial Management Services Treasury and Corporate Other Synovus Consolidated Loans, net of deferred fees and costs $ 10,623,206 $ 20,179,466 $ 4,989,708 $ 2,548,650 $ 38,341,030 Total deposits $ 31,640,281 $ 11,249,829 $ 807,391 $ 3,990,918 $ 47,688,419 Total full-time equivalent employees 2,171 286 804 1,692 4,953 December 31, 2020 (dollars in thousands) Community Banking Wholesale Banking Financial Management Services Treasury and Corporate Other Synovus Consolidated Loans, net of deferred fees and costs $ 11,171,013 $ 18,810,729 $ 5,370,790 $ 2,900,452 $ 38,252,984 Total deposits $ 29,141,242 $ 11,958,105 $ 739,200 $ 4,853,024 $ 46,691,571 Total full-time equivalent employees 2,299 285 832 1,718 5,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1</t>
        </is>
      </c>
    </row>
    <row r="3">
      <c r="A3" s="3" t="inlineStr">
        <is>
          <t>Accounting Policies [Abstract]</t>
        </is>
      </c>
    </row>
    <row r="4">
      <c r="A4" s="4" t="inlineStr">
        <is>
          <t>Reclassifications</t>
        </is>
      </c>
      <c r="B4" s="4" t="inlineStr">
        <is>
          <t>Prior periods' consolidated financial statements are reclassified whenever necessary to conform to the current periods' presentation.</t>
        </is>
      </c>
    </row>
    <row r="5">
      <c r="A5" s="4" t="inlineStr">
        <is>
          <t>Use of Estimates in the Preparation of Financial Statements</t>
        </is>
      </c>
      <c r="B5" s="4" t="inlineStr">
        <is>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CL; estimates of fair value; income taxes; and contingent liabilities.</t>
        </is>
      </c>
    </row>
    <row r="6">
      <c r="A6" s="4" t="inlineStr">
        <is>
          <t>Recently Adopted Accounting Standards and Recently Issued Accounting Standards Not Yet Adopted</t>
        </is>
      </c>
      <c r="B6" s="4" t="inlineStr">
        <is>
          <t>Recently Adopted Accounting Standards ASU 2020-08, Codification Improvements to Subtopic 310-20, Receivables – Nonrefundable Fees and Other Costs . The guidance in this ASU pertains to the shortened amortization period for certain purchased callable debt securities held at a premium, which premium is amortized to the earliest call date in accordance with ASC 310-20-25-33, and clarifies that an entity should reevaluate whether a callable debt security is within the scope of paragraph 310-20-25-33 for each reporting period. The amendments in this ASU are effective for fiscal years beginning after December 15, 2020. Synovus adopted ASU 2020-08 effective January 1, 2021 with no material impact to the unaudited consolidated financial statements. ASU 2019-12 , Income Taxes (Topic 740): Simplifying the Accounting for Income Taxes. In December 2019, the FASB issued ASU 2019-12 to simplify and reduce complexities when accounting for income taxes by removing certain exceptions. Among the provisions of this guidance is the requirement that an entity reflect the effect of an enacted change in tax laws or rates in the annual effective tax rate computation in the interim period that includes the enactment date. ASU 2019-12 is effective for public entities for fiscal years beginning after December 15, 2020. Synovus adopted ASU 2019-12 effective January 1, 2021 with no material impact to the unaudited consolidated financial statements unless there are changes in tax law that require recognition as set forth in this guidance. ASU 2021-06 , Presentation of Financial Statements (Topic 205), Financial Services - Depository and Lending (Topic 942), and Financial Services-Investment Companies (Topic 946) . In August 2021, the FASB issued ASU 2021-06 which amends SEC paragraphs in the codification pursuant to SEC Final Rule Releases No. 33-10786 and No. 33-10835. These rule releases amend disclosure requirements applicable to acquisitions and dispositions of businesses and also amend statistical disclosures that banks and bank holding companies provide to investors. ASU 2021-06 eliminates disclosures that overlap with SEC rules or US GAAP. The amendments in this ASU were effective upon its addition to the FASB codification with no material effect to the unaudited financial statements. Recently Issued Accounting Standards Not Yet Adopted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e expedients and exceptions provided by ASU 2021-01 will not be available after December 31, 2022, other than for existing hedging relationships entered into by December 31, 2022. The ASU may be applied as of the beginning of an interim period that includes or is subsequent to March 12, 2020, until the sunset date of December 31, 2022. Synovus adopted ASU 2020-04 Reference Rate Reform: Facilitation of the Effects of Reference Rate Reform on Financial Reporting on October 1, 2020. While Synovus has not yet finalized the election of optional expedients for ASU 2021-01, we do not currently expect there to be a material financial impact to the Company regardless of which optional expedients the Company selects to replace LIB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483035</v>
      </c>
      <c r="C3" s="6" t="n">
        <v>531579</v>
      </c>
    </row>
    <row r="4">
      <c r="A4" s="4" t="inlineStr">
        <is>
          <t>Interest-bearing funds with Federal Reserve Bank</t>
        </is>
      </c>
      <c r="B4" s="5" t="n">
        <v>2103497</v>
      </c>
      <c r="C4" s="5" t="n">
        <v>3586565</v>
      </c>
    </row>
    <row r="5">
      <c r="A5" s="4" t="inlineStr">
        <is>
          <t>Interest earning deposits with banks</t>
        </is>
      </c>
      <c r="B5" s="5" t="n">
        <v>23261</v>
      </c>
      <c r="C5" s="5" t="n">
        <v>20944</v>
      </c>
    </row>
    <row r="6">
      <c r="A6" s="4" t="inlineStr">
        <is>
          <t>Federal funds sold and securities purchased under resale agreements</t>
        </is>
      </c>
      <c r="B6" s="5" t="n">
        <v>77627</v>
      </c>
      <c r="C6" s="5" t="n">
        <v>113829</v>
      </c>
    </row>
    <row r="7">
      <c r="A7" s="4" t="inlineStr">
        <is>
          <t>Total cash, cash equivalents, and restricted cash</t>
        </is>
      </c>
      <c r="B7" s="5" t="n">
        <v>2687420</v>
      </c>
      <c r="C7" s="5" t="n">
        <v>4252917</v>
      </c>
    </row>
    <row r="8">
      <c r="A8" s="4" t="inlineStr">
        <is>
          <t>Investment securities available for sale, at fair value</t>
        </is>
      </c>
      <c r="B8" s="5" t="n">
        <v>10481071</v>
      </c>
      <c r="C8" s="5" t="n">
        <v>7962438</v>
      </c>
    </row>
    <row r="9">
      <c r="A9" s="4" t="inlineStr">
        <is>
          <t>Loans held for sale (includes $152,258 and $216,647 measured at fair value, respectively)</t>
        </is>
      </c>
      <c r="B9" s="5" t="n">
        <v>550948</v>
      </c>
      <c r="C9" s="5" t="n">
        <v>760123</v>
      </c>
    </row>
    <row r="10">
      <c r="A10" s="4" t="inlineStr">
        <is>
          <t>Loans, net of deferred fees and costs</t>
        </is>
      </c>
      <c r="B10" s="5" t="n">
        <v>38341030</v>
      </c>
      <c r="C10" s="5" t="n">
        <v>38252984</v>
      </c>
    </row>
    <row r="11">
      <c r="A11" s="4" t="inlineStr">
        <is>
          <t>Allowance for loan losses</t>
        </is>
      </c>
      <c r="B11" s="5" t="n">
        <v>-492243</v>
      </c>
      <c r="C11" s="5" t="n">
        <v>-605736</v>
      </c>
    </row>
    <row r="12">
      <c r="A12" s="4" t="inlineStr">
        <is>
          <t>Loans, net</t>
        </is>
      </c>
      <c r="B12" s="5" t="n">
        <v>37848787</v>
      </c>
      <c r="C12" s="5" t="n">
        <v>37647248</v>
      </c>
    </row>
    <row r="13">
      <c r="A13" s="4" t="inlineStr">
        <is>
          <t>Cash surrender value of bank-owned life insurance</t>
        </is>
      </c>
      <c r="B13" s="5" t="n">
        <v>1065256</v>
      </c>
      <c r="C13" s="5" t="n">
        <v>1049373</v>
      </c>
    </row>
    <row r="14">
      <c r="A14" s="4" t="inlineStr">
        <is>
          <t>Premises, equipment, and software, net</t>
        </is>
      </c>
      <c r="B14" s="5" t="n">
        <v>423933</v>
      </c>
      <c r="C14" s="5" t="n">
        <v>463959</v>
      </c>
    </row>
    <row r="15">
      <c r="A15" s="4" t="inlineStr">
        <is>
          <t>Goodwill</t>
        </is>
      </c>
      <c r="B15" s="5" t="n">
        <v>452390</v>
      </c>
      <c r="C15" s="5" t="n">
        <v>452390</v>
      </c>
    </row>
    <row r="16">
      <c r="A16" s="4" t="inlineStr">
        <is>
          <t>Other intangible assets, net</t>
        </is>
      </c>
      <c r="B16" s="5" t="n">
        <v>37975</v>
      </c>
      <c r="C16" s="5" t="n">
        <v>45112</v>
      </c>
    </row>
    <row r="17">
      <c r="A17" s="4" t="inlineStr">
        <is>
          <t>Other assets</t>
        </is>
      </c>
      <c r="B17" s="5" t="n">
        <v>1961349</v>
      </c>
      <c r="C17" s="5" t="n">
        <v>1760599</v>
      </c>
    </row>
    <row r="18">
      <c r="A18" s="4" t="inlineStr">
        <is>
          <t>Total assets</t>
        </is>
      </c>
      <c r="B18" s="5" t="n">
        <v>55509129</v>
      </c>
      <c r="C18" s="5" t="n">
        <v>54394159</v>
      </c>
    </row>
    <row r="19">
      <c r="A19" s="3" t="inlineStr">
        <is>
          <t>Deposits:</t>
        </is>
      </c>
    </row>
    <row r="20">
      <c r="A20" s="4" t="inlineStr">
        <is>
          <t>Non-interest-bearing deposits</t>
        </is>
      </c>
      <c r="B20" s="5" t="n">
        <v>15787882</v>
      </c>
      <c r="C20" s="5" t="n">
        <v>13477854</v>
      </c>
    </row>
    <row r="21">
      <c r="A21" s="4" t="inlineStr">
        <is>
          <t>Interest-bearing deposits</t>
        </is>
      </c>
      <c r="B21" s="5" t="n">
        <v>31900537</v>
      </c>
      <c r="C21" s="5" t="n">
        <v>33213717</v>
      </c>
    </row>
    <row r="22">
      <c r="A22" s="4" t="inlineStr">
        <is>
          <t>Total deposits</t>
        </is>
      </c>
      <c r="B22" s="5" t="n">
        <v>47688419</v>
      </c>
      <c r="C22" s="5" t="n">
        <v>46691571</v>
      </c>
    </row>
    <row r="23">
      <c r="A23" s="4" t="inlineStr">
        <is>
          <t>Federal funds purchased and securities sold under repurchase agreements</t>
        </is>
      </c>
      <c r="B23" s="5" t="n">
        <v>262548</v>
      </c>
      <c r="C23" s="5" t="n">
        <v>227922</v>
      </c>
    </row>
    <row r="24">
      <c r="A24" s="4" t="inlineStr">
        <is>
          <t>Other short-term borrowings</t>
        </is>
      </c>
      <c r="B24" s="5" t="n">
        <v>0</v>
      </c>
      <c r="C24" s="5" t="n">
        <v>7717</v>
      </c>
    </row>
    <row r="25">
      <c r="A25" s="4" t="inlineStr">
        <is>
          <t>Long-term debt</t>
        </is>
      </c>
      <c r="B25" s="5" t="n">
        <v>1203761</v>
      </c>
      <c r="C25" s="5" t="n">
        <v>1202494</v>
      </c>
    </row>
    <row r="26">
      <c r="A26" s="4" t="inlineStr">
        <is>
          <t>Other liabilities</t>
        </is>
      </c>
      <c r="B26" s="5" t="n">
        <v>1101599</v>
      </c>
      <c r="C26" s="5" t="n">
        <v>1103121</v>
      </c>
    </row>
    <row r="27">
      <c r="A27" s="4" t="inlineStr">
        <is>
          <t>Total liabilities</t>
        </is>
      </c>
      <c r="B27" s="5" t="n">
        <v>50256327</v>
      </c>
      <c r="C27" s="5" t="n">
        <v>49232825</v>
      </c>
    </row>
    <row r="28">
      <c r="A28" s="3" t="inlineStr">
        <is>
          <t>Shareholders' Equity</t>
        </is>
      </c>
    </row>
    <row r="29">
      <c r="A29" s="4" t="inlineStr">
        <is>
          <t>Preferred stock - no par value; authorized 100,000,000 shares; issued 22,000,000</t>
        </is>
      </c>
      <c r="B29" s="5" t="n">
        <v>537145</v>
      </c>
      <c r="C29" s="5" t="n">
        <v>537145</v>
      </c>
    </row>
    <row r="30">
      <c r="A30" s="4" t="inlineStr">
        <is>
          <t>Common stock - $1.00 par value; authorized 342,857,143 shares; issued 169,170,589 and 168,132,522; outstanding 145,483,994 and 148,039,495</t>
        </is>
      </c>
      <c r="B30" s="5" t="n">
        <v>169171</v>
      </c>
      <c r="C30" s="5" t="n">
        <v>168133</v>
      </c>
    </row>
    <row r="31">
      <c r="A31" s="4" t="inlineStr">
        <is>
          <t>Additional paid-in capital</t>
        </is>
      </c>
      <c r="B31" s="5" t="n">
        <v>3883289</v>
      </c>
      <c r="C31" s="5" t="n">
        <v>3851208</v>
      </c>
    </row>
    <row r="32">
      <c r="A32" s="4" t="inlineStr">
        <is>
          <t>Treasury stock, at cost; 23,686,595 and 20,093,027 shares</t>
        </is>
      </c>
      <c r="B32" s="5" t="n">
        <v>-898707</v>
      </c>
      <c r="C32" s="5" t="n">
        <v>-731806</v>
      </c>
    </row>
    <row r="33">
      <c r="A33" s="4" t="inlineStr">
        <is>
          <t>Accumulated other comprehensive (loss) income, net</t>
        </is>
      </c>
      <c r="B33" s="5" t="n">
        <v>-5462</v>
      </c>
      <c r="C33" s="5" t="n">
        <v>158635</v>
      </c>
    </row>
    <row r="34">
      <c r="A34" s="4" t="inlineStr">
        <is>
          <t>Retained earnings</t>
        </is>
      </c>
      <c r="B34" s="5" t="n">
        <v>1567366</v>
      </c>
      <c r="C34" s="5" t="n">
        <v>1178019</v>
      </c>
    </row>
    <row r="35">
      <c r="A35" s="4" t="inlineStr">
        <is>
          <t>Total shareholders' equity</t>
        </is>
      </c>
      <c r="B35" s="5" t="n">
        <v>5252802</v>
      </c>
      <c r="C35" s="5" t="n">
        <v>5161334</v>
      </c>
    </row>
    <row r="36">
      <c r="A36" s="4" t="inlineStr">
        <is>
          <t>Total liabilities and shareholders' equity</t>
        </is>
      </c>
      <c r="B36" s="6" t="n">
        <v>55509129</v>
      </c>
      <c r="C36" s="6" t="n">
        <v>54394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Accounting Policies (Tables)</t>
        </is>
      </c>
      <c r="B1" s="2" t="inlineStr">
        <is>
          <t>9 Months Ended</t>
        </is>
      </c>
    </row>
    <row r="2">
      <c r="B2" s="2" t="inlineStr">
        <is>
          <t>Sep. 30, 2021</t>
        </is>
      </c>
    </row>
    <row r="3">
      <c r="A3" s="3" t="inlineStr">
        <is>
          <t>Accounting Policies [Abstract]</t>
        </is>
      </c>
    </row>
    <row r="4">
      <c r="A4" s="4" t="inlineStr">
        <is>
          <t>Schedule of Error Corrections and Prior Period Adjustments</t>
        </is>
      </c>
      <c r="B4" s="4" t="inlineStr">
        <is>
          <t>A summary of corrections is presented below. Corrected Consolidated Statement of Cash Flows (unaudited) Nine months ended September 30, 2020 (in thousands) As Reported Adjustment As Corrected Investing Activities Proceeds from sales of investment securities available for sale $ 3,932,368 $ (1,402,646) $ 2,529,722 Purchases of investment securities available for sale (6,180,812) 1,402,646 (4,778,166) Net cash used in investing activities $ (3,223,538) $ — $ (3,223,5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9 Months Ended</t>
        </is>
      </c>
    </row>
    <row r="2">
      <c r="B2" s="2" t="inlineStr">
        <is>
          <t>Sep. 30, 2021</t>
        </is>
      </c>
    </row>
    <row r="3">
      <c r="A3" s="3" t="inlineStr">
        <is>
          <t>Investments [Abstract]</t>
        </is>
      </c>
    </row>
    <row r="4">
      <c r="A4" s="4" t="inlineStr">
        <is>
          <t>Summary of Available-for-Sale Investment Securities</t>
        </is>
      </c>
      <c r="B4" s="4" t="inlineStr">
        <is>
          <t xml:space="preserve">The amortized cost, gross unrealized gains and losses, and estimated fair values of investment securities available for sale at September 30, 2021 and December 31, 2020 are summarized below. September 30, 2021 (in thousands) Amortized Cost Gross Unrealized Gains Gross Unrealized Losses Fair Value U.S. Treasury securities $ 120,212 $ 116 $ (2,435) $ 117,893 U.S. Government agency securities 53,213 1,776 — 54,989 Mortgage-backed securities issued by U.S. Government agencies 879,188 1,441 (8,412) 872,217 Mortgage-backed securities issued by U.S. Government sponsored enterprises 7,280,571 65,605 (75,243) 7,270,933 Collateralized mortgage obligations issued by U.S. Government agencies or sponsored enterprises 1,060,803 7,736 (11,051) 1,057,488 Commercial mortgage-backed securities issued by U.S. Government agencies or sponsored enterprises 431,569 11,358 (4,404) 438,523 Asset-backed securities 650,000 — — 650,000 Corporate debt securities and other debt securities 18,284 744 — 19,028 Total investment securities available for sale $ 10,493,840 $ 88,776 $ (101,545) $ 10,481,071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September 30, 2021 and December 31, 2020 are presented below. September 30, 2021 Less than 12 Months 12 Months or Longer Total (in thousands) Fair Value Gross Unrealized Losses Fair Value Gross Unrealized Losses Fair Value Gross Unrealized Losses U.S. Treasury securities $ 47,398 $ (2,435) $ — $ — $ 47,398 $ (2,435) Mortgage-backed securities issued by U.S. Government agencies 627,822 (6,566) 162,587 (1,846) 790,409 (8,412) Mortgage-backed securities issued by U.S. Government sponsored enterprises 5,364,111 (75,243) — — 5,364,111 (75,243) Collateralized mortgage obligations issued by U.S. Government agencies or sponsored enterprises 199,534 (1,572) 573,494 (9,479) 773,028 (11,051) Commercial mortgage-backed securities issued by U.S. Government agencies or sponsored enterprises 161,573 (4,404) — — 161,573 (4,404) Total $ 6,400,438 $ (90,220) $ 736,081 $ (11,325) $ 7,136,519 $ (101,545)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t>
        </is>
      </c>
    </row>
    <row r="6">
      <c r="A6" s="4" t="inlineStr">
        <is>
          <t>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September 30, 2021 (in thousands) Within One 1 to 5 5 to 10 More Than Total Amortized Cost U.S. Treasury securities $ 20,350 $ — $ 99,862 $ — $ 120,212 U.S. Government agency securities 756 321 52,136 — 53,213 Mortgage-backed securities issued by U.S. Government agencies — 952 140 878,096 879,188 Mortgage-backed securities issued by U.S. Government sponsored enterprises 59 — 71,559 7,208,953 7,280,571 Collateralized mortgage obligations issued by U.S. Government agencies or sponsored enterprises — — 165 1,060,638 1,060,803 Commercial mortgage-backed securities issued by U.S. Government agencies or sponsored enterprises — 109,227 231,245 91,097 431,569 Asset-backed securities 650,000 — — — 650,000 Corporate debt securities and other debt securities — 9,502 8,782 — 18,284 Total amortized cost $ 671,165 $ 120,002 $ 463,889 $ 9,238,784 $ 10,493,840 Fair Value U.S. Treasury securities $ 20,350 $ — $ 97,543 $ — $ 117,893 U.S. Government agency securities 769 326 53,894 — 54,989 Mortgage-backed securities issued by U.S. Government agencies — 989 146 871,082 872,217 Mortgage-backed securities issued by U.S. Government sponsored enterprises 60 — 74,540 7,196,333 7,270,933 Collateralized mortgage obligations issued by U.S. Government agencies or sponsored enterprises — — 172 1,057,316 1,057,488 Commercial mortgage-backed securities issued by U.S. Government agencies or sponsored enterprises — 112,628 230,898 94,997 438,523 Asset-backed securities 650,000 — — — 650,000 Corporate debt securities and other debt securities — 9,815 9,213 — 19,028 Total fair value $ 671,179 $ 123,758 $ 466,406 $ 9,219,728 $ 10,481,071 </t>
        </is>
      </c>
    </row>
    <row r="7">
      <c r="A7" s="4" t="inlineStr">
        <is>
          <t>Schedule of Sales Activities of Available-for-Sale Securities</t>
        </is>
      </c>
      <c r="B7" s="4" t="inlineStr">
        <is>
          <t xml:space="preserve">Gross gains and gross losses on sales of securities available for sale for the three and nine months ended September 30, 2021 and 2020 are presented below. The specific identification method is used to reclassify gains and losses out of other comprehensive income at the time of sale. Three Months Ended September 30, Nine Months Ended September 30, (in thousands) 2021 2020 2021 2020 Gross realized gains on sales $ 962 $ — $ 962 $ 83,840 Gross realized losses on sales — (1,550) (1,990) (7,246) Investment securities gains (losses), net $ 962 $ (1,550) $ (1,028) $ 76,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Allowance for Loan Losses [Abstract]</t>
        </is>
      </c>
    </row>
    <row r="4">
      <c r="A4" s="4" t="inlineStr">
        <is>
          <t>Schedule of Current, Accruing Past Due, and Non-accrual Loans</t>
        </is>
      </c>
      <c r="B4" s="4" t="inlineStr">
        <is>
          <t xml:space="preserve">The following tables provide a summary of current, accruing past due, and non-accrual loans by portfolio class as of September 30, 2021 and December 31, 2020. September 30, 2021 (in thousands) Current Accruing 30-89 Days Past Due Accruing 90 Days or Greater Past Due Total Accruing Past Due Non-accrual with an ALL Non-accrual without an ALL Total Commercial, financial and agricultural $ 11,671,000 $ 21,115 $ 1,573 $ 22,688 $ 45,198 $ 32,151 $ 11,771,037 Owner-occupied 7,147,006 2,923 688 3,611 6,792 6,342 7,163,751 Total commercial and industrial 18,818,006 24,038 2,261 26,299 51,990 38,493 18,934,788 Investment properties 9,440,485 945 291 1,236 4,345 2,397 9,448,463 1-4 family properties 608,807 927 1,254 2,181 2,419 467 613,874 Land and development 475,911 62 14 76 1,936 — 477,923 Total commercial real estate 10,525,203 1,934 1,559 3,493 8,700 2,864 10,540,260 Consumer mortgages 5,065,749 5,162 47 5,209 37,040 501 5,108,499 Home equity lines 1,293,685 5,549 332 5,881 8,688 — 1,308,254 Credit cards 290,464 1,280 1,282 2,562 — — 293,026 Other consumer loans 2,131,641 16,894 479 17,373 7,189 — 2,156,203 Total consumer 8,781,539 28,885 2,140 31,025 52,917 501 8,865,982 Loans, net of deferred fees and costs $ 38,124,748 $ 54,857 $ 5,960 $ 60,817 $ 113,607 $ 41,858 $ 38,341,030 December 31, 2020 (in thousands) Current Accruing 30-89 Days Past Due Accruing 90 Days or Greater Past Due Total Accruing Past Due Non-accrual with an ALL Non-accrual without an ALL Total Commercial, financial and agricultural $ 12,321,514 $ 10,256 $ 996 $ 11,252 $ 55,527 $ 21,859 $ 12,410,152 Owner-occupied 7,087,992 1,913 92 2,005 20,019 — 7,110,016 Total commercial and industrial 19,409,506 12,169 1,088 13,257 75,546 21,859 19,520,168 Investment properties 9,075,843 2,751 154 2,905 24,631 — 9,103,379 1-4 family properties 621,492 3,548 36 3,584 2,383 1,236 628,695 Land and development 591,048 422 — 422 1,899 264 593,633 Total commercial real estate 10,288,383 6,721 190 6,911 28,913 1,500 10,325,707 Consumer mortgages 5,495,415 8,851 485 9,336 8,740 — 5,513,491 Home equity lines 1,521,575 4,006 — 4,006 12,145 — 1,537,726 Credit cards 276,778 2,363 1,877 4,240 — — 281,018 Other consumer loans 1,062,899 9,122 477 9,599 2,376 — 1,074,874 Total consumer 8,356,667 24,342 2,839 27,181 23,261 — 8,407,109 Loans, net of deferred fees and costs $ 38,054,556 $ 43,232 $ 4,117 $ 47,349 $ 127,720 $ 23,359 $ 38,252,984 </t>
        </is>
      </c>
    </row>
    <row r="5">
      <c r="A5" s="4" t="inlineStr">
        <is>
          <t>Loan Portfolio Credit Exposure</t>
        </is>
      </c>
      <c r="B5" s="4" t="inlineStr">
        <is>
          <t>The following tables summarize each loan portfolio class by risk grade and origination year as of September 30, 2021 and December 31, 2020 as required under CECL. September 30, 2021 Term Loans Amortized Cost Basis by Origination Year Revolving Loans (in thousands) 2021 2020 2019 2018 2017 Prior Amortized Cost Basis Converted to Term Loans Total Commercial, financial and agricultural Pass $ 2,138,319 $ 1,487,509 $ 1,029,770 $ 688,243 $ 495,111 $ 1,022,111 $ 4,456,088 $ 44,065 $ 11,361,216 Special Mention 3,019 22,126 14,454 7,994 3,416 2,118 85,126 422 138,675 Substandard (1) 12,311 58,283 43,888 10,648 21,137 36,784 71,188 984 255,223 Doubtful (2) 447 — 2,449 13,015 — — 12 — 15,923 Total commercial, financial and agricultural 2,154,096 1,567,918 1,090,561 719,900 519,664 1,061,013 4,612,414 45,471 11,771,037 Owner-occupied Pass 1,124,258 1,302,576 1,169,910 898,921 793,353 1,265,310 419,099 — 6,973,427 Special Mention 647 1,646 10,783 12,780 6,693 23,689 — — 56,238 Substandard (1) 1,689 2,777 19,333 51,223 26,089 26,633 — — 127,744 Doubtful (2) — — — 6,342 — — — — 6,342 Total owner-occupied 1,126,594 1,306,999 1,200,026 969,266 826,135 1,315,632 419,099 — 7,163,751 Total commercial and industrial 3,280,690 2,874,917 2,290,587 1,689,166 1,345,799 2,376,645 5,031,513 45,471 18,934,788 Investment properties Pass 1,591,349 1,536,934 2,046,139 1,217,911 782,607 1,466,183 289,154 — 8,930,277 Special Mention 6,127 228 59,292 124,165 77,438 95,525 54,635 — 417,410 Substandard (1) 1,453 330 8,780 48,755 13,516 27,851 91 — 100,776 Total investment properties 1,598,929 1,537,492 2,114,211 1,390,831 873,561 1,589,559 343,880 — 9,448,463 1-4 family properties Pass 226,200 109,045 56,027 50,133 59,219 68,597 32,504 — 601,725 Special Mention 195 210 — — — 243 — — 648 Substandard (1) 1,600 — 832 4,996 917 2,643 513 — 11,501 Total 1-4 family properties 227,995 109,255 56,859 55,129 60,136 71,483 33,017 — 613,874 September 30, 2021 Term Loans Amortized Cost Basis by Origination Year Revolving Loans (in thousands) 2021 2020 2019 2018 2017 Prior Amortized Cost Basis Converted to Term Loans Total Land and development Pass 80,340 50,844 105,188 66,822 61,539 64,609 36,134 — 465,476 Special Mention — 815 1,926 839 17 343 — — 3,940 Substandard (1) — 963 60 3,196 825 3,463 — — 8,507 Total land and development 80,340 52,622 107,174 70,857 62,381 68,415 36,134 — 477,923 Total commercial real estate 1,907,264 1,699,369 2,278,244 1,516,817 996,078 1,729,457 413,031 — 10,540,260 Consumer mortgages Pass 938,232 1,660,740 646,572 257,873 445,631 1,104,999 655 — 5,054,702 Substandard (1) 527 3,663 4,796 12,501 5,747 26,342 — — 53,576 Loss (3) — — — — — 221 — — 221 Total consumer mortgages 938,759 1,664,403 651,368 270,374 451,378 1,131,562 655 — 5,108,499 Home equity lines Pass — — — — — — 1,222,184 70,330 1,292,514 Substandard (1) — — — — — — 8,843 5,749 14,592 Doubtful (2) — — — — — — — 18 18 Loss (3) — — — — — — 989 141 1,130 Total home equity lines — — — — — — 1,232,016 76,238 1,308,254 Credit cards Pass — — — — — — 291,744 — 291,744 Substandard (1) — — — — — — 469 — 469 Loss (4) — — — — — — 813 — 813 Total credit cards — — — — — — 293,026 — 293,026 Other consumer loans Pass 599,241 801,239 153,525 58,391 83,428 108,650 343,651 — 2,148,125 Substandard (1) 368 825 1,936 1,438 2,412 901 176 — 8,056 Loss (4) — — — — — 22 — — 22 Total other consumer loans 599,609 802,064 155,461 59,829 85,840 109,573 343,827 — 2,156,203 Total consumer 1,538,368 2,466,467 806,829 330,203 537,218 1,241,135 1,869,524 76,238 8,865,982 Loans, net of deferred fees and costs $ 6,726,322 $ 7,040,753 $ 5,375,660 $ 3,536,186 $ 2,879,095 $ 5,347,237 $ 7,314,068 $ 121,709 $ 38,341,030 (1) The majority of loans within Substandard risk grade are accruing loans at September 30,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0 Term Loans Amortized Cost Basis by Origination Year Revolving Loans (in thousands) 2020 2019 2018 2017 2016 Prior Amortized Cost Basis Converted to Term Loans Total Commercial, financial and agricultural Pass $ 3,819,048 $ 1,333,460 $ 847,283 $ 582,612 $ 551,413 $ 633,871 $ 4,102,751 $ 49,762 $ 11,920,200 Special Mention 63,307 40,618 12,723 22,070 1,665 5,545 60,741 489 207,158 Substandard (1) 28,698 36,618 24,867 36,072 12,808 35,172 84,498 514 259,247 Doubtful (2) — 3,721 19,778 — — — 48 — 23,547 Total commercial, financial and agricultural 3,911,053 1,414,417 904,651 640,754 565,886 674,588 4,248,038 50,765 12,410,152 Owner-occupied Pass 1,321,680 1,275,435 1,131,183 982,056 555,932 1,297,070 349,566 — 6,912,922 Special Mention 6,170 9,995 10,682 14,138 1,582 13,768 — — 56,335 Substandard (1) 2,570 22,793 42,615 26,033 7,316 29,794 — — 131,121 Doubtful (2) — — 9,638 — — — — — 9,638 Total owner-occupied 1,330,420 1,308,223 1,194,118 1,022,227 564,830 1,340,632 349,566 — 7,110,016 Total commercial and industrial 5,241,473 2,722,640 2,098,769 1,662,981 1,130,716 2,015,220 4,597,604 50,765 19,520,168 Investment properties Pass 1,055,440 2,126,667 1,999,345 1,091,880 483,780 1,301,088 229,044 — 8,287,244 Special Mention 1,482 66,160 176,794 136,004 138,362 129,401 55,440 — 703,643 Substandard (1) 1,007 4,770 24,476 19,820 21,875 40,509 35 — 112,492 Total investment properties 1,057,929 2,197,597 2,200,615 1,247,704 644,017 1,470,998 284,519 — 9,103,379 1-4 family properties Pass 197,320 95,145 70,267 88,454 38,729 97,374 27,657 — 614,946 Special Mention 402 — 508 109 786 118 — — 1,923 Substandard (1) 1,527 653 4,312 1,141 554 2,299 1,340 — 11,826 Total 1-4 family properties 199,249 95,798 75,087 89,704 40,069 99,791 28,997 — 628,695 Land and development Pass 84,985 173,302 83,734 92,911 12,249 76,380 53,250 — 576,811 Special Mention 857 1,995 2,866 282 — 1,332 636 — 7,968 Substandard (1) 1,229 425 4,664 915 136 1,485 — — 8,854 Total land and development 87,071 175,722 91,264 94,108 12,385 79,197 53,886 — 593,633 Total commercial real estate 1,344,249 2,469,117 2,366,966 1,431,516 696,471 1,649,986 367,402 — 10,325,707 December 31, 2020 Term Loans Amortized Cost Basis by Origination Year Revolving Loans (in thousands) 2020 2019 2018 2017 2016 Prior Amortized Cost Basis Converted to Term Loans Total Consumer mortgages Pass 1,871,512 874,769 425,711 678,255 685,810 965,382 1,040 — 5,502,479 Substandard (1) 33 961 748 889 866 7,224 — — 10,721 Loss (3) — — — — — 291 — — 291 Total consumer mortgages 1,871,545 875,730 426,459 679,144 686,676 972,897 1,040 — 5,513,491 Home equity lines Pass — — — — — — 1,429,755 90,832 1,520,587 Substandard (1) — — — — — — 9,698 5,996 15,694 Doubtful (2) — — — — — — — 19 19 Loss (3) — — — — — — 1,283 143 1,426 Total home equity lines — — — — — — 1,440,736 96,990 1,537,726 Credit cards Pass — — — — — — 279,142 — 279,142 Substandard (1) — — — — — — 595 — 595 Loss (4) — — — — — — 1,281 — 1,281 Total credit cards — — — — — — 281,018 — 281,018 Other consumer loans Pass 252,160 190,820 89,187 100,459 80,365 61,040 297,637 — 1,071,668 Substandard (1) 19 762 262 1,195 121 585 227 — 3,171 Loss (4) — — — — — 35 — — 35 Total other consumer loans 252,179 191,582 89,449 101,654 80,486 61,660 297,864 — 1,074,874 Total consumer 2,123,724 1,067,312 515,908 780,798 767,162 1,034,557 2,020,658 96,990 8,407,109 Loans, net of deferred fees and costs $ 8,709,446 $ 6,259,069 $ 4,981,643 $ 3,875,295 $ 2,594,349 $ 4,699,763 $ 6,985,664 $ 147,755 $ 38,252,984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t>
        </is>
      </c>
    </row>
    <row r="6">
      <c r="A6" s="4" t="inlineStr">
        <is>
          <t>Financing Receivable, Allowance for Credit Loss</t>
        </is>
      </c>
      <c r="B6" s="4" t="inlineStr">
        <is>
          <t xml:space="preserve">Rollforward of Allowance for Loan Losses The following tables detail the changes in the ALL by loan segment for the three and nine months ended September 30, 2021 and 2020. As Of and For the Three Months Ended September 30, 2021 (in thousands) Commercial &amp; Industrial Commercial Real Estate Consumer Total Allowance for loan losses: Beginning balance at June 30, 2021 $ 254,938 $ 92,113 $ 169,657 $ 516,708 Charge-offs (20,230) (718) (8,933) (29,881) Recoveries 1,760 4,535 3,070 9,365 (Reversal of) provision for loan losses (5,961) (4,278) 6,290 (3,949) Ending balance at September 30, 2021 $ 230,507 $ 91,652 $ 170,084 $ 492,243 As Of and For the Three Months Ended September 30, 2020 (in thousands) Commercial &amp; Industrial Commercial Real Estate Consumer Total Allowance for loan losses: Beginning balance at June 30, 2020 $ 229,915 $ 171,526 $ 187,207 $ 588,648 Charge-offs (19,367) (6,878) (9,101) (35,346) Recoveries 3,796 1,225 1,859 6,880 Provision for (reversal of) loan losses 46,256 (22,068) 19,430 43,618 Ending balance at September 30, 2020 $ 260,600 $ 143,805 $ 199,395 $ 603,800 As Of and For the Nine Months Ended September 30, 2021 (in thousands) Commercial &amp; Industrial Commercial Real Estate Consumer Total Allowance for loan losses: Beginning balance at December 31, 2020 $ 229,555 $ 130,742 $ 245,439 $ 605,736 Charge-offs (48,374) (14,877) (22,808) (86,059) Recoveries 6,027 5,938 6,828 18,793 Provision for (reversal of) loan losses 43,299 (30,151) (59,375) (46,227) Ending balance at September 30, 2021 $ 230,507 $ 91,652 $ 170,084 $ 492,243 As Of and For the Nine Months Ended September 30, 2020 (in thousands) Commercial &amp; Industrial Commercial Real Estate Consumer Total Allowance for loan losses: Beginning balance at December 31, 2019 $ 145,782 $ 67,430 $ 68,190 $ 281,402 Impact from adoption of ASC 326 (2,310) (651) 85,955 82,994 Beginning balance, after adoption of ASC 326, at January 1, 2020 $ 143,472 $ 66,779 $ 154,145 $ 364,396 Charge-offs (57,497) (8,585) (23,917) (89,999) Recoveries 8,798 2,160 6,468 17,426 Provision for loan losses 165,827 83,451 62,699 311,977 Ending balance at September 30, 2020 $ 260,600 $ 143,805 $ 199,395 $ 603,800 </t>
        </is>
      </c>
    </row>
    <row r="7">
      <c r="A7" s="4" t="inlineStr">
        <is>
          <t>Troubled Debt Restructurings</t>
        </is>
      </c>
      <c r="B7" s="4" t="inlineStr">
        <is>
          <t>Information about Synovus' TDRs is presented in the following tables. Synovus began entering into loan modifications with borrowers in response to the COVID-19 pandemic, some of which have not been classified as TDRs, and therefore are not included in the discussion below. See "Part II - Item 8. Financial Statements and Supplementary Data - Note 1 - Summary of Significant Accounting Policies" in Synovus' 2020 Form 10-K for information on Synovus' loan modifications due to COVID-19. The following tables represent, by concession type, the post-modification balance for loans modified or renewed during the three and nine months ended September 30, 2021 and 2020 that were reported as accruing or non-accruing TDRs. TDRs by Concession Type Three Months Ended September 30, 2021 (in thousands, except contract data) Number of Contracts Below Market Interest Rate Other Concessions (1) Total Commercial, financial and agricultural 44 $ 3,437 $ 2,642 $ 6,079 Owner-occupied 10 2,488 469 2,957 Total commercial and industrial 54 5,925 3,111 9,036 Investment properties 2 637 — 637 1-4 family properties 3 — 84 84 Land and development 2 636 17 653 Total commercial real estate 7 1,273 101 1,374 Consumer mortgages 8 1,167 477 1,644 Home equity lines 16 2,655 — 2,655 Other consumer loans 7 44 476 520 Total consumer 31 3,866 953 4,819 Total TDRs 92 $ 11,064 $ 4,165 $ 15,229 (2) Three Months Ended September 30, 2020 (in thousands, except contract data) Number of Contracts Below Market Interest Rate Other Concessions (1) Total Commercial, financial and agricultural 42 $ 3,335 $ 670 $ 4,005 Owner-occupied 7 1,753 — 1,753 Total commercial and industrial 49 5,088 670 5,758 Investment properties 2 294 93 387 1-4 family properties 5 74 114 188 Land and development 1 40 — 40 Total commercial real estate 8 408 207 615 Consumer mortgages 3 496 23 519 Home equity lines 17 471 648 1,119 Other consumer loans 3 48 85 133 Total consumer 23 1,015 756 1,771 Total TDRs 80 $ 6,511 $ 1,633 $ 8,144 (3) (1) Other concessions generally include term extensions, interest only payments for a period of time, or principal forgiveness, but there was no principal forgiveness for the three months ending September 30, 2021 and 2020. (2) No net charge-offs were recorded during the three months ended September 30, 2021 . (3) No net charge-offs were recorded during the three months ended September 30, 2020 . Nine Months Ended September 30, 2021 (in thousands, except contract data) Number of Contracts Below Market Interest Rate Other Concessions (1) Total Commercial, financial and agricultural 102 $ 8,440 $ 6,379 $ 14,819 Owner-occupied 20 4,897 867 5,764 Total commercial and industrial 122 13,337 7,246 20,583 Investment properties 8 3,040 — 3,040 1-4 family properties 10 621 123 744 Land and development 4 1,003 59 1,062 Total commercial real estate 22 4,664 182 4,846 Consumer mortgages 10 1,498 477 1,975 Home equity lines 43 4,142 258 4,400 Other consumer loans 93 360 5,340 5,700 Total consumer 146 6,000 6,075 12,075 Total TDRs 290 $ 24,001 $ 13,503 $ 37,504 (2) Nine Months Ended September 30, 2020 (in thousands, except contract data) Number of Contracts Below Market Interest Rate Other Concessions (1) Total Commercial, financial and agricultural 118 $ 8,562 $ 4,681 $ 13,243 Owner-occupied 19 3,573 1,530 5,103 Total commercial and industrial 137 12,135 6,211 18,346 Investment properties 6 28,963 93 29,056 1-4 family properties 15 867 1,105 1,972 Land and development 3 581 — 581 Total commercial real estate 24 30,411 1,198 31,609 Consumer mortgages 19 1,568 2,589 4,157 Home equity lines 50 926 2,530 3,456 Other consumer loans 50 145 2,779 2,924 Total consumer 119 2,639 7,898 10,537 Total TDRs 280 $ 45,185 $ 15,307 $ 60,492 (3) (1) Other concessions generally include term extensions, interest only payments for a period of time, or principal forgiveness, but there was no principal forgiveness for the nine months ending September 30, 2021 and 2020. (2) No net charge-offs were recorded during the nine months ended September 30, 2021 . (3) No net charge-offs were recorded during the nine months ended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allocated to each reporting unit at September 30, 2021 and December 31, 2020 is presented as follows: (in thousands) September 30, 2021 December 31, 2020 Community Banking Reporting Unit $ 256,323 $ 256,323 Wholesale Banking Reporting Unit 171,636 171,636 Consumer Mortgage Reporting Unit — — Wealth Management Reporting Unit 24,431 24,431 Total Goodwill $ 452,390 $ 452,390 The following table presents changes in the carrying amount of goodwill for the three and nine months ended September 30, 2021 and 2020. Three Months Ended September 30, Nine Months Ended September 30, (in thousands) 2021 2020 2021 2020 Balance at beginning of period $ 452,390 $ 497,267 $ 452,390 $ 497,267 Changes during the period from: Goodwill impairment — (44,877) — (44,877) Balance at end of period $ 452,390 $ 452,390 $ 452,390 $ 452,390 </t>
        </is>
      </c>
    </row>
    <row r="5">
      <c r="A5" s="4" t="inlineStr">
        <is>
          <t>Schedule of Other Intangible Assets</t>
        </is>
      </c>
      <c r="B5" s="4" t="inlineStr">
        <is>
          <t xml:space="preserve">The following table shows the gross carrying amount and accumulated amortization of other intangible assets as of September 30, 2021 and December 31, 2020, which primarily consist of core deposit intangible assets. The CDI is being amortized over its estimated useful life of approximately ten years utilizing an accelerated method. Aggregate other intangible assets amortization expense for the three and nine months ended September 30, 2021 was $2.4 million and $7.1 million, respectively. Aggregate other intangible assets amortization expense for the three and nine months ended September 30, 2020 was $2.6 million and $7.9 million, respectively. (in thousands) Gross Carrying Amount Accumulated Amortization Net Carrying Value September 30, 2021 CDI $ 57,400 $ (26,091) $ 31,309 Other 12,500 (5,834) 6,666 Total other intangible assets $ 69,900 $ (31,925) $ 37,975 December 31, 2020 CDI $ 57,400 $ (19,829) $ 37,571 Other 12,500 (4,959) 7,541 Total other intangible assets $ 69,900 $ (24,788) $ 45,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9 Months Ended</t>
        </is>
      </c>
    </row>
    <row r="2">
      <c r="B2" s="2" t="inlineStr">
        <is>
          <t>Sep. 30, 2021</t>
        </is>
      </c>
    </row>
    <row r="3">
      <c r="A3" s="3" t="inlineStr">
        <is>
          <t>Equity [Abstract]</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nine months ended September 30, 2021 and 2020.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June 30, 2021 $ 19,301 $ 26,425 $ — $ 45,726 Other comprehensive income (loss) before reclassifications (41,437) (6,037) — (47,474) Amounts reclassified from AOCI (719) (2,995) — (3,714) Net current period other comprehensive income (loss) (42,156) (9,032) — (51,188) Balance at September 30, 2021 $ (22,855) $ 17,393 $ — $ (5,462) Balance at June 30, 2020 $ 134,245 $ 68,263 $ 462 $ 202,970 Other comprehensive income (loss) before reclassifications (21,806) (6,635) — (28,441) Amounts reclassified from AOCI 1,149 (764) — 385 Net current period other comprehensive income (loss) (20,657) (7,399) — (28,056) Balance at September 30, 2020 $ 113,588 $ 60,864 $ 462 $ 174,914 Balance, December 31, 2020 $ 105,669 $ 52,966 $ — $ 158,635 Other comprehensive income (loss) before reclassifications (129,280) (28,657) — (157,937) Amounts reclassified from AOCI 756 (6,916) — (6,160) Net current period other comprehensive income (loss) (128,524) (35,573) — (164,097) Balance at September 30, 2021 $ (22,855) $ 17,393 $ — $ (5,462) Balance, December 31, 2019 $ 83,666 $ (18,487) $ 462 $ 65,641 Other comprehensive income (loss) before reclassifications 86,678 80,404 — 167,082 Amounts reclassified from AOCI (56,756) (1,053) — (57,809) Net current period other comprehensive income (loss) 29,922 79,351 — 109,273 Balance at September 30, 2020 $ 113,588 $ 60,864 $ 462 $ 174,914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1</t>
        </is>
      </c>
    </row>
    <row r="3">
      <c r="A3" s="3" t="inlineStr">
        <is>
          <t>Fair Value Disclosures [Abstract]</t>
        </is>
      </c>
    </row>
    <row r="4">
      <c r="A4" s="4" t="inlineStr">
        <is>
          <t>Financial Instruments Measured at Fair Value on Recurring Basis</t>
        </is>
      </c>
      <c r="B4" s="4" t="inlineStr">
        <is>
          <t xml:space="preserve">The following table presents assets and liabilities measured at estimated fair value on a recurring basis. September 30, 2021 December 31, 2020 (in thousands) Level 1 Level 2 Level 3 Total Estimated Fair Value Level 1 Level 2 Level 3 Total Estimated Fair Value Assets Trading securities: Mortgage-backed securities issued by U.S. Government agencies $ — $ — $ — $ — $ — $ 10,185 $ — $ 10,185 Collateralized mortgage obligations issued by U.S. Government sponsored enterprises — 1,660 — 1,660 — 158 — 158 Other mortgage-backed securities — 94 — 94 — 178 — 178 State and municipal securities — 1,007 — 1,007 — 176 — 176 Asset-backed securities — 4,115 — 4,115 — 183 — 183 Total trading securities $ — $ 6,876 $ — $ 6,876 $ — $ 10,880 $ — $ 10,880 Investment securities available for sale: U.S. Treasury securities $ 117,893 $ — $ — $ 117,893 $ 20,257 $ — $ — $ 20,257 U.S. Government agency securities — 54,989 — 54,989 — 82,320 — 82,320 Mortgage-backed securities issued by U.S. Government agencies — 872,217 — 872,217 — 1,218,017 — 1,218,017 Mortgage-backed securities issued by U.S. Government sponsored enterprises — 7,270,933 — 7,270,933 — 5,000,046 — 5,000,046 Collateralized mortgage obligations issued by U.S. Government agencies or sponsored enterprises — 1,057,488 — 1,057,488 — 1,250,377 — 1,250,377 Commercial mortgage-backed securities issued by U.S. Government agencies or sponsored enterprises — 438,523 — 438,523 — 370,921 — 370,921 Asset-backed securities — 650,000 — 650,000 — — — — Corporate debt securities and other debt securities — 19,028 — 19,028 — 18,479 2,021 20,500 Total investment securities available for sale $ 117,893 $ 10,363,178 $ — $ 10,481,071 $ 20,257 $ 7,940,160 $ 2,021 $ 7,962,438 Mortgage loans held for sale $ — $ 152,258 $ — $ 152,258 $ — $ 216,647 $ — $ 216,647 Private equity investments — — 991 991 — — 1,021 1,021 Other investments — — 10,000 10,000 — — — — Mutual funds and mutual funds held in rabbi trusts 42,002 — — 42,002 37,650 — — 37,650 GGL/SBA loans servicing asset — — 3,388 3,388 — — 3,258 3,258 Derivative assets — 244,991 — 244,991 — 401,295 — 401,295 Liabilities Trading liability for short positions — — — — — 7,717 — 7,717 Mutual funds held in rabbi trusts 25,396 — — 25,396 20,752 — — 20,752 Earnout liability — — — — — — 5,677 5,677 Derivative liabilities — 109,320 1,171 110,491 — 155,119 2,048 157,167 </t>
        </is>
      </c>
    </row>
    <row r="5">
      <c r="A5" s="4" t="inlineStr">
        <is>
          <t>Schedule of Mortgage Loans Held for Sale and Changes in Fair Value Included in Consolidated Statements of Income</t>
        </is>
      </c>
      <c r="B5" s="4" t="inlineStr">
        <is>
          <t xml:space="preserve">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September 30, 2021 As of December 31, 2020 Fair value $ 152,258 $ 216,647 Unpaid principal balance 148,202 210,292 Fair value less aggregate unpaid principal balance $ 4,056 $ 6,355 Changes in Fair Value Included in Net Income Three Months Ended September 30, Nine Months Ended September 30, (in thousands) 2021 2020 2021 2020 Mortgage loans held for sale $ (1,761) $ 251 $ (2,299) $ 6,235 </t>
        </is>
      </c>
    </row>
    <row r="6">
      <c r="A6" s="4" t="inlineStr">
        <is>
          <t>Changes in Level 3 Fair Value Measurements</t>
        </is>
      </c>
      <c r="B6" s="4" t="inlineStr">
        <is>
          <t xml:space="preserve">Three Months Ended September 30, 2021 (in thousands) Other Investments Private Equity Investments GGL / SBA Earnout Visa Derivative Beginning balance $ — $ 1,026 $ 3,321 $ (6,427) $ (1,473) Total gains (losses) realized/unrealized: Included in earnings — (35) (467) 243 — Additions 10,000 — 534 — — Settlements — — — 6,184 302 Ending balance $ 10,000 $ 991 $ 3,388 $ — $ (1,171) Total net gains (losses) for the period included in earnings attributable to the change in unrealized gains/(losses) relating to assets/liabilities still held at September 30, 2021 $ — $ (35) $ — $ — $ — Three Months Ended September 30, 2020 (in thousands) Investment Securities Available for Sale Private Equity Investments GGL / SBA Earnout Visa Derivative Beginning balance $ 1,662 $ 698 $ 3,019 $ (15,924) $ (1,755) Total gains (losses) realized/unrealized: Included in earnings — 260 (187) — — Unrealized gains (losses) included in OCI 138 — — — — Additions — — 268 — — Settlements — — — — 295 Ending balance $ 1,800 $ 958 $ 3,100 $ (15,924) $ (1,460) Total net gains (losses) for the period included in earnings attributable to the change in unrealized gains/(losses) relating to assets/liabilities still held at September 30, 2020 $ — $ 260 $ — $ — $ — Nine Months Ended September 30, 2021 (in thousands) Other Investments Investment Securities Available for Sale Private Equity Investments GGL / SBA Earnout Visa Derivative Beginning balance $ — $ 2,021 $ 1,021 $ 3,258 $ (5,677) $ (2,048) Total gains (losses) realized/unrealized: Included in earnings — — (30) (897) (507) — Sales — (2,021) — — — — Additions 10,000 — — 1,027 — — Settlements — — — — 6,184 877 Ending balance $ 10,000 $ — $ 991 $ 3,388 $ — $ (1,171) Total net gains (losses) for the period included in earnings attributable to the change in unrealized gains/(losses) relating to assets/liabilities still held at September 30, 2021 $ — $ — $ (30) $ — $ — $ — Nine Months Ended September 30, 2020 (in thousands) Investment Securities Available for Sale Private Equity Investments GGL / SBA Earnout Visa Derivative Beginning balance $ 2,105 $ 3,887 $ 3,040 $ (11,016) $ (2,339) Total (losses) gains realized/unrealized: Included in earnings — (2,929) (742) (4,908) — Unrealized gains (losses) included in OCI (305) — — — — Additions — — 802 — — Settlements — — — — 879 Ending balance $ 1,800 $ 958 $ 3,100 $ (15,924) $ (1,460) Total net gains (losses) for the period included in earnings attributable to the change in unrealized gains/(losses) relating to assets/liabilities still held at September 30, 2020 $ — $ (2,929) $ — $ (4,908) $ — </t>
        </is>
      </c>
    </row>
    <row r="7">
      <c r="A7" s="4" t="inlineStr">
        <is>
          <t>Assets Measured at Fair Value on Non-Recurring Basis</t>
        </is>
      </c>
      <c r="B7" s="4" t="inlineStr">
        <is>
          <t>The following table presents assets measured at fair value on a non-recurring basis as of the dates indicated for which there was a fair value adjustment. September 30, 2021 September 30, 2020 (in thousands) Level 1 Level 2 Level 3 Total Level 1 Level 2 Level 3 Total Loans (1) $ — $ — $ 11,123 $ 11,123 $ — $ — $ 27,440 $ 27,440 Other real estate — — — — — — 1,750 1,750 MPS receivable — — — — — — 17,915 17,915 Other assets held for sale — — 806 806 — — 1,634 1,634 (1) Collateral-dependent loans that were written down to fair value of collateral.</t>
        </is>
      </c>
    </row>
    <row r="8">
      <c r="A8" s="4" t="inlineStr">
        <is>
          <t>Fair Value Adjustments Recognized in Earnings for Assets Measured at Fair Value on a Non-recurring Basis</t>
        </is>
      </c>
      <c r="B8" s="4" t="inlineStr">
        <is>
          <t>The following table presents fair value adjustments recognized in earnings for the three and nine months ended September 30, 2021 and 2020 for assets measured at fair value on a non-recurring basis still held at period-end. Three Months Ended September 30, Nine Months Ended September 30, Location in Consolidated Statements of Income (in thousands) 2021 2020 2021 2020 Loans (1) $ 13,933 $ 5,661 $ 14,823 $ 20,412 Provision for credit losses Other real estate — 107 — 138 Other operating expenses MPS receivable — — — 2,663 Other operating expenses Other assets held for sale 301 — 301 2,120 Other operating expenses (1) Collateral-dependent loans that were written down to fair value of collateral.</t>
        </is>
      </c>
    </row>
    <row r="9">
      <c r="A9" s="4" t="inlineStr">
        <is>
          <t>Carrying and Estimated Fair Values of Financial Instruments Carried on Balance Sheet</t>
        </is>
      </c>
      <c r="B9" s="4" t="inlineStr">
        <is>
          <t xml:space="preserve">The following tables present the carrying and estimated fair values of financial instruments at September 30, 2021 and December 31, 2020. The fair values represent management’s best estimates based on a range of methodologies and assumptions. See "Part II - Item 8. Financial Statements and Supplementary Data - Note 1 - Summary of Significant Accounting Policies" to the consolidated financial statements of Synovus' 2020 Form 10-K for a description of how fair value measurements are determined. September 30, 2021 (in thousands) Carrying Value Fair Value Level 1 Level 2 Level 3 Financial assets Total cash, cash equivalents, and restricted cash $ 2,687,420 $ 2,687,420 $ 2,687,420 $ — $ — Trading securities 6,876 6,876 — 6,876 — Investment securities available for sale 10,481,071 10,481,071 117,893 10,363,178 — Loans held for sale 550,948 551,368 — 152,258 399,110 Private equity investments 991 991 — — 991 Other investments 10,000 10,000 — — 10,000 Mutual funds and mutual funds held in rabbi trusts 42,002 42,002 42,002 — — Loans, net 37,848,787 38,054,067 — — 38,054,067 GGL/SBA loans servicing asset 3,388 3,388 — — 3,388 FRB and FHLB stock 159,930 159,930 — 159,930 — Derivative assets 244,991 244,991 — 244,991 — Financial liabilities Non-interest-bearing deposits $ 15,787,882 $ 15,787,882 $ — $ 15,787,882 $ — Non-time interest-bearing deposits 27,701,975 27,701,975 — 27,701,975 — Time deposits 4,198,562 4,214,960 — 4,214,960 — Total deposits $ 47,688,419 $ 47,704,817 $ — $ 47,704,817 $ — Federal funds purchased and securities sold under repurchase agreements 262,548 262,548 262,548 — — Long-term debt 1,203,761 1,254,585 — 1,254,585 — Mutual funds held in rabbi trusts 25,396 25,396 25,396 — — Derivative liabilities 110,491 110,491 — 109,320 1,171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Private equity investments 1,021 1,021 — — 1,021 Mutual funds and mutual funds held in rabbi trusts 37,650 37,650 37,650 — — Loans, net 37,647,248 37,605,881 — — 37,605,881 GGL/SBA loans servicing asset 3,258 3,258 — — 3,258 FRB and FHLB stock 157,520 157,520 — 157,520 — Derivative assets 401,295 401,295 — 401,295 — Financial liabilities Non-interest-bearing deposits $ 13,477,854 $ 13,477,854 $ — $ 13,477,854 $ — Non-time interest-bearing deposits 27,265,521 27,265,521 — 27,265,521 — Time deposits 5,948,196 5,970,146 — 5,970,146 — Total deposits $ 46,691,571 $ 46,713,521 $ — $ 46,713,521 $ — Federal funds purchased and securities sold under repurchase agreements 227,922 227,922 227,922 — — Trading liability for short positions 7,717 7,717 — 7,717 — Long-term debt 1,202,494 1,266,825 — 1,266,825 — Earnout liability 5,677 5,677 — — 5,677 Mutual funds held in rabbi trusts 20,752 20,752 20,752 — — Derivative liabilities 157,167 157,167 — 155,119 2,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Summary of Derivative Instruments [Abstract]</t>
        </is>
      </c>
    </row>
    <row r="4">
      <c r="A4" s="4" t="inlineStr">
        <is>
          <t>Impact of Derivatives on Balance Sheet</t>
        </is>
      </c>
      <c r="B4" s="4" t="inlineStr">
        <is>
          <t>The following table reflects the notional amount and fair value of derivative instruments included on the consolidated balance sheets. September 30, 2021 December 31, 2020 Fair Value Fair Value (in thousands) Notional Amount Derivative Assets (1) Derivative Liabilities (2) Notional Amount Derivative Assets (1) Derivative Liabilities (2) Derivatives in cash flow hedging relationships: Interest rate contracts $ 3,600,000 $ 44,294 $ 3,799 $ 3,000,000 $ 80,802 $ — Total derivatives designated as hedging instruments $ 44,294 $ 3,799 $ 80,802 $ — Derivatives not designated Interest rate contracts (3) $ 9,273,899 $ 197,018 $ 105,488 $ 8,784,141 $ 314,234 $ 153,204 Mortgage derivatives - interest rate lock commitments 159,858 3,100 — 306,138 6,259 — Mortgage derivatives - forward commitments to sell fixed-rate mortgage loans 155,500 579 — 230,500 — 1,611 Other contracts (4) 206,365 — 33 234,884 — 304 Visa derivative — — 1,171 — — 2,048 Total derivatives not designated as hedging instruments $ 200,697 $ 106,692 $ 320,493 $ 157,167 (1) Derivative assets are recorded in other assets on the consolidated balance sheets. (2) Derivative liabilities are recorded in other liabilities on the consolidated balance sheets. (3) Includes interest rate contracts for client swaps and offsetting positions, net of variation margin payments. (4) Includes risk participation agreements sold. Additionally, the notional amount of risk participation agreements purchased was $56.2 million and $2.6 million at September 30, 2021 and December 31, 2020, respectively.</t>
        </is>
      </c>
    </row>
    <row r="5">
      <c r="A5" s="4" t="inlineStr">
        <is>
          <t>Schedule of Derivative Instruments, Effect on Hedging</t>
        </is>
      </c>
      <c r="B5" s="4" t="inlineStr">
        <is>
          <t>The following table presents the effect of hedging derivative instruments on the consolidated statements of income and the total amounts for the respective line item affected for the three and nine months ended September 30, 2021 and 2020 . Three Months Ended September 30, Nine Months Ended September 30, (in thousands) 2021 2020 2021 2020 Total amounts presented in the consolidated statements of income in interest income on loans $ 7,266 $ 8,509 $ 23,213 $ 13,595 Gain/loss on cash flow hedging relationships: (1) Interest rate swaps: Realized gains (losses) reclassified from AOCI, pre-tax, to interest income on loans 4,009 1,031 9,265 1,421 Pre-tax income recognized on cash flow hedges $ 4,009 $ 1,031 $ 9,265 $ 1,421 (1) See "Part I - Item 1. Financial Statements and Supplementary Data - Note 5 - Shareholders' Equity and Other Comprehensive Income (Loss) in this Report for additional information.</t>
        </is>
      </c>
    </row>
    <row r="6">
      <c r="A6" s="4" t="inlineStr">
        <is>
          <t>Effect of Fair Value Hedges on Consolidated Statements of Income</t>
        </is>
      </c>
      <c r="B6" s="4" t="inlineStr">
        <is>
          <t>The pre-tax effect of changes in fair value from derivative instruments not designated as hedging instruments on the consolidated statements of income for the three and nine months ended September 30, 2021 and 2020 is presented below. Gain (Loss) Recognized in Consolidated Statements of Income Three Months Ended September 30, Nine Months Ended September 30, (in thousands) Location in Consolidated Statements of Income 2021 2020 2021 2020 Derivatives not designated Interest rate contracts (1) Capital markets income $ 164 $ 176 $ 474 $ 225 Other contracts (2) Capital markets income 90 47 272 (286) Mortgage derivatives - interest rate lock commitments Mortgage banking income (1,388) 2,532 (3,160) 8,922 Mortgage derivatives - forward commitments to sell fixed-rate mortgage loans Mortgage banking income 922 (396) 2,190 (1,624) Total derivatives not designated as hedging instruments $ (212) $ 2,359 $ (224) $ 7,237 (1) Gain (loss) represents net fair value adjustments (including credit related adjustments) for client swaps and offsetting positions. Additionally, losses related to termination of client swaps of $2.5 million were recorded in other non-interest expense during the first quarter of 2020. (2) Includes risk participation agreements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and nine months ended September 30, 2021 and 2020.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1 2020 2021 2020 Basic Net Income Per Common Share: Net income available to common shareholders $ 178,482 $ 83,283 $ 535,193 $ 198,414 Weighted average common shares outstanding 146,308 147,314 147,622 147,304 Net income per common share, basic $ 1.22 $ 0.57 $ 3.63 $ 1.35 Diluted Net Income Per Common Share: Net income available to common shareholders $ 178,482 $ 83,283 $ 535,193 $ 198,414 Weighted average common shares outstanding 146,308 147,314 147,622 147,304 Effect of dilutive outstanding equity-based awards, warrants, and earnout payments 1,393 662 1,447 733 Weighted average diluted common shares 147,701 147,976 149,069 148,037 Net income per common share, diluted $ 1.21 $ 0.56 $ 3.59 $ 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oan Commitments and Letters of Credit</t>
        </is>
      </c>
      <c r="B4" s="4" t="inlineStr">
        <is>
          <t>(in thousands) September 30, 2021 December 31, 2020 Letters of credit (1) $ 184,317 $ 190,562 Commitments to fund commercial and industrial loans 8,893,056 8,200,608 Commitments to fund commercial real estate, construction, and land development loans 3,490,875 3,290,041 Commitments under home equity lines of credit 1,738,063 1,602,831 Unused credit card lines 1,008,471 1,012,313 Other loan commitments 580,936 472,233 Total letters of credit and unfunded lending commitments $ 15,895,718 $ 14,768,588 LIHTC, solar energy tax credit, new market tax credit, and other CRA partnerships: Carrying amount included in other assets $ 380,624 $ 262,855 Amount of future funding commitments included in carrying amount 213,791 133,946 Permanent and short-term construction loans and letter of credit commitments (2) 172,285 82,786 Funded portion of permanent and short-term loans and letters of credit (3) 69,823 9,528 (1) Represent the contractual amount net of risk participations purchased of $26.4 million and $30.2 million at September 30, 2021 and December 31, 2020, respectively. (2) Represent the contractual amount net of risk participations of $3.6 million and $1.8 million at September 30, 2021 and December 31, 2020. (3) Represent the contractual amount net of risk participations of $2.4 million and $234 thousand at September 30, 2021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The following tables present c ertain financial information for each reportable business segment for the three and nine months ended September 30, 2021 and 2020. The application and development of management reporting methodologies is a dynamic process and is subject to periodic enhancements. As these enhancements are made, financial results presented by each reportable business segment may be periodically revised. During the three months ended September 30, 2020, Synovus recognized a $44.9 million non-cash goodwill impairment charge representing all of the goodwill allocated to the Consumer Mortgage reporting unit (which is included in the FMS reportable segment) resulting from a combination of factors, including the extended duration of lower market valuations, high volumes in refinance activity that have reduced mortgage yields, and the clarity around longer term policy actions designed to keep interest rates low. Three Months Ended September 30, 2021 (in thousands) Community Banking Wholesale Banking Financial Management Services Treasury and Corporate Other Synovus Consolidated Net interest income $ 200,014 $ 138,662 $ 20,076 $ 26,165 $ 384,917 Non-interest revenue 33,721 10,739 51,248 19,247 114,955 Non-interest expense 73,789 22,486 45,027 125,730 267,032 Pre-provision net revenue $ 159,946 $ 126,915 $ 26,297 $ (80,318) $ 232,840 Three Months Ended September 30, 2020 (in thousands) Community Banking Wholesale Banking Financial Management Services Treasury and Corporate Other Synovus Consolidated Net interest income $ 218,880 $ 139,079 $ 22,251 $ (3,220) $ 376,990 Non-interest revenue 27,034 5,528 65,825 16,024 114,411 Non-interest expense 71,107 19,843 93,038 132,667 316,655 Pre-provision net revenue $ 174,807 $ 124,764 $ (4,962) $ (119,863) $ 174,746 Nine Months Ended September 30, 2021 (in thousands) Community Banking Wholesale Banking Financial Management Services Treasury and Corporate Other Synovus Consolidated Net interest income $ 609,137 $ 408,862 $ 60,006 $ 62,629 $ 1,140,634 Non-interest revenue 95,687 25,058 162,176 50,076 332,997 Non-interest expense 215,716 64,499 139,474 385,008 804,697 Pre-provision net revenue $ 489,108 $ 369,421 $ 82,708 $ (272,303) $ 668,934 Nine Months Ended September 30, 2020 (in thousands) Community Banking Wholesale Banking Financial Management Services Treasury and Corporate Other Synovus Consolidated Net interest income $ 634,480 $ 407,265 $ 59,704 $ 25,367 $ 1,126,816 Non-interest revenue 81,105 20,537 166,185 123,925 391,752 Non-interest expense 226,674 64,117 184,824 401,461 877,076 Pre-provision net revenue $ 488,911 $ 363,685 $ 41,065 $ (252,169) $ 641,492 September 30, 2021 (dollars in thousands) Community Banking Wholesale Banking Financial Management Services Treasury and Corporate Other Synovus Consolidated Loans, net of deferred fees and costs $ 10,623,206 $ 20,179,466 $ 4,989,708 $ 2,548,650 $ 38,341,030 Total deposits $ 31,640,281 $ 11,249,829 $ 807,391 $ 3,990,918 $ 47,688,419 Total full-time equivalent employees 2,171 286 804 1,692 4,953 December 31, 2020 (dollars in thousands) Community Banking Wholesale Banking Financial Management Services Treasury and Corporate Other Synovus Consolidated Loans, net of deferred fees and costs $ 11,171,013 $ 18,810,729 $ 5,370,790 $ 2,900,452 $ 38,252,984 Total deposits $ 29,141,242 $ 11,958,105 $ 739,200 $ 4,853,024 $ 46,691,571 Total full-time equivalent employees 2,299 285 832 1,718 5,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Loans held-for-sale, fair value disclosure</t>
        </is>
      </c>
      <c r="B3" s="6" t="n">
        <v>152258</v>
      </c>
      <c r="C3" s="6" t="n">
        <v>216647</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3</v>
      </c>
      <c r="C7" s="5" t="n">
        <v>342857143</v>
      </c>
    </row>
    <row r="8">
      <c r="A8" s="4" t="inlineStr">
        <is>
          <t>Common stock, shares issued (in shares)</t>
        </is>
      </c>
      <c r="B8" s="5" t="n">
        <v>169170589</v>
      </c>
      <c r="C8" s="5" t="n">
        <v>168132522</v>
      </c>
    </row>
    <row r="9">
      <c r="A9" s="4" t="inlineStr">
        <is>
          <t>Common stock, shares outstanding (in shares)</t>
        </is>
      </c>
      <c r="B9" s="5" t="n">
        <v>145483994</v>
      </c>
      <c r="C9" s="5" t="n">
        <v>148039495</v>
      </c>
    </row>
    <row r="10">
      <c r="A10" s="4" t="inlineStr">
        <is>
          <t>Treasury stock, shares at cost (in shares)</t>
        </is>
      </c>
      <c r="B10" s="5" t="n">
        <v>23686595</v>
      </c>
      <c r="C10" s="5" t="n">
        <v>20093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3" customWidth="1" min="2" max="2"/>
  </cols>
  <sheetData>
    <row r="1">
      <c r="A1" s="1" t="inlineStr">
        <is>
          <t>Basis of Presentation and Accounting Policies (Narrative) (Details)</t>
        </is>
      </c>
      <c r="B1" s="2" t="inlineStr">
        <is>
          <t>Sep. 30, 2021branchaTM</t>
        </is>
      </c>
    </row>
    <row r="2">
      <c r="A2" s="3" t="inlineStr">
        <is>
          <t>Accounting Policies [Abstract]</t>
        </is>
      </c>
    </row>
    <row r="3">
      <c r="A3" s="4" t="inlineStr">
        <is>
          <t>Number of branches | branch</t>
        </is>
      </c>
      <c r="B3" s="5" t="n">
        <v>285</v>
      </c>
    </row>
    <row r="4">
      <c r="A4" s="4" t="inlineStr">
        <is>
          <t>Number of ATMs | aTM</t>
        </is>
      </c>
      <c r="B4" s="5" t="n">
        <v>3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Immaterial Correction of Consolidated Statement of Cash Flows (Details) - USD ($) $ in Thousands</t>
        </is>
      </c>
      <c r="B1" s="2" t="inlineStr">
        <is>
          <t>9 Months Ended</t>
        </is>
      </c>
    </row>
    <row r="2">
      <c r="B2" s="2" t="inlineStr">
        <is>
          <t>Sep. 30, 2021</t>
        </is>
      </c>
      <c r="C2" s="2" t="inlineStr">
        <is>
          <t>Sep. 30, 2020</t>
        </is>
      </c>
    </row>
    <row r="3">
      <c r="A3" s="4" t="inlineStr">
        <is>
          <t>Proceeds from sales of investment securities available for sale</t>
        </is>
      </c>
      <c r="B3" s="6" t="n">
        <v>223977</v>
      </c>
      <c r="C3" s="6" t="n">
        <v>2529722</v>
      </c>
    </row>
    <row r="4">
      <c r="A4" s="4" t="inlineStr">
        <is>
          <t>Purchases of investment securities available for sale</t>
        </is>
      </c>
      <c r="B4" s="5" t="n">
        <v>-5447210</v>
      </c>
      <c r="C4" s="5" t="n">
        <v>-4778166</v>
      </c>
    </row>
    <row r="5">
      <c r="A5" s="4" t="inlineStr">
        <is>
          <t>Net cash used in investing activities</t>
        </is>
      </c>
      <c r="B5" s="6" t="n">
        <v>-3101133</v>
      </c>
      <c r="C5" s="5" t="n">
        <v>-3223538</v>
      </c>
    </row>
    <row r="6">
      <c r="A6" s="4" t="inlineStr">
        <is>
          <t>As Reported</t>
        </is>
      </c>
    </row>
    <row r="7">
      <c r="A7" s="4" t="inlineStr">
        <is>
          <t>Proceeds from sales of investment securities available for sale</t>
        </is>
      </c>
      <c r="C7" s="5" t="n">
        <v>3932368</v>
      </c>
    </row>
    <row r="8">
      <c r="A8" s="4" t="inlineStr">
        <is>
          <t>Purchases of investment securities available for sale</t>
        </is>
      </c>
      <c r="C8" s="5" t="n">
        <v>-6180812</v>
      </c>
    </row>
    <row r="9">
      <c r="A9" s="4" t="inlineStr">
        <is>
          <t>Net cash used in investing activities</t>
        </is>
      </c>
      <c r="C9" s="5" t="n">
        <v>-3223538</v>
      </c>
    </row>
    <row r="10">
      <c r="A10" s="4" t="inlineStr">
        <is>
          <t>Adjustment</t>
        </is>
      </c>
    </row>
    <row r="11">
      <c r="A11" s="4" t="inlineStr">
        <is>
          <t>Proceeds from sales of investment securities available for sale</t>
        </is>
      </c>
      <c r="C11" s="5" t="n">
        <v>-1402646</v>
      </c>
    </row>
    <row r="12">
      <c r="A12" s="4" t="inlineStr">
        <is>
          <t>Purchases of investment securities available for sale</t>
        </is>
      </c>
      <c r="C12" s="5" t="n">
        <v>1402646</v>
      </c>
    </row>
    <row r="13">
      <c r="A13" s="4" t="inlineStr">
        <is>
          <t>Net cash used in investing activities</t>
        </is>
      </c>
      <c r="C1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10493840</v>
      </c>
      <c r="C3" s="6" t="n">
        <v>7801864</v>
      </c>
    </row>
    <row r="4">
      <c r="A4" s="4" t="inlineStr">
        <is>
          <t>Gross Unrealized Gains</t>
        </is>
      </c>
      <c r="B4" s="5" t="n">
        <v>88776</v>
      </c>
      <c r="C4" s="5" t="n">
        <v>177243</v>
      </c>
    </row>
    <row r="5">
      <c r="A5" s="4" t="inlineStr">
        <is>
          <t>Gross Unrealized Losses</t>
        </is>
      </c>
      <c r="B5" s="5" t="n">
        <v>-101545</v>
      </c>
      <c r="C5" s="5" t="n">
        <v>-16669</v>
      </c>
    </row>
    <row r="6">
      <c r="A6" s="4" t="inlineStr">
        <is>
          <t>Fair Value</t>
        </is>
      </c>
      <c r="B6" s="5" t="n">
        <v>10481071</v>
      </c>
      <c r="C6" s="5" t="n">
        <v>7962438</v>
      </c>
    </row>
    <row r="7">
      <c r="A7" s="4" t="inlineStr">
        <is>
          <t>U.S. Treasury securities</t>
        </is>
      </c>
    </row>
    <row r="8">
      <c r="A8" s="3" t="inlineStr">
        <is>
          <t>Debt Securities, Available-for-sale [Line Items]</t>
        </is>
      </c>
    </row>
    <row r="9">
      <c r="A9" s="4" t="inlineStr">
        <is>
          <t>Amortized Cost</t>
        </is>
      </c>
      <c r="B9" s="5" t="n">
        <v>120212</v>
      </c>
      <c r="C9" s="5" t="n">
        <v>20257</v>
      </c>
    </row>
    <row r="10">
      <c r="A10" s="4" t="inlineStr">
        <is>
          <t>Gross Unrealized Gains</t>
        </is>
      </c>
      <c r="B10" s="5" t="n">
        <v>116</v>
      </c>
      <c r="C10" s="5" t="n">
        <v>0</v>
      </c>
    </row>
    <row r="11">
      <c r="A11" s="4" t="inlineStr">
        <is>
          <t>Gross Unrealized Losses</t>
        </is>
      </c>
      <c r="B11" s="5" t="n">
        <v>-2435</v>
      </c>
      <c r="C11" s="5" t="n">
        <v>0</v>
      </c>
    </row>
    <row r="12">
      <c r="A12" s="4" t="inlineStr">
        <is>
          <t>Fair Value</t>
        </is>
      </c>
      <c r="B12" s="5" t="n">
        <v>117893</v>
      </c>
      <c r="C12" s="5" t="n">
        <v>20257</v>
      </c>
    </row>
    <row r="13">
      <c r="A13" s="4" t="inlineStr">
        <is>
          <t>U.S. Government agency securities</t>
        </is>
      </c>
    </row>
    <row r="14">
      <c r="A14" s="3" t="inlineStr">
        <is>
          <t>Debt Securities, Available-for-sale [Line Items]</t>
        </is>
      </c>
    </row>
    <row r="15">
      <c r="A15" s="4" t="inlineStr">
        <is>
          <t>Amortized Cost</t>
        </is>
      </c>
      <c r="B15" s="5" t="n">
        <v>53213</v>
      </c>
      <c r="C15" s="5" t="n">
        <v>79638</v>
      </c>
    </row>
    <row r="16">
      <c r="A16" s="4" t="inlineStr">
        <is>
          <t>Gross Unrealized Gains</t>
        </is>
      </c>
      <c r="B16" s="5" t="n">
        <v>1776</v>
      </c>
      <c r="C16" s="5" t="n">
        <v>2682</v>
      </c>
    </row>
    <row r="17">
      <c r="A17" s="4" t="inlineStr">
        <is>
          <t>Gross Unrealized Losses</t>
        </is>
      </c>
      <c r="B17" s="5" t="n">
        <v>0</v>
      </c>
      <c r="C17" s="5" t="n">
        <v>0</v>
      </c>
    </row>
    <row r="18">
      <c r="A18" s="4" t="inlineStr">
        <is>
          <t>Fair Value</t>
        </is>
      </c>
      <c r="B18" s="5" t="n">
        <v>54989</v>
      </c>
      <c r="C18" s="5" t="n">
        <v>82320</v>
      </c>
    </row>
    <row r="19">
      <c r="A19" s="4" t="inlineStr">
        <is>
          <t>Mortgage-backed securities issued by U.S. Government agencies</t>
        </is>
      </c>
    </row>
    <row r="20">
      <c r="A20" s="3" t="inlineStr">
        <is>
          <t>Debt Securities, Available-for-sale [Line Items]</t>
        </is>
      </c>
    </row>
    <row r="21">
      <c r="A21" s="4" t="inlineStr">
        <is>
          <t>Amortized Cost</t>
        </is>
      </c>
      <c r="B21" s="5" t="n">
        <v>879188</v>
      </c>
      <c r="C21" s="5" t="n">
        <v>1216012</v>
      </c>
    </row>
    <row r="22">
      <c r="A22" s="4" t="inlineStr">
        <is>
          <t>Gross Unrealized Gains</t>
        </is>
      </c>
      <c r="B22" s="5" t="n">
        <v>1441</v>
      </c>
      <c r="C22" s="5" t="n">
        <v>7930</v>
      </c>
    </row>
    <row r="23">
      <c r="A23" s="4" t="inlineStr">
        <is>
          <t>Gross Unrealized Losses</t>
        </is>
      </c>
      <c r="B23" s="5" t="n">
        <v>-8412</v>
      </c>
      <c r="C23" s="5" t="n">
        <v>-5925</v>
      </c>
    </row>
    <row r="24">
      <c r="A24" s="4" t="inlineStr">
        <is>
          <t>Fair Value</t>
        </is>
      </c>
      <c r="B24" s="5" t="n">
        <v>872217</v>
      </c>
      <c r="C24" s="5" t="n">
        <v>1218017</v>
      </c>
    </row>
    <row r="25">
      <c r="A25" s="4" t="inlineStr">
        <is>
          <t>Mortgage-backed securities issued by U.S. Government sponsored enterprises</t>
        </is>
      </c>
    </row>
    <row r="26">
      <c r="A26" s="3" t="inlineStr">
        <is>
          <t>Debt Securities, Available-for-sale [Line Items]</t>
        </is>
      </c>
    </row>
    <row r="27">
      <c r="A27" s="4" t="inlineStr">
        <is>
          <t>Amortized Cost</t>
        </is>
      </c>
      <c r="B27" s="5" t="n">
        <v>7280571</v>
      </c>
      <c r="C27" s="5" t="n">
        <v>4865858</v>
      </c>
    </row>
    <row r="28">
      <c r="A28" s="4" t="inlineStr">
        <is>
          <t>Gross Unrealized Gains</t>
        </is>
      </c>
      <c r="B28" s="5" t="n">
        <v>65605</v>
      </c>
      <c r="C28" s="5" t="n">
        <v>134188</v>
      </c>
    </row>
    <row r="29">
      <c r="A29" s="4" t="inlineStr">
        <is>
          <t>Gross Unrealized Losses</t>
        </is>
      </c>
      <c r="B29" s="5" t="n">
        <v>-75243</v>
      </c>
      <c r="C29" s="5" t="n">
        <v>0</v>
      </c>
    </row>
    <row r="30">
      <c r="A30" s="4" t="inlineStr">
        <is>
          <t>Fair Value</t>
        </is>
      </c>
      <c r="B30" s="5" t="n">
        <v>7270933</v>
      </c>
      <c r="C30" s="5" t="n">
        <v>5000046</v>
      </c>
    </row>
    <row r="31">
      <c r="A31" s="4" t="inlineStr">
        <is>
          <t>Collateralized mortgage obligations issued by U.S. Government agencies or sponsored enterprises</t>
        </is>
      </c>
    </row>
    <row r="32">
      <c r="A32" s="3" t="inlineStr">
        <is>
          <t>Debt Securities, Available-for-sale [Line Items]</t>
        </is>
      </c>
    </row>
    <row r="33">
      <c r="A33" s="4" t="inlineStr">
        <is>
          <t>Amortized Cost</t>
        </is>
      </c>
      <c r="B33" s="5" t="n">
        <v>1060803</v>
      </c>
      <c r="C33" s="5" t="n">
        <v>1245644</v>
      </c>
    </row>
    <row r="34">
      <c r="A34" s="4" t="inlineStr">
        <is>
          <t>Gross Unrealized Gains</t>
        </is>
      </c>
      <c r="B34" s="5" t="n">
        <v>7736</v>
      </c>
      <c r="C34" s="5" t="n">
        <v>15309</v>
      </c>
    </row>
    <row r="35">
      <c r="A35" s="4" t="inlineStr">
        <is>
          <t>Gross Unrealized Losses</t>
        </is>
      </c>
      <c r="B35" s="5" t="n">
        <v>-11051</v>
      </c>
      <c r="C35" s="5" t="n">
        <v>-10576</v>
      </c>
    </row>
    <row r="36">
      <c r="A36" s="4" t="inlineStr">
        <is>
          <t>Fair Value</t>
        </is>
      </c>
      <c r="B36" s="5" t="n">
        <v>1057488</v>
      </c>
      <c r="C36" s="5" t="n">
        <v>1250377</v>
      </c>
    </row>
    <row r="37">
      <c r="A37" s="4" t="inlineStr">
        <is>
          <t>Commercial mortgage-backed securities issued by U.S. Government agencies or sponsored enterprises</t>
        </is>
      </c>
    </row>
    <row r="38">
      <c r="A38" s="3" t="inlineStr">
        <is>
          <t>Debt Securities, Available-for-sale [Line Items]</t>
        </is>
      </c>
    </row>
    <row r="39">
      <c r="A39" s="4" t="inlineStr">
        <is>
          <t>Amortized Cost</t>
        </is>
      </c>
      <c r="B39" s="5" t="n">
        <v>431569</v>
      </c>
      <c r="C39" s="5" t="n">
        <v>354244</v>
      </c>
    </row>
    <row r="40">
      <c r="A40" s="4" t="inlineStr">
        <is>
          <t>Gross Unrealized Gains</t>
        </is>
      </c>
      <c r="B40" s="5" t="n">
        <v>11358</v>
      </c>
      <c r="C40" s="5" t="n">
        <v>16677</v>
      </c>
    </row>
    <row r="41">
      <c r="A41" s="4" t="inlineStr">
        <is>
          <t>Gross Unrealized Losses</t>
        </is>
      </c>
      <c r="B41" s="5" t="n">
        <v>-4404</v>
      </c>
      <c r="C41" s="5" t="n">
        <v>0</v>
      </c>
    </row>
    <row r="42">
      <c r="A42" s="4" t="inlineStr">
        <is>
          <t>Fair Value</t>
        </is>
      </c>
      <c r="B42" s="5" t="n">
        <v>438523</v>
      </c>
      <c r="C42" s="5" t="n">
        <v>370921</v>
      </c>
    </row>
    <row r="43">
      <c r="A43" s="4" t="inlineStr">
        <is>
          <t>Asset-backed securities</t>
        </is>
      </c>
    </row>
    <row r="44">
      <c r="A44" s="3" t="inlineStr">
        <is>
          <t>Debt Securities, Available-for-sale [Line Items]</t>
        </is>
      </c>
    </row>
    <row r="45">
      <c r="A45" s="4" t="inlineStr">
        <is>
          <t>Amortized Cost</t>
        </is>
      </c>
      <c r="B45" s="5" t="n">
        <v>650000</v>
      </c>
    </row>
    <row r="46">
      <c r="A46" s="4" t="inlineStr">
        <is>
          <t>Gross Unrealized Gains</t>
        </is>
      </c>
      <c r="B46" s="5" t="n">
        <v>0</v>
      </c>
    </row>
    <row r="47">
      <c r="A47" s="4" t="inlineStr">
        <is>
          <t>Gross Unrealized Losses</t>
        </is>
      </c>
      <c r="B47" s="5" t="n">
        <v>0</v>
      </c>
    </row>
    <row r="48">
      <c r="A48" s="4" t="inlineStr">
        <is>
          <t>Fair Value</t>
        </is>
      </c>
      <c r="B48" s="5" t="n">
        <v>650000</v>
      </c>
    </row>
    <row r="49">
      <c r="A49" s="4" t="inlineStr">
        <is>
          <t>Corporate debt securities and other debt securities</t>
        </is>
      </c>
    </row>
    <row r="50">
      <c r="A50" s="3" t="inlineStr">
        <is>
          <t>Debt Securities, Available-for-sale [Line Items]</t>
        </is>
      </c>
    </row>
    <row r="51">
      <c r="A51" s="4" t="inlineStr">
        <is>
          <t>Amortized Cost</t>
        </is>
      </c>
      <c r="B51" s="5" t="n">
        <v>18284</v>
      </c>
      <c r="C51" s="5" t="n">
        <v>20211</v>
      </c>
    </row>
    <row r="52">
      <c r="A52" s="4" t="inlineStr">
        <is>
          <t>Gross Unrealized Gains</t>
        </is>
      </c>
      <c r="B52" s="5" t="n">
        <v>744</v>
      </c>
      <c r="C52" s="5" t="n">
        <v>457</v>
      </c>
    </row>
    <row r="53">
      <c r="A53" s="4" t="inlineStr">
        <is>
          <t>Gross Unrealized Losses</t>
        </is>
      </c>
      <c r="B53" s="5" t="n">
        <v>0</v>
      </c>
      <c r="C53" s="5" t="n">
        <v>-168</v>
      </c>
    </row>
    <row r="54">
      <c r="A54" s="4" t="inlineStr">
        <is>
          <t>Fair Value</t>
        </is>
      </c>
      <c r="B54" s="6" t="n">
        <v>19028</v>
      </c>
      <c r="C54" s="6" t="n">
        <v>2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Available for Sale (Narrative) (Details)</t>
        </is>
      </c>
      <c r="B1" s="2" t="inlineStr">
        <is>
          <t>Sep. 30, 2021USD ($)security</t>
        </is>
      </c>
      <c r="C1" s="2" t="inlineStr">
        <is>
          <t>Dec. 31, 2020USD ($)</t>
        </is>
      </c>
    </row>
    <row r="2">
      <c r="A2" s="3" t="inlineStr">
        <is>
          <t>Financing Receivable, Impaired [Line Items]</t>
        </is>
      </c>
    </row>
    <row r="3">
      <c r="A3" s="4" t="inlineStr">
        <is>
          <t>Investment securities in a loss position for less than twelve months | security</t>
        </is>
      </c>
      <c r="B3" s="5" t="n">
        <v>135</v>
      </c>
    </row>
    <row r="4">
      <c r="A4" s="4" t="inlineStr">
        <is>
          <t>Investment securities in a loss position for twelve months or longer | security</t>
        </is>
      </c>
      <c r="B4" s="5" t="n">
        <v>15</v>
      </c>
    </row>
    <row r="5">
      <c r="A5" s="4" t="inlineStr">
        <is>
          <t>Allowance for credit loss | $</t>
        </is>
      </c>
      <c r="B5" s="6" t="n">
        <v>0</v>
      </c>
    </row>
    <row r="6">
      <c r="A6" s="4" t="inlineStr">
        <is>
          <t>Collateral Pledged</t>
        </is>
      </c>
    </row>
    <row r="7">
      <c r="A7" s="3" t="inlineStr">
        <is>
          <t>Financing Receivable, Impaired [Line Items]</t>
        </is>
      </c>
    </row>
    <row r="8">
      <c r="A8" s="4" t="inlineStr">
        <is>
          <t>Pledged to secure deposits | $</t>
        </is>
      </c>
      <c r="B8" s="6" t="n">
        <v>3740000000</v>
      </c>
      <c r="C8" s="6" t="n">
        <v>384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Sep. 30, 2021</t>
        </is>
      </c>
      <c r="C1" s="2" t="inlineStr">
        <is>
          <t>Dec. 31, 2020</t>
        </is>
      </c>
    </row>
    <row r="2">
      <c r="A2" s="3" t="inlineStr">
        <is>
          <t>Debt Securities, Available-for-sale [Line Items]</t>
        </is>
      </c>
    </row>
    <row r="3">
      <c r="A3" s="4" t="inlineStr">
        <is>
          <t>Less than 12 months, fair value</t>
        </is>
      </c>
      <c r="B3" s="6" t="n">
        <v>6400438</v>
      </c>
      <c r="C3" s="6" t="n">
        <v>1379662</v>
      </c>
    </row>
    <row r="4">
      <c r="A4" s="4" t="inlineStr">
        <is>
          <t>Less than 12 months, gross unrealized losses</t>
        </is>
      </c>
      <c r="B4" s="5" t="n">
        <v>-90220</v>
      </c>
      <c r="C4" s="5" t="n">
        <v>-16669</v>
      </c>
    </row>
    <row r="5">
      <c r="A5" s="4" t="inlineStr">
        <is>
          <t>12 months or longer, fair value</t>
        </is>
      </c>
      <c r="B5" s="5" t="n">
        <v>736081</v>
      </c>
      <c r="C5" s="5" t="n">
        <v>0</v>
      </c>
    </row>
    <row r="6">
      <c r="A6" s="4" t="inlineStr">
        <is>
          <t>12 months or longer, gross unrealized losses</t>
        </is>
      </c>
      <c r="B6" s="5" t="n">
        <v>-11325</v>
      </c>
      <c r="C6" s="5" t="n">
        <v>0</v>
      </c>
    </row>
    <row r="7">
      <c r="A7" s="4" t="inlineStr">
        <is>
          <t>Total, fair value</t>
        </is>
      </c>
      <c r="B7" s="5" t="n">
        <v>7136519</v>
      </c>
      <c r="C7" s="5" t="n">
        <v>1379662</v>
      </c>
    </row>
    <row r="8">
      <c r="A8" s="4" t="inlineStr">
        <is>
          <t>Total, gross unrealized losses</t>
        </is>
      </c>
      <c r="B8" s="5" t="n">
        <v>-101545</v>
      </c>
      <c r="C8" s="5" t="n">
        <v>-16669</v>
      </c>
    </row>
    <row r="9">
      <c r="A9" s="4" t="inlineStr">
        <is>
          <t>U.S. Treasury securities</t>
        </is>
      </c>
    </row>
    <row r="10">
      <c r="A10" s="3" t="inlineStr">
        <is>
          <t>Debt Securities, Available-for-sale [Line Items]</t>
        </is>
      </c>
    </row>
    <row r="11">
      <c r="A11" s="4" t="inlineStr">
        <is>
          <t>Less than 12 months, fair value</t>
        </is>
      </c>
      <c r="B11" s="5" t="n">
        <v>47398</v>
      </c>
    </row>
    <row r="12">
      <c r="A12" s="4" t="inlineStr">
        <is>
          <t>Less than 12 months, gross unrealized losses</t>
        </is>
      </c>
      <c r="B12" s="5" t="n">
        <v>-2435</v>
      </c>
    </row>
    <row r="13">
      <c r="A13" s="4" t="inlineStr">
        <is>
          <t>12 months or longer, fair value</t>
        </is>
      </c>
      <c r="B13" s="5" t="n">
        <v>0</v>
      </c>
    </row>
    <row r="14">
      <c r="A14" s="4" t="inlineStr">
        <is>
          <t>12 months or longer, gross unrealized losses</t>
        </is>
      </c>
      <c r="B14" s="5" t="n">
        <v>0</v>
      </c>
    </row>
    <row r="15">
      <c r="A15" s="4" t="inlineStr">
        <is>
          <t>Total, fair value</t>
        </is>
      </c>
      <c r="B15" s="5" t="n">
        <v>47398</v>
      </c>
    </row>
    <row r="16">
      <c r="A16" s="4" t="inlineStr">
        <is>
          <t>Total, gross unrealized losses</t>
        </is>
      </c>
      <c r="B16" s="5" t="n">
        <v>-2435</v>
      </c>
    </row>
    <row r="17">
      <c r="A17" s="4" t="inlineStr">
        <is>
          <t>Mortgage-backed securities issued by U.S. Government agencies</t>
        </is>
      </c>
    </row>
    <row r="18">
      <c r="A18" s="3" t="inlineStr">
        <is>
          <t>Debt Securities, Available-for-sale [Line Items]</t>
        </is>
      </c>
    </row>
    <row r="19">
      <c r="A19" s="4" t="inlineStr">
        <is>
          <t>Less than 12 months, fair value</t>
        </is>
      </c>
      <c r="B19" s="5" t="n">
        <v>627822</v>
      </c>
      <c r="C19" s="5" t="n">
        <v>566896</v>
      </c>
    </row>
    <row r="20">
      <c r="A20" s="4" t="inlineStr">
        <is>
          <t>Less than 12 months, gross unrealized losses</t>
        </is>
      </c>
      <c r="B20" s="5" t="n">
        <v>-6566</v>
      </c>
      <c r="C20" s="5" t="n">
        <v>-5925</v>
      </c>
    </row>
    <row r="21">
      <c r="A21" s="4" t="inlineStr">
        <is>
          <t>12 months or longer, fair value</t>
        </is>
      </c>
      <c r="B21" s="5" t="n">
        <v>162587</v>
      </c>
      <c r="C21" s="5" t="n">
        <v>0</v>
      </c>
    </row>
    <row r="22">
      <c r="A22" s="4" t="inlineStr">
        <is>
          <t>12 months or longer, gross unrealized losses</t>
        </is>
      </c>
      <c r="B22" s="5" t="n">
        <v>-1846</v>
      </c>
      <c r="C22" s="5" t="n">
        <v>0</v>
      </c>
    </row>
    <row r="23">
      <c r="A23" s="4" t="inlineStr">
        <is>
          <t>Total, fair value</t>
        </is>
      </c>
      <c r="B23" s="5" t="n">
        <v>790409</v>
      </c>
      <c r="C23" s="5" t="n">
        <v>566896</v>
      </c>
    </row>
    <row r="24">
      <c r="A24" s="4" t="inlineStr">
        <is>
          <t>Total, gross unrealized losses</t>
        </is>
      </c>
      <c r="B24" s="5" t="n">
        <v>-8412</v>
      </c>
      <c r="C24" s="5" t="n">
        <v>-5925</v>
      </c>
    </row>
    <row r="25">
      <c r="A25" s="4" t="inlineStr">
        <is>
          <t>Mortgage-backed securities issued by U.S. Government sponsored enterprises</t>
        </is>
      </c>
    </row>
    <row r="26">
      <c r="A26" s="3" t="inlineStr">
        <is>
          <t>Debt Securities, Available-for-sale [Line Items]</t>
        </is>
      </c>
    </row>
    <row r="27">
      <c r="A27" s="4" t="inlineStr">
        <is>
          <t>Less than 12 months, fair value</t>
        </is>
      </c>
      <c r="B27" s="5" t="n">
        <v>5364111</v>
      </c>
    </row>
    <row r="28">
      <c r="A28" s="4" t="inlineStr">
        <is>
          <t>Less than 12 months, gross unrealized losses</t>
        </is>
      </c>
      <c r="B28" s="5" t="n">
        <v>-75243</v>
      </c>
    </row>
    <row r="29">
      <c r="A29" s="4" t="inlineStr">
        <is>
          <t>12 months or longer, fair value</t>
        </is>
      </c>
      <c r="B29" s="5" t="n">
        <v>0</v>
      </c>
    </row>
    <row r="30">
      <c r="A30" s="4" t="inlineStr">
        <is>
          <t>12 months or longer, gross unrealized losses</t>
        </is>
      </c>
      <c r="B30" s="5" t="n">
        <v>0</v>
      </c>
    </row>
    <row r="31">
      <c r="A31" s="4" t="inlineStr">
        <is>
          <t>Total, fair value</t>
        </is>
      </c>
      <c r="B31" s="5" t="n">
        <v>5364111</v>
      </c>
    </row>
    <row r="32">
      <c r="A32" s="4" t="inlineStr">
        <is>
          <t>Total, gross unrealized losses</t>
        </is>
      </c>
      <c r="B32" s="5" t="n">
        <v>-75243</v>
      </c>
    </row>
    <row r="33">
      <c r="A33" s="4" t="inlineStr">
        <is>
          <t>Collateralized mortgage obligations issued by U.S. Government agencies or sponsored enterprises</t>
        </is>
      </c>
    </row>
    <row r="34">
      <c r="A34" s="3" t="inlineStr">
        <is>
          <t>Debt Securities, Available-for-sale [Line Items]</t>
        </is>
      </c>
    </row>
    <row r="35">
      <c r="A35" s="4" t="inlineStr">
        <is>
          <t>Less than 12 months, fair value</t>
        </is>
      </c>
      <c r="B35" s="5" t="n">
        <v>199534</v>
      </c>
      <c r="C35" s="5" t="n">
        <v>803429</v>
      </c>
    </row>
    <row r="36">
      <c r="A36" s="4" t="inlineStr">
        <is>
          <t>Less than 12 months, gross unrealized losses</t>
        </is>
      </c>
      <c r="B36" s="5" t="n">
        <v>-1572</v>
      </c>
      <c r="C36" s="5" t="n">
        <v>-10576</v>
      </c>
    </row>
    <row r="37">
      <c r="A37" s="4" t="inlineStr">
        <is>
          <t>12 months or longer, fair value</t>
        </is>
      </c>
      <c r="B37" s="5" t="n">
        <v>573494</v>
      </c>
      <c r="C37" s="5" t="n">
        <v>0</v>
      </c>
    </row>
    <row r="38">
      <c r="A38" s="4" t="inlineStr">
        <is>
          <t>12 months or longer, gross unrealized losses</t>
        </is>
      </c>
      <c r="B38" s="5" t="n">
        <v>-9479</v>
      </c>
      <c r="C38" s="5" t="n">
        <v>0</v>
      </c>
    </row>
    <row r="39">
      <c r="A39" s="4" t="inlineStr">
        <is>
          <t>Total, fair value</t>
        </is>
      </c>
      <c r="B39" s="5" t="n">
        <v>773028</v>
      </c>
      <c r="C39" s="5" t="n">
        <v>803429</v>
      </c>
    </row>
    <row r="40">
      <c r="A40" s="4" t="inlineStr">
        <is>
          <t>Total, gross unrealized losses</t>
        </is>
      </c>
      <c r="B40" s="5" t="n">
        <v>-11051</v>
      </c>
      <c r="C40" s="5" t="n">
        <v>-10576</v>
      </c>
    </row>
    <row r="41">
      <c r="A41" s="4" t="inlineStr">
        <is>
          <t>Commercial mortgage-backed securities issued by U.S. Government agencies or sponsored enterprises</t>
        </is>
      </c>
    </row>
    <row r="42">
      <c r="A42" s="3" t="inlineStr">
        <is>
          <t>Debt Securities, Available-for-sale [Line Items]</t>
        </is>
      </c>
    </row>
    <row r="43">
      <c r="A43" s="4" t="inlineStr">
        <is>
          <t>Less than 12 months, fair value</t>
        </is>
      </c>
      <c r="B43" s="5" t="n">
        <v>161573</v>
      </c>
    </row>
    <row r="44">
      <c r="A44" s="4" t="inlineStr">
        <is>
          <t>Less than 12 months, gross unrealized losses</t>
        </is>
      </c>
      <c r="B44" s="5" t="n">
        <v>-4404</v>
      </c>
    </row>
    <row r="45">
      <c r="A45" s="4" t="inlineStr">
        <is>
          <t>12 months or longer, fair value</t>
        </is>
      </c>
      <c r="B45" s="5" t="n">
        <v>0</v>
      </c>
    </row>
    <row r="46">
      <c r="A46" s="4" t="inlineStr">
        <is>
          <t>12 months or longer, gross unrealized losses</t>
        </is>
      </c>
      <c r="B46" s="5" t="n">
        <v>0</v>
      </c>
    </row>
    <row r="47">
      <c r="A47" s="4" t="inlineStr">
        <is>
          <t>Total, fair value</t>
        </is>
      </c>
      <c r="B47" s="5" t="n">
        <v>161573</v>
      </c>
    </row>
    <row r="48">
      <c r="A48" s="4" t="inlineStr">
        <is>
          <t>Total, gross unrealized losses</t>
        </is>
      </c>
      <c r="B48" s="6" t="n">
        <v>-4404</v>
      </c>
    </row>
    <row r="49">
      <c r="A49" s="4" t="inlineStr">
        <is>
          <t>Corporate debt securities and other debt securities</t>
        </is>
      </c>
    </row>
    <row r="50">
      <c r="A50" s="3" t="inlineStr">
        <is>
          <t>Debt Securities, Available-for-sale [Line Items]</t>
        </is>
      </c>
    </row>
    <row r="51">
      <c r="A51" s="4" t="inlineStr">
        <is>
          <t>Less than 12 months, fair value</t>
        </is>
      </c>
      <c r="C51" s="5" t="n">
        <v>9337</v>
      </c>
    </row>
    <row r="52">
      <c r="A52" s="4" t="inlineStr">
        <is>
          <t>Less than 12 months, gross unrealized losses</t>
        </is>
      </c>
      <c r="C52" s="5" t="n">
        <v>-168</v>
      </c>
    </row>
    <row r="53">
      <c r="A53" s="4" t="inlineStr">
        <is>
          <t>12 months or longer, fair value</t>
        </is>
      </c>
      <c r="C53" s="5" t="n">
        <v>0</v>
      </c>
    </row>
    <row r="54">
      <c r="A54" s="4" t="inlineStr">
        <is>
          <t>12 months or longer, gross unrealized losses</t>
        </is>
      </c>
      <c r="C54" s="5" t="n">
        <v>0</v>
      </c>
    </row>
    <row r="55">
      <c r="A55" s="4" t="inlineStr">
        <is>
          <t>Total, fair value</t>
        </is>
      </c>
      <c r="C55" s="5" t="n">
        <v>9337</v>
      </c>
    </row>
    <row r="56">
      <c r="A56" s="4" t="inlineStr">
        <is>
          <t>Total, gross unrealized losses</t>
        </is>
      </c>
      <c r="C56" s="6" t="n">
        <v>-1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Sep. 30, 2021</t>
        </is>
      </c>
      <c r="C1" s="2" t="inlineStr">
        <is>
          <t>Dec. 31, 2020</t>
        </is>
      </c>
    </row>
    <row r="2">
      <c r="A2" s="3" t="inlineStr">
        <is>
          <t>Amortized Cost</t>
        </is>
      </c>
    </row>
    <row r="3">
      <c r="A3" s="4" t="inlineStr">
        <is>
          <t>Within one year, amortized cost</t>
        </is>
      </c>
      <c r="B3" s="6" t="n">
        <v>671165</v>
      </c>
    </row>
    <row r="4">
      <c r="A4" s="4" t="inlineStr">
        <is>
          <t>1 to 5 years, amortized cost</t>
        </is>
      </c>
      <c r="B4" s="5" t="n">
        <v>120002</v>
      </c>
    </row>
    <row r="5">
      <c r="A5" s="4" t="inlineStr">
        <is>
          <t>5 to 10 years, amortized cost</t>
        </is>
      </c>
      <c r="B5" s="5" t="n">
        <v>463889</v>
      </c>
    </row>
    <row r="6">
      <c r="A6" s="4" t="inlineStr">
        <is>
          <t>More than 10 years, amortized cost</t>
        </is>
      </c>
      <c r="B6" s="5" t="n">
        <v>9238784</v>
      </c>
    </row>
    <row r="7">
      <c r="A7" s="4" t="inlineStr">
        <is>
          <t>Amortized Cost</t>
        </is>
      </c>
      <c r="B7" s="5" t="n">
        <v>10493840</v>
      </c>
      <c r="C7" s="6" t="n">
        <v>7801864</v>
      </c>
    </row>
    <row r="8">
      <c r="A8" s="3" t="inlineStr">
        <is>
          <t>Fair Value</t>
        </is>
      </c>
    </row>
    <row r="9">
      <c r="A9" s="4" t="inlineStr">
        <is>
          <t>Within one year, fair value</t>
        </is>
      </c>
      <c r="B9" s="5" t="n">
        <v>671179</v>
      </c>
    </row>
    <row r="10">
      <c r="A10" s="4" t="inlineStr">
        <is>
          <t>1 to 5 years, fair value</t>
        </is>
      </c>
      <c r="B10" s="5" t="n">
        <v>123758</v>
      </c>
    </row>
    <row r="11">
      <c r="A11" s="4" t="inlineStr">
        <is>
          <t>5 to 10 years, fair value</t>
        </is>
      </c>
      <c r="B11" s="5" t="n">
        <v>466406</v>
      </c>
    </row>
    <row r="12">
      <c r="A12" s="4" t="inlineStr">
        <is>
          <t>More than 10 years, fair value</t>
        </is>
      </c>
      <c r="B12" s="5" t="n">
        <v>9219728</v>
      </c>
    </row>
    <row r="13">
      <c r="A13" s="4" t="inlineStr">
        <is>
          <t>Total, fair value</t>
        </is>
      </c>
      <c r="B13" s="5" t="n">
        <v>10481071</v>
      </c>
      <c r="C13" s="5" t="n">
        <v>7962438</v>
      </c>
    </row>
    <row r="14">
      <c r="A14" s="4" t="inlineStr">
        <is>
          <t>U.S. Treasury securities</t>
        </is>
      </c>
    </row>
    <row r="15">
      <c r="A15" s="3" t="inlineStr">
        <is>
          <t>Amortized Cost</t>
        </is>
      </c>
    </row>
    <row r="16">
      <c r="A16" s="4" t="inlineStr">
        <is>
          <t>Within one year, amortized cost</t>
        </is>
      </c>
      <c r="B16" s="5" t="n">
        <v>20350</v>
      </c>
    </row>
    <row r="17">
      <c r="A17" s="4" t="inlineStr">
        <is>
          <t>1 to 5 years, amortized cost</t>
        </is>
      </c>
      <c r="B17" s="5" t="n">
        <v>0</v>
      </c>
    </row>
    <row r="18">
      <c r="A18" s="4" t="inlineStr">
        <is>
          <t>5 to 10 years, amortized cost</t>
        </is>
      </c>
      <c r="B18" s="5" t="n">
        <v>99862</v>
      </c>
    </row>
    <row r="19">
      <c r="A19" s="4" t="inlineStr">
        <is>
          <t>More than 10 years, amortized cost</t>
        </is>
      </c>
      <c r="B19" s="5" t="n">
        <v>0</v>
      </c>
    </row>
    <row r="20">
      <c r="A20" s="4" t="inlineStr">
        <is>
          <t>Amortized Cost</t>
        </is>
      </c>
      <c r="B20" s="5" t="n">
        <v>120212</v>
      </c>
      <c r="C20" s="5" t="n">
        <v>20257</v>
      </c>
    </row>
    <row r="21">
      <c r="A21" s="3" t="inlineStr">
        <is>
          <t>Fair Value</t>
        </is>
      </c>
    </row>
    <row r="22">
      <c r="A22" s="4" t="inlineStr">
        <is>
          <t>Within one year, fair value</t>
        </is>
      </c>
      <c r="B22" s="5" t="n">
        <v>20350</v>
      </c>
    </row>
    <row r="23">
      <c r="A23" s="4" t="inlineStr">
        <is>
          <t>1 to 5 years, fair value</t>
        </is>
      </c>
      <c r="B23" s="5" t="n">
        <v>0</v>
      </c>
    </row>
    <row r="24">
      <c r="A24" s="4" t="inlineStr">
        <is>
          <t>5 to 10 years, fair value</t>
        </is>
      </c>
      <c r="B24" s="5" t="n">
        <v>97543</v>
      </c>
    </row>
    <row r="25">
      <c r="A25" s="4" t="inlineStr">
        <is>
          <t>More than 10 years, fair value</t>
        </is>
      </c>
      <c r="B25" s="5" t="n">
        <v>0</v>
      </c>
    </row>
    <row r="26">
      <c r="A26" s="4" t="inlineStr">
        <is>
          <t>Total, fair value</t>
        </is>
      </c>
      <c r="B26" s="5" t="n">
        <v>117893</v>
      </c>
      <c r="C26" s="5" t="n">
        <v>20257</v>
      </c>
    </row>
    <row r="27">
      <c r="A27" s="4" t="inlineStr">
        <is>
          <t>U.S. Government agency securities</t>
        </is>
      </c>
    </row>
    <row r="28">
      <c r="A28" s="3" t="inlineStr">
        <is>
          <t>Amortized Cost</t>
        </is>
      </c>
    </row>
    <row r="29">
      <c r="A29" s="4" t="inlineStr">
        <is>
          <t>Within one year, amortized cost</t>
        </is>
      </c>
      <c r="B29" s="5" t="n">
        <v>756</v>
      </c>
    </row>
    <row r="30">
      <c r="A30" s="4" t="inlineStr">
        <is>
          <t>1 to 5 years, amortized cost</t>
        </is>
      </c>
      <c r="B30" s="5" t="n">
        <v>321</v>
      </c>
    </row>
    <row r="31">
      <c r="A31" s="4" t="inlineStr">
        <is>
          <t>5 to 10 years, amortized cost</t>
        </is>
      </c>
      <c r="B31" s="5" t="n">
        <v>52136</v>
      </c>
    </row>
    <row r="32">
      <c r="A32" s="4" t="inlineStr">
        <is>
          <t>More than 10 years, amortized cost</t>
        </is>
      </c>
      <c r="B32" s="5" t="n">
        <v>0</v>
      </c>
    </row>
    <row r="33">
      <c r="A33" s="4" t="inlineStr">
        <is>
          <t>Amortized Cost</t>
        </is>
      </c>
      <c r="B33" s="5" t="n">
        <v>53213</v>
      </c>
      <c r="C33" s="5" t="n">
        <v>79638</v>
      </c>
    </row>
    <row r="34">
      <c r="A34" s="3" t="inlineStr">
        <is>
          <t>Fair Value</t>
        </is>
      </c>
    </row>
    <row r="35">
      <c r="A35" s="4" t="inlineStr">
        <is>
          <t>Within one year, fair value</t>
        </is>
      </c>
      <c r="B35" s="5" t="n">
        <v>769</v>
      </c>
    </row>
    <row r="36">
      <c r="A36" s="4" t="inlineStr">
        <is>
          <t>1 to 5 years, fair value</t>
        </is>
      </c>
      <c r="B36" s="5" t="n">
        <v>326</v>
      </c>
    </row>
    <row r="37">
      <c r="A37" s="4" t="inlineStr">
        <is>
          <t>5 to 10 years, fair value</t>
        </is>
      </c>
      <c r="B37" s="5" t="n">
        <v>53894</v>
      </c>
    </row>
    <row r="38">
      <c r="A38" s="4" t="inlineStr">
        <is>
          <t>More than 10 years, fair value</t>
        </is>
      </c>
      <c r="B38" s="5" t="n">
        <v>0</v>
      </c>
    </row>
    <row r="39">
      <c r="A39" s="4" t="inlineStr">
        <is>
          <t>Total, fair value</t>
        </is>
      </c>
      <c r="B39" s="5" t="n">
        <v>54989</v>
      </c>
      <c r="C39" s="5" t="n">
        <v>82320</v>
      </c>
    </row>
    <row r="40">
      <c r="A40" s="4" t="inlineStr">
        <is>
          <t>Mortgage-backed securities issued by U.S. Government agencies</t>
        </is>
      </c>
    </row>
    <row r="41">
      <c r="A41" s="3" t="inlineStr">
        <is>
          <t>Amortized Cost</t>
        </is>
      </c>
    </row>
    <row r="42">
      <c r="A42" s="4" t="inlineStr">
        <is>
          <t>Within one year, amortized cost</t>
        </is>
      </c>
      <c r="B42" s="5" t="n">
        <v>0</v>
      </c>
    </row>
    <row r="43">
      <c r="A43" s="4" t="inlineStr">
        <is>
          <t>1 to 5 years, amortized cost</t>
        </is>
      </c>
      <c r="B43" s="5" t="n">
        <v>952</v>
      </c>
    </row>
    <row r="44">
      <c r="A44" s="4" t="inlineStr">
        <is>
          <t>5 to 10 years, amortized cost</t>
        </is>
      </c>
      <c r="B44" s="5" t="n">
        <v>140</v>
      </c>
    </row>
    <row r="45">
      <c r="A45" s="4" t="inlineStr">
        <is>
          <t>More than 10 years, amortized cost</t>
        </is>
      </c>
      <c r="B45" s="5" t="n">
        <v>878096</v>
      </c>
    </row>
    <row r="46">
      <c r="A46" s="4" t="inlineStr">
        <is>
          <t>Amortized Cost</t>
        </is>
      </c>
      <c r="B46" s="5" t="n">
        <v>879188</v>
      </c>
      <c r="C46" s="5" t="n">
        <v>1216012</v>
      </c>
    </row>
    <row r="47">
      <c r="A47" s="3" t="inlineStr">
        <is>
          <t>Fair Value</t>
        </is>
      </c>
    </row>
    <row r="48">
      <c r="A48" s="4" t="inlineStr">
        <is>
          <t>Within one year, fair value</t>
        </is>
      </c>
      <c r="B48" s="5" t="n">
        <v>0</v>
      </c>
    </row>
    <row r="49">
      <c r="A49" s="4" t="inlineStr">
        <is>
          <t>1 to 5 years, fair value</t>
        </is>
      </c>
      <c r="B49" s="5" t="n">
        <v>989</v>
      </c>
    </row>
    <row r="50">
      <c r="A50" s="4" t="inlineStr">
        <is>
          <t>5 to 10 years, fair value</t>
        </is>
      </c>
      <c r="B50" s="5" t="n">
        <v>146</v>
      </c>
    </row>
    <row r="51">
      <c r="A51" s="4" t="inlineStr">
        <is>
          <t>More than 10 years, fair value</t>
        </is>
      </c>
      <c r="B51" s="5" t="n">
        <v>871082</v>
      </c>
    </row>
    <row r="52">
      <c r="A52" s="4" t="inlineStr">
        <is>
          <t>Total, fair value</t>
        </is>
      </c>
      <c r="B52" s="5" t="n">
        <v>872217</v>
      </c>
      <c r="C52" s="5" t="n">
        <v>1218017</v>
      </c>
    </row>
    <row r="53">
      <c r="A53" s="4" t="inlineStr">
        <is>
          <t>Mortgage-backed securities issued by U.S. Government sponsored enterprises</t>
        </is>
      </c>
    </row>
    <row r="54">
      <c r="A54" s="3" t="inlineStr">
        <is>
          <t>Amortized Cost</t>
        </is>
      </c>
    </row>
    <row r="55">
      <c r="A55" s="4" t="inlineStr">
        <is>
          <t>Within one year, amortized cost</t>
        </is>
      </c>
      <c r="B55" s="5" t="n">
        <v>59</v>
      </c>
    </row>
    <row r="56">
      <c r="A56" s="4" t="inlineStr">
        <is>
          <t>1 to 5 years, amortized cost</t>
        </is>
      </c>
      <c r="B56" s="5" t="n">
        <v>0</v>
      </c>
    </row>
    <row r="57">
      <c r="A57" s="4" t="inlineStr">
        <is>
          <t>5 to 10 years, amortized cost</t>
        </is>
      </c>
      <c r="B57" s="5" t="n">
        <v>71559</v>
      </c>
    </row>
    <row r="58">
      <c r="A58" s="4" t="inlineStr">
        <is>
          <t>More than 10 years, amortized cost</t>
        </is>
      </c>
      <c r="B58" s="5" t="n">
        <v>7208953</v>
      </c>
    </row>
    <row r="59">
      <c r="A59" s="4" t="inlineStr">
        <is>
          <t>Amortized Cost</t>
        </is>
      </c>
      <c r="B59" s="5" t="n">
        <v>7280571</v>
      </c>
      <c r="C59" s="5" t="n">
        <v>4865858</v>
      </c>
    </row>
    <row r="60">
      <c r="A60" s="3" t="inlineStr">
        <is>
          <t>Fair Value</t>
        </is>
      </c>
    </row>
    <row r="61">
      <c r="A61" s="4" t="inlineStr">
        <is>
          <t>Within one year, fair value</t>
        </is>
      </c>
      <c r="B61" s="5" t="n">
        <v>60</v>
      </c>
    </row>
    <row r="62">
      <c r="A62" s="4" t="inlineStr">
        <is>
          <t>1 to 5 years, fair value</t>
        </is>
      </c>
      <c r="B62" s="5" t="n">
        <v>0</v>
      </c>
    </row>
    <row r="63">
      <c r="A63" s="4" t="inlineStr">
        <is>
          <t>5 to 10 years, fair value</t>
        </is>
      </c>
      <c r="B63" s="5" t="n">
        <v>74540</v>
      </c>
    </row>
    <row r="64">
      <c r="A64" s="4" t="inlineStr">
        <is>
          <t>More than 10 years, fair value</t>
        </is>
      </c>
      <c r="B64" s="5" t="n">
        <v>7196333</v>
      </c>
    </row>
    <row r="65">
      <c r="A65" s="4" t="inlineStr">
        <is>
          <t>Total, fair value</t>
        </is>
      </c>
      <c r="B65" s="5" t="n">
        <v>7270933</v>
      </c>
      <c r="C65" s="5" t="n">
        <v>5000046</v>
      </c>
    </row>
    <row r="66">
      <c r="A66" s="4" t="inlineStr">
        <is>
          <t>Collateralized mortgage obligations issued by U.S. Government agencies or sponsored enterprises</t>
        </is>
      </c>
    </row>
    <row r="67">
      <c r="A67" s="3" t="inlineStr">
        <is>
          <t>Amortized Cost</t>
        </is>
      </c>
    </row>
    <row r="68">
      <c r="A68" s="4" t="inlineStr">
        <is>
          <t>Within one year, amortized cost</t>
        </is>
      </c>
      <c r="B68" s="5" t="n">
        <v>0</v>
      </c>
    </row>
    <row r="69">
      <c r="A69" s="4" t="inlineStr">
        <is>
          <t>1 to 5 years, amortized cost</t>
        </is>
      </c>
      <c r="B69" s="5" t="n">
        <v>0</v>
      </c>
    </row>
    <row r="70">
      <c r="A70" s="4" t="inlineStr">
        <is>
          <t>5 to 10 years, amortized cost</t>
        </is>
      </c>
      <c r="B70" s="5" t="n">
        <v>165</v>
      </c>
    </row>
    <row r="71">
      <c r="A71" s="4" t="inlineStr">
        <is>
          <t>More than 10 years, amortized cost</t>
        </is>
      </c>
      <c r="B71" s="5" t="n">
        <v>1060638</v>
      </c>
    </row>
    <row r="72">
      <c r="A72" s="4" t="inlineStr">
        <is>
          <t>Amortized Cost</t>
        </is>
      </c>
      <c r="B72" s="5" t="n">
        <v>1060803</v>
      </c>
      <c r="C72" s="5" t="n">
        <v>1245644</v>
      </c>
    </row>
    <row r="73">
      <c r="A73" s="3" t="inlineStr">
        <is>
          <t>Fair Value</t>
        </is>
      </c>
    </row>
    <row r="74">
      <c r="A74" s="4" t="inlineStr">
        <is>
          <t>Within one year, fair value</t>
        </is>
      </c>
      <c r="B74" s="5" t="n">
        <v>0</v>
      </c>
    </row>
    <row r="75">
      <c r="A75" s="4" t="inlineStr">
        <is>
          <t>1 to 5 years, fair value</t>
        </is>
      </c>
      <c r="B75" s="5" t="n">
        <v>0</v>
      </c>
    </row>
    <row r="76">
      <c r="A76" s="4" t="inlineStr">
        <is>
          <t>5 to 10 years, fair value</t>
        </is>
      </c>
      <c r="B76" s="5" t="n">
        <v>172</v>
      </c>
    </row>
    <row r="77">
      <c r="A77" s="4" t="inlineStr">
        <is>
          <t>More than 10 years, fair value</t>
        </is>
      </c>
      <c r="B77" s="5" t="n">
        <v>1057316</v>
      </c>
    </row>
    <row r="78">
      <c r="A78" s="4" t="inlineStr">
        <is>
          <t>Total, fair value</t>
        </is>
      </c>
      <c r="B78" s="5" t="n">
        <v>1057488</v>
      </c>
      <c r="C78" s="5" t="n">
        <v>1250377</v>
      </c>
    </row>
    <row r="79">
      <c r="A79" s="4" t="inlineStr">
        <is>
          <t>Commercial mortgage-backed securities issued by U.S. Government agencies or sponsored enterprises</t>
        </is>
      </c>
    </row>
    <row r="80">
      <c r="A80" s="3" t="inlineStr">
        <is>
          <t>Amortized Cost</t>
        </is>
      </c>
    </row>
    <row r="81">
      <c r="A81" s="4" t="inlineStr">
        <is>
          <t>Within one year, amortized cost</t>
        </is>
      </c>
      <c r="B81" s="5" t="n">
        <v>0</v>
      </c>
    </row>
    <row r="82">
      <c r="A82" s="4" t="inlineStr">
        <is>
          <t>1 to 5 years, amortized cost</t>
        </is>
      </c>
      <c r="B82" s="5" t="n">
        <v>109227</v>
      </c>
    </row>
    <row r="83">
      <c r="A83" s="4" t="inlineStr">
        <is>
          <t>5 to 10 years, amortized cost</t>
        </is>
      </c>
      <c r="B83" s="5" t="n">
        <v>231245</v>
      </c>
    </row>
    <row r="84">
      <c r="A84" s="4" t="inlineStr">
        <is>
          <t>More than 10 years, amortized cost</t>
        </is>
      </c>
      <c r="B84" s="5" t="n">
        <v>91097</v>
      </c>
    </row>
    <row r="85">
      <c r="A85" s="4" t="inlineStr">
        <is>
          <t>Amortized Cost</t>
        </is>
      </c>
      <c r="B85" s="5" t="n">
        <v>431569</v>
      </c>
      <c r="C85" s="5" t="n">
        <v>354244</v>
      </c>
    </row>
    <row r="86">
      <c r="A86" s="3" t="inlineStr">
        <is>
          <t>Fair Value</t>
        </is>
      </c>
    </row>
    <row r="87">
      <c r="A87" s="4" t="inlineStr">
        <is>
          <t>Within one year, fair value</t>
        </is>
      </c>
      <c r="B87" s="5" t="n">
        <v>0</v>
      </c>
    </row>
    <row r="88">
      <c r="A88" s="4" t="inlineStr">
        <is>
          <t>1 to 5 years, fair value</t>
        </is>
      </c>
      <c r="B88" s="5" t="n">
        <v>112628</v>
      </c>
    </row>
    <row r="89">
      <c r="A89" s="4" t="inlineStr">
        <is>
          <t>5 to 10 years, fair value</t>
        </is>
      </c>
      <c r="B89" s="5" t="n">
        <v>230898</v>
      </c>
    </row>
    <row r="90">
      <c r="A90" s="4" t="inlineStr">
        <is>
          <t>More than 10 years, fair value</t>
        </is>
      </c>
      <c r="B90" s="5" t="n">
        <v>94997</v>
      </c>
    </row>
    <row r="91">
      <c r="A91" s="4" t="inlineStr">
        <is>
          <t>Total, fair value</t>
        </is>
      </c>
      <c r="B91" s="5" t="n">
        <v>438523</v>
      </c>
      <c r="C91" s="5" t="n">
        <v>370921</v>
      </c>
    </row>
    <row r="92">
      <c r="A92" s="4" t="inlineStr">
        <is>
          <t>Asset-backed securities</t>
        </is>
      </c>
    </row>
    <row r="93">
      <c r="A93" s="3" t="inlineStr">
        <is>
          <t>Amortized Cost</t>
        </is>
      </c>
    </row>
    <row r="94">
      <c r="A94" s="4" t="inlineStr">
        <is>
          <t>Within one year, amortized cost</t>
        </is>
      </c>
      <c r="B94" s="5" t="n">
        <v>650000</v>
      </c>
    </row>
    <row r="95">
      <c r="A95" s="4" t="inlineStr">
        <is>
          <t>1 to 5 years, amortized cost</t>
        </is>
      </c>
      <c r="B95" s="5" t="n">
        <v>0</v>
      </c>
    </row>
    <row r="96">
      <c r="A96" s="4" t="inlineStr">
        <is>
          <t>5 to 10 years, amortized cost</t>
        </is>
      </c>
      <c r="B96" s="5" t="n">
        <v>0</v>
      </c>
    </row>
    <row r="97">
      <c r="A97" s="4" t="inlineStr">
        <is>
          <t>More than 10 years, amortized cost</t>
        </is>
      </c>
      <c r="B97" s="5" t="n">
        <v>0</v>
      </c>
    </row>
    <row r="98">
      <c r="A98" s="4" t="inlineStr">
        <is>
          <t>Amortized Cost</t>
        </is>
      </c>
      <c r="B98" s="5" t="n">
        <v>650000</v>
      </c>
    </row>
    <row r="99">
      <c r="A99" s="3" t="inlineStr">
        <is>
          <t>Fair Value</t>
        </is>
      </c>
    </row>
    <row r="100">
      <c r="A100" s="4" t="inlineStr">
        <is>
          <t>Within one year, fair value</t>
        </is>
      </c>
      <c r="B100" s="5" t="n">
        <v>650000</v>
      </c>
    </row>
    <row r="101">
      <c r="A101" s="4" t="inlineStr">
        <is>
          <t>1 to 5 years, fair value</t>
        </is>
      </c>
      <c r="B101" s="5" t="n">
        <v>0</v>
      </c>
    </row>
    <row r="102">
      <c r="A102" s="4" t="inlineStr">
        <is>
          <t>5 to 10 years, fair value</t>
        </is>
      </c>
      <c r="B102" s="5" t="n">
        <v>0</v>
      </c>
    </row>
    <row r="103">
      <c r="A103" s="4" t="inlineStr">
        <is>
          <t>More than 10 years, fair value</t>
        </is>
      </c>
      <c r="B103" s="5" t="n">
        <v>0</v>
      </c>
    </row>
    <row r="104">
      <c r="A104" s="4" t="inlineStr">
        <is>
          <t>Total, fair value</t>
        </is>
      </c>
      <c r="B104" s="5" t="n">
        <v>650000</v>
      </c>
    </row>
    <row r="105">
      <c r="A105" s="4" t="inlineStr">
        <is>
          <t>Corporate debt securities and other debt securities</t>
        </is>
      </c>
    </row>
    <row r="106">
      <c r="A106" s="3" t="inlineStr">
        <is>
          <t>Amortized Cost</t>
        </is>
      </c>
    </row>
    <row r="107">
      <c r="A107" s="4" t="inlineStr">
        <is>
          <t>Within one year, amortized cost</t>
        </is>
      </c>
      <c r="B107" s="5" t="n">
        <v>0</v>
      </c>
    </row>
    <row r="108">
      <c r="A108" s="4" t="inlineStr">
        <is>
          <t>1 to 5 years, amortized cost</t>
        </is>
      </c>
      <c r="B108" s="5" t="n">
        <v>9502</v>
      </c>
    </row>
    <row r="109">
      <c r="A109" s="4" t="inlineStr">
        <is>
          <t>5 to 10 years, amortized cost</t>
        </is>
      </c>
      <c r="B109" s="5" t="n">
        <v>8782</v>
      </c>
    </row>
    <row r="110">
      <c r="A110" s="4" t="inlineStr">
        <is>
          <t>More than 10 years, amortized cost</t>
        </is>
      </c>
      <c r="B110" s="5" t="n">
        <v>0</v>
      </c>
    </row>
    <row r="111">
      <c r="A111" s="4" t="inlineStr">
        <is>
          <t>Amortized Cost</t>
        </is>
      </c>
      <c r="B111" s="5" t="n">
        <v>18284</v>
      </c>
      <c r="C111" s="5" t="n">
        <v>20211</v>
      </c>
    </row>
    <row r="112">
      <c r="A112" s="3" t="inlineStr">
        <is>
          <t>Fair Value</t>
        </is>
      </c>
    </row>
    <row r="113">
      <c r="A113" s="4" t="inlineStr">
        <is>
          <t>Within one year, fair value</t>
        </is>
      </c>
      <c r="B113" s="5" t="n">
        <v>0</v>
      </c>
    </row>
    <row r="114">
      <c r="A114" s="4" t="inlineStr">
        <is>
          <t>1 to 5 years, fair value</t>
        </is>
      </c>
      <c r="B114" s="5" t="n">
        <v>9815</v>
      </c>
    </row>
    <row r="115">
      <c r="A115" s="4" t="inlineStr">
        <is>
          <t>5 to 10 years, fair value</t>
        </is>
      </c>
      <c r="B115" s="5" t="n">
        <v>9213</v>
      </c>
    </row>
    <row r="116">
      <c r="A116" s="4" t="inlineStr">
        <is>
          <t>More than 10 years, fair value</t>
        </is>
      </c>
      <c r="B116" s="5" t="n">
        <v>0</v>
      </c>
    </row>
    <row r="117">
      <c r="A117" s="4" t="inlineStr">
        <is>
          <t>Total, fair value</t>
        </is>
      </c>
      <c r="B117" s="6" t="n">
        <v>19028</v>
      </c>
      <c r="C117" s="6" t="n">
        <v>20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Summary of Sales Transactions in the Investment Securities Available for Sale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Gross realized gains on sales</t>
        </is>
      </c>
      <c r="B4" s="6" t="n">
        <v>962</v>
      </c>
      <c r="C4" s="6" t="n">
        <v>0</v>
      </c>
      <c r="D4" s="6" t="n">
        <v>962</v>
      </c>
      <c r="E4" s="6" t="n">
        <v>83840</v>
      </c>
    </row>
    <row r="5">
      <c r="A5" s="4" t="inlineStr">
        <is>
          <t>Gross realized losses on sales</t>
        </is>
      </c>
      <c r="B5" s="5" t="n">
        <v>0</v>
      </c>
      <c r="C5" s="5" t="n">
        <v>-1550</v>
      </c>
      <c r="D5" s="5" t="n">
        <v>-1990</v>
      </c>
      <c r="E5" s="5" t="n">
        <v>-7246</v>
      </c>
    </row>
    <row r="6">
      <c r="A6" s="4" t="inlineStr">
        <is>
          <t>Investment securities gains (losses), net</t>
        </is>
      </c>
      <c r="B6" s="6" t="n">
        <v>962</v>
      </c>
      <c r="C6" s="6" t="n">
        <v>-1550</v>
      </c>
      <c r="D6" s="6" t="n">
        <v>-1028</v>
      </c>
      <c r="E6" s="6" t="n">
        <v>765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Sep. 30, 2021</t>
        </is>
      </c>
      <c r="C1" s="2" t="inlineStr">
        <is>
          <t>Dec. 31, 2020</t>
        </is>
      </c>
    </row>
    <row r="2">
      <c r="A2" s="3" t="inlineStr">
        <is>
          <t>SEC Schedule, 12-09, Valuation and Qualifying Accounts Disclosure [Line Items]</t>
        </is>
      </c>
    </row>
    <row r="3">
      <c r="A3" s="4" t="inlineStr">
        <is>
          <t>Loans, net of deferred fees and costs</t>
        </is>
      </c>
      <c r="B3" s="6" t="n">
        <v>38341030</v>
      </c>
      <c r="C3" s="6" t="n">
        <v>38252984</v>
      </c>
    </row>
    <row r="4">
      <c r="A4" s="4" t="inlineStr">
        <is>
          <t>Non-accrual</t>
        </is>
      </c>
      <c r="B4" s="5" t="n">
        <v>113607</v>
      </c>
      <c r="C4" s="5" t="n">
        <v>127720</v>
      </c>
    </row>
    <row r="5">
      <c r="A5" s="4" t="inlineStr">
        <is>
          <t>Non-accrual, without an allowance</t>
        </is>
      </c>
      <c r="B5" s="5" t="n">
        <v>41858</v>
      </c>
      <c r="C5" s="5" t="n">
        <v>23359</v>
      </c>
    </row>
    <row r="6">
      <c r="A6" s="4" t="inlineStr">
        <is>
          <t>Total commercial and industrial</t>
        </is>
      </c>
    </row>
    <row r="7">
      <c r="A7" s="3" t="inlineStr">
        <is>
          <t>SEC Schedule, 12-09, Valuation and Qualifying Accounts Disclosure [Line Items]</t>
        </is>
      </c>
    </row>
    <row r="8">
      <c r="A8" s="4" t="inlineStr">
        <is>
          <t>Loans, net of deferred fees and costs</t>
        </is>
      </c>
      <c r="B8" s="5" t="n">
        <v>18934788</v>
      </c>
      <c r="C8" s="5" t="n">
        <v>19520168</v>
      </c>
    </row>
    <row r="9">
      <c r="A9" s="4" t="inlineStr">
        <is>
          <t>Non-accrual</t>
        </is>
      </c>
      <c r="B9" s="5" t="n">
        <v>51990</v>
      </c>
      <c r="C9" s="5" t="n">
        <v>75546</v>
      </c>
    </row>
    <row r="10">
      <c r="A10" s="4" t="inlineStr">
        <is>
          <t>Non-accrual, without an allowance</t>
        </is>
      </c>
      <c r="B10" s="5" t="n">
        <v>38493</v>
      </c>
      <c r="C10" s="5" t="n">
        <v>21859</v>
      </c>
    </row>
    <row r="11">
      <c r="A11" s="4" t="inlineStr">
        <is>
          <t>Total commercial and industrial | Commercial, financial and agricultural</t>
        </is>
      </c>
    </row>
    <row r="12">
      <c r="A12" s="3" t="inlineStr">
        <is>
          <t>SEC Schedule, 12-09, Valuation and Qualifying Accounts Disclosure [Line Items]</t>
        </is>
      </c>
    </row>
    <row r="13">
      <c r="A13" s="4" t="inlineStr">
        <is>
          <t>Loans, net of deferred fees and costs</t>
        </is>
      </c>
      <c r="B13" s="5" t="n">
        <v>11771037</v>
      </c>
      <c r="C13" s="5" t="n">
        <v>12410152</v>
      </c>
    </row>
    <row r="14">
      <c r="A14" s="4" t="inlineStr">
        <is>
          <t>Non-accrual</t>
        </is>
      </c>
      <c r="B14" s="5" t="n">
        <v>45198</v>
      </c>
      <c r="C14" s="5" t="n">
        <v>55527</v>
      </c>
    </row>
    <row r="15">
      <c r="A15" s="4" t="inlineStr">
        <is>
          <t>Non-accrual, without an allowance</t>
        </is>
      </c>
      <c r="B15" s="5" t="n">
        <v>32151</v>
      </c>
      <c r="C15" s="5" t="n">
        <v>21859</v>
      </c>
    </row>
    <row r="16">
      <c r="A16" s="4" t="inlineStr">
        <is>
          <t>Total commercial and industrial | Owner-occupied</t>
        </is>
      </c>
    </row>
    <row r="17">
      <c r="A17" s="3" t="inlineStr">
        <is>
          <t>SEC Schedule, 12-09, Valuation and Qualifying Accounts Disclosure [Line Items]</t>
        </is>
      </c>
    </row>
    <row r="18">
      <c r="A18" s="4" t="inlineStr">
        <is>
          <t>Loans, net of deferred fees and costs</t>
        </is>
      </c>
      <c r="B18" s="5" t="n">
        <v>7163751</v>
      </c>
      <c r="C18" s="5" t="n">
        <v>7110016</v>
      </c>
    </row>
    <row r="19">
      <c r="A19" s="4" t="inlineStr">
        <is>
          <t>Non-accrual</t>
        </is>
      </c>
      <c r="B19" s="5" t="n">
        <v>6792</v>
      </c>
      <c r="C19" s="5" t="n">
        <v>20019</v>
      </c>
    </row>
    <row r="20">
      <c r="A20" s="4" t="inlineStr">
        <is>
          <t>Non-accrual, without an allowance</t>
        </is>
      </c>
      <c r="B20" s="5" t="n">
        <v>6342</v>
      </c>
      <c r="C20" s="5" t="n">
        <v>0</v>
      </c>
    </row>
    <row r="21">
      <c r="A21" s="4" t="inlineStr">
        <is>
          <t>Total commercial real estate</t>
        </is>
      </c>
    </row>
    <row r="22">
      <c r="A22" s="3" t="inlineStr">
        <is>
          <t>SEC Schedule, 12-09, Valuation and Qualifying Accounts Disclosure [Line Items]</t>
        </is>
      </c>
    </row>
    <row r="23">
      <c r="A23" s="4" t="inlineStr">
        <is>
          <t>Loans, net of deferred fees and costs</t>
        </is>
      </c>
      <c r="B23" s="5" t="n">
        <v>10540260</v>
      </c>
      <c r="C23" s="5" t="n">
        <v>10325707</v>
      </c>
    </row>
    <row r="24">
      <c r="A24" s="4" t="inlineStr">
        <is>
          <t>Non-accrual</t>
        </is>
      </c>
      <c r="B24" s="5" t="n">
        <v>8700</v>
      </c>
      <c r="C24" s="5" t="n">
        <v>28913</v>
      </c>
    </row>
    <row r="25">
      <c r="A25" s="4" t="inlineStr">
        <is>
          <t>Non-accrual, without an allowance</t>
        </is>
      </c>
      <c r="B25" s="5" t="n">
        <v>2864</v>
      </c>
      <c r="C25" s="5" t="n">
        <v>1500</v>
      </c>
    </row>
    <row r="26">
      <c r="A26" s="4" t="inlineStr">
        <is>
          <t>Total commercial real estate | Investment properties</t>
        </is>
      </c>
    </row>
    <row r="27">
      <c r="A27" s="3" t="inlineStr">
        <is>
          <t>SEC Schedule, 12-09, Valuation and Qualifying Accounts Disclosure [Line Items]</t>
        </is>
      </c>
    </row>
    <row r="28">
      <c r="A28" s="4" t="inlineStr">
        <is>
          <t>Loans, net of deferred fees and costs</t>
        </is>
      </c>
      <c r="B28" s="5" t="n">
        <v>9448463</v>
      </c>
      <c r="C28" s="5" t="n">
        <v>9103379</v>
      </c>
    </row>
    <row r="29">
      <c r="A29" s="4" t="inlineStr">
        <is>
          <t>Non-accrual</t>
        </is>
      </c>
      <c r="B29" s="5" t="n">
        <v>4345</v>
      </c>
      <c r="C29" s="5" t="n">
        <v>24631</v>
      </c>
    </row>
    <row r="30">
      <c r="A30" s="4" t="inlineStr">
        <is>
          <t>Non-accrual, without an allowance</t>
        </is>
      </c>
      <c r="B30" s="5" t="n">
        <v>2397</v>
      </c>
      <c r="C30" s="5" t="n">
        <v>0</v>
      </c>
    </row>
    <row r="31">
      <c r="A31" s="4" t="inlineStr">
        <is>
          <t>Total commercial real estate | 1-4 family properties</t>
        </is>
      </c>
    </row>
    <row r="32">
      <c r="A32" s="3" t="inlineStr">
        <is>
          <t>SEC Schedule, 12-09, Valuation and Qualifying Accounts Disclosure [Line Items]</t>
        </is>
      </c>
    </row>
    <row r="33">
      <c r="A33" s="4" t="inlineStr">
        <is>
          <t>Loans, net of deferred fees and costs</t>
        </is>
      </c>
      <c r="B33" s="5" t="n">
        <v>613874</v>
      </c>
      <c r="C33" s="5" t="n">
        <v>628695</v>
      </c>
    </row>
    <row r="34">
      <c r="A34" s="4" t="inlineStr">
        <is>
          <t>Non-accrual</t>
        </is>
      </c>
      <c r="B34" s="5" t="n">
        <v>2419</v>
      </c>
      <c r="C34" s="5" t="n">
        <v>2383</v>
      </c>
    </row>
    <row r="35">
      <c r="A35" s="4" t="inlineStr">
        <is>
          <t>Non-accrual, without an allowance</t>
        </is>
      </c>
      <c r="B35" s="5" t="n">
        <v>467</v>
      </c>
      <c r="C35" s="5" t="n">
        <v>1236</v>
      </c>
    </row>
    <row r="36">
      <c r="A36" s="4" t="inlineStr">
        <is>
          <t>Total commercial real estate | Land and development</t>
        </is>
      </c>
    </row>
    <row r="37">
      <c r="A37" s="3" t="inlineStr">
        <is>
          <t>SEC Schedule, 12-09, Valuation and Qualifying Accounts Disclosure [Line Items]</t>
        </is>
      </c>
    </row>
    <row r="38">
      <c r="A38" s="4" t="inlineStr">
        <is>
          <t>Loans, net of deferred fees and costs</t>
        </is>
      </c>
      <c r="B38" s="5" t="n">
        <v>477923</v>
      </c>
      <c r="C38" s="5" t="n">
        <v>593633</v>
      </c>
    </row>
    <row r="39">
      <c r="A39" s="4" t="inlineStr">
        <is>
          <t>Non-accrual</t>
        </is>
      </c>
      <c r="B39" s="5" t="n">
        <v>1936</v>
      </c>
      <c r="C39" s="5" t="n">
        <v>1899</v>
      </c>
    </row>
    <row r="40">
      <c r="A40" s="4" t="inlineStr">
        <is>
          <t>Non-accrual, without an allowance</t>
        </is>
      </c>
      <c r="B40" s="5" t="n">
        <v>0</v>
      </c>
      <c r="C40" s="5" t="n">
        <v>264</v>
      </c>
    </row>
    <row r="41">
      <c r="A41" s="4" t="inlineStr">
        <is>
          <t>Total consumer</t>
        </is>
      </c>
    </row>
    <row r="42">
      <c r="A42" s="3" t="inlineStr">
        <is>
          <t>SEC Schedule, 12-09, Valuation and Qualifying Accounts Disclosure [Line Items]</t>
        </is>
      </c>
    </row>
    <row r="43">
      <c r="A43" s="4" t="inlineStr">
        <is>
          <t>Loans, net of deferred fees and costs</t>
        </is>
      </c>
      <c r="B43" s="5" t="n">
        <v>8865982</v>
      </c>
      <c r="C43" s="5" t="n">
        <v>8407109</v>
      </c>
    </row>
    <row r="44">
      <c r="A44" s="4" t="inlineStr">
        <is>
          <t>Non-accrual</t>
        </is>
      </c>
      <c r="B44" s="5" t="n">
        <v>52917</v>
      </c>
      <c r="C44" s="5" t="n">
        <v>23261</v>
      </c>
    </row>
    <row r="45">
      <c r="A45" s="4" t="inlineStr">
        <is>
          <t>Non-accrual, without an allowance</t>
        </is>
      </c>
      <c r="B45" s="5" t="n">
        <v>501</v>
      </c>
      <c r="C45" s="5" t="n">
        <v>0</v>
      </c>
    </row>
    <row r="46">
      <c r="A46" s="4" t="inlineStr">
        <is>
          <t>Total consumer | Consumer mortgages</t>
        </is>
      </c>
    </row>
    <row r="47">
      <c r="A47" s="3" t="inlineStr">
        <is>
          <t>SEC Schedule, 12-09, Valuation and Qualifying Accounts Disclosure [Line Items]</t>
        </is>
      </c>
    </row>
    <row r="48">
      <c r="A48" s="4" t="inlineStr">
        <is>
          <t>Loans, net of deferred fees and costs</t>
        </is>
      </c>
      <c r="B48" s="5" t="n">
        <v>5108499</v>
      </c>
      <c r="C48" s="5" t="n">
        <v>5513491</v>
      </c>
    </row>
    <row r="49">
      <c r="A49" s="4" t="inlineStr">
        <is>
          <t>Non-accrual</t>
        </is>
      </c>
      <c r="B49" s="5" t="n">
        <v>37040</v>
      </c>
      <c r="C49" s="5" t="n">
        <v>8740</v>
      </c>
    </row>
    <row r="50">
      <c r="A50" s="4" t="inlineStr">
        <is>
          <t>Non-accrual, without an allowance</t>
        </is>
      </c>
      <c r="B50" s="5" t="n">
        <v>501</v>
      </c>
      <c r="C50" s="5" t="n">
        <v>0</v>
      </c>
    </row>
    <row r="51">
      <c r="A51" s="4" t="inlineStr">
        <is>
          <t>Total consumer | Home equity lines</t>
        </is>
      </c>
    </row>
    <row r="52">
      <c r="A52" s="3" t="inlineStr">
        <is>
          <t>SEC Schedule, 12-09, Valuation and Qualifying Accounts Disclosure [Line Items]</t>
        </is>
      </c>
    </row>
    <row r="53">
      <c r="A53" s="4" t="inlineStr">
        <is>
          <t>Loans, net of deferred fees and costs</t>
        </is>
      </c>
      <c r="B53" s="5" t="n">
        <v>1308254</v>
      </c>
      <c r="C53" s="5" t="n">
        <v>1537726</v>
      </c>
    </row>
    <row r="54">
      <c r="A54" s="4" t="inlineStr">
        <is>
          <t>Non-accrual</t>
        </is>
      </c>
      <c r="B54" s="5" t="n">
        <v>8688</v>
      </c>
      <c r="C54" s="5" t="n">
        <v>12145</v>
      </c>
    </row>
    <row r="55">
      <c r="A55" s="4" t="inlineStr">
        <is>
          <t>Non-accrual, without an allowance</t>
        </is>
      </c>
      <c r="B55" s="5" t="n">
        <v>0</v>
      </c>
      <c r="C55" s="5" t="n">
        <v>0</v>
      </c>
    </row>
    <row r="56">
      <c r="A56" s="4" t="inlineStr">
        <is>
          <t>Total consumer | Credit cards</t>
        </is>
      </c>
    </row>
    <row r="57">
      <c r="A57" s="3" t="inlineStr">
        <is>
          <t>SEC Schedule, 12-09, Valuation and Qualifying Accounts Disclosure [Line Items]</t>
        </is>
      </c>
    </row>
    <row r="58">
      <c r="A58" s="4" t="inlineStr">
        <is>
          <t>Loans, net of deferred fees and costs</t>
        </is>
      </c>
      <c r="B58" s="5" t="n">
        <v>293026</v>
      </c>
      <c r="C58" s="5" t="n">
        <v>281018</v>
      </c>
    </row>
    <row r="59">
      <c r="A59" s="4" t="inlineStr">
        <is>
          <t>Non-accrual</t>
        </is>
      </c>
      <c r="B59" s="5" t="n">
        <v>0</v>
      </c>
      <c r="C59" s="5" t="n">
        <v>0</v>
      </c>
    </row>
    <row r="60">
      <c r="A60" s="4" t="inlineStr">
        <is>
          <t>Non-accrual, without an allowance</t>
        </is>
      </c>
      <c r="B60" s="5" t="n">
        <v>0</v>
      </c>
      <c r="C60" s="5" t="n">
        <v>0</v>
      </c>
    </row>
    <row r="61">
      <c r="A61" s="4" t="inlineStr">
        <is>
          <t>Total consumer | Other consumer loans</t>
        </is>
      </c>
    </row>
    <row r="62">
      <c r="A62" s="3" t="inlineStr">
        <is>
          <t>SEC Schedule, 12-09, Valuation and Qualifying Accounts Disclosure [Line Items]</t>
        </is>
      </c>
    </row>
    <row r="63">
      <c r="A63" s="4" t="inlineStr">
        <is>
          <t>Loans, net of deferred fees and costs</t>
        </is>
      </c>
      <c r="B63" s="5" t="n">
        <v>2156203</v>
      </c>
      <c r="C63" s="5" t="n">
        <v>1074874</v>
      </c>
    </row>
    <row r="64">
      <c r="A64" s="4" t="inlineStr">
        <is>
          <t>Non-accrual</t>
        </is>
      </c>
      <c r="B64" s="5" t="n">
        <v>7189</v>
      </c>
      <c r="C64" s="5" t="n">
        <v>2376</v>
      </c>
    </row>
    <row r="65">
      <c r="A65" s="4" t="inlineStr">
        <is>
          <t>Non-accrual, without an allowance</t>
        </is>
      </c>
      <c r="B65" s="5" t="n">
        <v>0</v>
      </c>
      <c r="C65" s="5" t="n">
        <v>0</v>
      </c>
    </row>
    <row r="66">
      <c r="A66" s="4" t="inlineStr">
        <is>
          <t>Current</t>
        </is>
      </c>
    </row>
    <row r="67">
      <c r="A67" s="3" t="inlineStr">
        <is>
          <t>SEC Schedule, 12-09, Valuation and Qualifying Accounts Disclosure [Line Items]</t>
        </is>
      </c>
    </row>
    <row r="68">
      <c r="A68" s="4" t="inlineStr">
        <is>
          <t>Loans, net of deferred fees and costs</t>
        </is>
      </c>
      <c r="B68" s="5" t="n">
        <v>38124748</v>
      </c>
      <c r="C68" s="5" t="n">
        <v>38054556</v>
      </c>
    </row>
    <row r="69">
      <c r="A69" s="4" t="inlineStr">
        <is>
          <t>Current | Total commercial and industrial</t>
        </is>
      </c>
    </row>
    <row r="70">
      <c r="A70" s="3" t="inlineStr">
        <is>
          <t>SEC Schedule, 12-09, Valuation and Qualifying Accounts Disclosure [Line Items]</t>
        </is>
      </c>
    </row>
    <row r="71">
      <c r="A71" s="4" t="inlineStr">
        <is>
          <t>Loans, net of deferred fees and costs</t>
        </is>
      </c>
      <c r="B71" s="5" t="n">
        <v>18818006</v>
      </c>
      <c r="C71" s="5" t="n">
        <v>19409506</v>
      </c>
    </row>
    <row r="72">
      <c r="A72" s="4" t="inlineStr">
        <is>
          <t>Current | Total commercial and industrial | Commercial, financial and agricultural</t>
        </is>
      </c>
    </row>
    <row r="73">
      <c r="A73" s="3" t="inlineStr">
        <is>
          <t>SEC Schedule, 12-09, Valuation and Qualifying Accounts Disclosure [Line Items]</t>
        </is>
      </c>
    </row>
    <row r="74">
      <c r="A74" s="4" t="inlineStr">
        <is>
          <t>Loans, net of deferred fees and costs</t>
        </is>
      </c>
      <c r="B74" s="5" t="n">
        <v>11671000</v>
      </c>
      <c r="C74" s="5" t="n">
        <v>12321514</v>
      </c>
    </row>
    <row r="75">
      <c r="A75" s="4" t="inlineStr">
        <is>
          <t>Current | Total commercial and industrial | Owner-occupied</t>
        </is>
      </c>
    </row>
    <row r="76">
      <c r="A76" s="3" t="inlineStr">
        <is>
          <t>SEC Schedule, 12-09, Valuation and Qualifying Accounts Disclosure [Line Items]</t>
        </is>
      </c>
    </row>
    <row r="77">
      <c r="A77" s="4" t="inlineStr">
        <is>
          <t>Loans, net of deferred fees and costs</t>
        </is>
      </c>
      <c r="B77" s="5" t="n">
        <v>7147006</v>
      </c>
      <c r="C77" s="5" t="n">
        <v>7087992</v>
      </c>
    </row>
    <row r="78">
      <c r="A78" s="4" t="inlineStr">
        <is>
          <t>Current | Total commercial real estate</t>
        </is>
      </c>
    </row>
    <row r="79">
      <c r="A79" s="3" t="inlineStr">
        <is>
          <t>SEC Schedule, 12-09, Valuation and Qualifying Accounts Disclosure [Line Items]</t>
        </is>
      </c>
    </row>
    <row r="80">
      <c r="A80" s="4" t="inlineStr">
        <is>
          <t>Loans, net of deferred fees and costs</t>
        </is>
      </c>
      <c r="B80" s="5" t="n">
        <v>10525203</v>
      </c>
      <c r="C80" s="5" t="n">
        <v>10288383</v>
      </c>
    </row>
    <row r="81">
      <c r="A81" s="4" t="inlineStr">
        <is>
          <t>Current | Total commercial real estate | Investment properties</t>
        </is>
      </c>
    </row>
    <row r="82">
      <c r="A82" s="3" t="inlineStr">
        <is>
          <t>SEC Schedule, 12-09, Valuation and Qualifying Accounts Disclosure [Line Items]</t>
        </is>
      </c>
    </row>
    <row r="83">
      <c r="A83" s="4" t="inlineStr">
        <is>
          <t>Loans, net of deferred fees and costs</t>
        </is>
      </c>
      <c r="B83" s="5" t="n">
        <v>9440485</v>
      </c>
      <c r="C83" s="5" t="n">
        <v>9075843</v>
      </c>
    </row>
    <row r="84">
      <c r="A84" s="4" t="inlineStr">
        <is>
          <t>Current | Total commercial real estate | 1-4 family properties</t>
        </is>
      </c>
    </row>
    <row r="85">
      <c r="A85" s="3" t="inlineStr">
        <is>
          <t>SEC Schedule, 12-09, Valuation and Qualifying Accounts Disclosure [Line Items]</t>
        </is>
      </c>
    </row>
    <row r="86">
      <c r="A86" s="4" t="inlineStr">
        <is>
          <t>Loans, net of deferred fees and costs</t>
        </is>
      </c>
      <c r="B86" s="5" t="n">
        <v>608807</v>
      </c>
      <c r="C86" s="5" t="n">
        <v>621492</v>
      </c>
    </row>
    <row r="87">
      <c r="A87" s="4" t="inlineStr">
        <is>
          <t>Current | Total commercial real estate | Land and development</t>
        </is>
      </c>
    </row>
    <row r="88">
      <c r="A88" s="3" t="inlineStr">
        <is>
          <t>SEC Schedule, 12-09, Valuation and Qualifying Accounts Disclosure [Line Items]</t>
        </is>
      </c>
    </row>
    <row r="89">
      <c r="A89" s="4" t="inlineStr">
        <is>
          <t>Loans, net of deferred fees and costs</t>
        </is>
      </c>
      <c r="B89" s="5" t="n">
        <v>475911</v>
      </c>
      <c r="C89" s="5" t="n">
        <v>591048</v>
      </c>
    </row>
    <row r="90">
      <c r="A90" s="4" t="inlineStr">
        <is>
          <t>Current | Total consumer</t>
        </is>
      </c>
    </row>
    <row r="91">
      <c r="A91" s="3" t="inlineStr">
        <is>
          <t>SEC Schedule, 12-09, Valuation and Qualifying Accounts Disclosure [Line Items]</t>
        </is>
      </c>
    </row>
    <row r="92">
      <c r="A92" s="4" t="inlineStr">
        <is>
          <t>Loans, net of deferred fees and costs</t>
        </is>
      </c>
      <c r="B92" s="5" t="n">
        <v>8781539</v>
      </c>
      <c r="C92" s="5" t="n">
        <v>8356667</v>
      </c>
    </row>
    <row r="93">
      <c r="A93" s="4" t="inlineStr">
        <is>
          <t>Current | Total consumer | Consumer mortgages</t>
        </is>
      </c>
    </row>
    <row r="94">
      <c r="A94" s="3" t="inlineStr">
        <is>
          <t>SEC Schedule, 12-09, Valuation and Qualifying Accounts Disclosure [Line Items]</t>
        </is>
      </c>
    </row>
    <row r="95">
      <c r="A95" s="4" t="inlineStr">
        <is>
          <t>Loans, net of deferred fees and costs</t>
        </is>
      </c>
      <c r="B95" s="5" t="n">
        <v>5065749</v>
      </c>
      <c r="C95" s="5" t="n">
        <v>5495415</v>
      </c>
    </row>
    <row r="96">
      <c r="A96" s="4" t="inlineStr">
        <is>
          <t>Current | Total consumer | Home equity lines</t>
        </is>
      </c>
    </row>
    <row r="97">
      <c r="A97" s="3" t="inlineStr">
        <is>
          <t>SEC Schedule, 12-09, Valuation and Qualifying Accounts Disclosure [Line Items]</t>
        </is>
      </c>
    </row>
    <row r="98">
      <c r="A98" s="4" t="inlineStr">
        <is>
          <t>Loans, net of deferred fees and costs</t>
        </is>
      </c>
      <c r="B98" s="5" t="n">
        <v>1293685</v>
      </c>
      <c r="C98" s="5" t="n">
        <v>1521575</v>
      </c>
    </row>
    <row r="99">
      <c r="A99" s="4" t="inlineStr">
        <is>
          <t>Current | Total consumer | Credit cards</t>
        </is>
      </c>
    </row>
    <row r="100">
      <c r="A100" s="3" t="inlineStr">
        <is>
          <t>SEC Schedule, 12-09, Valuation and Qualifying Accounts Disclosure [Line Items]</t>
        </is>
      </c>
    </row>
    <row r="101">
      <c r="A101" s="4" t="inlineStr">
        <is>
          <t>Loans, net of deferred fees and costs</t>
        </is>
      </c>
      <c r="B101" s="5" t="n">
        <v>290464</v>
      </c>
      <c r="C101" s="5" t="n">
        <v>276778</v>
      </c>
    </row>
    <row r="102">
      <c r="A102" s="4" t="inlineStr">
        <is>
          <t>Current | Total consumer | Other consumer loans</t>
        </is>
      </c>
    </row>
    <row r="103">
      <c r="A103" s="3" t="inlineStr">
        <is>
          <t>SEC Schedule, 12-09, Valuation and Qualifying Accounts Disclosure [Line Items]</t>
        </is>
      </c>
    </row>
    <row r="104">
      <c r="A104" s="4" t="inlineStr">
        <is>
          <t>Loans, net of deferred fees and costs</t>
        </is>
      </c>
      <c r="B104" s="5" t="n">
        <v>2131641</v>
      </c>
      <c r="C104" s="5" t="n">
        <v>1062899</v>
      </c>
    </row>
    <row r="105">
      <c r="A105" s="4" t="inlineStr">
        <is>
          <t>Accruing 30-89 Days Past Due</t>
        </is>
      </c>
    </row>
    <row r="106">
      <c r="A106" s="3" t="inlineStr">
        <is>
          <t>SEC Schedule, 12-09, Valuation and Qualifying Accounts Disclosure [Line Items]</t>
        </is>
      </c>
    </row>
    <row r="107">
      <c r="A107" s="4" t="inlineStr">
        <is>
          <t>Loans, net of deferred fees and costs</t>
        </is>
      </c>
      <c r="B107" s="5" t="n">
        <v>54857</v>
      </c>
      <c r="C107" s="5" t="n">
        <v>43232</v>
      </c>
    </row>
    <row r="108">
      <c r="A108" s="4" t="inlineStr">
        <is>
          <t>Accruing 30-89 Days Past Due | Total commercial and industrial</t>
        </is>
      </c>
    </row>
    <row r="109">
      <c r="A109" s="3" t="inlineStr">
        <is>
          <t>SEC Schedule, 12-09, Valuation and Qualifying Accounts Disclosure [Line Items]</t>
        </is>
      </c>
    </row>
    <row r="110">
      <c r="A110" s="4" t="inlineStr">
        <is>
          <t>Loans, net of deferred fees and costs</t>
        </is>
      </c>
      <c r="B110" s="5" t="n">
        <v>24038</v>
      </c>
      <c r="C110" s="5" t="n">
        <v>12169</v>
      </c>
    </row>
    <row r="111">
      <c r="A111" s="4" t="inlineStr">
        <is>
          <t>Accruing 30-89 Days Past Due | Total commercial and industrial | Commercial, financial and agricultural</t>
        </is>
      </c>
    </row>
    <row r="112">
      <c r="A112" s="3" t="inlineStr">
        <is>
          <t>SEC Schedule, 12-09, Valuation and Qualifying Accounts Disclosure [Line Items]</t>
        </is>
      </c>
    </row>
    <row r="113">
      <c r="A113" s="4" t="inlineStr">
        <is>
          <t>Loans, net of deferred fees and costs</t>
        </is>
      </c>
      <c r="B113" s="5" t="n">
        <v>21115</v>
      </c>
      <c r="C113" s="5" t="n">
        <v>10256</v>
      </c>
    </row>
    <row r="114">
      <c r="A114" s="4" t="inlineStr">
        <is>
          <t>Accruing 30-89 Days Past Due | Total commercial and industrial | Owner-occupied</t>
        </is>
      </c>
    </row>
    <row r="115">
      <c r="A115" s="3" t="inlineStr">
        <is>
          <t>SEC Schedule, 12-09, Valuation and Qualifying Accounts Disclosure [Line Items]</t>
        </is>
      </c>
    </row>
    <row r="116">
      <c r="A116" s="4" t="inlineStr">
        <is>
          <t>Loans, net of deferred fees and costs</t>
        </is>
      </c>
      <c r="B116" s="5" t="n">
        <v>2923</v>
      </c>
      <c r="C116" s="5" t="n">
        <v>1913</v>
      </c>
    </row>
    <row r="117">
      <c r="A117" s="4" t="inlineStr">
        <is>
          <t>Accruing 30-89 Days Past Due | Total commercial real estate</t>
        </is>
      </c>
    </row>
    <row r="118">
      <c r="A118" s="3" t="inlineStr">
        <is>
          <t>SEC Schedule, 12-09, Valuation and Qualifying Accounts Disclosure [Line Items]</t>
        </is>
      </c>
    </row>
    <row r="119">
      <c r="A119" s="4" t="inlineStr">
        <is>
          <t>Loans, net of deferred fees and costs</t>
        </is>
      </c>
      <c r="B119" s="5" t="n">
        <v>1934</v>
      </c>
      <c r="C119" s="5" t="n">
        <v>6721</v>
      </c>
    </row>
    <row r="120">
      <c r="A120" s="4" t="inlineStr">
        <is>
          <t>Accruing 30-89 Days Past Due | Total commercial real estate | Investment properties</t>
        </is>
      </c>
    </row>
    <row r="121">
      <c r="A121" s="3" t="inlineStr">
        <is>
          <t>SEC Schedule, 12-09, Valuation and Qualifying Accounts Disclosure [Line Items]</t>
        </is>
      </c>
    </row>
    <row r="122">
      <c r="A122" s="4" t="inlineStr">
        <is>
          <t>Loans, net of deferred fees and costs</t>
        </is>
      </c>
      <c r="B122" s="5" t="n">
        <v>945</v>
      </c>
      <c r="C122" s="5" t="n">
        <v>2751</v>
      </c>
    </row>
    <row r="123">
      <c r="A123" s="4" t="inlineStr">
        <is>
          <t>Accruing 30-89 Days Past Due | Total commercial real estate | 1-4 family properties</t>
        </is>
      </c>
    </row>
    <row r="124">
      <c r="A124" s="3" t="inlineStr">
        <is>
          <t>SEC Schedule, 12-09, Valuation and Qualifying Accounts Disclosure [Line Items]</t>
        </is>
      </c>
    </row>
    <row r="125">
      <c r="A125" s="4" t="inlineStr">
        <is>
          <t>Loans, net of deferred fees and costs</t>
        </is>
      </c>
      <c r="B125" s="5" t="n">
        <v>927</v>
      </c>
      <c r="C125" s="5" t="n">
        <v>3548</v>
      </c>
    </row>
    <row r="126">
      <c r="A126" s="4" t="inlineStr">
        <is>
          <t>Accruing 30-89 Days Past Due | Total commercial real estate | Land and development</t>
        </is>
      </c>
    </row>
    <row r="127">
      <c r="A127" s="3" t="inlineStr">
        <is>
          <t>SEC Schedule, 12-09, Valuation and Qualifying Accounts Disclosure [Line Items]</t>
        </is>
      </c>
    </row>
    <row r="128">
      <c r="A128" s="4" t="inlineStr">
        <is>
          <t>Loans, net of deferred fees and costs</t>
        </is>
      </c>
      <c r="B128" s="5" t="n">
        <v>62</v>
      </c>
      <c r="C128" s="5" t="n">
        <v>422</v>
      </c>
    </row>
    <row r="129">
      <c r="A129" s="4" t="inlineStr">
        <is>
          <t>Accruing 30-89 Days Past Due | Total consumer</t>
        </is>
      </c>
    </row>
    <row r="130">
      <c r="A130" s="3" t="inlineStr">
        <is>
          <t>SEC Schedule, 12-09, Valuation and Qualifying Accounts Disclosure [Line Items]</t>
        </is>
      </c>
    </row>
    <row r="131">
      <c r="A131" s="4" t="inlineStr">
        <is>
          <t>Loans, net of deferred fees and costs</t>
        </is>
      </c>
      <c r="B131" s="5" t="n">
        <v>28885</v>
      </c>
      <c r="C131" s="5" t="n">
        <v>24342</v>
      </c>
    </row>
    <row r="132">
      <c r="A132" s="4" t="inlineStr">
        <is>
          <t>Accruing 30-89 Days Past Due | Total consumer | Consumer mortgages</t>
        </is>
      </c>
    </row>
    <row r="133">
      <c r="A133" s="3" t="inlineStr">
        <is>
          <t>SEC Schedule, 12-09, Valuation and Qualifying Accounts Disclosure [Line Items]</t>
        </is>
      </c>
    </row>
    <row r="134">
      <c r="A134" s="4" t="inlineStr">
        <is>
          <t>Loans, net of deferred fees and costs</t>
        </is>
      </c>
      <c r="B134" s="5" t="n">
        <v>5162</v>
      </c>
      <c r="C134" s="5" t="n">
        <v>8851</v>
      </c>
    </row>
    <row r="135">
      <c r="A135" s="4" t="inlineStr">
        <is>
          <t>Accruing 30-89 Days Past Due | Total consumer | Home equity lines</t>
        </is>
      </c>
    </row>
    <row r="136">
      <c r="A136" s="3" t="inlineStr">
        <is>
          <t>SEC Schedule, 12-09, Valuation and Qualifying Accounts Disclosure [Line Items]</t>
        </is>
      </c>
    </row>
    <row r="137">
      <c r="A137" s="4" t="inlineStr">
        <is>
          <t>Loans, net of deferred fees and costs</t>
        </is>
      </c>
      <c r="B137" s="5" t="n">
        <v>5549</v>
      </c>
      <c r="C137" s="5" t="n">
        <v>4006</v>
      </c>
    </row>
    <row r="138">
      <c r="A138" s="4" t="inlineStr">
        <is>
          <t>Accruing 30-89 Days Past Due | Total consumer | Credit cards</t>
        </is>
      </c>
    </row>
    <row r="139">
      <c r="A139" s="3" t="inlineStr">
        <is>
          <t>SEC Schedule, 12-09, Valuation and Qualifying Accounts Disclosure [Line Items]</t>
        </is>
      </c>
    </row>
    <row r="140">
      <c r="A140" s="4" t="inlineStr">
        <is>
          <t>Loans, net of deferred fees and costs</t>
        </is>
      </c>
      <c r="B140" s="5" t="n">
        <v>1280</v>
      </c>
      <c r="C140" s="5" t="n">
        <v>2363</v>
      </c>
    </row>
    <row r="141">
      <c r="A141" s="4" t="inlineStr">
        <is>
          <t>Accruing 30-89 Days Past Due | Total consumer | Other consumer loans</t>
        </is>
      </c>
    </row>
    <row r="142">
      <c r="A142" s="3" t="inlineStr">
        <is>
          <t>SEC Schedule, 12-09, Valuation and Qualifying Accounts Disclosure [Line Items]</t>
        </is>
      </c>
    </row>
    <row r="143">
      <c r="A143" s="4" t="inlineStr">
        <is>
          <t>Loans, net of deferred fees and costs</t>
        </is>
      </c>
      <c r="B143" s="5" t="n">
        <v>16894</v>
      </c>
      <c r="C143" s="5" t="n">
        <v>9122</v>
      </c>
    </row>
    <row r="144">
      <c r="A144" s="4" t="inlineStr">
        <is>
          <t>Accruing 90 Days or Greater Past Due</t>
        </is>
      </c>
    </row>
    <row r="145">
      <c r="A145" s="3" t="inlineStr">
        <is>
          <t>SEC Schedule, 12-09, Valuation and Qualifying Accounts Disclosure [Line Items]</t>
        </is>
      </c>
    </row>
    <row r="146">
      <c r="A146" s="4" t="inlineStr">
        <is>
          <t>Loans, net of deferred fees and costs</t>
        </is>
      </c>
      <c r="B146" s="5" t="n">
        <v>5960</v>
      </c>
      <c r="C146" s="5" t="n">
        <v>4117</v>
      </c>
    </row>
    <row r="147">
      <c r="A147" s="4" t="inlineStr">
        <is>
          <t>Accruing 90 Days or Greater Past Due | Total commercial and industrial</t>
        </is>
      </c>
    </row>
    <row r="148">
      <c r="A148" s="3" t="inlineStr">
        <is>
          <t>SEC Schedule, 12-09, Valuation and Qualifying Accounts Disclosure [Line Items]</t>
        </is>
      </c>
    </row>
    <row r="149">
      <c r="A149" s="4" t="inlineStr">
        <is>
          <t>Loans, net of deferred fees and costs</t>
        </is>
      </c>
      <c r="B149" s="5" t="n">
        <v>2261</v>
      </c>
      <c r="C149" s="5" t="n">
        <v>1088</v>
      </c>
    </row>
    <row r="150">
      <c r="A150" s="4" t="inlineStr">
        <is>
          <t>Accruing 90 Days or Greater Past Due | Total commercial and industrial | Commercial, financial and agricultural</t>
        </is>
      </c>
    </row>
    <row r="151">
      <c r="A151" s="3" t="inlineStr">
        <is>
          <t>SEC Schedule, 12-09, Valuation and Qualifying Accounts Disclosure [Line Items]</t>
        </is>
      </c>
    </row>
    <row r="152">
      <c r="A152" s="4" t="inlineStr">
        <is>
          <t>Loans, net of deferred fees and costs</t>
        </is>
      </c>
      <c r="B152" s="5" t="n">
        <v>1573</v>
      </c>
      <c r="C152" s="5" t="n">
        <v>996</v>
      </c>
    </row>
    <row r="153">
      <c r="A153" s="4" t="inlineStr">
        <is>
          <t>Accruing 90 Days or Greater Past Due | Total commercial and industrial | Owner-occupied</t>
        </is>
      </c>
    </row>
    <row r="154">
      <c r="A154" s="3" t="inlineStr">
        <is>
          <t>SEC Schedule, 12-09, Valuation and Qualifying Accounts Disclosure [Line Items]</t>
        </is>
      </c>
    </row>
    <row r="155">
      <c r="A155" s="4" t="inlineStr">
        <is>
          <t>Loans, net of deferred fees and costs</t>
        </is>
      </c>
      <c r="B155" s="5" t="n">
        <v>688</v>
      </c>
      <c r="C155" s="5" t="n">
        <v>92</v>
      </c>
    </row>
    <row r="156">
      <c r="A156" s="4" t="inlineStr">
        <is>
          <t>Accruing 90 Days or Greater Past Due | Total commercial real estate</t>
        </is>
      </c>
    </row>
    <row r="157">
      <c r="A157" s="3" t="inlineStr">
        <is>
          <t>SEC Schedule, 12-09, Valuation and Qualifying Accounts Disclosure [Line Items]</t>
        </is>
      </c>
    </row>
    <row r="158">
      <c r="A158" s="4" t="inlineStr">
        <is>
          <t>Loans, net of deferred fees and costs</t>
        </is>
      </c>
      <c r="B158" s="5" t="n">
        <v>1559</v>
      </c>
      <c r="C158" s="5" t="n">
        <v>190</v>
      </c>
    </row>
    <row r="159">
      <c r="A159" s="4" t="inlineStr">
        <is>
          <t>Accruing 90 Days or Greater Past Due | Total commercial real estate | Investment properties</t>
        </is>
      </c>
    </row>
    <row r="160">
      <c r="A160" s="3" t="inlineStr">
        <is>
          <t>SEC Schedule, 12-09, Valuation and Qualifying Accounts Disclosure [Line Items]</t>
        </is>
      </c>
    </row>
    <row r="161">
      <c r="A161" s="4" t="inlineStr">
        <is>
          <t>Loans, net of deferred fees and costs</t>
        </is>
      </c>
      <c r="B161" s="5" t="n">
        <v>291</v>
      </c>
      <c r="C161" s="5" t="n">
        <v>154</v>
      </c>
    </row>
    <row r="162">
      <c r="A162" s="4" t="inlineStr">
        <is>
          <t>Accruing 90 Days or Greater Past Due | Total commercial real estate | 1-4 family properties</t>
        </is>
      </c>
    </row>
    <row r="163">
      <c r="A163" s="3" t="inlineStr">
        <is>
          <t>SEC Schedule, 12-09, Valuation and Qualifying Accounts Disclosure [Line Items]</t>
        </is>
      </c>
    </row>
    <row r="164">
      <c r="A164" s="4" t="inlineStr">
        <is>
          <t>Loans, net of deferred fees and costs</t>
        </is>
      </c>
      <c r="B164" s="5" t="n">
        <v>1254</v>
      </c>
      <c r="C164" s="5" t="n">
        <v>36</v>
      </c>
    </row>
    <row r="165">
      <c r="A165" s="4" t="inlineStr">
        <is>
          <t>Accruing 90 Days or Greater Past Due | Total commercial real estate | Land and development</t>
        </is>
      </c>
    </row>
    <row r="166">
      <c r="A166" s="3" t="inlineStr">
        <is>
          <t>SEC Schedule, 12-09, Valuation and Qualifying Accounts Disclosure [Line Items]</t>
        </is>
      </c>
    </row>
    <row r="167">
      <c r="A167" s="4" t="inlineStr">
        <is>
          <t>Loans, net of deferred fees and costs</t>
        </is>
      </c>
      <c r="B167" s="5" t="n">
        <v>14</v>
      </c>
      <c r="C167" s="5" t="n">
        <v>0</v>
      </c>
    </row>
    <row r="168">
      <c r="A168" s="4" t="inlineStr">
        <is>
          <t>Accruing 90 Days or Greater Past Due | Total consumer</t>
        </is>
      </c>
    </row>
    <row r="169">
      <c r="A169" s="3" t="inlineStr">
        <is>
          <t>SEC Schedule, 12-09, Valuation and Qualifying Accounts Disclosure [Line Items]</t>
        </is>
      </c>
    </row>
    <row r="170">
      <c r="A170" s="4" t="inlineStr">
        <is>
          <t>Loans, net of deferred fees and costs</t>
        </is>
      </c>
      <c r="B170" s="5" t="n">
        <v>2140</v>
      </c>
      <c r="C170" s="5" t="n">
        <v>2839</v>
      </c>
    </row>
    <row r="171">
      <c r="A171" s="4" t="inlineStr">
        <is>
          <t>Accruing 90 Days or Greater Past Due | Total consumer | Consumer mortgages</t>
        </is>
      </c>
    </row>
    <row r="172">
      <c r="A172" s="3" t="inlineStr">
        <is>
          <t>SEC Schedule, 12-09, Valuation and Qualifying Accounts Disclosure [Line Items]</t>
        </is>
      </c>
    </row>
    <row r="173">
      <c r="A173" s="4" t="inlineStr">
        <is>
          <t>Loans, net of deferred fees and costs</t>
        </is>
      </c>
      <c r="B173" s="5" t="n">
        <v>47</v>
      </c>
      <c r="C173" s="5" t="n">
        <v>485</v>
      </c>
    </row>
    <row r="174">
      <c r="A174" s="4" t="inlineStr">
        <is>
          <t>Accruing 90 Days or Greater Past Due | Total consumer | Home equity lines</t>
        </is>
      </c>
    </row>
    <row r="175">
      <c r="A175" s="3" t="inlineStr">
        <is>
          <t>SEC Schedule, 12-09, Valuation and Qualifying Accounts Disclosure [Line Items]</t>
        </is>
      </c>
    </row>
    <row r="176">
      <c r="A176" s="4" t="inlineStr">
        <is>
          <t>Loans, net of deferred fees and costs</t>
        </is>
      </c>
      <c r="B176" s="5" t="n">
        <v>332</v>
      </c>
      <c r="C176" s="5" t="n">
        <v>0</v>
      </c>
    </row>
    <row r="177">
      <c r="A177" s="4" t="inlineStr">
        <is>
          <t>Accruing 90 Days or Greater Past Due | Total consumer | Credit cards</t>
        </is>
      </c>
    </row>
    <row r="178">
      <c r="A178" s="3" t="inlineStr">
        <is>
          <t>SEC Schedule, 12-09, Valuation and Qualifying Accounts Disclosure [Line Items]</t>
        </is>
      </c>
    </row>
    <row r="179">
      <c r="A179" s="4" t="inlineStr">
        <is>
          <t>Loans, net of deferred fees and costs</t>
        </is>
      </c>
      <c r="B179" s="5" t="n">
        <v>1282</v>
      </c>
      <c r="C179" s="5" t="n">
        <v>1877</v>
      </c>
    </row>
    <row r="180">
      <c r="A180" s="4" t="inlineStr">
        <is>
          <t>Accruing 90 Days or Greater Past Due | Total consumer | Other consumer loans</t>
        </is>
      </c>
    </row>
    <row r="181">
      <c r="A181" s="3" t="inlineStr">
        <is>
          <t>SEC Schedule, 12-09, Valuation and Qualifying Accounts Disclosure [Line Items]</t>
        </is>
      </c>
    </row>
    <row r="182">
      <c r="A182" s="4" t="inlineStr">
        <is>
          <t>Loans, net of deferred fees and costs</t>
        </is>
      </c>
      <c r="B182" s="5" t="n">
        <v>479</v>
      </c>
      <c r="C182" s="5" t="n">
        <v>477</v>
      </c>
    </row>
    <row r="183">
      <c r="A183" s="4" t="inlineStr">
        <is>
          <t>Total Accruing Past Due</t>
        </is>
      </c>
    </row>
    <row r="184">
      <c r="A184" s="3" t="inlineStr">
        <is>
          <t>SEC Schedule, 12-09, Valuation and Qualifying Accounts Disclosure [Line Items]</t>
        </is>
      </c>
    </row>
    <row r="185">
      <c r="A185" s="4" t="inlineStr">
        <is>
          <t>Loans, net of deferred fees and costs</t>
        </is>
      </c>
      <c r="B185" s="5" t="n">
        <v>60817</v>
      </c>
      <c r="C185" s="5" t="n">
        <v>47349</v>
      </c>
    </row>
    <row r="186">
      <c r="A186" s="4" t="inlineStr">
        <is>
          <t>Total Accruing Past Due | Total commercial and industrial</t>
        </is>
      </c>
    </row>
    <row r="187">
      <c r="A187" s="3" t="inlineStr">
        <is>
          <t>SEC Schedule, 12-09, Valuation and Qualifying Accounts Disclosure [Line Items]</t>
        </is>
      </c>
    </row>
    <row r="188">
      <c r="A188" s="4" t="inlineStr">
        <is>
          <t>Loans, net of deferred fees and costs</t>
        </is>
      </c>
      <c r="B188" s="5" t="n">
        <v>26299</v>
      </c>
      <c r="C188" s="5" t="n">
        <v>13257</v>
      </c>
    </row>
    <row r="189">
      <c r="A189" s="4" t="inlineStr">
        <is>
          <t>Total Accruing Past Due | Total commercial and industrial | Commercial, financial and agricultural</t>
        </is>
      </c>
    </row>
    <row r="190">
      <c r="A190" s="3" t="inlineStr">
        <is>
          <t>SEC Schedule, 12-09, Valuation and Qualifying Accounts Disclosure [Line Items]</t>
        </is>
      </c>
    </row>
    <row r="191">
      <c r="A191" s="4" t="inlineStr">
        <is>
          <t>Loans, net of deferred fees and costs</t>
        </is>
      </c>
      <c r="B191" s="5" t="n">
        <v>22688</v>
      </c>
      <c r="C191" s="5" t="n">
        <v>11252</v>
      </c>
    </row>
    <row r="192">
      <c r="A192" s="4" t="inlineStr">
        <is>
          <t>Total Accruing Past Due | Total commercial and industrial | Owner-occupied</t>
        </is>
      </c>
    </row>
    <row r="193">
      <c r="A193" s="3" t="inlineStr">
        <is>
          <t>SEC Schedule, 12-09, Valuation and Qualifying Accounts Disclosure [Line Items]</t>
        </is>
      </c>
    </row>
    <row r="194">
      <c r="A194" s="4" t="inlineStr">
        <is>
          <t>Loans, net of deferred fees and costs</t>
        </is>
      </c>
      <c r="B194" s="5" t="n">
        <v>3611</v>
      </c>
      <c r="C194" s="5" t="n">
        <v>2005</v>
      </c>
    </row>
    <row r="195">
      <c r="A195" s="4" t="inlineStr">
        <is>
          <t>Total Accruing Past Due | Total commercial real estate</t>
        </is>
      </c>
    </row>
    <row r="196">
      <c r="A196" s="3" t="inlineStr">
        <is>
          <t>SEC Schedule, 12-09, Valuation and Qualifying Accounts Disclosure [Line Items]</t>
        </is>
      </c>
    </row>
    <row r="197">
      <c r="A197" s="4" t="inlineStr">
        <is>
          <t>Loans, net of deferred fees and costs</t>
        </is>
      </c>
      <c r="B197" s="5" t="n">
        <v>3493</v>
      </c>
      <c r="C197" s="5" t="n">
        <v>6911</v>
      </c>
    </row>
    <row r="198">
      <c r="A198" s="4" t="inlineStr">
        <is>
          <t>Total Accruing Past Due | Total commercial real estate | Investment properties</t>
        </is>
      </c>
    </row>
    <row r="199">
      <c r="A199" s="3" t="inlineStr">
        <is>
          <t>SEC Schedule, 12-09, Valuation and Qualifying Accounts Disclosure [Line Items]</t>
        </is>
      </c>
    </row>
    <row r="200">
      <c r="A200" s="4" t="inlineStr">
        <is>
          <t>Loans, net of deferred fees and costs</t>
        </is>
      </c>
      <c r="B200" s="5" t="n">
        <v>1236</v>
      </c>
      <c r="C200" s="5" t="n">
        <v>2905</v>
      </c>
    </row>
    <row r="201">
      <c r="A201" s="4" t="inlineStr">
        <is>
          <t>Total Accruing Past Due | Total commercial real estate | 1-4 family properties</t>
        </is>
      </c>
    </row>
    <row r="202">
      <c r="A202" s="3" t="inlineStr">
        <is>
          <t>SEC Schedule, 12-09, Valuation and Qualifying Accounts Disclosure [Line Items]</t>
        </is>
      </c>
    </row>
    <row r="203">
      <c r="A203" s="4" t="inlineStr">
        <is>
          <t>Loans, net of deferred fees and costs</t>
        </is>
      </c>
      <c r="B203" s="5" t="n">
        <v>2181</v>
      </c>
      <c r="C203" s="5" t="n">
        <v>3584</v>
      </c>
    </row>
    <row r="204">
      <c r="A204" s="4" t="inlineStr">
        <is>
          <t>Total Accruing Past Due | Total commercial real estate | Land and development</t>
        </is>
      </c>
    </row>
    <row r="205">
      <c r="A205" s="3" t="inlineStr">
        <is>
          <t>SEC Schedule, 12-09, Valuation and Qualifying Accounts Disclosure [Line Items]</t>
        </is>
      </c>
    </row>
    <row r="206">
      <c r="A206" s="4" t="inlineStr">
        <is>
          <t>Loans, net of deferred fees and costs</t>
        </is>
      </c>
      <c r="B206" s="5" t="n">
        <v>76</v>
      </c>
      <c r="C206" s="5" t="n">
        <v>422</v>
      </c>
    </row>
    <row r="207">
      <c r="A207" s="4" t="inlineStr">
        <is>
          <t>Total Accruing Past Due | Total consumer</t>
        </is>
      </c>
    </row>
    <row r="208">
      <c r="A208" s="3" t="inlineStr">
        <is>
          <t>SEC Schedule, 12-09, Valuation and Qualifying Accounts Disclosure [Line Items]</t>
        </is>
      </c>
    </row>
    <row r="209">
      <c r="A209" s="4" t="inlineStr">
        <is>
          <t>Loans, net of deferred fees and costs</t>
        </is>
      </c>
      <c r="B209" s="5" t="n">
        <v>31025</v>
      </c>
      <c r="C209" s="5" t="n">
        <v>27181</v>
      </c>
    </row>
    <row r="210">
      <c r="A210" s="4" t="inlineStr">
        <is>
          <t>Total Accruing Past Due | Total consumer | Consumer mortgages</t>
        </is>
      </c>
    </row>
    <row r="211">
      <c r="A211" s="3" t="inlineStr">
        <is>
          <t>SEC Schedule, 12-09, Valuation and Qualifying Accounts Disclosure [Line Items]</t>
        </is>
      </c>
    </row>
    <row r="212">
      <c r="A212" s="4" t="inlineStr">
        <is>
          <t>Loans, net of deferred fees and costs</t>
        </is>
      </c>
      <c r="B212" s="5" t="n">
        <v>5209</v>
      </c>
      <c r="C212" s="5" t="n">
        <v>9336</v>
      </c>
    </row>
    <row r="213">
      <c r="A213" s="4" t="inlineStr">
        <is>
          <t>Total Accruing Past Due | Total consumer | Home equity lines</t>
        </is>
      </c>
    </row>
    <row r="214">
      <c r="A214" s="3" t="inlineStr">
        <is>
          <t>SEC Schedule, 12-09, Valuation and Qualifying Accounts Disclosure [Line Items]</t>
        </is>
      </c>
    </row>
    <row r="215">
      <c r="A215" s="4" t="inlineStr">
        <is>
          <t>Loans, net of deferred fees and costs</t>
        </is>
      </c>
      <c r="B215" s="5" t="n">
        <v>5881</v>
      </c>
      <c r="C215" s="5" t="n">
        <v>4006</v>
      </c>
    </row>
    <row r="216">
      <c r="A216" s="4" t="inlineStr">
        <is>
          <t>Total Accruing Past Due | Total consumer | Credit cards</t>
        </is>
      </c>
    </row>
    <row r="217">
      <c r="A217" s="3" t="inlineStr">
        <is>
          <t>SEC Schedule, 12-09, Valuation and Qualifying Accounts Disclosure [Line Items]</t>
        </is>
      </c>
    </row>
    <row r="218">
      <c r="A218" s="4" t="inlineStr">
        <is>
          <t>Loans, net of deferred fees and costs</t>
        </is>
      </c>
      <c r="B218" s="5" t="n">
        <v>2562</v>
      </c>
      <c r="C218" s="5" t="n">
        <v>4240</v>
      </c>
    </row>
    <row r="219">
      <c r="A219" s="4" t="inlineStr">
        <is>
          <t>Total Accruing Past Due | Total consumer | Other consumer loans</t>
        </is>
      </c>
    </row>
    <row r="220">
      <c r="A220" s="3" t="inlineStr">
        <is>
          <t>SEC Schedule, 12-09, Valuation and Qualifying Accounts Disclosure [Line Items]</t>
        </is>
      </c>
    </row>
    <row r="221">
      <c r="A221" s="4" t="inlineStr">
        <is>
          <t>Loans, net of deferred fees and costs</t>
        </is>
      </c>
      <c r="B221" s="6" t="n">
        <v>17373</v>
      </c>
      <c r="C221" s="6" t="n">
        <v>9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Loans and Allowance for Loan Losses (Narrative) (Detail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c r="F2" s="2" t="inlineStr">
        <is>
          <t>Jun. 30, 2021USD ($)</t>
        </is>
      </c>
      <c r="G2" s="2" t="inlineStr">
        <is>
          <t>Dec. 31, 2020USD ($)</t>
        </is>
      </c>
      <c r="H2" s="2" t="inlineStr">
        <is>
          <t>Jun. 30, 2020USD ($)</t>
        </is>
      </c>
      <c r="I2" s="2" t="inlineStr">
        <is>
          <t>Dec. 31, 2019USD ($)</t>
        </is>
      </c>
    </row>
    <row r="3">
      <c r="A3" s="3" t="inlineStr">
        <is>
          <t>Accounts, Notes, Loans and Financing Receivable [Line Items]</t>
        </is>
      </c>
    </row>
    <row r="4">
      <c r="A4" s="4" t="inlineStr">
        <is>
          <t>Loans and leases receivable, impaired, interest lost on nonaccrual loans</t>
        </is>
      </c>
      <c r="B4" s="6" t="n">
        <v>4100000</v>
      </c>
      <c r="C4" s="6" t="n">
        <v>4300000</v>
      </c>
      <c r="D4" s="6" t="n">
        <v>10100000</v>
      </c>
      <c r="E4" s="6" t="n">
        <v>9200000</v>
      </c>
    </row>
    <row r="5">
      <c r="A5" s="4" t="inlineStr">
        <is>
          <t>Interest income, cash basis method</t>
        </is>
      </c>
      <c r="B5" s="5" t="n">
        <v>454000</v>
      </c>
      <c r="C5" s="5" t="n">
        <v>1300000</v>
      </c>
      <c r="D5" s="5" t="n">
        <v>1600000</v>
      </c>
      <c r="E5" s="5" t="n">
        <v>2700000</v>
      </c>
    </row>
    <row r="6">
      <c r="A6" s="4" t="inlineStr">
        <is>
          <t>Loans pledged as collateral</t>
        </is>
      </c>
      <c r="B6" s="5" t="n">
        <v>14290000000</v>
      </c>
      <c r="D6" s="5" t="n">
        <v>14290000000</v>
      </c>
      <c r="G6" s="6" t="n">
        <v>15050000000</v>
      </c>
    </row>
    <row r="7">
      <c r="A7" s="4" t="inlineStr">
        <is>
          <t>Total loans</t>
        </is>
      </c>
      <c r="B7" s="5" t="n">
        <v>38341030000</v>
      </c>
      <c r="D7" s="5" t="n">
        <v>38341030000</v>
      </c>
      <c r="G7" s="5" t="n">
        <v>38252984000</v>
      </c>
    </row>
    <row r="8">
      <c r="A8" s="4" t="inlineStr">
        <is>
          <t>Allowance for loan losses</t>
        </is>
      </c>
      <c r="B8" s="5" t="n">
        <v>492243000</v>
      </c>
      <c r="C8" s="5" t="n">
        <v>603800000</v>
      </c>
      <c r="D8" s="5" t="n">
        <v>492243000</v>
      </c>
      <c r="E8" s="5" t="n">
        <v>603800000</v>
      </c>
      <c r="F8" s="6" t="n">
        <v>516708000</v>
      </c>
      <c r="G8" s="5" t="n">
        <v>605736000</v>
      </c>
      <c r="H8" s="6" t="n">
        <v>588648000</v>
      </c>
      <c r="I8" s="6" t="n">
        <v>281402000</v>
      </c>
    </row>
    <row r="9">
      <c r="A9" s="4" t="inlineStr">
        <is>
          <t>Reserve for unfunded commitments</t>
        </is>
      </c>
      <c r="B9" s="5" t="n">
        <v>43000000</v>
      </c>
      <c r="D9" s="5" t="n">
        <v>43000000</v>
      </c>
    </row>
    <row r="10">
      <c r="A10" s="4" t="inlineStr">
        <is>
          <t>All financing receivable, allowance for credit loss</t>
        </is>
      </c>
      <c r="B10" s="6" t="n">
        <v>535200000</v>
      </c>
      <c r="D10" s="5" t="n">
        <v>535200000</v>
      </c>
    </row>
    <row r="11">
      <c r="A11" s="4" t="inlineStr">
        <is>
          <t>Allowance for credit loss, decrease</t>
        </is>
      </c>
      <c r="D11" s="6" t="n">
        <v>-118300000</v>
      </c>
    </row>
    <row r="12">
      <c r="A12" s="4" t="inlineStr">
        <is>
          <t>ACL to loans ratio</t>
        </is>
      </c>
      <c r="B12" s="4" t="inlineStr">
        <is>
          <t>1.40%</t>
        </is>
      </c>
      <c r="D12" s="4" t="inlineStr">
        <is>
          <t>1.40%</t>
        </is>
      </c>
    </row>
    <row r="13">
      <c r="A13" s="4" t="inlineStr">
        <is>
          <t>Allowance for credit loss, reasonable and supportable forecast period</t>
        </is>
      </c>
      <c r="D13" s="4" t="inlineStr">
        <is>
          <t>2 years</t>
        </is>
      </c>
    </row>
    <row r="14">
      <c r="A14" s="4" t="inlineStr">
        <is>
          <t>Allowance for credit loss, straight-line basis historical period</t>
        </is>
      </c>
      <c r="D14" s="4" t="inlineStr">
        <is>
          <t>1 year</t>
        </is>
      </c>
    </row>
    <row r="15">
      <c r="A15" s="4" t="inlineStr">
        <is>
          <t>Downside bias</t>
        </is>
      </c>
      <c r="B15" s="4" t="inlineStr">
        <is>
          <t>4500.00%</t>
        </is>
      </c>
      <c r="D15" s="4" t="inlineStr">
        <is>
          <t>4500.00%</t>
        </is>
      </c>
      <c r="F15" s="4" t="inlineStr">
        <is>
          <t>40.00%</t>
        </is>
      </c>
    </row>
    <row r="16">
      <c r="A16" s="4" t="inlineStr">
        <is>
          <t>Estimated unemployment rate</t>
        </is>
      </c>
      <c r="B16" s="4" t="inlineStr">
        <is>
          <t>460.00%</t>
        </is>
      </c>
      <c r="D16" s="4" t="inlineStr">
        <is>
          <t>460.00%</t>
        </is>
      </c>
      <c r="F16" s="4" t="inlineStr">
        <is>
          <t>4.50%</t>
        </is>
      </c>
    </row>
    <row r="17">
      <c r="A17" s="4" t="inlineStr">
        <is>
          <t>(Reversal of) provision for credit losses</t>
        </is>
      </c>
      <c r="B17" s="6" t="n">
        <v>-7868000</v>
      </c>
      <c r="C17" s="5" t="n">
        <v>43383000</v>
      </c>
      <c r="D17" s="6" t="n">
        <v>-51041000</v>
      </c>
      <c r="E17" s="5" t="n">
        <v>343956000</v>
      </c>
    </row>
    <row r="18">
      <c r="A18" s="4" t="inlineStr">
        <is>
          <t>Net chargeoff amount</t>
        </is>
      </c>
      <c r="B18" s="5" t="n">
        <v>20500000</v>
      </c>
      <c r="D18" s="5" t="n">
        <v>67300000</v>
      </c>
    </row>
    <row r="19">
      <c r="A19" s="4" t="inlineStr">
        <is>
          <t>Financing receivable, allowance for credit loss, period increase (decrease) from increase in size of loan profile</t>
        </is>
      </c>
      <c r="B19" s="5" t="n">
        <v>10000000</v>
      </c>
      <c r="D19" s="5" t="n">
        <v>35800000</v>
      </c>
    </row>
    <row r="20">
      <c r="A20" s="4" t="inlineStr">
        <is>
          <t>Financing receivable, purchase</t>
        </is>
      </c>
      <c r="B20" s="5" t="n">
        <v>453300000</v>
      </c>
      <c r="D20" s="5" t="n">
        <v>1490000000</v>
      </c>
    </row>
    <row r="21">
      <c r="A21" s="4" t="inlineStr">
        <is>
          <t>Recorded investment</t>
        </is>
      </c>
      <c r="B21" s="5" t="n">
        <v>15229000</v>
      </c>
      <c r="C21" s="6" t="n">
        <v>8144000</v>
      </c>
      <c r="D21" s="5" t="n">
        <v>37504000</v>
      </c>
      <c r="E21" s="6" t="n">
        <v>60492000</v>
      </c>
    </row>
    <row r="22">
      <c r="A22" s="4" t="inlineStr">
        <is>
          <t>Commitments to land additional funds to TDRs</t>
        </is>
      </c>
      <c r="B22" s="6" t="n">
        <v>0</v>
      </c>
      <c r="D22" s="6" t="n">
        <v>0</v>
      </c>
      <c r="G22" s="5" t="n">
        <v>0</v>
      </c>
    </row>
    <row r="23">
      <c r="A23" s="4" t="inlineStr">
        <is>
          <t>Troubled Debt Restructuring That Subsequently Defaults</t>
        </is>
      </c>
    </row>
    <row r="24">
      <c r="A24" s="3" t="inlineStr">
        <is>
          <t>Accounts, Notes, Loans and Financing Receivable [Line Items]</t>
        </is>
      </c>
    </row>
    <row r="25">
      <c r="A25" s="4" t="inlineStr">
        <is>
          <t>Number of contracts | contract</t>
        </is>
      </c>
      <c r="B25" s="5" t="n">
        <v>2</v>
      </c>
      <c r="C25" s="5" t="n">
        <v>1</v>
      </c>
      <c r="D25" s="5" t="n">
        <v>7</v>
      </c>
      <c r="E25" s="5" t="n">
        <v>5</v>
      </c>
    </row>
    <row r="26">
      <c r="A26" s="4" t="inlineStr">
        <is>
          <t>Recorded investment</t>
        </is>
      </c>
      <c r="B26" s="6" t="n">
        <v>536000</v>
      </c>
      <c r="C26" s="6" t="n">
        <v>21000</v>
      </c>
      <c r="D26" s="6" t="n">
        <v>708000</v>
      </c>
      <c r="E26" s="6" t="n">
        <v>666000</v>
      </c>
    </row>
    <row r="27">
      <c r="A27" s="4" t="inlineStr">
        <is>
          <t>Substandard</t>
        </is>
      </c>
    </row>
    <row r="28">
      <c r="A28" s="3" t="inlineStr">
        <is>
          <t>Accounts, Notes, Loans and Financing Receivable [Line Items]</t>
        </is>
      </c>
    </row>
    <row r="29">
      <c r="A29" s="4" t="inlineStr">
        <is>
          <t>Retail loan substandard period (in days)</t>
        </is>
      </c>
      <c r="D29" s="4" t="inlineStr">
        <is>
          <t>90 days</t>
        </is>
      </c>
    </row>
    <row r="30">
      <c r="A30" s="4" t="inlineStr">
        <is>
          <t>Loss and Charged Off</t>
        </is>
      </c>
    </row>
    <row r="31">
      <c r="A31" s="3" t="inlineStr">
        <is>
          <t>Accounts, Notes, Loans and Financing Receivable [Line Items]</t>
        </is>
      </c>
    </row>
    <row r="32">
      <c r="A32" s="4" t="inlineStr">
        <is>
          <t>Retail loan charge off (in days)</t>
        </is>
      </c>
      <c r="D32" s="4" t="inlineStr">
        <is>
          <t>120 days</t>
        </is>
      </c>
    </row>
    <row r="33">
      <c r="A33" s="4" t="inlineStr">
        <is>
          <t>Total commercial and industrial</t>
        </is>
      </c>
    </row>
    <row r="34">
      <c r="A34" s="3" t="inlineStr">
        <is>
          <t>Accounts, Notes, Loans and Financing Receivable [Line Items]</t>
        </is>
      </c>
    </row>
    <row r="35">
      <c r="A35" s="4" t="inlineStr">
        <is>
          <t>Total loans</t>
        </is>
      </c>
      <c r="B35" s="5" t="n">
        <v>18934788000</v>
      </c>
      <c r="D35" s="6" t="n">
        <v>18934788000</v>
      </c>
      <c r="G35" s="6" t="n">
        <v>19520168000</v>
      </c>
    </row>
    <row r="36">
      <c r="A36" s="4" t="inlineStr">
        <is>
          <t>Recorded investment</t>
        </is>
      </c>
      <c r="B36" s="5" t="n">
        <v>9036000</v>
      </c>
      <c r="C36" s="6" t="n">
        <v>5758000</v>
      </c>
      <c r="D36" s="5" t="n">
        <v>20583000</v>
      </c>
      <c r="E36" s="6" t="n">
        <v>18346000</v>
      </c>
    </row>
    <row r="37">
      <c r="A37" s="4" t="inlineStr">
        <is>
          <t>Total commercial and industrial | Small Business Administration (SBA), CARES Act, Paycheck Protection Program</t>
        </is>
      </c>
    </row>
    <row r="38">
      <c r="A38" s="3" t="inlineStr">
        <is>
          <t>Accounts, Notes, Loans and Financing Receivable [Line Items]</t>
        </is>
      </c>
    </row>
    <row r="39">
      <c r="A39" s="4" t="inlineStr">
        <is>
          <t>Total loans</t>
        </is>
      </c>
      <c r="B39" s="6" t="n">
        <v>782200000</v>
      </c>
      <c r="D39" s="6" t="n">
        <v>782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Loan Portfolio Credit Exposure) (Details) - USD ($) $ in Thousands</t>
        </is>
      </c>
      <c r="B1" s="2" t="inlineStr">
        <is>
          <t>9 Months Ended</t>
        </is>
      </c>
      <c r="C1" s="2" t="inlineStr">
        <is>
          <t>12 Months Ended</t>
        </is>
      </c>
    </row>
    <row r="2">
      <c r="B2" s="2" t="inlineStr">
        <is>
          <t>Sep. 30, 2021</t>
        </is>
      </c>
      <c r="C2" s="2" t="inlineStr">
        <is>
          <t>Dec. 31, 2020</t>
        </is>
      </c>
    </row>
    <row r="3">
      <c r="A3" s="3" t="inlineStr">
        <is>
          <t>Financing Receivable, Credit Quality Indicator [Line Items]</t>
        </is>
      </c>
    </row>
    <row r="4">
      <c r="A4" s="4" t="inlineStr">
        <is>
          <t>2021</t>
        </is>
      </c>
      <c r="B4" s="6" t="n">
        <v>6726322</v>
      </c>
      <c r="C4" s="6" t="n">
        <v>8709446</v>
      </c>
    </row>
    <row r="5">
      <c r="A5" s="4" t="inlineStr">
        <is>
          <t>2020</t>
        </is>
      </c>
      <c r="B5" s="5" t="n">
        <v>7040753</v>
      </c>
      <c r="C5" s="5" t="n">
        <v>6259069</v>
      </c>
    </row>
    <row r="6">
      <c r="A6" s="4" t="inlineStr">
        <is>
          <t>2019</t>
        </is>
      </c>
      <c r="B6" s="5" t="n">
        <v>5375660</v>
      </c>
      <c r="C6" s="5" t="n">
        <v>4981643</v>
      </c>
    </row>
    <row r="7">
      <c r="A7" s="4" t="inlineStr">
        <is>
          <t>2018</t>
        </is>
      </c>
      <c r="B7" s="5" t="n">
        <v>3536186</v>
      </c>
      <c r="C7" s="5" t="n">
        <v>3875295</v>
      </c>
    </row>
    <row r="8">
      <c r="A8" s="4" t="inlineStr">
        <is>
          <t>2017</t>
        </is>
      </c>
      <c r="B8" s="5" t="n">
        <v>2879095</v>
      </c>
      <c r="C8" s="5" t="n">
        <v>2594349</v>
      </c>
    </row>
    <row r="9">
      <c r="A9" s="4" t="inlineStr">
        <is>
          <t>Prior</t>
        </is>
      </c>
      <c r="B9" s="5" t="n">
        <v>5347237</v>
      </c>
      <c r="C9" s="5" t="n">
        <v>4699763</v>
      </c>
    </row>
    <row r="10">
      <c r="A10" s="4" t="inlineStr">
        <is>
          <t>Total loans</t>
        </is>
      </c>
      <c r="B10" s="5" t="n">
        <v>38341030</v>
      </c>
      <c r="C10" s="5" t="n">
        <v>38252984</v>
      </c>
    </row>
    <row r="11">
      <c r="A11" s="4" t="inlineStr">
        <is>
          <t>Total commercial and industrial</t>
        </is>
      </c>
    </row>
    <row r="12">
      <c r="A12" s="3" t="inlineStr">
        <is>
          <t>Financing Receivable, Credit Quality Indicator [Line Items]</t>
        </is>
      </c>
    </row>
    <row r="13">
      <c r="A13" s="4" t="inlineStr">
        <is>
          <t>2021</t>
        </is>
      </c>
      <c r="B13" s="5" t="n">
        <v>3280690</v>
      </c>
      <c r="C13" s="5" t="n">
        <v>5241473</v>
      </c>
    </row>
    <row r="14">
      <c r="A14" s="4" t="inlineStr">
        <is>
          <t>2020</t>
        </is>
      </c>
      <c r="B14" s="5" t="n">
        <v>2874917</v>
      </c>
      <c r="C14" s="5" t="n">
        <v>2722640</v>
      </c>
    </row>
    <row r="15">
      <c r="A15" s="4" t="inlineStr">
        <is>
          <t>2019</t>
        </is>
      </c>
      <c r="B15" s="5" t="n">
        <v>2290587</v>
      </c>
      <c r="C15" s="5" t="n">
        <v>2098769</v>
      </c>
    </row>
    <row r="16">
      <c r="A16" s="4" t="inlineStr">
        <is>
          <t>2018</t>
        </is>
      </c>
      <c r="B16" s="5" t="n">
        <v>1689166</v>
      </c>
      <c r="C16" s="5" t="n">
        <v>1662981</v>
      </c>
    </row>
    <row r="17">
      <c r="A17" s="4" t="inlineStr">
        <is>
          <t>2017</t>
        </is>
      </c>
      <c r="B17" s="5" t="n">
        <v>1345799</v>
      </c>
      <c r="C17" s="5" t="n">
        <v>1130716</v>
      </c>
    </row>
    <row r="18">
      <c r="A18" s="4" t="inlineStr">
        <is>
          <t>Prior</t>
        </is>
      </c>
      <c r="B18" s="5" t="n">
        <v>2376645</v>
      </c>
      <c r="C18" s="5" t="n">
        <v>2015220</v>
      </c>
    </row>
    <row r="19">
      <c r="A19" s="4" t="inlineStr">
        <is>
          <t>Total loans</t>
        </is>
      </c>
      <c r="B19" s="5" t="n">
        <v>18934788</v>
      </c>
      <c r="C19" s="5" t="n">
        <v>19520168</v>
      </c>
    </row>
    <row r="20">
      <c r="A20" s="4" t="inlineStr">
        <is>
          <t>Total commercial real estate</t>
        </is>
      </c>
    </row>
    <row r="21">
      <c r="A21" s="3" t="inlineStr">
        <is>
          <t>Financing Receivable, Credit Quality Indicator [Line Items]</t>
        </is>
      </c>
    </row>
    <row r="22">
      <c r="A22" s="4" t="inlineStr">
        <is>
          <t>2021</t>
        </is>
      </c>
      <c r="B22" s="5" t="n">
        <v>1907264</v>
      </c>
      <c r="C22" s="5" t="n">
        <v>1344249</v>
      </c>
    </row>
    <row r="23">
      <c r="A23" s="4" t="inlineStr">
        <is>
          <t>2020</t>
        </is>
      </c>
      <c r="B23" s="5" t="n">
        <v>1699369</v>
      </c>
      <c r="C23" s="5" t="n">
        <v>2469117</v>
      </c>
    </row>
    <row r="24">
      <c r="A24" s="4" t="inlineStr">
        <is>
          <t>2019</t>
        </is>
      </c>
      <c r="B24" s="5" t="n">
        <v>2278244</v>
      </c>
      <c r="C24" s="5" t="n">
        <v>2366966</v>
      </c>
    </row>
    <row r="25">
      <c r="A25" s="4" t="inlineStr">
        <is>
          <t>2018</t>
        </is>
      </c>
      <c r="B25" s="5" t="n">
        <v>1516817</v>
      </c>
      <c r="C25" s="5" t="n">
        <v>1431516</v>
      </c>
    </row>
    <row r="26">
      <c r="A26" s="4" t="inlineStr">
        <is>
          <t>2017</t>
        </is>
      </c>
      <c r="B26" s="5" t="n">
        <v>996078</v>
      </c>
      <c r="C26" s="5" t="n">
        <v>696471</v>
      </c>
    </row>
    <row r="27">
      <c r="A27" s="4" t="inlineStr">
        <is>
          <t>Prior</t>
        </is>
      </c>
      <c r="B27" s="5" t="n">
        <v>1729457</v>
      </c>
      <c r="C27" s="5" t="n">
        <v>1649986</v>
      </c>
    </row>
    <row r="28">
      <c r="A28" s="4" t="inlineStr">
        <is>
          <t>Total loans</t>
        </is>
      </c>
      <c r="B28" s="5" t="n">
        <v>10540260</v>
      </c>
      <c r="C28" s="5" t="n">
        <v>10325707</v>
      </c>
    </row>
    <row r="29">
      <c r="A29" s="4" t="inlineStr">
        <is>
          <t>Consumer</t>
        </is>
      </c>
    </row>
    <row r="30">
      <c r="A30" s="3" t="inlineStr">
        <is>
          <t>Financing Receivable, Credit Quality Indicator [Line Items]</t>
        </is>
      </c>
    </row>
    <row r="31">
      <c r="A31" s="4" t="inlineStr">
        <is>
          <t>2021</t>
        </is>
      </c>
      <c r="B31" s="5" t="n">
        <v>1538368</v>
      </c>
      <c r="C31" s="5" t="n">
        <v>2123724</v>
      </c>
    </row>
    <row r="32">
      <c r="A32" s="4" t="inlineStr">
        <is>
          <t>2020</t>
        </is>
      </c>
      <c r="B32" s="5" t="n">
        <v>2466467</v>
      </c>
      <c r="C32" s="5" t="n">
        <v>1067312</v>
      </c>
    </row>
    <row r="33">
      <c r="A33" s="4" t="inlineStr">
        <is>
          <t>2019</t>
        </is>
      </c>
      <c r="B33" s="5" t="n">
        <v>806829</v>
      </c>
      <c r="C33" s="5" t="n">
        <v>515908</v>
      </c>
    </row>
    <row r="34">
      <c r="A34" s="4" t="inlineStr">
        <is>
          <t>2018</t>
        </is>
      </c>
      <c r="B34" s="5" t="n">
        <v>330203</v>
      </c>
      <c r="C34" s="5" t="n">
        <v>780798</v>
      </c>
    </row>
    <row r="35">
      <c r="A35" s="4" t="inlineStr">
        <is>
          <t>2017</t>
        </is>
      </c>
      <c r="B35" s="5" t="n">
        <v>537218</v>
      </c>
      <c r="C35" s="5" t="n">
        <v>767162</v>
      </c>
    </row>
    <row r="36">
      <c r="A36" s="4" t="inlineStr">
        <is>
          <t>Prior</t>
        </is>
      </c>
      <c r="B36" s="5" t="n">
        <v>1241135</v>
      </c>
      <c r="C36" s="5" t="n">
        <v>1034557</v>
      </c>
    </row>
    <row r="37">
      <c r="A37" s="4" t="inlineStr">
        <is>
          <t>Total loans</t>
        </is>
      </c>
      <c r="B37" s="6" t="n">
        <v>8865982</v>
      </c>
      <c r="C37" s="6" t="n">
        <v>8407109</v>
      </c>
    </row>
    <row r="38">
      <c r="A38" s="4" t="inlineStr">
        <is>
          <t>Maximum</t>
        </is>
      </c>
    </row>
    <row r="39">
      <c r="A39" s="3" t="inlineStr">
        <is>
          <t>Financing Receivable, Credit Quality Indicator [Line Items]</t>
        </is>
      </c>
    </row>
    <row r="40">
      <c r="A40" s="4" t="inlineStr">
        <is>
          <t>Percent of loan amount</t>
        </is>
      </c>
      <c r="B40" s="4" t="inlineStr">
        <is>
          <t>50.00%</t>
        </is>
      </c>
      <c r="C40" s="4" t="inlineStr">
        <is>
          <t>50.00%</t>
        </is>
      </c>
    </row>
    <row r="41">
      <c r="A41" s="4" t="inlineStr">
        <is>
          <t>Commercial, financial and agricultural | Total commercial and industrial</t>
        </is>
      </c>
    </row>
    <row r="42">
      <c r="A42" s="3" t="inlineStr">
        <is>
          <t>Financing Receivable, Credit Quality Indicator [Line Items]</t>
        </is>
      </c>
    </row>
    <row r="43">
      <c r="A43" s="4" t="inlineStr">
        <is>
          <t>2021</t>
        </is>
      </c>
      <c r="B43" s="6" t="n">
        <v>2154096</v>
      </c>
      <c r="C43" s="6" t="n">
        <v>3911053</v>
      </c>
    </row>
    <row r="44">
      <c r="A44" s="4" t="inlineStr">
        <is>
          <t>2020</t>
        </is>
      </c>
      <c r="B44" s="5" t="n">
        <v>1567918</v>
      </c>
      <c r="C44" s="5" t="n">
        <v>1414417</v>
      </c>
    </row>
    <row r="45">
      <c r="A45" s="4" t="inlineStr">
        <is>
          <t>2019</t>
        </is>
      </c>
      <c r="B45" s="5" t="n">
        <v>1090561</v>
      </c>
      <c r="C45" s="5" t="n">
        <v>904651</v>
      </c>
    </row>
    <row r="46">
      <c r="A46" s="4" t="inlineStr">
        <is>
          <t>2018</t>
        </is>
      </c>
      <c r="B46" s="5" t="n">
        <v>719900</v>
      </c>
      <c r="C46" s="5" t="n">
        <v>640754</v>
      </c>
    </row>
    <row r="47">
      <c r="A47" s="4" t="inlineStr">
        <is>
          <t>2017</t>
        </is>
      </c>
      <c r="B47" s="5" t="n">
        <v>519664</v>
      </c>
      <c r="C47" s="5" t="n">
        <v>565886</v>
      </c>
    </row>
    <row r="48">
      <c r="A48" s="4" t="inlineStr">
        <is>
          <t>Prior</t>
        </is>
      </c>
      <c r="B48" s="5" t="n">
        <v>1061013</v>
      </c>
      <c r="C48" s="5" t="n">
        <v>674588</v>
      </c>
    </row>
    <row r="49">
      <c r="A49" s="4" t="inlineStr">
        <is>
          <t>Total loans</t>
        </is>
      </c>
      <c r="B49" s="5" t="n">
        <v>11771037</v>
      </c>
      <c r="C49" s="5" t="n">
        <v>12410152</v>
      </c>
    </row>
    <row r="50">
      <c r="A50" s="4" t="inlineStr">
        <is>
          <t>Owner-occupied | Total commercial and industrial</t>
        </is>
      </c>
    </row>
    <row r="51">
      <c r="A51" s="3" t="inlineStr">
        <is>
          <t>Financing Receivable, Credit Quality Indicator [Line Items]</t>
        </is>
      </c>
    </row>
    <row r="52">
      <c r="A52" s="4" t="inlineStr">
        <is>
          <t>2021</t>
        </is>
      </c>
      <c r="B52" s="5" t="n">
        <v>1126594</v>
      </c>
      <c r="C52" s="5" t="n">
        <v>1330420</v>
      </c>
    </row>
    <row r="53">
      <c r="A53" s="4" t="inlineStr">
        <is>
          <t>2020</t>
        </is>
      </c>
      <c r="B53" s="5" t="n">
        <v>1306999</v>
      </c>
      <c r="C53" s="5" t="n">
        <v>1308223</v>
      </c>
    </row>
    <row r="54">
      <c r="A54" s="4" t="inlineStr">
        <is>
          <t>2019</t>
        </is>
      </c>
      <c r="B54" s="5" t="n">
        <v>1200026</v>
      </c>
      <c r="C54" s="5" t="n">
        <v>1194118</v>
      </c>
    </row>
    <row r="55">
      <c r="A55" s="4" t="inlineStr">
        <is>
          <t>2018</t>
        </is>
      </c>
      <c r="B55" s="5" t="n">
        <v>969266</v>
      </c>
      <c r="C55" s="5" t="n">
        <v>1022227</v>
      </c>
    </row>
    <row r="56">
      <c r="A56" s="4" t="inlineStr">
        <is>
          <t>2017</t>
        </is>
      </c>
      <c r="B56" s="5" t="n">
        <v>826135</v>
      </c>
      <c r="C56" s="5" t="n">
        <v>564830</v>
      </c>
    </row>
    <row r="57">
      <c r="A57" s="4" t="inlineStr">
        <is>
          <t>Prior</t>
        </is>
      </c>
      <c r="B57" s="5" t="n">
        <v>1315632</v>
      </c>
      <c r="C57" s="5" t="n">
        <v>1340632</v>
      </c>
    </row>
    <row r="58">
      <c r="A58" s="4" t="inlineStr">
        <is>
          <t>Total loans</t>
        </is>
      </c>
      <c r="B58" s="5" t="n">
        <v>7163751</v>
      </c>
      <c r="C58" s="5" t="n">
        <v>7110016</v>
      </c>
    </row>
    <row r="59">
      <c r="A59" s="4" t="inlineStr">
        <is>
          <t>Investment properties | Total commercial real estate</t>
        </is>
      </c>
    </row>
    <row r="60">
      <c r="A60" s="3" t="inlineStr">
        <is>
          <t>Financing Receivable, Credit Quality Indicator [Line Items]</t>
        </is>
      </c>
    </row>
    <row r="61">
      <c r="A61" s="4" t="inlineStr">
        <is>
          <t>2021</t>
        </is>
      </c>
      <c r="B61" s="5" t="n">
        <v>1598929</v>
      </c>
      <c r="C61" s="5" t="n">
        <v>1057929</v>
      </c>
    </row>
    <row r="62">
      <c r="A62" s="4" t="inlineStr">
        <is>
          <t>2020</t>
        </is>
      </c>
      <c r="B62" s="5" t="n">
        <v>1537492</v>
      </c>
      <c r="C62" s="5" t="n">
        <v>2197597</v>
      </c>
    </row>
    <row r="63">
      <c r="A63" s="4" t="inlineStr">
        <is>
          <t>2019</t>
        </is>
      </c>
      <c r="B63" s="5" t="n">
        <v>2114211</v>
      </c>
      <c r="C63" s="5" t="n">
        <v>2200615</v>
      </c>
    </row>
    <row r="64">
      <c r="A64" s="4" t="inlineStr">
        <is>
          <t>2018</t>
        </is>
      </c>
      <c r="B64" s="5" t="n">
        <v>1390831</v>
      </c>
      <c r="C64" s="5" t="n">
        <v>1247704</v>
      </c>
    </row>
    <row r="65">
      <c r="A65" s="4" t="inlineStr">
        <is>
          <t>2017</t>
        </is>
      </c>
      <c r="B65" s="5" t="n">
        <v>873561</v>
      </c>
      <c r="C65" s="5" t="n">
        <v>644017</v>
      </c>
    </row>
    <row r="66">
      <c r="A66" s="4" t="inlineStr">
        <is>
          <t>Prior</t>
        </is>
      </c>
      <c r="B66" s="5" t="n">
        <v>1589559</v>
      </c>
      <c r="C66" s="5" t="n">
        <v>1470998</v>
      </c>
    </row>
    <row r="67">
      <c r="A67" s="4" t="inlineStr">
        <is>
          <t>Total loans</t>
        </is>
      </c>
      <c r="B67" s="5" t="n">
        <v>9448463</v>
      </c>
      <c r="C67" s="5" t="n">
        <v>9103379</v>
      </c>
    </row>
    <row r="68">
      <c r="A68" s="4" t="inlineStr">
        <is>
          <t>1-4 family properties | Total commercial real estate</t>
        </is>
      </c>
    </row>
    <row r="69">
      <c r="A69" s="3" t="inlineStr">
        <is>
          <t>Financing Receivable, Credit Quality Indicator [Line Items]</t>
        </is>
      </c>
    </row>
    <row r="70">
      <c r="A70" s="4" t="inlineStr">
        <is>
          <t>2021</t>
        </is>
      </c>
      <c r="B70" s="5" t="n">
        <v>227995</v>
      </c>
      <c r="C70" s="5" t="n">
        <v>199249</v>
      </c>
    </row>
    <row r="71">
      <c r="A71" s="4" t="inlineStr">
        <is>
          <t>2020</t>
        </is>
      </c>
      <c r="B71" s="5" t="n">
        <v>109255</v>
      </c>
      <c r="C71" s="5" t="n">
        <v>95798</v>
      </c>
    </row>
    <row r="72">
      <c r="A72" s="4" t="inlineStr">
        <is>
          <t>2019</t>
        </is>
      </c>
      <c r="B72" s="5" t="n">
        <v>56859</v>
      </c>
      <c r="C72" s="5" t="n">
        <v>75087</v>
      </c>
    </row>
    <row r="73">
      <c r="A73" s="4" t="inlineStr">
        <is>
          <t>2018</t>
        </is>
      </c>
      <c r="B73" s="5" t="n">
        <v>55129</v>
      </c>
      <c r="C73" s="5" t="n">
        <v>89704</v>
      </c>
    </row>
    <row r="74">
      <c r="A74" s="4" t="inlineStr">
        <is>
          <t>2017</t>
        </is>
      </c>
      <c r="B74" s="5" t="n">
        <v>60136</v>
      </c>
      <c r="C74" s="5" t="n">
        <v>40069</v>
      </c>
    </row>
    <row r="75">
      <c r="A75" s="4" t="inlineStr">
        <is>
          <t>Prior</t>
        </is>
      </c>
      <c r="B75" s="5" t="n">
        <v>71483</v>
      </c>
      <c r="C75" s="5" t="n">
        <v>99791</v>
      </c>
    </row>
    <row r="76">
      <c r="A76" s="4" t="inlineStr">
        <is>
          <t>Total loans</t>
        </is>
      </c>
      <c r="B76" s="5" t="n">
        <v>613874</v>
      </c>
      <c r="C76" s="5" t="n">
        <v>628695</v>
      </c>
    </row>
    <row r="77">
      <c r="A77" s="4" t="inlineStr">
        <is>
          <t>Land and development | Total commercial real estate</t>
        </is>
      </c>
    </row>
    <row r="78">
      <c r="A78" s="3" t="inlineStr">
        <is>
          <t>Financing Receivable, Credit Quality Indicator [Line Items]</t>
        </is>
      </c>
    </row>
    <row r="79">
      <c r="A79" s="4" t="inlineStr">
        <is>
          <t>2021</t>
        </is>
      </c>
      <c r="B79" s="5" t="n">
        <v>80340</v>
      </c>
      <c r="C79" s="5" t="n">
        <v>87071</v>
      </c>
    </row>
    <row r="80">
      <c r="A80" s="4" t="inlineStr">
        <is>
          <t>2020</t>
        </is>
      </c>
      <c r="B80" s="5" t="n">
        <v>52622</v>
      </c>
      <c r="C80" s="5" t="n">
        <v>175722</v>
      </c>
    </row>
    <row r="81">
      <c r="A81" s="4" t="inlineStr">
        <is>
          <t>2019</t>
        </is>
      </c>
      <c r="B81" s="5" t="n">
        <v>107174</v>
      </c>
      <c r="C81" s="5" t="n">
        <v>91264</v>
      </c>
    </row>
    <row r="82">
      <c r="A82" s="4" t="inlineStr">
        <is>
          <t>2018</t>
        </is>
      </c>
      <c r="B82" s="5" t="n">
        <v>70857</v>
      </c>
      <c r="C82" s="5" t="n">
        <v>94108</v>
      </c>
    </row>
    <row r="83">
      <c r="A83" s="4" t="inlineStr">
        <is>
          <t>2017</t>
        </is>
      </c>
      <c r="B83" s="5" t="n">
        <v>62381</v>
      </c>
      <c r="C83" s="5" t="n">
        <v>12385</v>
      </c>
    </row>
    <row r="84">
      <c r="A84" s="4" t="inlineStr">
        <is>
          <t>Prior</t>
        </is>
      </c>
      <c r="B84" s="5" t="n">
        <v>68415</v>
      </c>
      <c r="C84" s="5" t="n">
        <v>79197</v>
      </c>
    </row>
    <row r="85">
      <c r="A85" s="4" t="inlineStr">
        <is>
          <t>Total loans</t>
        </is>
      </c>
      <c r="B85" s="5" t="n">
        <v>477923</v>
      </c>
      <c r="C85" s="5" t="n">
        <v>593633</v>
      </c>
    </row>
    <row r="86">
      <c r="A86" s="4" t="inlineStr">
        <is>
          <t>Consumer mortgages | Consumer</t>
        </is>
      </c>
    </row>
    <row r="87">
      <c r="A87" s="3" t="inlineStr">
        <is>
          <t>Financing Receivable, Credit Quality Indicator [Line Items]</t>
        </is>
      </c>
    </row>
    <row r="88">
      <c r="A88" s="4" t="inlineStr">
        <is>
          <t>2021</t>
        </is>
      </c>
      <c r="B88" s="5" t="n">
        <v>938759</v>
      </c>
      <c r="C88" s="5" t="n">
        <v>1871545</v>
      </c>
    </row>
    <row r="89">
      <c r="A89" s="4" t="inlineStr">
        <is>
          <t>2020</t>
        </is>
      </c>
      <c r="B89" s="5" t="n">
        <v>1664403</v>
      </c>
      <c r="C89" s="5" t="n">
        <v>875730</v>
      </c>
    </row>
    <row r="90">
      <c r="A90" s="4" t="inlineStr">
        <is>
          <t>2019</t>
        </is>
      </c>
      <c r="B90" s="5" t="n">
        <v>651368</v>
      </c>
      <c r="C90" s="5" t="n">
        <v>426459</v>
      </c>
    </row>
    <row r="91">
      <c r="A91" s="4" t="inlineStr">
        <is>
          <t>2018</t>
        </is>
      </c>
      <c r="B91" s="5" t="n">
        <v>270374</v>
      </c>
      <c r="C91" s="5" t="n">
        <v>679144</v>
      </c>
    </row>
    <row r="92">
      <c r="A92" s="4" t="inlineStr">
        <is>
          <t>2017</t>
        </is>
      </c>
      <c r="B92" s="5" t="n">
        <v>451378</v>
      </c>
      <c r="C92" s="5" t="n">
        <v>686676</v>
      </c>
    </row>
    <row r="93">
      <c r="A93" s="4" t="inlineStr">
        <is>
          <t>Prior</t>
        </is>
      </c>
      <c r="B93" s="5" t="n">
        <v>1131562</v>
      </c>
      <c r="C93" s="5" t="n">
        <v>972897</v>
      </c>
    </row>
    <row r="94">
      <c r="A94" s="4" t="inlineStr">
        <is>
          <t>Total loans</t>
        </is>
      </c>
      <c r="B94" s="5" t="n">
        <v>5108499</v>
      </c>
      <c r="C94" s="5" t="n">
        <v>5513491</v>
      </c>
    </row>
    <row r="95">
      <c r="A95" s="4" t="inlineStr">
        <is>
          <t>Home equity lines | Consumer</t>
        </is>
      </c>
    </row>
    <row r="96">
      <c r="A96" s="3" t="inlineStr">
        <is>
          <t>Financing Receivable, Credit Quality Indicator [Line Items]</t>
        </is>
      </c>
    </row>
    <row r="97">
      <c r="A97" s="4" t="inlineStr">
        <is>
          <t>2021</t>
        </is>
      </c>
      <c r="B97" s="5" t="n">
        <v>0</v>
      </c>
      <c r="C97" s="5" t="n">
        <v>0</v>
      </c>
    </row>
    <row r="98">
      <c r="A98" s="4" t="inlineStr">
        <is>
          <t>2020</t>
        </is>
      </c>
      <c r="B98" s="5" t="n">
        <v>0</v>
      </c>
      <c r="C98" s="5" t="n">
        <v>0</v>
      </c>
    </row>
    <row r="99">
      <c r="A99" s="4" t="inlineStr">
        <is>
          <t>2019</t>
        </is>
      </c>
      <c r="B99" s="5" t="n">
        <v>0</v>
      </c>
      <c r="C99" s="5" t="n">
        <v>0</v>
      </c>
    </row>
    <row r="100">
      <c r="A100" s="4" t="inlineStr">
        <is>
          <t>2018</t>
        </is>
      </c>
      <c r="B100" s="5" t="n">
        <v>0</v>
      </c>
      <c r="C100" s="5" t="n">
        <v>0</v>
      </c>
    </row>
    <row r="101">
      <c r="A101" s="4" t="inlineStr">
        <is>
          <t>2017</t>
        </is>
      </c>
      <c r="B101" s="5" t="n">
        <v>0</v>
      </c>
      <c r="C101" s="5" t="n">
        <v>0</v>
      </c>
    </row>
    <row r="102">
      <c r="A102" s="4" t="inlineStr">
        <is>
          <t>Prior</t>
        </is>
      </c>
      <c r="B102" s="5" t="n">
        <v>0</v>
      </c>
      <c r="C102" s="5" t="n">
        <v>0</v>
      </c>
    </row>
    <row r="103">
      <c r="A103" s="4" t="inlineStr">
        <is>
          <t>Total loans</t>
        </is>
      </c>
      <c r="B103" s="5" t="n">
        <v>1308254</v>
      </c>
      <c r="C103" s="5" t="n">
        <v>1537726</v>
      </c>
    </row>
    <row r="104">
      <c r="A104" s="4" t="inlineStr">
        <is>
          <t>Credit cards | Consumer</t>
        </is>
      </c>
    </row>
    <row r="105">
      <c r="A105" s="3" t="inlineStr">
        <is>
          <t>Financing Receivable, Credit Quality Indicator [Line Items]</t>
        </is>
      </c>
    </row>
    <row r="106">
      <c r="A106" s="4" t="inlineStr">
        <is>
          <t>2021</t>
        </is>
      </c>
      <c r="B106" s="5" t="n">
        <v>0</v>
      </c>
      <c r="C106" s="5" t="n">
        <v>0</v>
      </c>
    </row>
    <row r="107">
      <c r="A107" s="4" t="inlineStr">
        <is>
          <t>2020</t>
        </is>
      </c>
      <c r="B107" s="5" t="n">
        <v>0</v>
      </c>
      <c r="C107" s="5" t="n">
        <v>0</v>
      </c>
    </row>
    <row r="108">
      <c r="A108" s="4" t="inlineStr">
        <is>
          <t>2019</t>
        </is>
      </c>
      <c r="B108" s="5" t="n">
        <v>0</v>
      </c>
      <c r="C108" s="5" t="n">
        <v>0</v>
      </c>
    </row>
    <row r="109">
      <c r="A109" s="4" t="inlineStr">
        <is>
          <t>2018</t>
        </is>
      </c>
      <c r="B109" s="5" t="n">
        <v>0</v>
      </c>
      <c r="C109" s="5" t="n">
        <v>0</v>
      </c>
    </row>
    <row r="110">
      <c r="A110" s="4" t="inlineStr">
        <is>
          <t>2017</t>
        </is>
      </c>
      <c r="B110" s="5" t="n">
        <v>0</v>
      </c>
      <c r="C110" s="5" t="n">
        <v>0</v>
      </c>
    </row>
    <row r="111">
      <c r="A111" s="4" t="inlineStr">
        <is>
          <t>Prior</t>
        </is>
      </c>
      <c r="B111" s="5" t="n">
        <v>0</v>
      </c>
      <c r="C111" s="5" t="n">
        <v>0</v>
      </c>
    </row>
    <row r="112">
      <c r="A112" s="4" t="inlineStr">
        <is>
          <t>Total loans</t>
        </is>
      </c>
      <c r="B112" s="5" t="n">
        <v>293026</v>
      </c>
      <c r="C112" s="5" t="n">
        <v>281018</v>
      </c>
    </row>
    <row r="113">
      <c r="A113" s="4" t="inlineStr">
        <is>
          <t>Other consumer loans | Consumer</t>
        </is>
      </c>
    </row>
    <row r="114">
      <c r="A114" s="3" t="inlineStr">
        <is>
          <t>Financing Receivable, Credit Quality Indicator [Line Items]</t>
        </is>
      </c>
    </row>
    <row r="115">
      <c r="A115" s="4" t="inlineStr">
        <is>
          <t>2021</t>
        </is>
      </c>
      <c r="B115" s="5" t="n">
        <v>599609</v>
      </c>
      <c r="C115" s="5" t="n">
        <v>252179</v>
      </c>
    </row>
    <row r="116">
      <c r="A116" s="4" t="inlineStr">
        <is>
          <t>2020</t>
        </is>
      </c>
      <c r="B116" s="5" t="n">
        <v>802064</v>
      </c>
      <c r="C116" s="5" t="n">
        <v>191582</v>
      </c>
    </row>
    <row r="117">
      <c r="A117" s="4" t="inlineStr">
        <is>
          <t>2019</t>
        </is>
      </c>
      <c r="B117" s="5" t="n">
        <v>155461</v>
      </c>
      <c r="C117" s="5" t="n">
        <v>89449</v>
      </c>
    </row>
    <row r="118">
      <c r="A118" s="4" t="inlineStr">
        <is>
          <t>2018</t>
        </is>
      </c>
      <c r="B118" s="5" t="n">
        <v>59829</v>
      </c>
      <c r="C118" s="5" t="n">
        <v>101654</v>
      </c>
    </row>
    <row r="119">
      <c r="A119" s="4" t="inlineStr">
        <is>
          <t>2017</t>
        </is>
      </c>
      <c r="B119" s="5" t="n">
        <v>85840</v>
      </c>
      <c r="C119" s="5" t="n">
        <v>80486</v>
      </c>
    </row>
    <row r="120">
      <c r="A120" s="4" t="inlineStr">
        <is>
          <t>Prior</t>
        </is>
      </c>
      <c r="B120" s="5" t="n">
        <v>109573</v>
      </c>
      <c r="C120" s="5" t="n">
        <v>61660</v>
      </c>
    </row>
    <row r="121">
      <c r="A121" s="4" t="inlineStr">
        <is>
          <t>Total loans</t>
        </is>
      </c>
      <c r="B121" s="5" t="n">
        <v>2156203</v>
      </c>
      <c r="C121" s="5" t="n">
        <v>1074874</v>
      </c>
    </row>
    <row r="122">
      <c r="A122" s="4" t="inlineStr">
        <is>
          <t>Pass | Commercial, financial and agricultural | Total commercial and industrial</t>
        </is>
      </c>
    </row>
    <row r="123">
      <c r="A123" s="3" t="inlineStr">
        <is>
          <t>Financing Receivable, Credit Quality Indicator [Line Items]</t>
        </is>
      </c>
    </row>
    <row r="124">
      <c r="A124" s="4" t="inlineStr">
        <is>
          <t>2021</t>
        </is>
      </c>
      <c r="B124" s="5" t="n">
        <v>2138319</v>
      </c>
      <c r="C124" s="5" t="n">
        <v>3819048</v>
      </c>
    </row>
    <row r="125">
      <c r="A125" s="4" t="inlineStr">
        <is>
          <t>2020</t>
        </is>
      </c>
      <c r="B125" s="5" t="n">
        <v>1487509</v>
      </c>
      <c r="C125" s="5" t="n">
        <v>1333460</v>
      </c>
    </row>
    <row r="126">
      <c r="A126" s="4" t="inlineStr">
        <is>
          <t>2019</t>
        </is>
      </c>
      <c r="B126" s="5" t="n">
        <v>1029770</v>
      </c>
      <c r="C126" s="5" t="n">
        <v>847283</v>
      </c>
    </row>
    <row r="127">
      <c r="A127" s="4" t="inlineStr">
        <is>
          <t>2018</t>
        </is>
      </c>
      <c r="B127" s="5" t="n">
        <v>688243</v>
      </c>
      <c r="C127" s="5" t="n">
        <v>582612</v>
      </c>
    </row>
    <row r="128">
      <c r="A128" s="4" t="inlineStr">
        <is>
          <t>2017</t>
        </is>
      </c>
      <c r="B128" s="5" t="n">
        <v>495111</v>
      </c>
      <c r="C128" s="5" t="n">
        <v>551413</v>
      </c>
    </row>
    <row r="129">
      <c r="A129" s="4" t="inlineStr">
        <is>
          <t>Prior</t>
        </is>
      </c>
      <c r="B129" s="5" t="n">
        <v>1022111</v>
      </c>
      <c r="C129" s="5" t="n">
        <v>633871</v>
      </c>
    </row>
    <row r="130">
      <c r="A130" s="4" t="inlineStr">
        <is>
          <t>Total loans</t>
        </is>
      </c>
      <c r="B130" s="5" t="n">
        <v>11361216</v>
      </c>
      <c r="C130" s="5" t="n">
        <v>11920200</v>
      </c>
    </row>
    <row r="131">
      <c r="A131" s="4" t="inlineStr">
        <is>
          <t>Pass | Owner-occupied | Total commercial and industrial</t>
        </is>
      </c>
    </row>
    <row r="132">
      <c r="A132" s="3" t="inlineStr">
        <is>
          <t>Financing Receivable, Credit Quality Indicator [Line Items]</t>
        </is>
      </c>
    </row>
    <row r="133">
      <c r="A133" s="4" t="inlineStr">
        <is>
          <t>2021</t>
        </is>
      </c>
      <c r="B133" s="5" t="n">
        <v>1124258</v>
      </c>
      <c r="C133" s="5" t="n">
        <v>1321680</v>
      </c>
    </row>
    <row r="134">
      <c r="A134" s="4" t="inlineStr">
        <is>
          <t>2020</t>
        </is>
      </c>
      <c r="B134" s="5" t="n">
        <v>1302576</v>
      </c>
      <c r="C134" s="5" t="n">
        <v>1275435</v>
      </c>
    </row>
    <row r="135">
      <c r="A135" s="4" t="inlineStr">
        <is>
          <t>2019</t>
        </is>
      </c>
      <c r="B135" s="5" t="n">
        <v>1169910</v>
      </c>
      <c r="C135" s="5" t="n">
        <v>1131183</v>
      </c>
    </row>
    <row r="136">
      <c r="A136" s="4" t="inlineStr">
        <is>
          <t>2018</t>
        </is>
      </c>
      <c r="B136" s="5" t="n">
        <v>898921</v>
      </c>
      <c r="C136" s="5" t="n">
        <v>982056</v>
      </c>
    </row>
    <row r="137">
      <c r="A137" s="4" t="inlineStr">
        <is>
          <t>2017</t>
        </is>
      </c>
      <c r="B137" s="5" t="n">
        <v>793353</v>
      </c>
      <c r="C137" s="5" t="n">
        <v>555932</v>
      </c>
    </row>
    <row r="138">
      <c r="A138" s="4" t="inlineStr">
        <is>
          <t>Prior</t>
        </is>
      </c>
      <c r="B138" s="5" t="n">
        <v>1265310</v>
      </c>
      <c r="C138" s="5" t="n">
        <v>1297070</v>
      </c>
    </row>
    <row r="139">
      <c r="A139" s="4" t="inlineStr">
        <is>
          <t>Total loans</t>
        </is>
      </c>
      <c r="B139" s="5" t="n">
        <v>6973427</v>
      </c>
      <c r="C139" s="5" t="n">
        <v>6912922</v>
      </c>
    </row>
    <row r="140">
      <c r="A140" s="4" t="inlineStr">
        <is>
          <t>Pass | Investment properties | Total commercial real estate</t>
        </is>
      </c>
    </row>
    <row r="141">
      <c r="A141" s="3" t="inlineStr">
        <is>
          <t>Financing Receivable, Credit Quality Indicator [Line Items]</t>
        </is>
      </c>
    </row>
    <row r="142">
      <c r="A142" s="4" t="inlineStr">
        <is>
          <t>2021</t>
        </is>
      </c>
      <c r="B142" s="5" t="n">
        <v>1591349</v>
      </c>
      <c r="C142" s="5" t="n">
        <v>1055440</v>
      </c>
    </row>
    <row r="143">
      <c r="A143" s="4" t="inlineStr">
        <is>
          <t>2020</t>
        </is>
      </c>
      <c r="B143" s="5" t="n">
        <v>1536934</v>
      </c>
      <c r="C143" s="5" t="n">
        <v>2126667</v>
      </c>
    </row>
    <row r="144">
      <c r="A144" s="4" t="inlineStr">
        <is>
          <t>2019</t>
        </is>
      </c>
      <c r="B144" s="5" t="n">
        <v>2046139</v>
      </c>
      <c r="C144" s="5" t="n">
        <v>1999345</v>
      </c>
    </row>
    <row r="145">
      <c r="A145" s="4" t="inlineStr">
        <is>
          <t>2018</t>
        </is>
      </c>
      <c r="B145" s="5" t="n">
        <v>1217911</v>
      </c>
      <c r="C145" s="5" t="n">
        <v>1091880</v>
      </c>
    </row>
    <row r="146">
      <c r="A146" s="4" t="inlineStr">
        <is>
          <t>2017</t>
        </is>
      </c>
      <c r="B146" s="5" t="n">
        <v>782607</v>
      </c>
      <c r="C146" s="5" t="n">
        <v>483780</v>
      </c>
    </row>
    <row r="147">
      <c r="A147" s="4" t="inlineStr">
        <is>
          <t>Prior</t>
        </is>
      </c>
      <c r="B147" s="5" t="n">
        <v>1466183</v>
      </c>
      <c r="C147" s="5" t="n">
        <v>1301088</v>
      </c>
    </row>
    <row r="148">
      <c r="A148" s="4" t="inlineStr">
        <is>
          <t>Total loans</t>
        </is>
      </c>
      <c r="B148" s="5" t="n">
        <v>8930277</v>
      </c>
      <c r="C148" s="5" t="n">
        <v>8287244</v>
      </c>
    </row>
    <row r="149">
      <c r="A149" s="4" t="inlineStr">
        <is>
          <t>Pass | 1-4 family properties | Total commercial real estate</t>
        </is>
      </c>
    </row>
    <row r="150">
      <c r="A150" s="3" t="inlineStr">
        <is>
          <t>Financing Receivable, Credit Quality Indicator [Line Items]</t>
        </is>
      </c>
    </row>
    <row r="151">
      <c r="A151" s="4" t="inlineStr">
        <is>
          <t>2021</t>
        </is>
      </c>
      <c r="B151" s="5" t="n">
        <v>226200</v>
      </c>
      <c r="C151" s="5" t="n">
        <v>197320</v>
      </c>
    </row>
    <row r="152">
      <c r="A152" s="4" t="inlineStr">
        <is>
          <t>2020</t>
        </is>
      </c>
      <c r="B152" s="5" t="n">
        <v>109045</v>
      </c>
      <c r="C152" s="5" t="n">
        <v>95145</v>
      </c>
    </row>
    <row r="153">
      <c r="A153" s="4" t="inlineStr">
        <is>
          <t>2019</t>
        </is>
      </c>
      <c r="B153" s="5" t="n">
        <v>56027</v>
      </c>
      <c r="C153" s="5" t="n">
        <v>70267</v>
      </c>
    </row>
    <row r="154">
      <c r="A154" s="4" t="inlineStr">
        <is>
          <t>2018</t>
        </is>
      </c>
      <c r="B154" s="5" t="n">
        <v>50133</v>
      </c>
      <c r="C154" s="5" t="n">
        <v>88454</v>
      </c>
    </row>
    <row r="155">
      <c r="A155" s="4" t="inlineStr">
        <is>
          <t>2017</t>
        </is>
      </c>
      <c r="B155" s="5" t="n">
        <v>59219</v>
      </c>
      <c r="C155" s="5" t="n">
        <v>38729</v>
      </c>
    </row>
    <row r="156">
      <c r="A156" s="4" t="inlineStr">
        <is>
          <t>Prior</t>
        </is>
      </c>
      <c r="B156" s="5" t="n">
        <v>68597</v>
      </c>
      <c r="C156" s="5" t="n">
        <v>97374</v>
      </c>
    </row>
    <row r="157">
      <c r="A157" s="4" t="inlineStr">
        <is>
          <t>Total loans</t>
        </is>
      </c>
      <c r="B157" s="5" t="n">
        <v>601725</v>
      </c>
      <c r="C157" s="5" t="n">
        <v>614946</v>
      </c>
    </row>
    <row r="158">
      <c r="A158" s="4" t="inlineStr">
        <is>
          <t>Pass | Land and development | Total commercial real estate</t>
        </is>
      </c>
    </row>
    <row r="159">
      <c r="A159" s="3" t="inlineStr">
        <is>
          <t>Financing Receivable, Credit Quality Indicator [Line Items]</t>
        </is>
      </c>
    </row>
    <row r="160">
      <c r="A160" s="4" t="inlineStr">
        <is>
          <t>2021</t>
        </is>
      </c>
      <c r="B160" s="5" t="n">
        <v>80340</v>
      </c>
      <c r="C160" s="5" t="n">
        <v>84985</v>
      </c>
    </row>
    <row r="161">
      <c r="A161" s="4" t="inlineStr">
        <is>
          <t>2020</t>
        </is>
      </c>
      <c r="B161" s="5" t="n">
        <v>50844</v>
      </c>
      <c r="C161" s="5" t="n">
        <v>173302</v>
      </c>
    </row>
    <row r="162">
      <c r="A162" s="4" t="inlineStr">
        <is>
          <t>2019</t>
        </is>
      </c>
      <c r="B162" s="5" t="n">
        <v>105188</v>
      </c>
      <c r="C162" s="5" t="n">
        <v>83734</v>
      </c>
    </row>
    <row r="163">
      <c r="A163" s="4" t="inlineStr">
        <is>
          <t>2018</t>
        </is>
      </c>
      <c r="B163" s="5" t="n">
        <v>66822</v>
      </c>
      <c r="C163" s="5" t="n">
        <v>92911</v>
      </c>
    </row>
    <row r="164">
      <c r="A164" s="4" t="inlineStr">
        <is>
          <t>2017</t>
        </is>
      </c>
      <c r="B164" s="5" t="n">
        <v>61539</v>
      </c>
      <c r="C164" s="5" t="n">
        <v>12249</v>
      </c>
    </row>
    <row r="165">
      <c r="A165" s="4" t="inlineStr">
        <is>
          <t>Prior</t>
        </is>
      </c>
      <c r="B165" s="5" t="n">
        <v>64609</v>
      </c>
      <c r="C165" s="5" t="n">
        <v>76380</v>
      </c>
    </row>
    <row r="166">
      <c r="A166" s="4" t="inlineStr">
        <is>
          <t>Total loans</t>
        </is>
      </c>
      <c r="B166" s="5" t="n">
        <v>465476</v>
      </c>
      <c r="C166" s="5" t="n">
        <v>576811</v>
      </c>
    </row>
    <row r="167">
      <c r="A167" s="4" t="inlineStr">
        <is>
          <t>Pass | Consumer mortgages | Consumer</t>
        </is>
      </c>
    </row>
    <row r="168">
      <c r="A168" s="3" t="inlineStr">
        <is>
          <t>Financing Receivable, Credit Quality Indicator [Line Items]</t>
        </is>
      </c>
    </row>
    <row r="169">
      <c r="A169" s="4" t="inlineStr">
        <is>
          <t>2021</t>
        </is>
      </c>
      <c r="B169" s="5" t="n">
        <v>938232</v>
      </c>
      <c r="C169" s="5" t="n">
        <v>1871512</v>
      </c>
    </row>
    <row r="170">
      <c r="A170" s="4" t="inlineStr">
        <is>
          <t>2020</t>
        </is>
      </c>
      <c r="B170" s="5" t="n">
        <v>1660740</v>
      </c>
      <c r="C170" s="5" t="n">
        <v>874769</v>
      </c>
    </row>
    <row r="171">
      <c r="A171" s="4" t="inlineStr">
        <is>
          <t>2019</t>
        </is>
      </c>
      <c r="B171" s="5" t="n">
        <v>646572</v>
      </c>
      <c r="C171" s="5" t="n">
        <v>425711</v>
      </c>
    </row>
    <row r="172">
      <c r="A172" s="4" t="inlineStr">
        <is>
          <t>2018</t>
        </is>
      </c>
      <c r="B172" s="5" t="n">
        <v>257873</v>
      </c>
      <c r="C172" s="5" t="n">
        <v>678255</v>
      </c>
    </row>
    <row r="173">
      <c r="A173" s="4" t="inlineStr">
        <is>
          <t>2017</t>
        </is>
      </c>
      <c r="B173" s="5" t="n">
        <v>445631</v>
      </c>
      <c r="C173" s="5" t="n">
        <v>685810</v>
      </c>
    </row>
    <row r="174">
      <c r="A174" s="4" t="inlineStr">
        <is>
          <t>Prior</t>
        </is>
      </c>
      <c r="B174" s="5" t="n">
        <v>1104999</v>
      </c>
      <c r="C174" s="5" t="n">
        <v>965382</v>
      </c>
    </row>
    <row r="175">
      <c r="A175" s="4" t="inlineStr">
        <is>
          <t>Total loans</t>
        </is>
      </c>
      <c r="B175" s="5" t="n">
        <v>5054702</v>
      </c>
      <c r="C175" s="5" t="n">
        <v>5502479</v>
      </c>
    </row>
    <row r="176">
      <c r="A176" s="4" t="inlineStr">
        <is>
          <t>Pass | Home equity lines | Consumer</t>
        </is>
      </c>
    </row>
    <row r="177">
      <c r="A177" s="3" t="inlineStr">
        <is>
          <t>Financing Receivable, Credit Quality Indicator [Line Items]</t>
        </is>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2018</t>
        </is>
      </c>
      <c r="B181" s="5" t="n">
        <v>0</v>
      </c>
      <c r="C181" s="5" t="n">
        <v>0</v>
      </c>
    </row>
    <row r="182">
      <c r="A182" s="4" t="inlineStr">
        <is>
          <t>2017</t>
        </is>
      </c>
      <c r="B182" s="5" t="n">
        <v>0</v>
      </c>
      <c r="C182" s="5" t="n">
        <v>0</v>
      </c>
    </row>
    <row r="183">
      <c r="A183" s="4" t="inlineStr">
        <is>
          <t>Prior</t>
        </is>
      </c>
      <c r="B183" s="5" t="n">
        <v>0</v>
      </c>
      <c r="C183" s="5" t="n">
        <v>0</v>
      </c>
    </row>
    <row r="184">
      <c r="A184" s="4" t="inlineStr">
        <is>
          <t>Total loans</t>
        </is>
      </c>
      <c r="B184" s="5" t="n">
        <v>1292514</v>
      </c>
      <c r="C184" s="5" t="n">
        <v>1520587</v>
      </c>
    </row>
    <row r="185">
      <c r="A185" s="4" t="inlineStr">
        <is>
          <t>Pass | Credit cards | Consumer</t>
        </is>
      </c>
    </row>
    <row r="186">
      <c r="A186" s="3" t="inlineStr">
        <is>
          <t>Financing Receivable, Credit Quality Indicator [Line Items]</t>
        </is>
      </c>
    </row>
    <row r="187">
      <c r="A187" s="4" t="inlineStr">
        <is>
          <t>2021</t>
        </is>
      </c>
      <c r="B187" s="5" t="n">
        <v>0</v>
      </c>
      <c r="C187" s="5" t="n">
        <v>0</v>
      </c>
    </row>
    <row r="188">
      <c r="A188" s="4" t="inlineStr">
        <is>
          <t>2020</t>
        </is>
      </c>
      <c r="B188" s="5" t="n">
        <v>0</v>
      </c>
      <c r="C188" s="5" t="n">
        <v>0</v>
      </c>
    </row>
    <row r="189">
      <c r="A189" s="4" t="inlineStr">
        <is>
          <t>2019</t>
        </is>
      </c>
      <c r="B189" s="5" t="n">
        <v>0</v>
      </c>
      <c r="C189" s="5" t="n">
        <v>0</v>
      </c>
    </row>
    <row r="190">
      <c r="A190" s="4" t="inlineStr">
        <is>
          <t>2018</t>
        </is>
      </c>
      <c r="B190" s="5" t="n">
        <v>0</v>
      </c>
      <c r="C190" s="5" t="n">
        <v>0</v>
      </c>
    </row>
    <row r="191">
      <c r="A191" s="4" t="inlineStr">
        <is>
          <t>2017</t>
        </is>
      </c>
      <c r="B191" s="5" t="n">
        <v>0</v>
      </c>
      <c r="C191" s="5" t="n">
        <v>0</v>
      </c>
    </row>
    <row r="192">
      <c r="A192" s="4" t="inlineStr">
        <is>
          <t>Prior</t>
        </is>
      </c>
      <c r="B192" s="5" t="n">
        <v>0</v>
      </c>
      <c r="C192" s="5" t="n">
        <v>0</v>
      </c>
    </row>
    <row r="193">
      <c r="A193" s="4" t="inlineStr">
        <is>
          <t>Total loans</t>
        </is>
      </c>
      <c r="B193" s="5" t="n">
        <v>291744</v>
      </c>
      <c r="C193" s="5" t="n">
        <v>279142</v>
      </c>
    </row>
    <row r="194">
      <c r="A194" s="4" t="inlineStr">
        <is>
          <t>Pass | Other consumer loans | Consumer</t>
        </is>
      </c>
    </row>
    <row r="195">
      <c r="A195" s="3" t="inlineStr">
        <is>
          <t>Financing Receivable, Credit Quality Indicator [Line Items]</t>
        </is>
      </c>
    </row>
    <row r="196">
      <c r="A196" s="4" t="inlineStr">
        <is>
          <t>2021</t>
        </is>
      </c>
      <c r="B196" s="5" t="n">
        <v>599241</v>
      </c>
      <c r="C196" s="5" t="n">
        <v>252160</v>
      </c>
    </row>
    <row r="197">
      <c r="A197" s="4" t="inlineStr">
        <is>
          <t>2020</t>
        </is>
      </c>
      <c r="B197" s="5" t="n">
        <v>801239</v>
      </c>
      <c r="C197" s="5" t="n">
        <v>190820</v>
      </c>
    </row>
    <row r="198">
      <c r="A198" s="4" t="inlineStr">
        <is>
          <t>2019</t>
        </is>
      </c>
      <c r="B198" s="5" t="n">
        <v>153525</v>
      </c>
      <c r="C198" s="5" t="n">
        <v>89187</v>
      </c>
    </row>
    <row r="199">
      <c r="A199" s="4" t="inlineStr">
        <is>
          <t>2018</t>
        </is>
      </c>
      <c r="B199" s="5" t="n">
        <v>58391</v>
      </c>
      <c r="C199" s="5" t="n">
        <v>100459</v>
      </c>
    </row>
    <row r="200">
      <c r="A200" s="4" t="inlineStr">
        <is>
          <t>2017</t>
        </is>
      </c>
      <c r="B200" s="5" t="n">
        <v>83428</v>
      </c>
      <c r="C200" s="5" t="n">
        <v>80365</v>
      </c>
    </row>
    <row r="201">
      <c r="A201" s="4" t="inlineStr">
        <is>
          <t>Prior</t>
        </is>
      </c>
      <c r="B201" s="5" t="n">
        <v>108650</v>
      </c>
      <c r="C201" s="5" t="n">
        <v>61040</v>
      </c>
    </row>
    <row r="202">
      <c r="A202" s="4" t="inlineStr">
        <is>
          <t>Total loans</t>
        </is>
      </c>
      <c r="B202" s="5" t="n">
        <v>2148125</v>
      </c>
      <c r="C202" s="5" t="n">
        <v>1071668</v>
      </c>
    </row>
    <row r="203">
      <c r="A203" s="4" t="inlineStr">
        <is>
          <t>Special Mention | Commercial, financial and agricultural | Total commercial and industrial</t>
        </is>
      </c>
    </row>
    <row r="204">
      <c r="A204" s="3" t="inlineStr">
        <is>
          <t>Financing Receivable, Credit Quality Indicator [Line Items]</t>
        </is>
      </c>
    </row>
    <row r="205">
      <c r="A205" s="4" t="inlineStr">
        <is>
          <t>2021</t>
        </is>
      </c>
      <c r="B205" s="5" t="n">
        <v>3019</v>
      </c>
      <c r="C205" s="5" t="n">
        <v>63307</v>
      </c>
    </row>
    <row r="206">
      <c r="A206" s="4" t="inlineStr">
        <is>
          <t>2020</t>
        </is>
      </c>
      <c r="B206" s="5" t="n">
        <v>22126</v>
      </c>
      <c r="C206" s="5" t="n">
        <v>40618</v>
      </c>
    </row>
    <row r="207">
      <c r="A207" s="4" t="inlineStr">
        <is>
          <t>2019</t>
        </is>
      </c>
      <c r="B207" s="5" t="n">
        <v>14454</v>
      </c>
      <c r="C207" s="5" t="n">
        <v>12723</v>
      </c>
    </row>
    <row r="208">
      <c r="A208" s="4" t="inlineStr">
        <is>
          <t>2018</t>
        </is>
      </c>
      <c r="B208" s="5" t="n">
        <v>7994</v>
      </c>
      <c r="C208" s="5" t="n">
        <v>22070</v>
      </c>
    </row>
    <row r="209">
      <c r="A209" s="4" t="inlineStr">
        <is>
          <t>2017</t>
        </is>
      </c>
      <c r="B209" s="5" t="n">
        <v>3416</v>
      </c>
      <c r="C209" s="5" t="n">
        <v>1665</v>
      </c>
    </row>
    <row r="210">
      <c r="A210" s="4" t="inlineStr">
        <is>
          <t>Prior</t>
        </is>
      </c>
      <c r="B210" s="5" t="n">
        <v>2118</v>
      </c>
      <c r="C210" s="5" t="n">
        <v>5545</v>
      </c>
    </row>
    <row r="211">
      <c r="A211" s="4" t="inlineStr">
        <is>
          <t>Total loans</t>
        </is>
      </c>
      <c r="B211" s="5" t="n">
        <v>138675</v>
      </c>
      <c r="C211" s="5" t="n">
        <v>207158</v>
      </c>
    </row>
    <row r="212">
      <c r="A212" s="4" t="inlineStr">
        <is>
          <t>Special Mention | Owner-occupied | Total commercial and industrial</t>
        </is>
      </c>
    </row>
    <row r="213">
      <c r="A213" s="3" t="inlineStr">
        <is>
          <t>Financing Receivable, Credit Quality Indicator [Line Items]</t>
        </is>
      </c>
    </row>
    <row r="214">
      <c r="A214" s="4" t="inlineStr">
        <is>
          <t>2021</t>
        </is>
      </c>
      <c r="B214" s="5" t="n">
        <v>647</v>
      </c>
      <c r="C214" s="5" t="n">
        <v>6170</v>
      </c>
    </row>
    <row r="215">
      <c r="A215" s="4" t="inlineStr">
        <is>
          <t>2020</t>
        </is>
      </c>
      <c r="B215" s="5" t="n">
        <v>1646</v>
      </c>
      <c r="C215" s="5" t="n">
        <v>9995</v>
      </c>
    </row>
    <row r="216">
      <c r="A216" s="4" t="inlineStr">
        <is>
          <t>2019</t>
        </is>
      </c>
      <c r="B216" s="5" t="n">
        <v>10783</v>
      </c>
      <c r="C216" s="5" t="n">
        <v>10682</v>
      </c>
    </row>
    <row r="217">
      <c r="A217" s="4" t="inlineStr">
        <is>
          <t>2018</t>
        </is>
      </c>
      <c r="B217" s="5" t="n">
        <v>12780</v>
      </c>
      <c r="C217" s="5" t="n">
        <v>14138</v>
      </c>
    </row>
    <row r="218">
      <c r="A218" s="4" t="inlineStr">
        <is>
          <t>2017</t>
        </is>
      </c>
      <c r="B218" s="5" t="n">
        <v>6693</v>
      </c>
      <c r="C218" s="5" t="n">
        <v>1582</v>
      </c>
    </row>
    <row r="219">
      <c r="A219" s="4" t="inlineStr">
        <is>
          <t>Prior</t>
        </is>
      </c>
      <c r="B219" s="5" t="n">
        <v>23689</v>
      </c>
      <c r="C219" s="5" t="n">
        <v>13768</v>
      </c>
    </row>
    <row r="220">
      <c r="A220" s="4" t="inlineStr">
        <is>
          <t>Total loans</t>
        </is>
      </c>
      <c r="B220" s="5" t="n">
        <v>56238</v>
      </c>
      <c r="C220" s="5" t="n">
        <v>56335</v>
      </c>
    </row>
    <row r="221">
      <c r="A221" s="4" t="inlineStr">
        <is>
          <t>Special Mention | Investment properties | Total commercial real estate</t>
        </is>
      </c>
    </row>
    <row r="222">
      <c r="A222" s="3" t="inlineStr">
        <is>
          <t>Financing Receivable, Credit Quality Indicator [Line Items]</t>
        </is>
      </c>
    </row>
    <row r="223">
      <c r="A223" s="4" t="inlineStr">
        <is>
          <t>2021</t>
        </is>
      </c>
      <c r="B223" s="5" t="n">
        <v>6127</v>
      </c>
      <c r="C223" s="5" t="n">
        <v>1482</v>
      </c>
    </row>
    <row r="224">
      <c r="A224" s="4" t="inlineStr">
        <is>
          <t>2020</t>
        </is>
      </c>
      <c r="B224" s="5" t="n">
        <v>228</v>
      </c>
      <c r="C224" s="5" t="n">
        <v>66160</v>
      </c>
    </row>
    <row r="225">
      <c r="A225" s="4" t="inlineStr">
        <is>
          <t>2019</t>
        </is>
      </c>
      <c r="B225" s="5" t="n">
        <v>59292</v>
      </c>
      <c r="C225" s="5" t="n">
        <v>176794</v>
      </c>
    </row>
    <row r="226">
      <c r="A226" s="4" t="inlineStr">
        <is>
          <t>2018</t>
        </is>
      </c>
      <c r="B226" s="5" t="n">
        <v>124165</v>
      </c>
      <c r="C226" s="5" t="n">
        <v>136004</v>
      </c>
    </row>
    <row r="227">
      <c r="A227" s="4" t="inlineStr">
        <is>
          <t>2017</t>
        </is>
      </c>
      <c r="B227" s="5" t="n">
        <v>77438</v>
      </c>
      <c r="C227" s="5" t="n">
        <v>138362</v>
      </c>
    </row>
    <row r="228">
      <c r="A228" s="4" t="inlineStr">
        <is>
          <t>Prior</t>
        </is>
      </c>
      <c r="B228" s="5" t="n">
        <v>95525</v>
      </c>
      <c r="C228" s="5" t="n">
        <v>129401</v>
      </c>
    </row>
    <row r="229">
      <c r="A229" s="4" t="inlineStr">
        <is>
          <t>Total loans</t>
        </is>
      </c>
      <c r="B229" s="5" t="n">
        <v>417410</v>
      </c>
      <c r="C229" s="5" t="n">
        <v>703643</v>
      </c>
    </row>
    <row r="230">
      <c r="A230" s="4" t="inlineStr">
        <is>
          <t>Special Mention | 1-4 family properties | Total commercial real estate</t>
        </is>
      </c>
    </row>
    <row r="231">
      <c r="A231" s="3" t="inlineStr">
        <is>
          <t>Financing Receivable, Credit Quality Indicator [Line Items]</t>
        </is>
      </c>
    </row>
    <row r="232">
      <c r="A232" s="4" t="inlineStr">
        <is>
          <t>2021</t>
        </is>
      </c>
      <c r="B232" s="5" t="n">
        <v>195</v>
      </c>
      <c r="C232" s="5" t="n">
        <v>402</v>
      </c>
    </row>
    <row r="233">
      <c r="A233" s="4" t="inlineStr">
        <is>
          <t>2020</t>
        </is>
      </c>
      <c r="B233" s="5" t="n">
        <v>210</v>
      </c>
      <c r="C233" s="5" t="n">
        <v>0</v>
      </c>
    </row>
    <row r="234">
      <c r="A234" s="4" t="inlineStr">
        <is>
          <t>2019</t>
        </is>
      </c>
      <c r="B234" s="5" t="n">
        <v>0</v>
      </c>
      <c r="C234" s="5" t="n">
        <v>508</v>
      </c>
    </row>
    <row r="235">
      <c r="A235" s="4" t="inlineStr">
        <is>
          <t>2018</t>
        </is>
      </c>
      <c r="B235" s="5" t="n">
        <v>0</v>
      </c>
      <c r="C235" s="5" t="n">
        <v>109</v>
      </c>
    </row>
    <row r="236">
      <c r="A236" s="4" t="inlineStr">
        <is>
          <t>2017</t>
        </is>
      </c>
      <c r="B236" s="5" t="n">
        <v>0</v>
      </c>
      <c r="C236" s="5" t="n">
        <v>786</v>
      </c>
    </row>
    <row r="237">
      <c r="A237" s="4" t="inlineStr">
        <is>
          <t>Prior</t>
        </is>
      </c>
      <c r="B237" s="5" t="n">
        <v>243</v>
      </c>
      <c r="C237" s="5" t="n">
        <v>118</v>
      </c>
    </row>
    <row r="238">
      <c r="A238" s="4" t="inlineStr">
        <is>
          <t>Total loans</t>
        </is>
      </c>
      <c r="B238" s="5" t="n">
        <v>648</v>
      </c>
      <c r="C238" s="5" t="n">
        <v>1923</v>
      </c>
    </row>
    <row r="239">
      <c r="A239" s="4" t="inlineStr">
        <is>
          <t>Special Mention | Land and development | Total commercial real estate</t>
        </is>
      </c>
    </row>
    <row r="240">
      <c r="A240" s="3" t="inlineStr">
        <is>
          <t>Financing Receivable, Credit Quality Indicator [Line Items]</t>
        </is>
      </c>
    </row>
    <row r="241">
      <c r="A241" s="4" t="inlineStr">
        <is>
          <t>2021</t>
        </is>
      </c>
      <c r="B241" s="5" t="n">
        <v>0</v>
      </c>
      <c r="C241" s="5" t="n">
        <v>857</v>
      </c>
    </row>
    <row r="242">
      <c r="A242" s="4" t="inlineStr">
        <is>
          <t>2020</t>
        </is>
      </c>
      <c r="B242" s="5" t="n">
        <v>815</v>
      </c>
      <c r="C242" s="5" t="n">
        <v>1995</v>
      </c>
    </row>
    <row r="243">
      <c r="A243" s="4" t="inlineStr">
        <is>
          <t>2019</t>
        </is>
      </c>
      <c r="B243" s="5" t="n">
        <v>1926</v>
      </c>
      <c r="C243" s="5" t="n">
        <v>2866</v>
      </c>
    </row>
    <row r="244">
      <c r="A244" s="4" t="inlineStr">
        <is>
          <t>2018</t>
        </is>
      </c>
      <c r="B244" s="5" t="n">
        <v>839</v>
      </c>
      <c r="C244" s="5" t="n">
        <v>282</v>
      </c>
    </row>
    <row r="245">
      <c r="A245" s="4" t="inlineStr">
        <is>
          <t>2017</t>
        </is>
      </c>
      <c r="B245" s="5" t="n">
        <v>17</v>
      </c>
      <c r="C245" s="5" t="n">
        <v>0</v>
      </c>
    </row>
    <row r="246">
      <c r="A246" s="4" t="inlineStr">
        <is>
          <t>Prior</t>
        </is>
      </c>
      <c r="B246" s="5" t="n">
        <v>343</v>
      </c>
      <c r="C246" s="5" t="n">
        <v>1332</v>
      </c>
    </row>
    <row r="247">
      <c r="A247" s="4" t="inlineStr">
        <is>
          <t>Total loans</t>
        </is>
      </c>
      <c r="B247" s="5" t="n">
        <v>3940</v>
      </c>
      <c r="C247" s="5" t="n">
        <v>7968</v>
      </c>
    </row>
    <row r="248">
      <c r="A248" s="4" t="inlineStr">
        <is>
          <t>Substandard | Commercial, financial and agricultural | Total commercial and industrial</t>
        </is>
      </c>
    </row>
    <row r="249">
      <c r="A249" s="3" t="inlineStr">
        <is>
          <t>Financing Receivable, Credit Quality Indicator [Line Items]</t>
        </is>
      </c>
    </row>
    <row r="250">
      <c r="A250" s="4" t="inlineStr">
        <is>
          <t>2021</t>
        </is>
      </c>
      <c r="B250" s="5" t="n">
        <v>12311</v>
      </c>
      <c r="C250" s="5" t="n">
        <v>28698</v>
      </c>
    </row>
    <row r="251">
      <c r="A251" s="4" t="inlineStr">
        <is>
          <t>2020</t>
        </is>
      </c>
      <c r="B251" s="5" t="n">
        <v>58283</v>
      </c>
      <c r="C251" s="5" t="n">
        <v>36618</v>
      </c>
    </row>
    <row r="252">
      <c r="A252" s="4" t="inlineStr">
        <is>
          <t>2019</t>
        </is>
      </c>
      <c r="B252" s="5" t="n">
        <v>43888</v>
      </c>
      <c r="C252" s="5" t="n">
        <v>24867</v>
      </c>
    </row>
    <row r="253">
      <c r="A253" s="4" t="inlineStr">
        <is>
          <t>2018</t>
        </is>
      </c>
      <c r="B253" s="5" t="n">
        <v>10648</v>
      </c>
      <c r="C253" s="5" t="n">
        <v>36072</v>
      </c>
    </row>
    <row r="254">
      <c r="A254" s="4" t="inlineStr">
        <is>
          <t>2017</t>
        </is>
      </c>
      <c r="B254" s="5" t="n">
        <v>21137</v>
      </c>
      <c r="C254" s="5" t="n">
        <v>12808</v>
      </c>
    </row>
    <row r="255">
      <c r="A255" s="4" t="inlineStr">
        <is>
          <t>Prior</t>
        </is>
      </c>
      <c r="B255" s="5" t="n">
        <v>36784</v>
      </c>
      <c r="C255" s="5" t="n">
        <v>35172</v>
      </c>
    </row>
    <row r="256">
      <c r="A256" s="4" t="inlineStr">
        <is>
          <t>Total loans</t>
        </is>
      </c>
      <c r="B256" s="5" t="n">
        <v>255223</v>
      </c>
      <c r="C256" s="5" t="n">
        <v>259247</v>
      </c>
    </row>
    <row r="257">
      <c r="A257" s="4" t="inlineStr">
        <is>
          <t>Substandard | Owner-occupied | Total commercial and industrial</t>
        </is>
      </c>
    </row>
    <row r="258">
      <c r="A258" s="3" t="inlineStr">
        <is>
          <t>Financing Receivable, Credit Quality Indicator [Line Items]</t>
        </is>
      </c>
    </row>
    <row r="259">
      <c r="A259" s="4" t="inlineStr">
        <is>
          <t>2021</t>
        </is>
      </c>
      <c r="B259" s="5" t="n">
        <v>1689</v>
      </c>
      <c r="C259" s="5" t="n">
        <v>2570</v>
      </c>
    </row>
    <row r="260">
      <c r="A260" s="4" t="inlineStr">
        <is>
          <t>2020</t>
        </is>
      </c>
      <c r="B260" s="5" t="n">
        <v>2777</v>
      </c>
      <c r="C260" s="5" t="n">
        <v>22793</v>
      </c>
    </row>
    <row r="261">
      <c r="A261" s="4" t="inlineStr">
        <is>
          <t>2019</t>
        </is>
      </c>
      <c r="B261" s="5" t="n">
        <v>19333</v>
      </c>
      <c r="C261" s="5" t="n">
        <v>42615</v>
      </c>
    </row>
    <row r="262">
      <c r="A262" s="4" t="inlineStr">
        <is>
          <t>2018</t>
        </is>
      </c>
      <c r="B262" s="5" t="n">
        <v>51223</v>
      </c>
      <c r="C262" s="5" t="n">
        <v>26033</v>
      </c>
    </row>
    <row r="263">
      <c r="A263" s="4" t="inlineStr">
        <is>
          <t>2017</t>
        </is>
      </c>
      <c r="B263" s="5" t="n">
        <v>26089</v>
      </c>
      <c r="C263" s="5" t="n">
        <v>7316</v>
      </c>
    </row>
    <row r="264">
      <c r="A264" s="4" t="inlineStr">
        <is>
          <t>Prior</t>
        </is>
      </c>
      <c r="B264" s="5" t="n">
        <v>26633</v>
      </c>
      <c r="C264" s="5" t="n">
        <v>29794</v>
      </c>
    </row>
    <row r="265">
      <c r="A265" s="4" t="inlineStr">
        <is>
          <t>Total loans</t>
        </is>
      </c>
      <c r="B265" s="5" t="n">
        <v>127744</v>
      </c>
      <c r="C265" s="5" t="n">
        <v>131121</v>
      </c>
    </row>
    <row r="266">
      <c r="A266" s="4" t="inlineStr">
        <is>
          <t>Substandard | Investment properties | Total commercial real estate</t>
        </is>
      </c>
    </row>
    <row r="267">
      <c r="A267" s="3" t="inlineStr">
        <is>
          <t>Financing Receivable, Credit Quality Indicator [Line Items]</t>
        </is>
      </c>
    </row>
    <row r="268">
      <c r="A268" s="4" t="inlineStr">
        <is>
          <t>2021</t>
        </is>
      </c>
      <c r="B268" s="5" t="n">
        <v>1453</v>
      </c>
      <c r="C268" s="5" t="n">
        <v>1007</v>
      </c>
    </row>
    <row r="269">
      <c r="A269" s="4" t="inlineStr">
        <is>
          <t>2020</t>
        </is>
      </c>
      <c r="B269" s="5" t="n">
        <v>330</v>
      </c>
      <c r="C269" s="5" t="n">
        <v>4770</v>
      </c>
    </row>
    <row r="270">
      <c r="A270" s="4" t="inlineStr">
        <is>
          <t>2019</t>
        </is>
      </c>
      <c r="B270" s="5" t="n">
        <v>8780</v>
      </c>
      <c r="C270" s="5" t="n">
        <v>24476</v>
      </c>
    </row>
    <row r="271">
      <c r="A271" s="4" t="inlineStr">
        <is>
          <t>2018</t>
        </is>
      </c>
      <c r="B271" s="5" t="n">
        <v>48755</v>
      </c>
      <c r="C271" s="5" t="n">
        <v>19820</v>
      </c>
    </row>
    <row r="272">
      <c r="A272" s="4" t="inlineStr">
        <is>
          <t>2017</t>
        </is>
      </c>
      <c r="B272" s="5" t="n">
        <v>13516</v>
      </c>
      <c r="C272" s="5" t="n">
        <v>21875</v>
      </c>
    </row>
    <row r="273">
      <c r="A273" s="4" t="inlineStr">
        <is>
          <t>Prior</t>
        </is>
      </c>
      <c r="B273" s="5" t="n">
        <v>27851</v>
      </c>
      <c r="C273" s="5" t="n">
        <v>40509</v>
      </c>
    </row>
    <row r="274">
      <c r="A274" s="4" t="inlineStr">
        <is>
          <t>Total loans</t>
        </is>
      </c>
      <c r="B274" s="5" t="n">
        <v>100776</v>
      </c>
      <c r="C274" s="5" t="n">
        <v>112492</v>
      </c>
    </row>
    <row r="275">
      <c r="A275" s="4" t="inlineStr">
        <is>
          <t>Substandard | 1-4 family properties | Total commercial real estate</t>
        </is>
      </c>
    </row>
    <row r="276">
      <c r="A276" s="3" t="inlineStr">
        <is>
          <t>Financing Receivable, Credit Quality Indicator [Line Items]</t>
        </is>
      </c>
    </row>
    <row r="277">
      <c r="A277" s="4" t="inlineStr">
        <is>
          <t>2021</t>
        </is>
      </c>
      <c r="B277" s="5" t="n">
        <v>1600</v>
      </c>
      <c r="C277" s="5" t="n">
        <v>1527</v>
      </c>
    </row>
    <row r="278">
      <c r="A278" s="4" t="inlineStr">
        <is>
          <t>2020</t>
        </is>
      </c>
      <c r="B278" s="5" t="n">
        <v>0</v>
      </c>
      <c r="C278" s="5" t="n">
        <v>653</v>
      </c>
    </row>
    <row r="279">
      <c r="A279" s="4" t="inlineStr">
        <is>
          <t>2019</t>
        </is>
      </c>
      <c r="B279" s="5" t="n">
        <v>832</v>
      </c>
      <c r="C279" s="5" t="n">
        <v>4312</v>
      </c>
    </row>
    <row r="280">
      <c r="A280" s="4" t="inlineStr">
        <is>
          <t>2018</t>
        </is>
      </c>
      <c r="B280" s="5" t="n">
        <v>4996</v>
      </c>
      <c r="C280" s="5" t="n">
        <v>1141</v>
      </c>
    </row>
    <row r="281">
      <c r="A281" s="4" t="inlineStr">
        <is>
          <t>2017</t>
        </is>
      </c>
      <c r="B281" s="5" t="n">
        <v>917</v>
      </c>
      <c r="C281" s="5" t="n">
        <v>554</v>
      </c>
    </row>
    <row r="282">
      <c r="A282" s="4" t="inlineStr">
        <is>
          <t>Prior</t>
        </is>
      </c>
      <c r="B282" s="5" t="n">
        <v>2643</v>
      </c>
      <c r="C282" s="5" t="n">
        <v>2299</v>
      </c>
    </row>
    <row r="283">
      <c r="A283" s="4" t="inlineStr">
        <is>
          <t>Total loans</t>
        </is>
      </c>
      <c r="B283" s="5" t="n">
        <v>11501</v>
      </c>
      <c r="C283" s="5" t="n">
        <v>11826</v>
      </c>
    </row>
    <row r="284">
      <c r="A284" s="4" t="inlineStr">
        <is>
          <t>Substandard | Land and development | Total commercial real estate</t>
        </is>
      </c>
    </row>
    <row r="285">
      <c r="A285" s="3" t="inlineStr">
        <is>
          <t>Financing Receivable, Credit Quality Indicator [Line Items]</t>
        </is>
      </c>
    </row>
    <row r="286">
      <c r="A286" s="4" t="inlineStr">
        <is>
          <t>2021</t>
        </is>
      </c>
      <c r="B286" s="5" t="n">
        <v>0</v>
      </c>
      <c r="C286" s="5" t="n">
        <v>1229</v>
      </c>
    </row>
    <row r="287">
      <c r="A287" s="4" t="inlineStr">
        <is>
          <t>2020</t>
        </is>
      </c>
      <c r="B287" s="5" t="n">
        <v>963</v>
      </c>
      <c r="C287" s="5" t="n">
        <v>425</v>
      </c>
    </row>
    <row r="288">
      <c r="A288" s="4" t="inlineStr">
        <is>
          <t>2019</t>
        </is>
      </c>
      <c r="B288" s="5" t="n">
        <v>60</v>
      </c>
      <c r="C288" s="5" t="n">
        <v>4664</v>
      </c>
    </row>
    <row r="289">
      <c r="A289" s="4" t="inlineStr">
        <is>
          <t>2018</t>
        </is>
      </c>
      <c r="B289" s="5" t="n">
        <v>3196</v>
      </c>
      <c r="C289" s="5" t="n">
        <v>915</v>
      </c>
    </row>
    <row r="290">
      <c r="A290" s="4" t="inlineStr">
        <is>
          <t>2017</t>
        </is>
      </c>
      <c r="B290" s="5" t="n">
        <v>825</v>
      </c>
      <c r="C290" s="5" t="n">
        <v>136</v>
      </c>
    </row>
    <row r="291">
      <c r="A291" s="4" t="inlineStr">
        <is>
          <t>Prior</t>
        </is>
      </c>
      <c r="B291" s="5" t="n">
        <v>3463</v>
      </c>
      <c r="C291" s="5" t="n">
        <v>1485</v>
      </c>
    </row>
    <row r="292">
      <c r="A292" s="4" t="inlineStr">
        <is>
          <t>Total loans</t>
        </is>
      </c>
      <c r="B292" s="5" t="n">
        <v>8507</v>
      </c>
      <c r="C292" s="5" t="n">
        <v>8854</v>
      </c>
    </row>
    <row r="293">
      <c r="A293" s="4" t="inlineStr">
        <is>
          <t>Substandard | Consumer mortgages | Consumer</t>
        </is>
      </c>
    </row>
    <row r="294">
      <c r="A294" s="3" t="inlineStr">
        <is>
          <t>Financing Receivable, Credit Quality Indicator [Line Items]</t>
        </is>
      </c>
    </row>
    <row r="295">
      <c r="A295" s="4" t="inlineStr">
        <is>
          <t>2021</t>
        </is>
      </c>
      <c r="B295" s="5" t="n">
        <v>527</v>
      </c>
      <c r="C295" s="5" t="n">
        <v>33</v>
      </c>
    </row>
    <row r="296">
      <c r="A296" s="4" t="inlineStr">
        <is>
          <t>2020</t>
        </is>
      </c>
      <c r="B296" s="5" t="n">
        <v>3663</v>
      </c>
      <c r="C296" s="5" t="n">
        <v>961</v>
      </c>
    </row>
    <row r="297">
      <c r="A297" s="4" t="inlineStr">
        <is>
          <t>2019</t>
        </is>
      </c>
      <c r="B297" s="5" t="n">
        <v>4796</v>
      </c>
      <c r="C297" s="5" t="n">
        <v>748</v>
      </c>
    </row>
    <row r="298">
      <c r="A298" s="4" t="inlineStr">
        <is>
          <t>2018</t>
        </is>
      </c>
      <c r="B298" s="5" t="n">
        <v>12501</v>
      </c>
      <c r="C298" s="5" t="n">
        <v>889</v>
      </c>
    </row>
    <row r="299">
      <c r="A299" s="4" t="inlineStr">
        <is>
          <t>2017</t>
        </is>
      </c>
      <c r="B299" s="5" t="n">
        <v>5747</v>
      </c>
      <c r="C299" s="5" t="n">
        <v>866</v>
      </c>
    </row>
    <row r="300">
      <c r="A300" s="4" t="inlineStr">
        <is>
          <t>Prior</t>
        </is>
      </c>
      <c r="B300" s="5" t="n">
        <v>26342</v>
      </c>
      <c r="C300" s="5" t="n">
        <v>7224</v>
      </c>
    </row>
    <row r="301">
      <c r="A301" s="4" t="inlineStr">
        <is>
          <t>Total loans</t>
        </is>
      </c>
      <c r="B301" s="5" t="n">
        <v>53576</v>
      </c>
      <c r="C301" s="5" t="n">
        <v>10721</v>
      </c>
    </row>
    <row r="302">
      <c r="A302" s="4" t="inlineStr">
        <is>
          <t>Substandard | Home equity lines | Consumer</t>
        </is>
      </c>
    </row>
    <row r="303">
      <c r="A303" s="3" t="inlineStr">
        <is>
          <t>Financing Receivable, Credit Quality Indicator [Line Items]</t>
        </is>
      </c>
    </row>
    <row r="304">
      <c r="A304" s="4" t="inlineStr">
        <is>
          <t>2021</t>
        </is>
      </c>
      <c r="B304" s="5" t="n">
        <v>0</v>
      </c>
      <c r="C304" s="5" t="n">
        <v>0</v>
      </c>
    </row>
    <row r="305">
      <c r="A305" s="4" t="inlineStr">
        <is>
          <t>2020</t>
        </is>
      </c>
      <c r="B305" s="5" t="n">
        <v>0</v>
      </c>
      <c r="C305" s="5" t="n">
        <v>0</v>
      </c>
    </row>
    <row r="306">
      <c r="A306" s="4" t="inlineStr">
        <is>
          <t>2019</t>
        </is>
      </c>
      <c r="B306" s="5" t="n">
        <v>0</v>
      </c>
      <c r="C306" s="5" t="n">
        <v>0</v>
      </c>
    </row>
    <row r="307">
      <c r="A307" s="4" t="inlineStr">
        <is>
          <t>2018</t>
        </is>
      </c>
      <c r="B307" s="5" t="n">
        <v>0</v>
      </c>
      <c r="C307" s="5" t="n">
        <v>0</v>
      </c>
    </row>
    <row r="308">
      <c r="A308" s="4" t="inlineStr">
        <is>
          <t>2017</t>
        </is>
      </c>
      <c r="B308" s="5" t="n">
        <v>0</v>
      </c>
      <c r="C308" s="5" t="n">
        <v>0</v>
      </c>
    </row>
    <row r="309">
      <c r="A309" s="4" t="inlineStr">
        <is>
          <t>Prior</t>
        </is>
      </c>
      <c r="B309" s="5" t="n">
        <v>0</v>
      </c>
      <c r="C309" s="5" t="n">
        <v>0</v>
      </c>
    </row>
    <row r="310">
      <c r="A310" s="4" t="inlineStr">
        <is>
          <t>Total loans</t>
        </is>
      </c>
      <c r="B310" s="5" t="n">
        <v>14592</v>
      </c>
      <c r="C310" s="5" t="n">
        <v>15694</v>
      </c>
    </row>
    <row r="311">
      <c r="A311" s="4" t="inlineStr">
        <is>
          <t>Substandard | Credit cards | Consumer</t>
        </is>
      </c>
    </row>
    <row r="312">
      <c r="A312" s="3" t="inlineStr">
        <is>
          <t>Financing Receivable, Credit Quality Indicator [Line Items]</t>
        </is>
      </c>
    </row>
    <row r="313">
      <c r="A313" s="4" t="inlineStr">
        <is>
          <t>2021</t>
        </is>
      </c>
      <c r="B313" s="5" t="n">
        <v>0</v>
      </c>
      <c r="C313" s="5" t="n">
        <v>0</v>
      </c>
    </row>
    <row r="314">
      <c r="A314" s="4" t="inlineStr">
        <is>
          <t>2020</t>
        </is>
      </c>
      <c r="B314" s="5" t="n">
        <v>0</v>
      </c>
      <c r="C314" s="5" t="n">
        <v>0</v>
      </c>
    </row>
    <row r="315">
      <c r="A315" s="4" t="inlineStr">
        <is>
          <t>2019</t>
        </is>
      </c>
      <c r="B315" s="5" t="n">
        <v>0</v>
      </c>
      <c r="C315" s="5" t="n">
        <v>0</v>
      </c>
    </row>
    <row r="316">
      <c r="A316" s="4" t="inlineStr">
        <is>
          <t>2018</t>
        </is>
      </c>
      <c r="B316" s="5" t="n">
        <v>0</v>
      </c>
      <c r="C316" s="5" t="n">
        <v>0</v>
      </c>
    </row>
    <row r="317">
      <c r="A317" s="4" t="inlineStr">
        <is>
          <t>2017</t>
        </is>
      </c>
      <c r="B317" s="5" t="n">
        <v>0</v>
      </c>
      <c r="C317" s="5" t="n">
        <v>0</v>
      </c>
    </row>
    <row r="318">
      <c r="A318" s="4" t="inlineStr">
        <is>
          <t>Prior</t>
        </is>
      </c>
      <c r="B318" s="5" t="n">
        <v>0</v>
      </c>
      <c r="C318" s="5" t="n">
        <v>0</v>
      </c>
    </row>
    <row r="319">
      <c r="A319" s="4" t="inlineStr">
        <is>
          <t>Total loans</t>
        </is>
      </c>
      <c r="B319" s="5" t="n">
        <v>469</v>
      </c>
      <c r="C319" s="5" t="n">
        <v>595</v>
      </c>
    </row>
    <row r="320">
      <c r="A320" s="4" t="inlineStr">
        <is>
          <t>Substandard | Other consumer loans | Consumer</t>
        </is>
      </c>
    </row>
    <row r="321">
      <c r="A321" s="3" t="inlineStr">
        <is>
          <t>Financing Receivable, Credit Quality Indicator [Line Items]</t>
        </is>
      </c>
    </row>
    <row r="322">
      <c r="A322" s="4" t="inlineStr">
        <is>
          <t>2021</t>
        </is>
      </c>
      <c r="B322" s="5" t="n">
        <v>368</v>
      </c>
      <c r="C322" s="5" t="n">
        <v>19</v>
      </c>
    </row>
    <row r="323">
      <c r="A323" s="4" t="inlineStr">
        <is>
          <t>2020</t>
        </is>
      </c>
      <c r="B323" s="5" t="n">
        <v>825</v>
      </c>
      <c r="C323" s="5" t="n">
        <v>762</v>
      </c>
    </row>
    <row r="324">
      <c r="A324" s="4" t="inlineStr">
        <is>
          <t>2019</t>
        </is>
      </c>
      <c r="B324" s="5" t="n">
        <v>1936</v>
      </c>
      <c r="C324" s="5" t="n">
        <v>262</v>
      </c>
    </row>
    <row r="325">
      <c r="A325" s="4" t="inlineStr">
        <is>
          <t>2018</t>
        </is>
      </c>
      <c r="B325" s="5" t="n">
        <v>1438</v>
      </c>
      <c r="C325" s="5" t="n">
        <v>1195</v>
      </c>
    </row>
    <row r="326">
      <c r="A326" s="4" t="inlineStr">
        <is>
          <t>2017</t>
        </is>
      </c>
      <c r="B326" s="5" t="n">
        <v>2412</v>
      </c>
      <c r="C326" s="5" t="n">
        <v>121</v>
      </c>
    </row>
    <row r="327">
      <c r="A327" s="4" t="inlineStr">
        <is>
          <t>Prior</t>
        </is>
      </c>
      <c r="B327" s="5" t="n">
        <v>901</v>
      </c>
      <c r="C327" s="5" t="n">
        <v>585</v>
      </c>
    </row>
    <row r="328">
      <c r="A328" s="4" t="inlineStr">
        <is>
          <t>Total loans</t>
        </is>
      </c>
      <c r="B328" s="5" t="n">
        <v>8056</v>
      </c>
      <c r="C328" s="5" t="n">
        <v>3171</v>
      </c>
    </row>
    <row r="329">
      <c r="A329" s="4" t="inlineStr">
        <is>
          <t>Doubtful | Commercial, financial and agricultural | Total commercial and industrial</t>
        </is>
      </c>
    </row>
    <row r="330">
      <c r="A330" s="3" t="inlineStr">
        <is>
          <t>Financing Receivable, Credit Quality Indicator [Line Items]</t>
        </is>
      </c>
    </row>
    <row r="331">
      <c r="A331" s="4" t="inlineStr">
        <is>
          <t>2021</t>
        </is>
      </c>
      <c r="B331" s="5" t="n">
        <v>447</v>
      </c>
      <c r="C331" s="5" t="n">
        <v>0</v>
      </c>
    </row>
    <row r="332">
      <c r="A332" s="4" t="inlineStr">
        <is>
          <t>2020</t>
        </is>
      </c>
      <c r="B332" s="5" t="n">
        <v>0</v>
      </c>
      <c r="C332" s="5" t="n">
        <v>3721</v>
      </c>
    </row>
    <row r="333">
      <c r="A333" s="4" t="inlineStr">
        <is>
          <t>2019</t>
        </is>
      </c>
      <c r="B333" s="5" t="n">
        <v>2449</v>
      </c>
      <c r="C333" s="5" t="n">
        <v>19778</v>
      </c>
    </row>
    <row r="334">
      <c r="A334" s="4" t="inlineStr">
        <is>
          <t>2018</t>
        </is>
      </c>
      <c r="B334" s="5" t="n">
        <v>13015</v>
      </c>
      <c r="C334" s="5" t="n">
        <v>0</v>
      </c>
    </row>
    <row r="335">
      <c r="A335" s="4" t="inlineStr">
        <is>
          <t>2017</t>
        </is>
      </c>
      <c r="B335" s="5" t="n">
        <v>0</v>
      </c>
      <c r="C335" s="5" t="n">
        <v>0</v>
      </c>
    </row>
    <row r="336">
      <c r="A336" s="4" t="inlineStr">
        <is>
          <t>Prior</t>
        </is>
      </c>
      <c r="B336" s="5" t="n">
        <v>0</v>
      </c>
      <c r="C336" s="5" t="n">
        <v>0</v>
      </c>
    </row>
    <row r="337">
      <c r="A337" s="4" t="inlineStr">
        <is>
          <t>Total loans</t>
        </is>
      </c>
      <c r="B337" s="5" t="n">
        <v>15923</v>
      </c>
      <c r="C337" s="5" t="n">
        <v>23547</v>
      </c>
    </row>
    <row r="338">
      <c r="A338" s="4" t="inlineStr">
        <is>
          <t>Doubtful | Owner-occupied | Total commercial and industrial</t>
        </is>
      </c>
    </row>
    <row r="339">
      <c r="A339" s="3" t="inlineStr">
        <is>
          <t>Financing Receivable, Credit Quality Indicator [Line Items]</t>
        </is>
      </c>
    </row>
    <row r="340">
      <c r="A340" s="4" t="inlineStr">
        <is>
          <t>2021</t>
        </is>
      </c>
      <c r="B340" s="5" t="n">
        <v>0</v>
      </c>
      <c r="C340" s="5" t="n">
        <v>0</v>
      </c>
    </row>
    <row r="341">
      <c r="A341" s="4" t="inlineStr">
        <is>
          <t>2020</t>
        </is>
      </c>
      <c r="B341" s="5" t="n">
        <v>0</v>
      </c>
      <c r="C341" s="5" t="n">
        <v>0</v>
      </c>
    </row>
    <row r="342">
      <c r="A342" s="4" t="inlineStr">
        <is>
          <t>2019</t>
        </is>
      </c>
      <c r="B342" s="5" t="n">
        <v>0</v>
      </c>
      <c r="C342" s="5" t="n">
        <v>9638</v>
      </c>
    </row>
    <row r="343">
      <c r="A343" s="4" t="inlineStr">
        <is>
          <t>2018</t>
        </is>
      </c>
      <c r="B343" s="5" t="n">
        <v>6342</v>
      </c>
      <c r="C343" s="5" t="n">
        <v>0</v>
      </c>
    </row>
    <row r="344">
      <c r="A344" s="4" t="inlineStr">
        <is>
          <t>2017</t>
        </is>
      </c>
      <c r="B344" s="5" t="n">
        <v>0</v>
      </c>
      <c r="C344" s="5" t="n">
        <v>0</v>
      </c>
    </row>
    <row r="345">
      <c r="A345" s="4" t="inlineStr">
        <is>
          <t>Prior</t>
        </is>
      </c>
      <c r="B345" s="5" t="n">
        <v>0</v>
      </c>
      <c r="C345" s="5" t="n">
        <v>0</v>
      </c>
    </row>
    <row r="346">
      <c r="A346" s="4" t="inlineStr">
        <is>
          <t>Total loans</t>
        </is>
      </c>
      <c r="B346" s="5" t="n">
        <v>6342</v>
      </c>
      <c r="C346" s="5" t="n">
        <v>9638</v>
      </c>
    </row>
    <row r="347">
      <c r="A347" s="4" t="inlineStr">
        <is>
          <t>Doubtful | Home equity lines | Consumer</t>
        </is>
      </c>
    </row>
    <row r="348">
      <c r="A348" s="3" t="inlineStr">
        <is>
          <t>Financing Receivable, Credit Quality Indicator [Line Items]</t>
        </is>
      </c>
    </row>
    <row r="349">
      <c r="A349" s="4" t="inlineStr">
        <is>
          <t>2021</t>
        </is>
      </c>
      <c r="B349" s="5" t="n">
        <v>0</v>
      </c>
      <c r="C349" s="5" t="n">
        <v>0</v>
      </c>
    </row>
    <row r="350">
      <c r="A350" s="4" t="inlineStr">
        <is>
          <t>2020</t>
        </is>
      </c>
      <c r="B350" s="5" t="n">
        <v>0</v>
      </c>
      <c r="C350" s="5" t="n">
        <v>0</v>
      </c>
    </row>
    <row r="351">
      <c r="A351" s="4" t="inlineStr">
        <is>
          <t>2019</t>
        </is>
      </c>
      <c r="B351" s="5" t="n">
        <v>0</v>
      </c>
      <c r="C351" s="5" t="n">
        <v>0</v>
      </c>
    </row>
    <row r="352">
      <c r="A352" s="4" t="inlineStr">
        <is>
          <t>2018</t>
        </is>
      </c>
      <c r="B352" s="5" t="n">
        <v>0</v>
      </c>
      <c r="C352" s="5" t="n">
        <v>0</v>
      </c>
    </row>
    <row r="353">
      <c r="A353" s="4" t="inlineStr">
        <is>
          <t>2017</t>
        </is>
      </c>
      <c r="B353" s="5" t="n">
        <v>0</v>
      </c>
      <c r="C353" s="5" t="n">
        <v>0</v>
      </c>
    </row>
    <row r="354">
      <c r="A354" s="4" t="inlineStr">
        <is>
          <t>Prior</t>
        </is>
      </c>
      <c r="B354" s="5" t="n">
        <v>0</v>
      </c>
      <c r="C354" s="5" t="n">
        <v>0</v>
      </c>
    </row>
    <row r="355">
      <c r="A355" s="4" t="inlineStr">
        <is>
          <t>Total loans</t>
        </is>
      </c>
      <c r="B355" s="5" t="n">
        <v>18</v>
      </c>
      <c r="C355" s="5" t="n">
        <v>19</v>
      </c>
    </row>
    <row r="356">
      <c r="A356" s="4" t="inlineStr">
        <is>
          <t>Loss and Charged Off | Consumer mortgages | Consumer</t>
        </is>
      </c>
    </row>
    <row r="357">
      <c r="A357" s="3" t="inlineStr">
        <is>
          <t>Financing Receivable, Credit Quality Indicator [Line Items]</t>
        </is>
      </c>
    </row>
    <row r="358">
      <c r="A358" s="4" t="inlineStr">
        <is>
          <t>2021</t>
        </is>
      </c>
      <c r="B358" s="5" t="n">
        <v>0</v>
      </c>
      <c r="C358" s="5" t="n">
        <v>0</v>
      </c>
    </row>
    <row r="359">
      <c r="A359" s="4" t="inlineStr">
        <is>
          <t>2020</t>
        </is>
      </c>
      <c r="B359" s="5" t="n">
        <v>0</v>
      </c>
      <c r="C359" s="5" t="n">
        <v>0</v>
      </c>
    </row>
    <row r="360">
      <c r="A360" s="4" t="inlineStr">
        <is>
          <t>2019</t>
        </is>
      </c>
      <c r="B360" s="5" t="n">
        <v>0</v>
      </c>
      <c r="C360" s="5" t="n">
        <v>0</v>
      </c>
    </row>
    <row r="361">
      <c r="A361" s="4" t="inlineStr">
        <is>
          <t>2018</t>
        </is>
      </c>
      <c r="B361" s="5" t="n">
        <v>0</v>
      </c>
      <c r="C361" s="5" t="n">
        <v>0</v>
      </c>
    </row>
    <row r="362">
      <c r="A362" s="4" t="inlineStr">
        <is>
          <t>2017</t>
        </is>
      </c>
      <c r="B362" s="5" t="n">
        <v>0</v>
      </c>
      <c r="C362" s="5" t="n">
        <v>0</v>
      </c>
    </row>
    <row r="363">
      <c r="A363" s="4" t="inlineStr">
        <is>
          <t>Prior</t>
        </is>
      </c>
      <c r="B363" s="5" t="n">
        <v>221</v>
      </c>
      <c r="C363" s="5" t="n">
        <v>291</v>
      </c>
    </row>
    <row r="364">
      <c r="A364" s="4" t="inlineStr">
        <is>
          <t>Total loans</t>
        </is>
      </c>
      <c r="B364" s="5" t="n">
        <v>221</v>
      </c>
      <c r="C364" s="5" t="n">
        <v>291</v>
      </c>
    </row>
    <row r="365">
      <c r="A365" s="4" t="inlineStr">
        <is>
          <t>Loss and Charged Off | Home equity lines | Consumer</t>
        </is>
      </c>
    </row>
    <row r="366">
      <c r="A366" s="3" t="inlineStr">
        <is>
          <t>Financing Receivable, Credit Quality Indicator [Line Items]</t>
        </is>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0</v>
      </c>
    </row>
    <row r="371">
      <c r="A371" s="4" t="inlineStr">
        <is>
          <t>2017</t>
        </is>
      </c>
      <c r="B371" s="5" t="n">
        <v>0</v>
      </c>
      <c r="C371" s="5" t="n">
        <v>0</v>
      </c>
    </row>
    <row r="372">
      <c r="A372" s="4" t="inlineStr">
        <is>
          <t>Prior</t>
        </is>
      </c>
      <c r="B372" s="5" t="n">
        <v>0</v>
      </c>
      <c r="C372" s="5" t="n">
        <v>0</v>
      </c>
    </row>
    <row r="373">
      <c r="A373" s="4" t="inlineStr">
        <is>
          <t>Total loans</t>
        </is>
      </c>
      <c r="B373" s="5" t="n">
        <v>1130</v>
      </c>
      <c r="C373" s="5" t="n">
        <v>1426</v>
      </c>
    </row>
    <row r="374">
      <c r="A374" s="4" t="inlineStr">
        <is>
          <t>Loss and Charged Off | Credit cards | Consumer</t>
        </is>
      </c>
    </row>
    <row r="375">
      <c r="A375" s="3" t="inlineStr">
        <is>
          <t>Financing Receivable, Credit Quality Indicator [Line Items]</t>
        </is>
      </c>
    </row>
    <row r="376">
      <c r="A376" s="4" t="inlineStr">
        <is>
          <t>2021</t>
        </is>
      </c>
      <c r="B376" s="5" t="n">
        <v>0</v>
      </c>
      <c r="C376" s="5" t="n">
        <v>0</v>
      </c>
    </row>
    <row r="377">
      <c r="A377" s="4" t="inlineStr">
        <is>
          <t>2020</t>
        </is>
      </c>
      <c r="B377" s="5" t="n">
        <v>0</v>
      </c>
      <c r="C377" s="5" t="n">
        <v>0</v>
      </c>
    </row>
    <row r="378">
      <c r="A378" s="4" t="inlineStr">
        <is>
          <t>2019</t>
        </is>
      </c>
      <c r="B378" s="5" t="n">
        <v>0</v>
      </c>
      <c r="C378" s="5" t="n">
        <v>0</v>
      </c>
    </row>
    <row r="379">
      <c r="A379" s="4" t="inlineStr">
        <is>
          <t>2018</t>
        </is>
      </c>
      <c r="B379" s="5" t="n">
        <v>0</v>
      </c>
      <c r="C379" s="5" t="n">
        <v>0</v>
      </c>
    </row>
    <row r="380">
      <c r="A380" s="4" t="inlineStr">
        <is>
          <t>2017</t>
        </is>
      </c>
      <c r="B380" s="5" t="n">
        <v>0</v>
      </c>
      <c r="C380" s="5" t="n">
        <v>0</v>
      </c>
    </row>
    <row r="381">
      <c r="A381" s="4" t="inlineStr">
        <is>
          <t>Prior</t>
        </is>
      </c>
      <c r="B381" s="5" t="n">
        <v>0</v>
      </c>
      <c r="C381" s="5" t="n">
        <v>0</v>
      </c>
    </row>
    <row r="382">
      <c r="A382" s="4" t="inlineStr">
        <is>
          <t>Total loans</t>
        </is>
      </c>
      <c r="B382" s="5" t="n">
        <v>813</v>
      </c>
      <c r="C382" s="5" t="n">
        <v>1281</v>
      </c>
    </row>
    <row r="383">
      <c r="A383" s="4" t="inlineStr">
        <is>
          <t>Loss and Charged Off | Other consumer loans | Consumer</t>
        </is>
      </c>
    </row>
    <row r="384">
      <c r="A384" s="3" t="inlineStr">
        <is>
          <t>Financing Receivable, Credit Quality Indicator [Line Items]</t>
        </is>
      </c>
    </row>
    <row r="385">
      <c r="A385" s="4" t="inlineStr">
        <is>
          <t>2021</t>
        </is>
      </c>
      <c r="B385" s="5" t="n">
        <v>0</v>
      </c>
      <c r="C385" s="5" t="n">
        <v>0</v>
      </c>
    </row>
    <row r="386">
      <c r="A386" s="4" t="inlineStr">
        <is>
          <t>2020</t>
        </is>
      </c>
      <c r="B386" s="5" t="n">
        <v>0</v>
      </c>
      <c r="C386" s="5" t="n">
        <v>0</v>
      </c>
    </row>
    <row r="387">
      <c r="A387" s="4" t="inlineStr">
        <is>
          <t>2019</t>
        </is>
      </c>
      <c r="B387" s="5" t="n">
        <v>0</v>
      </c>
      <c r="C387" s="5" t="n">
        <v>0</v>
      </c>
    </row>
    <row r="388">
      <c r="A388" s="4" t="inlineStr">
        <is>
          <t>2018</t>
        </is>
      </c>
      <c r="B388" s="5" t="n">
        <v>0</v>
      </c>
      <c r="C388" s="5" t="n">
        <v>0</v>
      </c>
    </row>
    <row r="389">
      <c r="A389" s="4" t="inlineStr">
        <is>
          <t>2017</t>
        </is>
      </c>
      <c r="B389" s="5" t="n">
        <v>0</v>
      </c>
      <c r="C389" s="5" t="n">
        <v>0</v>
      </c>
    </row>
    <row r="390">
      <c r="A390" s="4" t="inlineStr">
        <is>
          <t>Prior</t>
        </is>
      </c>
      <c r="B390" s="5" t="n">
        <v>22</v>
      </c>
      <c r="C390" s="5" t="n">
        <v>35</v>
      </c>
    </row>
    <row r="391">
      <c r="A391" s="4" t="inlineStr">
        <is>
          <t>Total loans</t>
        </is>
      </c>
      <c r="B391" s="5" t="n">
        <v>22</v>
      </c>
      <c r="C391" s="5" t="n">
        <v>35</v>
      </c>
    </row>
    <row r="392">
      <c r="A392" s="4" t="inlineStr">
        <is>
          <t>Revolving Loans Amortized Cost Basis</t>
        </is>
      </c>
    </row>
    <row r="393">
      <c r="A393" s="3" t="inlineStr">
        <is>
          <t>Financing Receivable, Credit Quality Indicator [Line Items]</t>
        </is>
      </c>
    </row>
    <row r="394">
      <c r="A394" s="4" t="inlineStr">
        <is>
          <t>Total loans</t>
        </is>
      </c>
      <c r="B394" s="5" t="n">
        <v>7314068</v>
      </c>
      <c r="C394" s="5" t="n">
        <v>6985664</v>
      </c>
    </row>
    <row r="395">
      <c r="A395" s="4" t="inlineStr">
        <is>
          <t>Revolving Loans Amortized Cost Basis | Total commercial and industrial</t>
        </is>
      </c>
    </row>
    <row r="396">
      <c r="A396" s="3" t="inlineStr">
        <is>
          <t>Financing Receivable, Credit Quality Indicator [Line Items]</t>
        </is>
      </c>
    </row>
    <row r="397">
      <c r="A397" s="4" t="inlineStr">
        <is>
          <t>Total loans</t>
        </is>
      </c>
      <c r="B397" s="5" t="n">
        <v>5031513</v>
      </c>
      <c r="C397" s="5" t="n">
        <v>4597604</v>
      </c>
    </row>
    <row r="398">
      <c r="A398" s="4" t="inlineStr">
        <is>
          <t>Revolving Loans Amortized Cost Basis | Total commercial real estate</t>
        </is>
      </c>
    </row>
    <row r="399">
      <c r="A399" s="3" t="inlineStr">
        <is>
          <t>Financing Receivable, Credit Quality Indicator [Line Items]</t>
        </is>
      </c>
    </row>
    <row r="400">
      <c r="A400" s="4" t="inlineStr">
        <is>
          <t>Total loans</t>
        </is>
      </c>
      <c r="B400" s="5" t="n">
        <v>413031</v>
      </c>
      <c r="C400" s="5" t="n">
        <v>367402</v>
      </c>
    </row>
    <row r="401">
      <c r="A401" s="4" t="inlineStr">
        <is>
          <t>Revolving Loans Amortized Cost Basis | Consumer</t>
        </is>
      </c>
    </row>
    <row r="402">
      <c r="A402" s="3" t="inlineStr">
        <is>
          <t>Financing Receivable, Credit Quality Indicator [Line Items]</t>
        </is>
      </c>
    </row>
    <row r="403">
      <c r="A403" s="4" t="inlineStr">
        <is>
          <t>Total loans</t>
        </is>
      </c>
      <c r="B403" s="5" t="n">
        <v>1869524</v>
      </c>
      <c r="C403" s="5" t="n">
        <v>2020658</v>
      </c>
    </row>
    <row r="404">
      <c r="A404" s="4" t="inlineStr">
        <is>
          <t>Revolving Loans Amortized Cost Basis | Commercial, financial and agricultural | Total commercial and industrial</t>
        </is>
      </c>
    </row>
    <row r="405">
      <c r="A405" s="3" t="inlineStr">
        <is>
          <t>Financing Receivable, Credit Quality Indicator [Line Items]</t>
        </is>
      </c>
    </row>
    <row r="406">
      <c r="A406" s="4" t="inlineStr">
        <is>
          <t>Total loans</t>
        </is>
      </c>
      <c r="B406" s="5" t="n">
        <v>4612414</v>
      </c>
      <c r="C406" s="5" t="n">
        <v>4248038</v>
      </c>
    </row>
    <row r="407">
      <c r="A407" s="4" t="inlineStr">
        <is>
          <t>Revolving Loans Amortized Cost Basis | Owner-occupied | Total commercial and industrial</t>
        </is>
      </c>
    </row>
    <row r="408">
      <c r="A408" s="3" t="inlineStr">
        <is>
          <t>Financing Receivable, Credit Quality Indicator [Line Items]</t>
        </is>
      </c>
    </row>
    <row r="409">
      <c r="A409" s="4" t="inlineStr">
        <is>
          <t>Total loans</t>
        </is>
      </c>
      <c r="B409" s="5" t="n">
        <v>419099</v>
      </c>
      <c r="C409" s="5" t="n">
        <v>349566</v>
      </c>
    </row>
    <row r="410">
      <c r="A410" s="4" t="inlineStr">
        <is>
          <t>Revolving Loans Amortized Cost Basis | Investment properties | Total commercial real estate</t>
        </is>
      </c>
    </row>
    <row r="411">
      <c r="A411" s="3" t="inlineStr">
        <is>
          <t>Financing Receivable, Credit Quality Indicator [Line Items]</t>
        </is>
      </c>
    </row>
    <row r="412">
      <c r="A412" s="4" t="inlineStr">
        <is>
          <t>Total loans</t>
        </is>
      </c>
      <c r="B412" s="5" t="n">
        <v>343880</v>
      </c>
      <c r="C412" s="5" t="n">
        <v>284519</v>
      </c>
    </row>
    <row r="413">
      <c r="A413" s="4" t="inlineStr">
        <is>
          <t>Revolving Loans Amortized Cost Basis | 1-4 family properties | Total commercial real estate</t>
        </is>
      </c>
    </row>
    <row r="414">
      <c r="A414" s="3" t="inlineStr">
        <is>
          <t>Financing Receivable, Credit Quality Indicator [Line Items]</t>
        </is>
      </c>
    </row>
    <row r="415">
      <c r="A415" s="4" t="inlineStr">
        <is>
          <t>Total loans</t>
        </is>
      </c>
      <c r="B415" s="5" t="n">
        <v>33017</v>
      </c>
      <c r="C415" s="5" t="n">
        <v>28997</v>
      </c>
    </row>
    <row r="416">
      <c r="A416" s="4" t="inlineStr">
        <is>
          <t>Revolving Loans Amortized Cost Basis | Land and development | Total commercial real estate</t>
        </is>
      </c>
    </row>
    <row r="417">
      <c r="A417" s="3" t="inlineStr">
        <is>
          <t>Financing Receivable, Credit Quality Indicator [Line Items]</t>
        </is>
      </c>
    </row>
    <row r="418">
      <c r="A418" s="4" t="inlineStr">
        <is>
          <t>Total loans</t>
        </is>
      </c>
      <c r="B418" s="5" t="n">
        <v>36134</v>
      </c>
      <c r="C418" s="5" t="n">
        <v>53886</v>
      </c>
    </row>
    <row r="419">
      <c r="A419" s="4" t="inlineStr">
        <is>
          <t>Revolving Loans Amortized Cost Basis | Consumer mortgages | Consumer</t>
        </is>
      </c>
    </row>
    <row r="420">
      <c r="A420" s="3" t="inlineStr">
        <is>
          <t>Financing Receivable, Credit Quality Indicator [Line Items]</t>
        </is>
      </c>
    </row>
    <row r="421">
      <c r="A421" s="4" t="inlineStr">
        <is>
          <t>Total loans</t>
        </is>
      </c>
      <c r="B421" s="5" t="n">
        <v>655</v>
      </c>
      <c r="C421" s="5" t="n">
        <v>1040</v>
      </c>
    </row>
    <row r="422">
      <c r="A422" s="4" t="inlineStr">
        <is>
          <t>Revolving Loans Amortized Cost Basis | Home equity lines | Consumer</t>
        </is>
      </c>
    </row>
    <row r="423">
      <c r="A423" s="3" t="inlineStr">
        <is>
          <t>Financing Receivable, Credit Quality Indicator [Line Items]</t>
        </is>
      </c>
    </row>
    <row r="424">
      <c r="A424" s="4" t="inlineStr">
        <is>
          <t>Total loans</t>
        </is>
      </c>
      <c r="B424" s="5" t="n">
        <v>1232016</v>
      </c>
      <c r="C424" s="5" t="n">
        <v>1440736</v>
      </c>
    </row>
    <row r="425">
      <c r="A425" s="4" t="inlineStr">
        <is>
          <t>Revolving Loans Amortized Cost Basis | Credit cards | Consumer</t>
        </is>
      </c>
    </row>
    <row r="426">
      <c r="A426" s="3" t="inlineStr">
        <is>
          <t>Financing Receivable, Credit Quality Indicator [Line Items]</t>
        </is>
      </c>
    </row>
    <row r="427">
      <c r="A427" s="4" t="inlineStr">
        <is>
          <t>Total loans</t>
        </is>
      </c>
      <c r="B427" s="5" t="n">
        <v>293026</v>
      </c>
      <c r="C427" s="5" t="n">
        <v>281018</v>
      </c>
    </row>
    <row r="428">
      <c r="A428" s="4" t="inlineStr">
        <is>
          <t>Revolving Loans Amortized Cost Basis | Other consumer loans | Consumer</t>
        </is>
      </c>
    </row>
    <row r="429">
      <c r="A429" s="3" t="inlineStr">
        <is>
          <t>Financing Receivable, Credit Quality Indicator [Line Items]</t>
        </is>
      </c>
    </row>
    <row r="430">
      <c r="A430" s="4" t="inlineStr">
        <is>
          <t>Total loans</t>
        </is>
      </c>
      <c r="B430" s="5" t="n">
        <v>343827</v>
      </c>
      <c r="C430" s="5" t="n">
        <v>297864</v>
      </c>
    </row>
    <row r="431">
      <c r="A431" s="4" t="inlineStr">
        <is>
          <t>Revolving Loans Amortized Cost Basis | Pass | Commercial, financial and agricultural | Total commercial and industrial</t>
        </is>
      </c>
    </row>
    <row r="432">
      <c r="A432" s="3" t="inlineStr">
        <is>
          <t>Financing Receivable, Credit Quality Indicator [Line Items]</t>
        </is>
      </c>
    </row>
    <row r="433">
      <c r="A433" s="4" t="inlineStr">
        <is>
          <t>Total loans</t>
        </is>
      </c>
      <c r="B433" s="5" t="n">
        <v>4456088</v>
      </c>
      <c r="C433" s="5" t="n">
        <v>4102751</v>
      </c>
    </row>
    <row r="434">
      <c r="A434" s="4" t="inlineStr">
        <is>
          <t>Revolving Loans Amortized Cost Basis | Pass | Owner-occupied | Total commercial and industrial</t>
        </is>
      </c>
    </row>
    <row r="435">
      <c r="A435" s="3" t="inlineStr">
        <is>
          <t>Financing Receivable, Credit Quality Indicator [Line Items]</t>
        </is>
      </c>
    </row>
    <row r="436">
      <c r="A436" s="4" t="inlineStr">
        <is>
          <t>Total loans</t>
        </is>
      </c>
      <c r="B436" s="5" t="n">
        <v>419099</v>
      </c>
      <c r="C436" s="5" t="n">
        <v>349566</v>
      </c>
    </row>
    <row r="437">
      <c r="A437" s="4" t="inlineStr">
        <is>
          <t>Revolving Loans Amortized Cost Basis | Pass | Investment properties | Total commercial real estate</t>
        </is>
      </c>
    </row>
    <row r="438">
      <c r="A438" s="3" t="inlineStr">
        <is>
          <t>Financing Receivable, Credit Quality Indicator [Line Items]</t>
        </is>
      </c>
    </row>
    <row r="439">
      <c r="A439" s="4" t="inlineStr">
        <is>
          <t>Total loans</t>
        </is>
      </c>
      <c r="B439" s="5" t="n">
        <v>289154</v>
      </c>
      <c r="C439" s="5" t="n">
        <v>229044</v>
      </c>
    </row>
    <row r="440">
      <c r="A440" s="4" t="inlineStr">
        <is>
          <t>Revolving Loans Amortized Cost Basis | Pass | 1-4 family properties | Total commercial real estate</t>
        </is>
      </c>
    </row>
    <row r="441">
      <c r="A441" s="3" t="inlineStr">
        <is>
          <t>Financing Receivable, Credit Quality Indicator [Line Items]</t>
        </is>
      </c>
    </row>
    <row r="442">
      <c r="A442" s="4" t="inlineStr">
        <is>
          <t>Total loans</t>
        </is>
      </c>
      <c r="B442" s="5" t="n">
        <v>32504</v>
      </c>
      <c r="C442" s="5" t="n">
        <v>27657</v>
      </c>
    </row>
    <row r="443">
      <c r="A443" s="4" t="inlineStr">
        <is>
          <t>Revolving Loans Amortized Cost Basis | Pass | Land and development | Total commercial real estate</t>
        </is>
      </c>
    </row>
    <row r="444">
      <c r="A444" s="3" t="inlineStr">
        <is>
          <t>Financing Receivable, Credit Quality Indicator [Line Items]</t>
        </is>
      </c>
    </row>
    <row r="445">
      <c r="A445" s="4" t="inlineStr">
        <is>
          <t>Total loans</t>
        </is>
      </c>
      <c r="B445" s="5" t="n">
        <v>36134</v>
      </c>
      <c r="C445" s="5" t="n">
        <v>53250</v>
      </c>
    </row>
    <row r="446">
      <c r="A446" s="4" t="inlineStr">
        <is>
          <t>Revolving Loans Amortized Cost Basis | Pass | Consumer mortgages | Consumer</t>
        </is>
      </c>
    </row>
    <row r="447">
      <c r="A447" s="3" t="inlineStr">
        <is>
          <t>Financing Receivable, Credit Quality Indicator [Line Items]</t>
        </is>
      </c>
    </row>
    <row r="448">
      <c r="A448" s="4" t="inlineStr">
        <is>
          <t>Total loans</t>
        </is>
      </c>
      <c r="B448" s="5" t="n">
        <v>655</v>
      </c>
      <c r="C448" s="5" t="n">
        <v>1040</v>
      </c>
    </row>
    <row r="449">
      <c r="A449" s="4" t="inlineStr">
        <is>
          <t>Revolving Loans Amortized Cost Basis | Pass | Home equity lines | Consumer</t>
        </is>
      </c>
    </row>
    <row r="450">
      <c r="A450" s="3" t="inlineStr">
        <is>
          <t>Financing Receivable, Credit Quality Indicator [Line Items]</t>
        </is>
      </c>
    </row>
    <row r="451">
      <c r="A451" s="4" t="inlineStr">
        <is>
          <t>Total loans</t>
        </is>
      </c>
      <c r="B451" s="5" t="n">
        <v>1222184</v>
      </c>
      <c r="C451" s="5" t="n">
        <v>1429755</v>
      </c>
    </row>
    <row r="452">
      <c r="A452" s="4" t="inlineStr">
        <is>
          <t>Revolving Loans Amortized Cost Basis | Pass | Credit cards | Consumer</t>
        </is>
      </c>
    </row>
    <row r="453">
      <c r="A453" s="3" t="inlineStr">
        <is>
          <t>Financing Receivable, Credit Quality Indicator [Line Items]</t>
        </is>
      </c>
    </row>
    <row r="454">
      <c r="A454" s="4" t="inlineStr">
        <is>
          <t>Total loans</t>
        </is>
      </c>
      <c r="B454" s="5" t="n">
        <v>291744</v>
      </c>
      <c r="C454" s="5" t="n">
        <v>279142</v>
      </c>
    </row>
    <row r="455">
      <c r="A455" s="4" t="inlineStr">
        <is>
          <t>Revolving Loans Amortized Cost Basis | Pass | Other consumer loans | Consumer</t>
        </is>
      </c>
    </row>
    <row r="456">
      <c r="A456" s="3" t="inlineStr">
        <is>
          <t>Financing Receivable, Credit Quality Indicator [Line Items]</t>
        </is>
      </c>
    </row>
    <row r="457">
      <c r="A457" s="4" t="inlineStr">
        <is>
          <t>Total loans</t>
        </is>
      </c>
      <c r="B457" s="5" t="n">
        <v>343651</v>
      </c>
      <c r="C457" s="5" t="n">
        <v>297637</v>
      </c>
    </row>
    <row r="458">
      <c r="A458" s="4" t="inlineStr">
        <is>
          <t>Revolving Loans Amortized Cost Basis | Special Mention | Commercial, financial and agricultural | Total commercial and industrial</t>
        </is>
      </c>
    </row>
    <row r="459">
      <c r="A459" s="3" t="inlineStr">
        <is>
          <t>Financing Receivable, Credit Quality Indicator [Line Items]</t>
        </is>
      </c>
    </row>
    <row r="460">
      <c r="A460" s="4" t="inlineStr">
        <is>
          <t>Total loans</t>
        </is>
      </c>
      <c r="B460" s="5" t="n">
        <v>85126</v>
      </c>
      <c r="C460" s="5" t="n">
        <v>60741</v>
      </c>
    </row>
    <row r="461">
      <c r="A461" s="4" t="inlineStr">
        <is>
          <t>Revolving Loans Amortized Cost Basis | Special Mention | Owner-occupied | Total commercial and industrial</t>
        </is>
      </c>
    </row>
    <row r="462">
      <c r="A462" s="3" t="inlineStr">
        <is>
          <t>Financing Receivable, Credit Quality Indicator [Line Items]</t>
        </is>
      </c>
    </row>
    <row r="463">
      <c r="A463" s="4" t="inlineStr">
        <is>
          <t>Total loans</t>
        </is>
      </c>
      <c r="B463" s="5" t="n">
        <v>0</v>
      </c>
      <c r="C463" s="5" t="n">
        <v>0</v>
      </c>
    </row>
    <row r="464">
      <c r="A464" s="4" t="inlineStr">
        <is>
          <t>Revolving Loans Amortized Cost Basis | Special Mention | Investment properties | Total commercial real estate</t>
        </is>
      </c>
    </row>
    <row r="465">
      <c r="A465" s="3" t="inlineStr">
        <is>
          <t>Financing Receivable, Credit Quality Indicator [Line Items]</t>
        </is>
      </c>
    </row>
    <row r="466">
      <c r="A466" s="4" t="inlineStr">
        <is>
          <t>Total loans</t>
        </is>
      </c>
      <c r="B466" s="5" t="n">
        <v>54635</v>
      </c>
      <c r="C466" s="5" t="n">
        <v>55440</v>
      </c>
    </row>
    <row r="467">
      <c r="A467" s="4" t="inlineStr">
        <is>
          <t>Revolving Loans Amortized Cost Basis | Special Mention | 1-4 family properties | Total commercial real estate</t>
        </is>
      </c>
    </row>
    <row r="468">
      <c r="A468" s="3" t="inlineStr">
        <is>
          <t>Financing Receivable, Credit Quality Indicator [Line Items]</t>
        </is>
      </c>
    </row>
    <row r="469">
      <c r="A469" s="4" t="inlineStr">
        <is>
          <t>Total loans</t>
        </is>
      </c>
      <c r="B469" s="5" t="n">
        <v>0</v>
      </c>
      <c r="C469" s="5" t="n">
        <v>0</v>
      </c>
    </row>
    <row r="470">
      <c r="A470" s="4" t="inlineStr">
        <is>
          <t>Revolving Loans Amortized Cost Basis | Special Mention | Land and development | Total commercial real estate</t>
        </is>
      </c>
    </row>
    <row r="471">
      <c r="A471" s="3" t="inlineStr">
        <is>
          <t>Financing Receivable, Credit Quality Indicator [Line Items]</t>
        </is>
      </c>
    </row>
    <row r="472">
      <c r="A472" s="4" t="inlineStr">
        <is>
          <t>Total loans</t>
        </is>
      </c>
      <c r="B472" s="5" t="n">
        <v>0</v>
      </c>
      <c r="C472" s="5" t="n">
        <v>636</v>
      </c>
    </row>
    <row r="473">
      <c r="A473" s="4" t="inlineStr">
        <is>
          <t>Revolving Loans Amortized Cost Basis | Substandard | Commercial, financial and agricultural | Total commercial and industrial</t>
        </is>
      </c>
    </row>
    <row r="474">
      <c r="A474" s="3" t="inlineStr">
        <is>
          <t>Financing Receivable, Credit Quality Indicator [Line Items]</t>
        </is>
      </c>
    </row>
    <row r="475">
      <c r="A475" s="4" t="inlineStr">
        <is>
          <t>Total loans</t>
        </is>
      </c>
      <c r="B475" s="5" t="n">
        <v>71188</v>
      </c>
      <c r="C475" s="5" t="n">
        <v>84498</v>
      </c>
    </row>
    <row r="476">
      <c r="A476" s="4" t="inlineStr">
        <is>
          <t>Revolving Loans Amortized Cost Basis | Substandard | Owner-occupied | Total commercial and industrial</t>
        </is>
      </c>
    </row>
    <row r="477">
      <c r="A477" s="3" t="inlineStr">
        <is>
          <t>Financing Receivable, Credit Quality Indicator [Line Items]</t>
        </is>
      </c>
    </row>
    <row r="478">
      <c r="A478" s="4" t="inlineStr">
        <is>
          <t>Total loans</t>
        </is>
      </c>
      <c r="B478" s="5" t="n">
        <v>0</v>
      </c>
      <c r="C478" s="5" t="n">
        <v>0</v>
      </c>
    </row>
    <row r="479">
      <c r="A479" s="4" t="inlineStr">
        <is>
          <t>Revolving Loans Amortized Cost Basis | Substandard | Investment properties | Total commercial real estate</t>
        </is>
      </c>
    </row>
    <row r="480">
      <c r="A480" s="3" t="inlineStr">
        <is>
          <t>Financing Receivable, Credit Quality Indicator [Line Items]</t>
        </is>
      </c>
    </row>
    <row r="481">
      <c r="A481" s="4" t="inlineStr">
        <is>
          <t>Total loans</t>
        </is>
      </c>
      <c r="B481" s="5" t="n">
        <v>91</v>
      </c>
      <c r="C481" s="5" t="n">
        <v>35</v>
      </c>
    </row>
    <row r="482">
      <c r="A482" s="4" t="inlineStr">
        <is>
          <t>Revolving Loans Amortized Cost Basis | Substandard | 1-4 family properties | Total commercial real estate</t>
        </is>
      </c>
    </row>
    <row r="483">
      <c r="A483" s="3" t="inlineStr">
        <is>
          <t>Financing Receivable, Credit Quality Indicator [Line Items]</t>
        </is>
      </c>
    </row>
    <row r="484">
      <c r="A484" s="4" t="inlineStr">
        <is>
          <t>Total loans</t>
        </is>
      </c>
      <c r="B484" s="5" t="n">
        <v>513</v>
      </c>
      <c r="C484" s="5" t="n">
        <v>1340</v>
      </c>
    </row>
    <row r="485">
      <c r="A485" s="4" t="inlineStr">
        <is>
          <t>Revolving Loans Amortized Cost Basis | Substandard | Land and development | Total commercial real estate</t>
        </is>
      </c>
    </row>
    <row r="486">
      <c r="A486" s="3" t="inlineStr">
        <is>
          <t>Financing Receivable, Credit Quality Indicator [Line Items]</t>
        </is>
      </c>
    </row>
    <row r="487">
      <c r="A487" s="4" t="inlineStr">
        <is>
          <t>Total loans</t>
        </is>
      </c>
      <c r="B487" s="5" t="n">
        <v>0</v>
      </c>
      <c r="C487" s="5" t="n">
        <v>0</v>
      </c>
    </row>
    <row r="488">
      <c r="A488" s="4" t="inlineStr">
        <is>
          <t>Revolving Loans Amortized Cost Basis | Substandard | Consumer mortgages | Consumer</t>
        </is>
      </c>
    </row>
    <row r="489">
      <c r="A489" s="3" t="inlineStr">
        <is>
          <t>Financing Receivable, Credit Quality Indicator [Line Items]</t>
        </is>
      </c>
    </row>
    <row r="490">
      <c r="A490" s="4" t="inlineStr">
        <is>
          <t>Total loans</t>
        </is>
      </c>
      <c r="B490" s="5" t="n">
        <v>0</v>
      </c>
      <c r="C490" s="5" t="n">
        <v>0</v>
      </c>
    </row>
    <row r="491">
      <c r="A491" s="4" t="inlineStr">
        <is>
          <t>Revolving Loans Amortized Cost Basis | Substandard | Home equity lines | Consumer</t>
        </is>
      </c>
    </row>
    <row r="492">
      <c r="A492" s="3" t="inlineStr">
        <is>
          <t>Financing Receivable, Credit Quality Indicator [Line Items]</t>
        </is>
      </c>
    </row>
    <row r="493">
      <c r="A493" s="4" t="inlineStr">
        <is>
          <t>Total loans</t>
        </is>
      </c>
      <c r="B493" s="5" t="n">
        <v>8843</v>
      </c>
      <c r="C493" s="5" t="n">
        <v>9698</v>
      </c>
    </row>
    <row r="494">
      <c r="A494" s="4" t="inlineStr">
        <is>
          <t>Revolving Loans Amortized Cost Basis | Substandard | Credit cards | Consumer</t>
        </is>
      </c>
    </row>
    <row r="495">
      <c r="A495" s="3" t="inlineStr">
        <is>
          <t>Financing Receivable, Credit Quality Indicator [Line Items]</t>
        </is>
      </c>
    </row>
    <row r="496">
      <c r="A496" s="4" t="inlineStr">
        <is>
          <t>Total loans</t>
        </is>
      </c>
      <c r="B496" s="5" t="n">
        <v>469</v>
      </c>
      <c r="C496" s="5" t="n">
        <v>595</v>
      </c>
    </row>
    <row r="497">
      <c r="A497" s="4" t="inlineStr">
        <is>
          <t>Revolving Loans Amortized Cost Basis | Substandard | Other consumer loans | Consumer</t>
        </is>
      </c>
    </row>
    <row r="498">
      <c r="A498" s="3" t="inlineStr">
        <is>
          <t>Financing Receivable, Credit Quality Indicator [Line Items]</t>
        </is>
      </c>
    </row>
    <row r="499">
      <c r="A499" s="4" t="inlineStr">
        <is>
          <t>Total loans</t>
        </is>
      </c>
      <c r="B499" s="5" t="n">
        <v>176</v>
      </c>
      <c r="C499" s="5" t="n">
        <v>227</v>
      </c>
    </row>
    <row r="500">
      <c r="A500" s="4" t="inlineStr">
        <is>
          <t>Revolving Loans Amortized Cost Basis | Doubtful | Commercial, financial and agricultural | Total commercial and industrial</t>
        </is>
      </c>
    </row>
    <row r="501">
      <c r="A501" s="3" t="inlineStr">
        <is>
          <t>Financing Receivable, Credit Quality Indicator [Line Items]</t>
        </is>
      </c>
    </row>
    <row r="502">
      <c r="A502" s="4" t="inlineStr">
        <is>
          <t>Total loans</t>
        </is>
      </c>
      <c r="B502" s="5" t="n">
        <v>12</v>
      </c>
      <c r="C502" s="5" t="n">
        <v>48</v>
      </c>
    </row>
    <row r="503">
      <c r="A503" s="4" t="inlineStr">
        <is>
          <t>Revolving Loans Amortized Cost Basis | Doubtful | Owner-occupied | Total commercial and industrial</t>
        </is>
      </c>
    </row>
    <row r="504">
      <c r="A504" s="3" t="inlineStr">
        <is>
          <t>Financing Receivable, Credit Quality Indicator [Line Items]</t>
        </is>
      </c>
    </row>
    <row r="505">
      <c r="A505" s="4" t="inlineStr">
        <is>
          <t>Total loans</t>
        </is>
      </c>
      <c r="B505" s="5" t="n">
        <v>0</v>
      </c>
      <c r="C505" s="5" t="n">
        <v>0</v>
      </c>
    </row>
    <row r="506">
      <c r="A506" s="4" t="inlineStr">
        <is>
          <t>Revolving Loans Amortized Cost Basis | Doubtful | Home equity lines | Consumer</t>
        </is>
      </c>
    </row>
    <row r="507">
      <c r="A507" s="3" t="inlineStr">
        <is>
          <t>Financing Receivable, Credit Quality Indicator [Line Items]</t>
        </is>
      </c>
    </row>
    <row r="508">
      <c r="A508" s="4" t="inlineStr">
        <is>
          <t>Total loans</t>
        </is>
      </c>
      <c r="B508" s="5" t="n">
        <v>0</v>
      </c>
      <c r="C508" s="5" t="n">
        <v>0</v>
      </c>
    </row>
    <row r="509">
      <c r="A509" s="4" t="inlineStr">
        <is>
          <t>Revolving Loans Amortized Cost Basis | Loss and Charged Off | Consumer mortgages | Consumer</t>
        </is>
      </c>
    </row>
    <row r="510">
      <c r="A510" s="3" t="inlineStr">
        <is>
          <t>Financing Receivable, Credit Quality Indicator [Line Items]</t>
        </is>
      </c>
    </row>
    <row r="511">
      <c r="A511" s="4" t="inlineStr">
        <is>
          <t>Total loans</t>
        </is>
      </c>
      <c r="B511" s="5" t="n">
        <v>0</v>
      </c>
      <c r="C511" s="5" t="n">
        <v>0</v>
      </c>
    </row>
    <row r="512">
      <c r="A512" s="4" t="inlineStr">
        <is>
          <t>Revolving Loans Amortized Cost Basis | Loss and Charged Off | Home equity lines | Consumer</t>
        </is>
      </c>
    </row>
    <row r="513">
      <c r="A513" s="3" t="inlineStr">
        <is>
          <t>Financing Receivable, Credit Quality Indicator [Line Items]</t>
        </is>
      </c>
    </row>
    <row r="514">
      <c r="A514" s="4" t="inlineStr">
        <is>
          <t>Total loans</t>
        </is>
      </c>
      <c r="B514" s="5" t="n">
        <v>989</v>
      </c>
      <c r="C514" s="5" t="n">
        <v>1283</v>
      </c>
    </row>
    <row r="515">
      <c r="A515" s="4" t="inlineStr">
        <is>
          <t>Revolving Loans Amortized Cost Basis | Loss and Charged Off | Credit cards | Consumer</t>
        </is>
      </c>
    </row>
    <row r="516">
      <c r="A516" s="3" t="inlineStr">
        <is>
          <t>Financing Receivable, Credit Quality Indicator [Line Items]</t>
        </is>
      </c>
    </row>
    <row r="517">
      <c r="A517" s="4" t="inlineStr">
        <is>
          <t>Total loans</t>
        </is>
      </c>
      <c r="B517" s="5" t="n">
        <v>813</v>
      </c>
      <c r="C517" s="5" t="n">
        <v>1281</v>
      </c>
    </row>
    <row r="518">
      <c r="A518" s="4" t="inlineStr">
        <is>
          <t>Revolving Loans Amortized Cost Basis | Loss and Charged Off | Other consumer loans | Consumer</t>
        </is>
      </c>
    </row>
    <row r="519">
      <c r="A519" s="3" t="inlineStr">
        <is>
          <t>Financing Receivable, Credit Quality Indicator [Line Items]</t>
        </is>
      </c>
    </row>
    <row r="520">
      <c r="A520" s="4" t="inlineStr">
        <is>
          <t>Total loans</t>
        </is>
      </c>
      <c r="B520" s="5" t="n">
        <v>0</v>
      </c>
      <c r="C520" s="5" t="n">
        <v>0</v>
      </c>
    </row>
    <row r="521">
      <c r="A521" s="4" t="inlineStr">
        <is>
          <t>Revolving Loans Converted to Term Loans</t>
        </is>
      </c>
    </row>
    <row r="522">
      <c r="A522" s="3" t="inlineStr">
        <is>
          <t>Financing Receivable, Credit Quality Indicator [Line Items]</t>
        </is>
      </c>
    </row>
    <row r="523">
      <c r="A523" s="4" t="inlineStr">
        <is>
          <t>Total loans</t>
        </is>
      </c>
      <c r="B523" s="5" t="n">
        <v>121709</v>
      </c>
      <c r="C523" s="5" t="n">
        <v>147755</v>
      </c>
    </row>
    <row r="524">
      <c r="A524" s="4" t="inlineStr">
        <is>
          <t>Revolving Loans Converted to Term Loans | Total commercial and industrial</t>
        </is>
      </c>
    </row>
    <row r="525">
      <c r="A525" s="3" t="inlineStr">
        <is>
          <t>Financing Receivable, Credit Quality Indicator [Line Items]</t>
        </is>
      </c>
    </row>
    <row r="526">
      <c r="A526" s="4" t="inlineStr">
        <is>
          <t>Total loans</t>
        </is>
      </c>
      <c r="B526" s="5" t="n">
        <v>45471</v>
      </c>
      <c r="C526" s="5" t="n">
        <v>50765</v>
      </c>
    </row>
    <row r="527">
      <c r="A527" s="4" t="inlineStr">
        <is>
          <t>Revolving Loans Converted to Term Loans | Total commercial real estate</t>
        </is>
      </c>
    </row>
    <row r="528">
      <c r="A528" s="3" t="inlineStr">
        <is>
          <t>Financing Receivable, Credit Quality Indicator [Line Items]</t>
        </is>
      </c>
    </row>
    <row r="529">
      <c r="A529" s="4" t="inlineStr">
        <is>
          <t>Total loans</t>
        </is>
      </c>
      <c r="B529" s="5" t="n">
        <v>0</v>
      </c>
      <c r="C529" s="5" t="n">
        <v>0</v>
      </c>
    </row>
    <row r="530">
      <c r="A530" s="4" t="inlineStr">
        <is>
          <t>Revolving Loans Converted to Term Loans | Consumer</t>
        </is>
      </c>
    </row>
    <row r="531">
      <c r="A531" s="3" t="inlineStr">
        <is>
          <t>Financing Receivable, Credit Quality Indicator [Line Items]</t>
        </is>
      </c>
    </row>
    <row r="532">
      <c r="A532" s="4" t="inlineStr">
        <is>
          <t>Total loans</t>
        </is>
      </c>
      <c r="B532" s="5" t="n">
        <v>76238</v>
      </c>
      <c r="C532" s="5" t="n">
        <v>96990</v>
      </c>
    </row>
    <row r="533">
      <c r="A533" s="4" t="inlineStr">
        <is>
          <t>Revolving Loans Converted to Term Loans | Commercial, financial and agricultural | Total commercial and industrial</t>
        </is>
      </c>
    </row>
    <row r="534">
      <c r="A534" s="3" t="inlineStr">
        <is>
          <t>Financing Receivable, Credit Quality Indicator [Line Items]</t>
        </is>
      </c>
    </row>
    <row r="535">
      <c r="A535" s="4" t="inlineStr">
        <is>
          <t>Total loans</t>
        </is>
      </c>
      <c r="B535" s="5" t="n">
        <v>45471</v>
      </c>
      <c r="C535" s="5" t="n">
        <v>50765</v>
      </c>
    </row>
    <row r="536">
      <c r="A536" s="4" t="inlineStr">
        <is>
          <t>Revolving Loans Converted to Term Loans | Owner-occupied | Total commercial and industrial</t>
        </is>
      </c>
    </row>
    <row r="537">
      <c r="A537" s="3" t="inlineStr">
        <is>
          <t>Financing Receivable, Credit Quality Indicator [Line Items]</t>
        </is>
      </c>
    </row>
    <row r="538">
      <c r="A538" s="4" t="inlineStr">
        <is>
          <t>Total loans</t>
        </is>
      </c>
      <c r="B538" s="5" t="n">
        <v>0</v>
      </c>
      <c r="C538" s="5" t="n">
        <v>0</v>
      </c>
    </row>
    <row r="539">
      <c r="A539" s="4" t="inlineStr">
        <is>
          <t>Revolving Loans Converted to Term Loans | Investment properties | Total commercial real estate</t>
        </is>
      </c>
    </row>
    <row r="540">
      <c r="A540" s="3" t="inlineStr">
        <is>
          <t>Financing Receivable, Credit Quality Indicator [Line Items]</t>
        </is>
      </c>
    </row>
    <row r="541">
      <c r="A541" s="4" t="inlineStr">
        <is>
          <t>Total loans</t>
        </is>
      </c>
      <c r="B541" s="5" t="n">
        <v>0</v>
      </c>
      <c r="C541" s="5" t="n">
        <v>0</v>
      </c>
    </row>
    <row r="542">
      <c r="A542" s="4" t="inlineStr">
        <is>
          <t>Revolving Loans Converted to Term Loans | 1-4 family properties | Total commercial real estate</t>
        </is>
      </c>
    </row>
    <row r="543">
      <c r="A543" s="3" t="inlineStr">
        <is>
          <t>Financing Receivable, Credit Quality Indicator [Line Items]</t>
        </is>
      </c>
    </row>
    <row r="544">
      <c r="A544" s="4" t="inlineStr">
        <is>
          <t>Total loans</t>
        </is>
      </c>
      <c r="B544" s="5" t="n">
        <v>0</v>
      </c>
      <c r="C544" s="5" t="n">
        <v>0</v>
      </c>
    </row>
    <row r="545">
      <c r="A545" s="4" t="inlineStr">
        <is>
          <t>Revolving Loans Converted to Term Loans | Land and development | Total commercial real estate</t>
        </is>
      </c>
    </row>
    <row r="546">
      <c r="A546" s="3" t="inlineStr">
        <is>
          <t>Financing Receivable, Credit Quality Indicator [Line Items]</t>
        </is>
      </c>
    </row>
    <row r="547">
      <c r="A547" s="4" t="inlineStr">
        <is>
          <t>Total loans</t>
        </is>
      </c>
      <c r="B547" s="5" t="n">
        <v>0</v>
      </c>
      <c r="C547" s="5" t="n">
        <v>0</v>
      </c>
    </row>
    <row r="548">
      <c r="A548" s="4" t="inlineStr">
        <is>
          <t>Revolving Loans Converted to Term Loans | Consumer mortgages | Consumer</t>
        </is>
      </c>
    </row>
    <row r="549">
      <c r="A549" s="3" t="inlineStr">
        <is>
          <t>Financing Receivable, Credit Quality Indicator [Line Items]</t>
        </is>
      </c>
    </row>
    <row r="550">
      <c r="A550" s="4" t="inlineStr">
        <is>
          <t>Total loans</t>
        </is>
      </c>
      <c r="B550" s="5" t="n">
        <v>0</v>
      </c>
      <c r="C550" s="5" t="n">
        <v>0</v>
      </c>
    </row>
    <row r="551">
      <c r="A551" s="4" t="inlineStr">
        <is>
          <t>Revolving Loans Converted to Term Loans | Home equity lines | Consumer</t>
        </is>
      </c>
    </row>
    <row r="552">
      <c r="A552" s="3" t="inlineStr">
        <is>
          <t>Financing Receivable, Credit Quality Indicator [Line Items]</t>
        </is>
      </c>
    </row>
    <row r="553">
      <c r="A553" s="4" t="inlineStr">
        <is>
          <t>Total loans</t>
        </is>
      </c>
      <c r="B553" s="5" t="n">
        <v>76238</v>
      </c>
      <c r="C553" s="5" t="n">
        <v>96990</v>
      </c>
    </row>
    <row r="554">
      <c r="A554" s="4" t="inlineStr">
        <is>
          <t>Revolving Loans Converted to Term Loans | Credit cards | Consumer</t>
        </is>
      </c>
    </row>
    <row r="555">
      <c r="A555" s="3" t="inlineStr">
        <is>
          <t>Financing Receivable, Credit Quality Indicator [Line Items]</t>
        </is>
      </c>
    </row>
    <row r="556">
      <c r="A556" s="4" t="inlineStr">
        <is>
          <t>Total loans</t>
        </is>
      </c>
      <c r="B556" s="5" t="n">
        <v>0</v>
      </c>
      <c r="C556" s="5" t="n">
        <v>0</v>
      </c>
    </row>
    <row r="557">
      <c r="A557" s="4" t="inlineStr">
        <is>
          <t>Revolving Loans Converted to Term Loans | Other consumer loans | Consumer</t>
        </is>
      </c>
    </row>
    <row r="558">
      <c r="A558" s="3" t="inlineStr">
        <is>
          <t>Financing Receivable, Credit Quality Indicator [Line Items]</t>
        </is>
      </c>
    </row>
    <row r="559">
      <c r="A559" s="4" t="inlineStr">
        <is>
          <t>Total loans</t>
        </is>
      </c>
      <c r="B559" s="5" t="n">
        <v>0</v>
      </c>
      <c r="C559" s="5" t="n">
        <v>0</v>
      </c>
    </row>
    <row r="560">
      <c r="A560" s="4" t="inlineStr">
        <is>
          <t>Revolving Loans Converted to Term Loans | Pass | Commercial, financial and agricultural | Total commercial and industrial</t>
        </is>
      </c>
    </row>
    <row r="561">
      <c r="A561" s="3" t="inlineStr">
        <is>
          <t>Financing Receivable, Credit Quality Indicator [Line Items]</t>
        </is>
      </c>
    </row>
    <row r="562">
      <c r="A562" s="4" t="inlineStr">
        <is>
          <t>Total loans</t>
        </is>
      </c>
      <c r="B562" s="5" t="n">
        <v>44065</v>
      </c>
      <c r="C562" s="5" t="n">
        <v>49762</v>
      </c>
    </row>
    <row r="563">
      <c r="A563" s="4" t="inlineStr">
        <is>
          <t>Revolving Loans Converted to Term Loans | Pass | Owner-occupied | Total commercial and industrial</t>
        </is>
      </c>
    </row>
    <row r="564">
      <c r="A564" s="3" t="inlineStr">
        <is>
          <t>Financing Receivable, Credit Quality Indicator [Line Items]</t>
        </is>
      </c>
    </row>
    <row r="565">
      <c r="A565" s="4" t="inlineStr">
        <is>
          <t>Total loans</t>
        </is>
      </c>
      <c r="B565" s="5" t="n">
        <v>0</v>
      </c>
      <c r="C565" s="5" t="n">
        <v>0</v>
      </c>
    </row>
    <row r="566">
      <c r="A566" s="4" t="inlineStr">
        <is>
          <t>Revolving Loans Converted to Term Loans | Pass | Investment properties | Total commercial real estate</t>
        </is>
      </c>
    </row>
    <row r="567">
      <c r="A567" s="3" t="inlineStr">
        <is>
          <t>Financing Receivable, Credit Quality Indicator [Line Items]</t>
        </is>
      </c>
    </row>
    <row r="568">
      <c r="A568" s="4" t="inlineStr">
        <is>
          <t>Total loans</t>
        </is>
      </c>
      <c r="B568" s="5" t="n">
        <v>0</v>
      </c>
      <c r="C568" s="5" t="n">
        <v>0</v>
      </c>
    </row>
    <row r="569">
      <c r="A569" s="4" t="inlineStr">
        <is>
          <t>Revolving Loans Converted to Term Loans | Pass | 1-4 family properties | Total commercial real estate</t>
        </is>
      </c>
    </row>
    <row r="570">
      <c r="A570" s="3" t="inlineStr">
        <is>
          <t>Financing Receivable, Credit Quality Indicator [Line Items]</t>
        </is>
      </c>
    </row>
    <row r="571">
      <c r="A571" s="4" t="inlineStr">
        <is>
          <t>Total loans</t>
        </is>
      </c>
      <c r="B571" s="5" t="n">
        <v>0</v>
      </c>
      <c r="C571" s="5" t="n">
        <v>0</v>
      </c>
    </row>
    <row r="572">
      <c r="A572" s="4" t="inlineStr">
        <is>
          <t>Revolving Loans Converted to Term Loans | Pass | Land and development | Total commercial real estate</t>
        </is>
      </c>
    </row>
    <row r="573">
      <c r="A573" s="3" t="inlineStr">
        <is>
          <t>Financing Receivable, Credit Quality Indicator [Line Items]</t>
        </is>
      </c>
    </row>
    <row r="574">
      <c r="A574" s="4" t="inlineStr">
        <is>
          <t>Total loans</t>
        </is>
      </c>
      <c r="B574" s="5" t="n">
        <v>0</v>
      </c>
      <c r="C574" s="5" t="n">
        <v>0</v>
      </c>
    </row>
    <row r="575">
      <c r="A575" s="4" t="inlineStr">
        <is>
          <t>Revolving Loans Converted to Term Loans | Pass | Consumer mortgages | Consumer</t>
        </is>
      </c>
    </row>
    <row r="576">
      <c r="A576" s="3" t="inlineStr">
        <is>
          <t>Financing Receivable, Credit Quality Indicator [Line Items]</t>
        </is>
      </c>
    </row>
    <row r="577">
      <c r="A577" s="4" t="inlineStr">
        <is>
          <t>Total loans</t>
        </is>
      </c>
      <c r="B577" s="5" t="n">
        <v>0</v>
      </c>
      <c r="C577" s="5" t="n">
        <v>0</v>
      </c>
    </row>
    <row r="578">
      <c r="A578" s="4" t="inlineStr">
        <is>
          <t>Revolving Loans Converted to Term Loans | Pass | Home equity lines | Consumer</t>
        </is>
      </c>
    </row>
    <row r="579">
      <c r="A579" s="3" t="inlineStr">
        <is>
          <t>Financing Receivable, Credit Quality Indicator [Line Items]</t>
        </is>
      </c>
    </row>
    <row r="580">
      <c r="A580" s="4" t="inlineStr">
        <is>
          <t>Total loans</t>
        </is>
      </c>
      <c r="B580" s="5" t="n">
        <v>70330</v>
      </c>
      <c r="C580" s="5" t="n">
        <v>90832</v>
      </c>
    </row>
    <row r="581">
      <c r="A581" s="4" t="inlineStr">
        <is>
          <t>Revolving Loans Converted to Term Loans | Pass | Credit cards | Consumer</t>
        </is>
      </c>
    </row>
    <row r="582">
      <c r="A582" s="3" t="inlineStr">
        <is>
          <t>Financing Receivable, Credit Quality Indicator [Line Items]</t>
        </is>
      </c>
    </row>
    <row r="583">
      <c r="A583" s="4" t="inlineStr">
        <is>
          <t>Total loans</t>
        </is>
      </c>
      <c r="B583" s="5" t="n">
        <v>0</v>
      </c>
      <c r="C583" s="5" t="n">
        <v>0</v>
      </c>
    </row>
    <row r="584">
      <c r="A584" s="4" t="inlineStr">
        <is>
          <t>Revolving Loans Converted to Term Loans | Pass | Other consumer loans | Consumer</t>
        </is>
      </c>
    </row>
    <row r="585">
      <c r="A585" s="3" t="inlineStr">
        <is>
          <t>Financing Receivable, Credit Quality Indicator [Line Items]</t>
        </is>
      </c>
    </row>
    <row r="586">
      <c r="A586" s="4" t="inlineStr">
        <is>
          <t>Total loans</t>
        </is>
      </c>
      <c r="B586" s="5" t="n">
        <v>0</v>
      </c>
      <c r="C586" s="5" t="n">
        <v>0</v>
      </c>
    </row>
    <row r="587">
      <c r="A587" s="4" t="inlineStr">
        <is>
          <t>Revolving Loans Converted to Term Loans | Special Mention | Commercial, financial and agricultural | Total commercial and industrial</t>
        </is>
      </c>
    </row>
    <row r="588">
      <c r="A588" s="3" t="inlineStr">
        <is>
          <t>Financing Receivable, Credit Quality Indicator [Line Items]</t>
        </is>
      </c>
    </row>
    <row r="589">
      <c r="A589" s="4" t="inlineStr">
        <is>
          <t>Total loans</t>
        </is>
      </c>
      <c r="B589" s="5" t="n">
        <v>422</v>
      </c>
      <c r="C589" s="5" t="n">
        <v>489</v>
      </c>
    </row>
    <row r="590">
      <c r="A590" s="4" t="inlineStr">
        <is>
          <t>Revolving Loans Converted to Term Loans | Special Mention | Owner-occupied | Total commercial and industrial</t>
        </is>
      </c>
    </row>
    <row r="591">
      <c r="A591" s="3" t="inlineStr">
        <is>
          <t>Financing Receivable, Credit Quality Indicator [Line Items]</t>
        </is>
      </c>
    </row>
    <row r="592">
      <c r="A592" s="4" t="inlineStr">
        <is>
          <t>Total loans</t>
        </is>
      </c>
      <c r="B592" s="5" t="n">
        <v>0</v>
      </c>
      <c r="C592" s="5" t="n">
        <v>0</v>
      </c>
    </row>
    <row r="593">
      <c r="A593" s="4" t="inlineStr">
        <is>
          <t>Revolving Loans Converted to Term Loans | Special Mention | Investment properties | Total commercial real estate</t>
        </is>
      </c>
    </row>
    <row r="594">
      <c r="A594" s="3" t="inlineStr">
        <is>
          <t>Financing Receivable, Credit Quality Indicator [Line Items]</t>
        </is>
      </c>
    </row>
    <row r="595">
      <c r="A595" s="4" t="inlineStr">
        <is>
          <t>Total loans</t>
        </is>
      </c>
      <c r="B595" s="5" t="n">
        <v>0</v>
      </c>
      <c r="C595" s="5" t="n">
        <v>0</v>
      </c>
    </row>
    <row r="596">
      <c r="A596" s="4" t="inlineStr">
        <is>
          <t>Revolving Loans Converted to Term Loans | Special Mention | 1-4 family properties | Total commercial real estate</t>
        </is>
      </c>
    </row>
    <row r="597">
      <c r="A597" s="3" t="inlineStr">
        <is>
          <t>Financing Receivable, Credit Quality Indicator [Line Items]</t>
        </is>
      </c>
    </row>
    <row r="598">
      <c r="A598" s="4" t="inlineStr">
        <is>
          <t>Total loans</t>
        </is>
      </c>
      <c r="B598" s="5" t="n">
        <v>0</v>
      </c>
      <c r="C598" s="5" t="n">
        <v>0</v>
      </c>
    </row>
    <row r="599">
      <c r="A599" s="4" t="inlineStr">
        <is>
          <t>Revolving Loans Converted to Term Loans | Special Mention | Land and development | Total commercial real estate</t>
        </is>
      </c>
    </row>
    <row r="600">
      <c r="A600" s="3" t="inlineStr">
        <is>
          <t>Financing Receivable, Credit Quality Indicator [Line Items]</t>
        </is>
      </c>
    </row>
    <row r="601">
      <c r="A601" s="4" t="inlineStr">
        <is>
          <t>Total loans</t>
        </is>
      </c>
      <c r="B601" s="5" t="n">
        <v>0</v>
      </c>
      <c r="C601" s="5" t="n">
        <v>0</v>
      </c>
    </row>
    <row r="602">
      <c r="A602" s="4" t="inlineStr">
        <is>
          <t>Revolving Loans Converted to Term Loans | Substandard | Commercial, financial and agricultural | Total commercial and industrial</t>
        </is>
      </c>
    </row>
    <row r="603">
      <c r="A603" s="3" t="inlineStr">
        <is>
          <t>Financing Receivable, Credit Quality Indicator [Line Items]</t>
        </is>
      </c>
    </row>
    <row r="604">
      <c r="A604" s="4" t="inlineStr">
        <is>
          <t>Total loans</t>
        </is>
      </c>
      <c r="B604" s="5" t="n">
        <v>984</v>
      </c>
      <c r="C604" s="5" t="n">
        <v>514</v>
      </c>
    </row>
    <row r="605">
      <c r="A605" s="4" t="inlineStr">
        <is>
          <t>Revolving Loans Converted to Term Loans | Substandard | Owner-occupied | Total commercial and industrial</t>
        </is>
      </c>
    </row>
    <row r="606">
      <c r="A606" s="3" t="inlineStr">
        <is>
          <t>Financing Receivable, Credit Quality Indicator [Line Items]</t>
        </is>
      </c>
    </row>
    <row r="607">
      <c r="A607" s="4" t="inlineStr">
        <is>
          <t>Total loans</t>
        </is>
      </c>
      <c r="B607" s="5" t="n">
        <v>0</v>
      </c>
      <c r="C607" s="5" t="n">
        <v>0</v>
      </c>
    </row>
    <row r="608">
      <c r="A608" s="4" t="inlineStr">
        <is>
          <t>Revolving Loans Converted to Term Loans | Substandard | Investment properties | Total commercial real estate</t>
        </is>
      </c>
    </row>
    <row r="609">
      <c r="A609" s="3" t="inlineStr">
        <is>
          <t>Financing Receivable, Credit Quality Indicator [Line Items]</t>
        </is>
      </c>
    </row>
    <row r="610">
      <c r="A610" s="4" t="inlineStr">
        <is>
          <t>Total loans</t>
        </is>
      </c>
      <c r="B610" s="5" t="n">
        <v>0</v>
      </c>
      <c r="C610" s="5" t="n">
        <v>0</v>
      </c>
    </row>
    <row r="611">
      <c r="A611" s="4" t="inlineStr">
        <is>
          <t>Revolving Loans Converted to Term Loans | Substandard | 1-4 family properties | Total commercial real estate</t>
        </is>
      </c>
    </row>
    <row r="612">
      <c r="A612" s="3" t="inlineStr">
        <is>
          <t>Financing Receivable, Credit Quality Indicator [Line Items]</t>
        </is>
      </c>
    </row>
    <row r="613">
      <c r="A613" s="4" t="inlineStr">
        <is>
          <t>Total loans</t>
        </is>
      </c>
      <c r="B613" s="5" t="n">
        <v>0</v>
      </c>
      <c r="C613" s="5" t="n">
        <v>0</v>
      </c>
    </row>
    <row r="614">
      <c r="A614" s="4" t="inlineStr">
        <is>
          <t>Revolving Loans Converted to Term Loans | Substandard | Land and development | Total commercial real estate</t>
        </is>
      </c>
    </row>
    <row r="615">
      <c r="A615" s="3" t="inlineStr">
        <is>
          <t>Financing Receivable, Credit Quality Indicator [Line Items]</t>
        </is>
      </c>
    </row>
    <row r="616">
      <c r="A616" s="4" t="inlineStr">
        <is>
          <t>Total loans</t>
        </is>
      </c>
      <c r="B616" s="5" t="n">
        <v>0</v>
      </c>
      <c r="C616" s="5" t="n">
        <v>0</v>
      </c>
    </row>
    <row r="617">
      <c r="A617" s="4" t="inlineStr">
        <is>
          <t>Revolving Loans Converted to Term Loans | Substandard | Consumer mortgages | Consumer</t>
        </is>
      </c>
    </row>
    <row r="618">
      <c r="A618" s="3" t="inlineStr">
        <is>
          <t>Financing Receivable, Credit Quality Indicator [Line Items]</t>
        </is>
      </c>
    </row>
    <row r="619">
      <c r="A619" s="4" t="inlineStr">
        <is>
          <t>Total loans</t>
        </is>
      </c>
      <c r="B619" s="5" t="n">
        <v>0</v>
      </c>
      <c r="C619" s="5" t="n">
        <v>0</v>
      </c>
    </row>
    <row r="620">
      <c r="A620" s="4" t="inlineStr">
        <is>
          <t>Revolving Loans Converted to Term Loans | Substandard | Home equity lines | Consumer</t>
        </is>
      </c>
    </row>
    <row r="621">
      <c r="A621" s="3" t="inlineStr">
        <is>
          <t>Financing Receivable, Credit Quality Indicator [Line Items]</t>
        </is>
      </c>
    </row>
    <row r="622">
      <c r="A622" s="4" t="inlineStr">
        <is>
          <t>Total loans</t>
        </is>
      </c>
      <c r="B622" s="5" t="n">
        <v>5749</v>
      </c>
      <c r="C622" s="5" t="n">
        <v>5996</v>
      </c>
    </row>
    <row r="623">
      <c r="A623" s="4" t="inlineStr">
        <is>
          <t>Revolving Loans Converted to Term Loans | Substandard | Credit cards | Consumer</t>
        </is>
      </c>
    </row>
    <row r="624">
      <c r="A624" s="3" t="inlineStr">
        <is>
          <t>Financing Receivable, Credit Quality Indicator [Line Items]</t>
        </is>
      </c>
    </row>
    <row r="625">
      <c r="A625" s="4" t="inlineStr">
        <is>
          <t>Total loans</t>
        </is>
      </c>
      <c r="B625" s="5" t="n">
        <v>0</v>
      </c>
      <c r="C625" s="5" t="n">
        <v>0</v>
      </c>
    </row>
    <row r="626">
      <c r="A626" s="4" t="inlineStr">
        <is>
          <t>Revolving Loans Converted to Term Loans | Substandard | Other consumer loans | Consumer</t>
        </is>
      </c>
    </row>
    <row r="627">
      <c r="A627" s="3" t="inlineStr">
        <is>
          <t>Financing Receivable, Credit Quality Indicator [Line Items]</t>
        </is>
      </c>
    </row>
    <row r="628">
      <c r="A628" s="4" t="inlineStr">
        <is>
          <t>Total loans</t>
        </is>
      </c>
      <c r="B628" s="5" t="n">
        <v>0</v>
      </c>
      <c r="C628" s="5" t="n">
        <v>0</v>
      </c>
    </row>
    <row r="629">
      <c r="A629" s="4" t="inlineStr">
        <is>
          <t>Revolving Loans Converted to Term Loans | Doubtful | Commercial, financial and agricultural | Total commercial and industrial</t>
        </is>
      </c>
    </row>
    <row r="630">
      <c r="A630" s="3" t="inlineStr">
        <is>
          <t>Financing Receivable, Credit Quality Indicator [Line Items]</t>
        </is>
      </c>
    </row>
    <row r="631">
      <c r="A631" s="4" t="inlineStr">
        <is>
          <t>Total loans</t>
        </is>
      </c>
      <c r="B631" s="5" t="n">
        <v>0</v>
      </c>
      <c r="C631" s="5" t="n">
        <v>0</v>
      </c>
    </row>
    <row r="632">
      <c r="A632" s="4" t="inlineStr">
        <is>
          <t>Revolving Loans Converted to Term Loans | Doubtful | Owner-occupied | Total commercial and industrial</t>
        </is>
      </c>
    </row>
    <row r="633">
      <c r="A633" s="3" t="inlineStr">
        <is>
          <t>Financing Receivable, Credit Quality Indicator [Line Items]</t>
        </is>
      </c>
    </row>
    <row r="634">
      <c r="A634" s="4" t="inlineStr">
        <is>
          <t>Total loans</t>
        </is>
      </c>
      <c r="B634" s="5" t="n">
        <v>0</v>
      </c>
      <c r="C634" s="5" t="n">
        <v>0</v>
      </c>
    </row>
    <row r="635">
      <c r="A635" s="4" t="inlineStr">
        <is>
          <t>Revolving Loans Converted to Term Loans | Doubtful | Home equity lines | Consumer</t>
        </is>
      </c>
    </row>
    <row r="636">
      <c r="A636" s="3" t="inlineStr">
        <is>
          <t>Financing Receivable, Credit Quality Indicator [Line Items]</t>
        </is>
      </c>
    </row>
    <row r="637">
      <c r="A637" s="4" t="inlineStr">
        <is>
          <t>Total loans</t>
        </is>
      </c>
      <c r="B637" s="5" t="n">
        <v>18</v>
      </c>
      <c r="C637" s="5" t="n">
        <v>19</v>
      </c>
    </row>
    <row r="638">
      <c r="A638" s="4" t="inlineStr">
        <is>
          <t>Revolving Loans Converted to Term Loans | Loss and Charged Off | Consumer mortgages | Consumer</t>
        </is>
      </c>
    </row>
    <row r="639">
      <c r="A639" s="3" t="inlineStr">
        <is>
          <t>Financing Receivable, Credit Quality Indicator [Line Items]</t>
        </is>
      </c>
    </row>
    <row r="640">
      <c r="A640" s="4" t="inlineStr">
        <is>
          <t>Total loans</t>
        </is>
      </c>
      <c r="B640" s="5" t="n">
        <v>0</v>
      </c>
      <c r="C640" s="5" t="n">
        <v>0</v>
      </c>
    </row>
    <row r="641">
      <c r="A641" s="4" t="inlineStr">
        <is>
          <t>Revolving Loans Converted to Term Loans | Loss and Charged Off | Home equity lines | Consumer</t>
        </is>
      </c>
    </row>
    <row r="642">
      <c r="A642" s="3" t="inlineStr">
        <is>
          <t>Financing Receivable, Credit Quality Indicator [Line Items]</t>
        </is>
      </c>
    </row>
    <row r="643">
      <c r="A643" s="4" t="inlineStr">
        <is>
          <t>Total loans</t>
        </is>
      </c>
      <c r="B643" s="5" t="n">
        <v>141</v>
      </c>
      <c r="C643" s="5" t="n">
        <v>143</v>
      </c>
    </row>
    <row r="644">
      <c r="A644" s="4" t="inlineStr">
        <is>
          <t>Revolving Loans Converted to Term Loans | Loss and Charged Off | Credit cards | Consumer</t>
        </is>
      </c>
    </row>
    <row r="645">
      <c r="A645" s="3" t="inlineStr">
        <is>
          <t>Financing Receivable, Credit Quality Indicator [Line Items]</t>
        </is>
      </c>
    </row>
    <row r="646">
      <c r="A646" s="4" t="inlineStr">
        <is>
          <t>Total loans</t>
        </is>
      </c>
      <c r="B646" s="5" t="n">
        <v>0</v>
      </c>
      <c r="C646" s="5" t="n">
        <v>0</v>
      </c>
    </row>
    <row r="647">
      <c r="A647" s="4" t="inlineStr">
        <is>
          <t>Revolving Loans Converted to Term Loans | Loss and Charged Off | Other consumer loans | Consumer</t>
        </is>
      </c>
    </row>
    <row r="648">
      <c r="A648" s="3" t="inlineStr">
        <is>
          <t>Financing Receivable, Credit Quality Indicator [Line Items]</t>
        </is>
      </c>
    </row>
    <row r="649">
      <c r="A649" s="4" t="inlineStr">
        <is>
          <t>Total loans</t>
        </is>
      </c>
      <c r="B649" s="6" t="n">
        <v>0</v>
      </c>
      <c r="C64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369323</v>
      </c>
      <c r="C4" s="6" t="n">
        <v>384275</v>
      </c>
      <c r="D4" s="6" t="n">
        <v>1113102</v>
      </c>
      <c r="E4" s="6" t="n">
        <v>1213609</v>
      </c>
    </row>
    <row r="5">
      <c r="A5" s="4" t="inlineStr">
        <is>
          <t>Investment securities available for sale</t>
        </is>
      </c>
      <c r="B5" s="5" t="n">
        <v>35876</v>
      </c>
      <c r="C5" s="5" t="n">
        <v>43196</v>
      </c>
      <c r="D5" s="5" t="n">
        <v>98631</v>
      </c>
      <c r="E5" s="5" t="n">
        <v>139784</v>
      </c>
    </row>
    <row r="6">
      <c r="A6" s="4" t="inlineStr">
        <is>
          <t>Loans held for sale</t>
        </is>
      </c>
      <c r="B6" s="5" t="n">
        <v>5540</v>
      </c>
      <c r="C6" s="5" t="n">
        <v>6341</v>
      </c>
      <c r="D6" s="5" t="n">
        <v>18611</v>
      </c>
      <c r="E6" s="5" t="n">
        <v>9047</v>
      </c>
    </row>
    <row r="7">
      <c r="A7" s="4" t="inlineStr">
        <is>
          <t>Federal Reserve Bank balances</t>
        </is>
      </c>
      <c r="B7" s="5" t="n">
        <v>1214</v>
      </c>
      <c r="C7" s="5" t="n">
        <v>285</v>
      </c>
      <c r="D7" s="5" t="n">
        <v>2597</v>
      </c>
      <c r="E7" s="5" t="n">
        <v>2187</v>
      </c>
    </row>
    <row r="8">
      <c r="A8" s="4" t="inlineStr">
        <is>
          <t>Other earning assets</t>
        </is>
      </c>
      <c r="B8" s="5" t="n">
        <v>551</v>
      </c>
      <c r="C8" s="5" t="n">
        <v>1453</v>
      </c>
      <c r="D8" s="5" t="n">
        <v>2123</v>
      </c>
      <c r="E8" s="5" t="n">
        <v>6389</v>
      </c>
    </row>
    <row r="9">
      <c r="A9" s="4" t="inlineStr">
        <is>
          <t>Total interest income</t>
        </is>
      </c>
      <c r="B9" s="5" t="n">
        <v>412504</v>
      </c>
      <c r="C9" s="5" t="n">
        <v>435550</v>
      </c>
      <c r="D9" s="5" t="n">
        <v>1235064</v>
      </c>
      <c r="E9" s="5" t="n">
        <v>1371016</v>
      </c>
    </row>
    <row r="10">
      <c r="A10" s="3" t="inlineStr">
        <is>
          <t>Interest expense:</t>
        </is>
      </c>
    </row>
    <row r="11">
      <c r="A11" s="4" t="inlineStr">
        <is>
          <t>Deposits</t>
        </is>
      </c>
      <c r="B11" s="5" t="n">
        <v>16086</v>
      </c>
      <c r="C11" s="5" t="n">
        <v>43194</v>
      </c>
      <c r="D11" s="5" t="n">
        <v>60475</v>
      </c>
      <c r="E11" s="5" t="n">
        <v>185670</v>
      </c>
    </row>
    <row r="12">
      <c r="A12" s="4" t="inlineStr">
        <is>
          <t>Federal funds purchased, securities sold under repurchase agreements, and other short-term borrowings</t>
        </is>
      </c>
      <c r="B12" s="5" t="n">
        <v>36</v>
      </c>
      <c r="C12" s="5" t="n">
        <v>176</v>
      </c>
      <c r="D12" s="5" t="n">
        <v>104</v>
      </c>
      <c r="E12" s="5" t="n">
        <v>7885</v>
      </c>
    </row>
    <row r="13">
      <c r="A13" s="4" t="inlineStr">
        <is>
          <t>Long-term debt</t>
        </is>
      </c>
      <c r="B13" s="5" t="n">
        <v>11465</v>
      </c>
      <c r="C13" s="5" t="n">
        <v>15190</v>
      </c>
      <c r="D13" s="5" t="n">
        <v>33851</v>
      </c>
      <c r="E13" s="5" t="n">
        <v>50645</v>
      </c>
    </row>
    <row r="14">
      <c r="A14" s="4" t="inlineStr">
        <is>
          <t>Total interest expense</t>
        </is>
      </c>
      <c r="B14" s="5" t="n">
        <v>27587</v>
      </c>
      <c r="C14" s="5" t="n">
        <v>58560</v>
      </c>
      <c r="D14" s="5" t="n">
        <v>94430</v>
      </c>
      <c r="E14" s="5" t="n">
        <v>244200</v>
      </c>
    </row>
    <row r="15">
      <c r="A15" s="4" t="inlineStr">
        <is>
          <t>Net interest income</t>
        </is>
      </c>
      <c r="B15" s="5" t="n">
        <v>384917</v>
      </c>
      <c r="C15" s="5" t="n">
        <v>376990</v>
      </c>
      <c r="D15" s="5" t="n">
        <v>1140634</v>
      </c>
      <c r="E15" s="5" t="n">
        <v>1126816</v>
      </c>
    </row>
    <row r="16">
      <c r="A16" s="4" t="inlineStr">
        <is>
          <t>(Reversal of) provision for credit losses</t>
        </is>
      </c>
      <c r="B16" s="5" t="n">
        <v>-7868</v>
      </c>
      <c r="C16" s="5" t="n">
        <v>43383</v>
      </c>
      <c r="D16" s="5" t="n">
        <v>-51041</v>
      </c>
      <c r="E16" s="5" t="n">
        <v>343956</v>
      </c>
    </row>
    <row r="17">
      <c r="A17" s="4" t="inlineStr">
        <is>
          <t>Net interest income after (reversal of) provision for credit losses</t>
        </is>
      </c>
      <c r="B17" s="5" t="n">
        <v>392785</v>
      </c>
      <c r="C17" s="5" t="n">
        <v>333607</v>
      </c>
      <c r="D17" s="5" t="n">
        <v>1191675</v>
      </c>
      <c r="E17" s="5" t="n">
        <v>782860</v>
      </c>
    </row>
    <row r="18">
      <c r="A18" s="3" t="inlineStr">
        <is>
          <t>Non-interest revenue:</t>
        </is>
      </c>
    </row>
    <row r="19">
      <c r="A19" s="4" t="inlineStr">
        <is>
          <t>Service charges on deposit accounts</t>
        </is>
      </c>
      <c r="B19" s="5" t="n">
        <v>22641</v>
      </c>
      <c r="C19" s="5" t="n">
        <v>17813</v>
      </c>
      <c r="D19" s="5" t="n">
        <v>64089</v>
      </c>
      <c r="E19" s="5" t="n">
        <v>54069</v>
      </c>
    </row>
    <row r="20">
      <c r="A20" s="4" t="inlineStr">
        <is>
          <t>Fiduciary and asset management fees</t>
        </is>
      </c>
      <c r="B20" s="5" t="n">
        <v>19786</v>
      </c>
      <c r="C20" s="5" t="n">
        <v>15885</v>
      </c>
      <c r="D20" s="5" t="n">
        <v>56545</v>
      </c>
      <c r="E20" s="5" t="n">
        <v>46009</v>
      </c>
    </row>
    <row r="21">
      <c r="A21" s="4" t="inlineStr">
        <is>
          <t>Card fees</t>
        </is>
      </c>
      <c r="B21" s="5" t="n">
        <v>13238</v>
      </c>
      <c r="C21" s="5" t="n">
        <v>10823</v>
      </c>
      <c r="D21" s="5" t="n">
        <v>38538</v>
      </c>
      <c r="E21" s="5" t="n">
        <v>30959</v>
      </c>
    </row>
    <row r="22">
      <c r="A22" s="4" t="inlineStr">
        <is>
          <t>Brokerage revenue</t>
        </is>
      </c>
      <c r="B22" s="5" t="n">
        <v>14745</v>
      </c>
      <c r="C22" s="5" t="n">
        <v>10604</v>
      </c>
      <c r="D22" s="5" t="n">
        <v>41644</v>
      </c>
      <c r="E22" s="5" t="n">
        <v>32987</v>
      </c>
    </row>
    <row r="23">
      <c r="A23" s="4" t="inlineStr">
        <is>
          <t>Mortgage banking income</t>
        </is>
      </c>
      <c r="B23" s="5" t="n">
        <v>11155</v>
      </c>
      <c r="C23" s="5" t="n">
        <v>31229</v>
      </c>
      <c r="D23" s="5" t="n">
        <v>47312</v>
      </c>
      <c r="E23" s="5" t="n">
        <v>66987</v>
      </c>
    </row>
    <row r="24">
      <c r="A24" s="4" t="inlineStr">
        <is>
          <t>Capital markets income</t>
        </is>
      </c>
      <c r="B24" s="5" t="n">
        <v>8089</v>
      </c>
      <c r="C24" s="5" t="n">
        <v>5690</v>
      </c>
      <c r="D24" s="5" t="n">
        <v>18929</v>
      </c>
      <c r="E24" s="5" t="n">
        <v>22984</v>
      </c>
    </row>
    <row r="25">
      <c r="A25" s="4" t="inlineStr">
        <is>
          <t>Income from bank-owned life insurance</t>
        </is>
      </c>
      <c r="B25" s="5" t="n">
        <v>6820</v>
      </c>
      <c r="C25" s="5" t="n">
        <v>7778</v>
      </c>
      <c r="D25" s="5" t="n">
        <v>22851</v>
      </c>
      <c r="E25" s="5" t="n">
        <v>21572</v>
      </c>
    </row>
    <row r="26">
      <c r="A26" s="4" t="inlineStr">
        <is>
          <t>Investment securities gains (losses), net</t>
        </is>
      </c>
      <c r="B26" s="5" t="n">
        <v>962</v>
      </c>
      <c r="C26" s="5" t="n">
        <v>-1550</v>
      </c>
      <c r="D26" s="5" t="n">
        <v>-1028</v>
      </c>
      <c r="E26" s="5" t="n">
        <v>76594</v>
      </c>
    </row>
    <row r="27">
      <c r="A27" s="4" t="inlineStr">
        <is>
          <t>Other non-interest revenue</t>
        </is>
      </c>
      <c r="B27" s="5" t="n">
        <v>17519</v>
      </c>
      <c r="C27" s="5" t="n">
        <v>16139</v>
      </c>
      <c r="D27" s="5" t="n">
        <v>44117</v>
      </c>
      <c r="E27" s="5" t="n">
        <v>39591</v>
      </c>
    </row>
    <row r="28">
      <c r="A28" s="4" t="inlineStr">
        <is>
          <t>Total non-interest revenue</t>
        </is>
      </c>
      <c r="B28" s="5" t="n">
        <v>114955</v>
      </c>
      <c r="C28" s="5" t="n">
        <v>114411</v>
      </c>
      <c r="D28" s="5" t="n">
        <v>332997</v>
      </c>
      <c r="E28" s="5" t="n">
        <v>391752</v>
      </c>
    </row>
    <row r="29">
      <c r="A29" s="3" t="inlineStr">
        <is>
          <t>Non-interest expense:</t>
        </is>
      </c>
    </row>
    <row r="30">
      <c r="A30" s="4" t="inlineStr">
        <is>
          <t>Salaries and other personnel expense</t>
        </is>
      </c>
      <c r="B30" s="5" t="n">
        <v>160364</v>
      </c>
      <c r="C30" s="5" t="n">
        <v>154994</v>
      </c>
      <c r="D30" s="5" t="n">
        <v>482408</v>
      </c>
      <c r="E30" s="5" t="n">
        <v>464268</v>
      </c>
    </row>
    <row r="31">
      <c r="A31" s="4" t="inlineStr">
        <is>
          <t>Net occupancy, equipment, and software expense</t>
        </is>
      </c>
      <c r="B31" s="5" t="n">
        <v>43483</v>
      </c>
      <c r="C31" s="5" t="n">
        <v>41554</v>
      </c>
      <c r="D31" s="5" t="n">
        <v>126442</v>
      </c>
      <c r="E31" s="5" t="n">
        <v>125475</v>
      </c>
    </row>
    <row r="32">
      <c r="A32" s="4" t="inlineStr">
        <is>
          <t>Third-party processing and other services</t>
        </is>
      </c>
      <c r="B32" s="5" t="n">
        <v>19446</v>
      </c>
      <c r="C32" s="5" t="n">
        <v>21827</v>
      </c>
      <c r="D32" s="5" t="n">
        <v>63897</v>
      </c>
      <c r="E32" s="5" t="n">
        <v>67193</v>
      </c>
    </row>
    <row r="33">
      <c r="A33" s="4" t="inlineStr">
        <is>
          <t>Professional fees</t>
        </is>
      </c>
      <c r="B33" s="5" t="n">
        <v>6739</v>
      </c>
      <c r="C33" s="5" t="n">
        <v>13377</v>
      </c>
      <c r="D33" s="5" t="n">
        <v>23771</v>
      </c>
      <c r="E33" s="5" t="n">
        <v>39358</v>
      </c>
    </row>
    <row r="34">
      <c r="A34" s="4" t="inlineStr">
        <is>
          <t>FDIC insurance and other regulatory fees</t>
        </is>
      </c>
      <c r="B34" s="5" t="n">
        <v>5212</v>
      </c>
      <c r="C34" s="5" t="n">
        <v>6793</v>
      </c>
      <c r="D34" s="5" t="n">
        <v>16338</v>
      </c>
      <c r="E34" s="5" t="n">
        <v>18922</v>
      </c>
    </row>
    <row r="35">
      <c r="A35" s="4" t="inlineStr">
        <is>
          <t>Goodwill impairment</t>
        </is>
      </c>
      <c r="B35" s="5" t="n">
        <v>0</v>
      </c>
      <c r="C35" s="5" t="n">
        <v>44877</v>
      </c>
      <c r="D35" s="5" t="n">
        <v>0</v>
      </c>
      <c r="E35" s="5" t="n">
        <v>44877</v>
      </c>
    </row>
    <row r="36">
      <c r="A36" s="4" t="inlineStr">
        <is>
          <t>Other operating expenses</t>
        </is>
      </c>
      <c r="B36" s="5" t="n">
        <v>31788</v>
      </c>
      <c r="C36" s="5" t="n">
        <v>33233</v>
      </c>
      <c r="D36" s="5" t="n">
        <v>91841</v>
      </c>
      <c r="E36" s="5" t="n">
        <v>116983</v>
      </c>
    </row>
    <row r="37">
      <c r="A37" s="4" t="inlineStr">
        <is>
          <t>Total non-interest expense</t>
        </is>
      </c>
      <c r="B37" s="5" t="n">
        <v>267032</v>
      </c>
      <c r="C37" s="5" t="n">
        <v>316655</v>
      </c>
      <c r="D37" s="5" t="n">
        <v>804697</v>
      </c>
      <c r="E37" s="5" t="n">
        <v>877076</v>
      </c>
    </row>
    <row r="38">
      <c r="A38" s="4" t="inlineStr">
        <is>
          <t>Income before income taxes</t>
        </is>
      </c>
      <c r="B38" s="5" t="n">
        <v>240708</v>
      </c>
      <c r="C38" s="5" t="n">
        <v>131363</v>
      </c>
      <c r="D38" s="5" t="n">
        <v>719975</v>
      </c>
      <c r="E38" s="5" t="n">
        <v>297536</v>
      </c>
    </row>
    <row r="39">
      <c r="A39" s="4" t="inlineStr">
        <is>
          <t>Income tax expense</t>
        </is>
      </c>
      <c r="B39" s="5" t="n">
        <v>53935</v>
      </c>
      <c r="C39" s="5" t="n">
        <v>39789</v>
      </c>
      <c r="D39" s="5" t="n">
        <v>159910</v>
      </c>
      <c r="E39" s="5" t="n">
        <v>74250</v>
      </c>
    </row>
    <row r="40">
      <c r="A40" s="4" t="inlineStr">
        <is>
          <t>Net income</t>
        </is>
      </c>
      <c r="B40" s="5" t="n">
        <v>186773</v>
      </c>
      <c r="C40" s="5" t="n">
        <v>91574</v>
      </c>
      <c r="D40" s="5" t="n">
        <v>560065</v>
      </c>
      <c r="E40" s="5" t="n">
        <v>223286</v>
      </c>
    </row>
    <row r="41">
      <c r="A41" s="4" t="inlineStr">
        <is>
          <t>Less: Preferred stock dividends</t>
        </is>
      </c>
      <c r="B41" s="5" t="n">
        <v>8291</v>
      </c>
      <c r="C41" s="5" t="n">
        <v>8291</v>
      </c>
      <c r="D41" s="5" t="n">
        <v>24872</v>
      </c>
      <c r="E41" s="5" t="n">
        <v>24872</v>
      </c>
    </row>
    <row r="42">
      <c r="A42" s="4" t="inlineStr">
        <is>
          <t>Net income available to common shareholders</t>
        </is>
      </c>
      <c r="B42" s="6" t="n">
        <v>178482</v>
      </c>
      <c r="C42" s="6" t="n">
        <v>83283</v>
      </c>
      <c r="D42" s="6" t="n">
        <v>535193</v>
      </c>
      <c r="E42" s="6" t="n">
        <v>198414</v>
      </c>
    </row>
    <row r="43">
      <c r="A43" s="4" t="inlineStr">
        <is>
          <t>Net income per common share, basic (in dollars per share)</t>
        </is>
      </c>
      <c r="B43" s="7" t="n">
        <v>1.22</v>
      </c>
      <c r="C43" s="7" t="n">
        <v>0.57</v>
      </c>
      <c r="D43" s="7" t="n">
        <v>3.63</v>
      </c>
      <c r="E43" s="7" t="n">
        <v>1.35</v>
      </c>
    </row>
    <row r="44">
      <c r="A44" s="4" t="inlineStr">
        <is>
          <t>Net income per common share, diluted (in dollars per share)</t>
        </is>
      </c>
      <c r="B44" s="7" t="n">
        <v>1.21</v>
      </c>
      <c r="C44" s="7" t="n">
        <v>0.5600000000000001</v>
      </c>
      <c r="D44" s="7" t="n">
        <v>3.59</v>
      </c>
      <c r="E44" s="7" t="n">
        <v>1.34</v>
      </c>
    </row>
    <row r="45">
      <c r="A45" s="4" t="inlineStr">
        <is>
          <t>Weighted average common shares outstanding, basic (in shares)</t>
        </is>
      </c>
      <c r="B45" s="5" t="n">
        <v>146308</v>
      </c>
      <c r="C45" s="5" t="n">
        <v>147314</v>
      </c>
      <c r="D45" s="5" t="n">
        <v>147622</v>
      </c>
      <c r="E45" s="5" t="n">
        <v>147304</v>
      </c>
    </row>
    <row r="46">
      <c r="A46" s="4" t="inlineStr">
        <is>
          <t>Weighted average common shares outstanding, diluted (in shares)</t>
        </is>
      </c>
      <c r="B46" s="5" t="n">
        <v>147701</v>
      </c>
      <c r="C46" s="5" t="n">
        <v>147976</v>
      </c>
      <c r="D46" s="5" t="n">
        <v>149069</v>
      </c>
      <c r="E46" s="5" t="n">
        <v>148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llowances for Loan Losses and Recorded Investment in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516708</v>
      </c>
      <c r="C4" s="6" t="n">
        <v>588648</v>
      </c>
      <c r="D4" s="6" t="n">
        <v>605736</v>
      </c>
      <c r="E4" s="6" t="n">
        <v>281402</v>
      </c>
    </row>
    <row r="5">
      <c r="A5" s="4" t="inlineStr">
        <is>
          <t>Charge-offs</t>
        </is>
      </c>
      <c r="B5" s="5" t="n">
        <v>-29881</v>
      </c>
      <c r="C5" s="5" t="n">
        <v>-35346</v>
      </c>
      <c r="D5" s="5" t="n">
        <v>-86059</v>
      </c>
      <c r="E5" s="5" t="n">
        <v>-89999</v>
      </c>
    </row>
    <row r="6">
      <c r="A6" s="4" t="inlineStr">
        <is>
          <t>Recoveries</t>
        </is>
      </c>
      <c r="B6" s="5" t="n">
        <v>9365</v>
      </c>
      <c r="C6" s="5" t="n">
        <v>6880</v>
      </c>
      <c r="D6" s="5" t="n">
        <v>18793</v>
      </c>
      <c r="E6" s="5" t="n">
        <v>17426</v>
      </c>
    </row>
    <row r="7">
      <c r="A7" s="4" t="inlineStr">
        <is>
          <t>(Reversal of) provision for loan losses</t>
        </is>
      </c>
      <c r="B7" s="5" t="n">
        <v>-3949</v>
      </c>
      <c r="C7" s="5" t="n">
        <v>43618</v>
      </c>
      <c r="D7" s="5" t="n">
        <v>-46227</v>
      </c>
      <c r="E7" s="5" t="n">
        <v>311977</v>
      </c>
    </row>
    <row r="8">
      <c r="A8" s="4" t="inlineStr">
        <is>
          <t>Ending balance</t>
        </is>
      </c>
      <c r="B8" s="5" t="n">
        <v>492243</v>
      </c>
      <c r="C8" s="5" t="n">
        <v>603800</v>
      </c>
      <c r="D8" s="5" t="n">
        <v>492243</v>
      </c>
      <c r="E8" s="5" t="n">
        <v>603800</v>
      </c>
    </row>
    <row r="9">
      <c r="A9" s="4" t="inlineStr">
        <is>
          <t>Impact from Adoption</t>
        </is>
      </c>
    </row>
    <row r="10">
      <c r="A10" s="3" t="inlineStr">
        <is>
          <t>Allowance for loan losses:</t>
        </is>
      </c>
    </row>
    <row r="11">
      <c r="A11" s="4" t="inlineStr">
        <is>
          <t>Beginning balance</t>
        </is>
      </c>
      <c r="E11" s="5" t="n">
        <v>82994</v>
      </c>
    </row>
    <row r="12">
      <c r="A12" s="4" t="inlineStr">
        <is>
          <t>Adjusted balance</t>
        </is>
      </c>
    </row>
    <row r="13">
      <c r="A13" s="3" t="inlineStr">
        <is>
          <t>Allowance for loan losses:</t>
        </is>
      </c>
    </row>
    <row r="14">
      <c r="A14" s="4" t="inlineStr">
        <is>
          <t>Beginning balance</t>
        </is>
      </c>
      <c r="E14" s="5" t="n">
        <v>364396</v>
      </c>
    </row>
    <row r="15">
      <c r="A15" s="4" t="inlineStr">
        <is>
          <t>Commercial &amp; Industrial</t>
        </is>
      </c>
    </row>
    <row r="16">
      <c r="A16" s="3" t="inlineStr">
        <is>
          <t>Allowance for loan losses:</t>
        </is>
      </c>
    </row>
    <row r="17">
      <c r="A17" s="4" t="inlineStr">
        <is>
          <t>Beginning balance</t>
        </is>
      </c>
      <c r="B17" s="5" t="n">
        <v>254938</v>
      </c>
      <c r="C17" s="5" t="n">
        <v>229915</v>
      </c>
      <c r="D17" s="5" t="n">
        <v>229555</v>
      </c>
      <c r="E17" s="5" t="n">
        <v>145782</v>
      </c>
    </row>
    <row r="18">
      <c r="A18" s="4" t="inlineStr">
        <is>
          <t>Charge-offs</t>
        </is>
      </c>
      <c r="B18" s="5" t="n">
        <v>-20230</v>
      </c>
      <c r="C18" s="5" t="n">
        <v>-19367</v>
      </c>
      <c r="D18" s="5" t="n">
        <v>-48374</v>
      </c>
      <c r="E18" s="5" t="n">
        <v>-57497</v>
      </c>
    </row>
    <row r="19">
      <c r="A19" s="4" t="inlineStr">
        <is>
          <t>Recoveries</t>
        </is>
      </c>
      <c r="B19" s="5" t="n">
        <v>1760</v>
      </c>
      <c r="C19" s="5" t="n">
        <v>3796</v>
      </c>
      <c r="D19" s="5" t="n">
        <v>6027</v>
      </c>
      <c r="E19" s="5" t="n">
        <v>8798</v>
      </c>
    </row>
    <row r="20">
      <c r="A20" s="4" t="inlineStr">
        <is>
          <t>(Reversal of) provision for loan losses</t>
        </is>
      </c>
      <c r="B20" s="5" t="n">
        <v>-5961</v>
      </c>
      <c r="C20" s="5" t="n">
        <v>46256</v>
      </c>
      <c r="D20" s="5" t="n">
        <v>43299</v>
      </c>
      <c r="E20" s="5" t="n">
        <v>165827</v>
      </c>
    </row>
    <row r="21">
      <c r="A21" s="4" t="inlineStr">
        <is>
          <t>Ending balance</t>
        </is>
      </c>
      <c r="B21" s="5" t="n">
        <v>230507</v>
      </c>
      <c r="C21" s="5" t="n">
        <v>260600</v>
      </c>
      <c r="D21" s="5" t="n">
        <v>230507</v>
      </c>
      <c r="E21" s="5" t="n">
        <v>260600</v>
      </c>
    </row>
    <row r="22">
      <c r="A22" s="4" t="inlineStr">
        <is>
          <t>Commercial &amp; Industrial | Impact from Adoption</t>
        </is>
      </c>
    </row>
    <row r="23">
      <c r="A23" s="3" t="inlineStr">
        <is>
          <t>Allowance for loan losses:</t>
        </is>
      </c>
    </row>
    <row r="24">
      <c r="A24" s="4" t="inlineStr">
        <is>
          <t>Beginning balance</t>
        </is>
      </c>
      <c r="E24" s="5" t="n">
        <v>-2310</v>
      </c>
    </row>
    <row r="25">
      <c r="A25" s="4" t="inlineStr">
        <is>
          <t>Commercial &amp; Industrial | Adjusted balance</t>
        </is>
      </c>
    </row>
    <row r="26">
      <c r="A26" s="3" t="inlineStr">
        <is>
          <t>Allowance for loan losses:</t>
        </is>
      </c>
    </row>
    <row r="27">
      <c r="A27" s="4" t="inlineStr">
        <is>
          <t>Beginning balance</t>
        </is>
      </c>
      <c r="E27" s="5" t="n">
        <v>143472</v>
      </c>
    </row>
    <row r="28">
      <c r="A28" s="4" t="inlineStr">
        <is>
          <t>Commercial Real Estate</t>
        </is>
      </c>
    </row>
    <row r="29">
      <c r="A29" s="3" t="inlineStr">
        <is>
          <t>Allowance for loan losses:</t>
        </is>
      </c>
    </row>
    <row r="30">
      <c r="A30" s="4" t="inlineStr">
        <is>
          <t>Beginning balance</t>
        </is>
      </c>
      <c r="B30" s="5" t="n">
        <v>92113</v>
      </c>
      <c r="C30" s="5" t="n">
        <v>171526</v>
      </c>
      <c r="D30" s="5" t="n">
        <v>130742</v>
      </c>
      <c r="E30" s="5" t="n">
        <v>67430</v>
      </c>
    </row>
    <row r="31">
      <c r="A31" s="4" t="inlineStr">
        <is>
          <t>Charge-offs</t>
        </is>
      </c>
      <c r="B31" s="5" t="n">
        <v>-718</v>
      </c>
      <c r="C31" s="5" t="n">
        <v>-6878</v>
      </c>
      <c r="D31" s="5" t="n">
        <v>-14877</v>
      </c>
      <c r="E31" s="5" t="n">
        <v>-8585</v>
      </c>
    </row>
    <row r="32">
      <c r="A32" s="4" t="inlineStr">
        <is>
          <t>Recoveries</t>
        </is>
      </c>
      <c r="B32" s="5" t="n">
        <v>4535</v>
      </c>
      <c r="C32" s="5" t="n">
        <v>1225</v>
      </c>
      <c r="D32" s="5" t="n">
        <v>5938</v>
      </c>
      <c r="E32" s="5" t="n">
        <v>2160</v>
      </c>
    </row>
    <row r="33">
      <c r="A33" s="4" t="inlineStr">
        <is>
          <t>(Reversal of) provision for loan losses</t>
        </is>
      </c>
      <c r="B33" s="5" t="n">
        <v>-4278</v>
      </c>
      <c r="C33" s="5" t="n">
        <v>-22068</v>
      </c>
      <c r="D33" s="5" t="n">
        <v>-30151</v>
      </c>
      <c r="E33" s="5" t="n">
        <v>83451</v>
      </c>
    </row>
    <row r="34">
      <c r="A34" s="4" t="inlineStr">
        <is>
          <t>Ending balance</t>
        </is>
      </c>
      <c r="B34" s="5" t="n">
        <v>91652</v>
      </c>
      <c r="C34" s="5" t="n">
        <v>143805</v>
      </c>
      <c r="D34" s="5" t="n">
        <v>91652</v>
      </c>
      <c r="E34" s="5" t="n">
        <v>143805</v>
      </c>
    </row>
    <row r="35">
      <c r="A35" s="4" t="inlineStr">
        <is>
          <t>Commercial Real Estate | Impact from Adoption</t>
        </is>
      </c>
    </row>
    <row r="36">
      <c r="A36" s="3" t="inlineStr">
        <is>
          <t>Allowance for loan losses:</t>
        </is>
      </c>
    </row>
    <row r="37">
      <c r="A37" s="4" t="inlineStr">
        <is>
          <t>Beginning balance</t>
        </is>
      </c>
      <c r="E37" s="5" t="n">
        <v>-651</v>
      </c>
    </row>
    <row r="38">
      <c r="A38" s="4" t="inlineStr">
        <is>
          <t>Commercial Real Estate | Adjusted balance</t>
        </is>
      </c>
    </row>
    <row r="39">
      <c r="A39" s="3" t="inlineStr">
        <is>
          <t>Allowance for loan losses:</t>
        </is>
      </c>
    </row>
    <row r="40">
      <c r="A40" s="4" t="inlineStr">
        <is>
          <t>Beginning balance</t>
        </is>
      </c>
      <c r="E40" s="5" t="n">
        <v>66779</v>
      </c>
    </row>
    <row r="41">
      <c r="A41" s="4" t="inlineStr">
        <is>
          <t>Consumer</t>
        </is>
      </c>
    </row>
    <row r="42">
      <c r="A42" s="3" t="inlineStr">
        <is>
          <t>Allowance for loan losses:</t>
        </is>
      </c>
    </row>
    <row r="43">
      <c r="A43" s="4" t="inlineStr">
        <is>
          <t>Beginning balance</t>
        </is>
      </c>
      <c r="B43" s="5" t="n">
        <v>169657</v>
      </c>
      <c r="C43" s="5" t="n">
        <v>187207</v>
      </c>
      <c r="D43" s="5" t="n">
        <v>245439</v>
      </c>
      <c r="E43" s="5" t="n">
        <v>68190</v>
      </c>
    </row>
    <row r="44">
      <c r="A44" s="4" t="inlineStr">
        <is>
          <t>Charge-offs</t>
        </is>
      </c>
      <c r="B44" s="5" t="n">
        <v>-8933</v>
      </c>
      <c r="C44" s="5" t="n">
        <v>-9101</v>
      </c>
      <c r="D44" s="5" t="n">
        <v>-22808</v>
      </c>
      <c r="E44" s="5" t="n">
        <v>-23917</v>
      </c>
    </row>
    <row r="45">
      <c r="A45" s="4" t="inlineStr">
        <is>
          <t>Recoveries</t>
        </is>
      </c>
      <c r="B45" s="5" t="n">
        <v>3070</v>
      </c>
      <c r="C45" s="5" t="n">
        <v>1859</v>
      </c>
      <c r="D45" s="5" t="n">
        <v>6828</v>
      </c>
      <c r="E45" s="5" t="n">
        <v>6468</v>
      </c>
    </row>
    <row r="46">
      <c r="A46" s="4" t="inlineStr">
        <is>
          <t>(Reversal of) provision for loan losses</t>
        </is>
      </c>
      <c r="B46" s="5" t="n">
        <v>6290</v>
      </c>
      <c r="C46" s="5" t="n">
        <v>19430</v>
      </c>
      <c r="D46" s="5" t="n">
        <v>-59375</v>
      </c>
      <c r="E46" s="5" t="n">
        <v>62699</v>
      </c>
    </row>
    <row r="47">
      <c r="A47" s="4" t="inlineStr">
        <is>
          <t>Ending balance</t>
        </is>
      </c>
      <c r="B47" s="6" t="n">
        <v>170084</v>
      </c>
      <c r="C47" s="6" t="n">
        <v>199395</v>
      </c>
      <c r="D47" s="6" t="n">
        <v>170084</v>
      </c>
      <c r="E47" s="5" t="n">
        <v>199395</v>
      </c>
    </row>
    <row r="48">
      <c r="A48" s="4" t="inlineStr">
        <is>
          <t>Consumer | Impact from Adoption</t>
        </is>
      </c>
    </row>
    <row r="49">
      <c r="A49" s="3" t="inlineStr">
        <is>
          <t>Allowance for loan losses:</t>
        </is>
      </c>
    </row>
    <row r="50">
      <c r="A50" s="4" t="inlineStr">
        <is>
          <t>Beginning balance</t>
        </is>
      </c>
      <c r="E50" s="5" t="n">
        <v>85955</v>
      </c>
    </row>
    <row r="51">
      <c r="A51" s="4" t="inlineStr">
        <is>
          <t>Consumer | Adjusted balance</t>
        </is>
      </c>
    </row>
    <row r="52">
      <c r="A52" s="3" t="inlineStr">
        <is>
          <t>Allowance for loan losses:</t>
        </is>
      </c>
    </row>
    <row r="53">
      <c r="A53" s="4" t="inlineStr">
        <is>
          <t>Beginning balance</t>
        </is>
      </c>
      <c r="E53" s="6" t="n">
        <v>1541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Loan Losses (Troubled Debt Restructurings) (Detail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92</v>
      </c>
      <c r="C4" s="5" t="n">
        <v>80</v>
      </c>
      <c r="D4" s="5" t="n">
        <v>290</v>
      </c>
      <c r="E4" s="5" t="n">
        <v>280</v>
      </c>
    </row>
    <row r="5">
      <c r="A5" s="4" t="inlineStr">
        <is>
          <t>Recorded investment</t>
        </is>
      </c>
      <c r="B5" s="6" t="n">
        <v>15229000</v>
      </c>
      <c r="C5" s="6" t="n">
        <v>8144000</v>
      </c>
      <c r="D5" s="6" t="n">
        <v>37504000</v>
      </c>
      <c r="E5" s="6" t="n">
        <v>60492000</v>
      </c>
    </row>
    <row r="6">
      <c r="A6" s="4" t="inlineStr">
        <is>
          <t>Net charge-offs</t>
        </is>
      </c>
      <c r="B6" s="6" t="n">
        <v>0</v>
      </c>
      <c r="C6" s="6" t="n">
        <v>0</v>
      </c>
      <c r="D6" s="6" t="n">
        <v>0</v>
      </c>
      <c r="E6" s="6" t="n">
        <v>0</v>
      </c>
    </row>
    <row r="7">
      <c r="A7" s="4" t="inlineStr">
        <is>
          <t>Total commercial and industrial</t>
        </is>
      </c>
    </row>
    <row r="8">
      <c r="A8" s="3" t="inlineStr">
        <is>
          <t>Financing Receivable, Troubled Debt Restructuring [Line Items]</t>
        </is>
      </c>
    </row>
    <row r="9">
      <c r="A9" s="4" t="inlineStr">
        <is>
          <t>Number of Contracts | Contract</t>
        </is>
      </c>
      <c r="B9" s="5" t="n">
        <v>54</v>
      </c>
      <c r="C9" s="5" t="n">
        <v>49</v>
      </c>
      <c r="D9" s="5" t="n">
        <v>122</v>
      </c>
      <c r="E9" s="5" t="n">
        <v>137</v>
      </c>
    </row>
    <row r="10">
      <c r="A10" s="4" t="inlineStr">
        <is>
          <t>Recorded investment</t>
        </is>
      </c>
      <c r="B10" s="6" t="n">
        <v>9036000</v>
      </c>
      <c r="C10" s="6" t="n">
        <v>5758000</v>
      </c>
      <c r="D10" s="6" t="n">
        <v>20583000</v>
      </c>
      <c r="E10" s="6" t="n">
        <v>18346000</v>
      </c>
    </row>
    <row r="11">
      <c r="A11" s="4" t="inlineStr">
        <is>
          <t>Total commercial and industrial | Commercial, financial and agricultural</t>
        </is>
      </c>
    </row>
    <row r="12">
      <c r="A12" s="3" t="inlineStr">
        <is>
          <t>Financing Receivable, Troubled Debt Restructuring [Line Items]</t>
        </is>
      </c>
    </row>
    <row r="13">
      <c r="A13" s="4" t="inlineStr">
        <is>
          <t>Number of Contracts | Contract</t>
        </is>
      </c>
      <c r="B13" s="5" t="n">
        <v>44</v>
      </c>
      <c r="C13" s="5" t="n">
        <v>42</v>
      </c>
      <c r="D13" s="5" t="n">
        <v>102</v>
      </c>
      <c r="E13" s="5" t="n">
        <v>118</v>
      </c>
    </row>
    <row r="14">
      <c r="A14" s="4" t="inlineStr">
        <is>
          <t>Recorded investment</t>
        </is>
      </c>
      <c r="B14" s="6" t="n">
        <v>6079000</v>
      </c>
      <c r="C14" s="6" t="n">
        <v>4005000</v>
      </c>
      <c r="D14" s="6" t="n">
        <v>14819000</v>
      </c>
      <c r="E14" s="6" t="n">
        <v>13243000</v>
      </c>
    </row>
    <row r="15">
      <c r="A15" s="4" t="inlineStr">
        <is>
          <t>Total commercial and industrial | Owner-occupied</t>
        </is>
      </c>
    </row>
    <row r="16">
      <c r="A16" s="3" t="inlineStr">
        <is>
          <t>Financing Receivable, Troubled Debt Restructuring [Line Items]</t>
        </is>
      </c>
    </row>
    <row r="17">
      <c r="A17" s="4" t="inlineStr">
        <is>
          <t>Number of Contracts | Contract</t>
        </is>
      </c>
      <c r="B17" s="5" t="n">
        <v>10</v>
      </c>
      <c r="C17" s="5" t="n">
        <v>7</v>
      </c>
      <c r="D17" s="5" t="n">
        <v>20</v>
      </c>
      <c r="E17" s="5" t="n">
        <v>19</v>
      </c>
    </row>
    <row r="18">
      <c r="A18" s="4" t="inlineStr">
        <is>
          <t>Recorded investment</t>
        </is>
      </c>
      <c r="B18" s="6" t="n">
        <v>2957000</v>
      </c>
      <c r="C18" s="6" t="n">
        <v>1753000</v>
      </c>
      <c r="D18" s="6" t="n">
        <v>5764000</v>
      </c>
      <c r="E18" s="6" t="n">
        <v>5103000</v>
      </c>
    </row>
    <row r="19">
      <c r="A19" s="4" t="inlineStr">
        <is>
          <t>Total commercial real estate</t>
        </is>
      </c>
    </row>
    <row r="20">
      <c r="A20" s="3" t="inlineStr">
        <is>
          <t>Financing Receivable, Troubled Debt Restructuring [Line Items]</t>
        </is>
      </c>
    </row>
    <row r="21">
      <c r="A21" s="4" t="inlineStr">
        <is>
          <t>Number of Contracts | Contract</t>
        </is>
      </c>
      <c r="B21" s="5" t="n">
        <v>7</v>
      </c>
      <c r="C21" s="5" t="n">
        <v>8</v>
      </c>
      <c r="D21" s="5" t="n">
        <v>22</v>
      </c>
      <c r="E21" s="5" t="n">
        <v>24</v>
      </c>
    </row>
    <row r="22">
      <c r="A22" s="4" t="inlineStr">
        <is>
          <t>Recorded investment</t>
        </is>
      </c>
      <c r="B22" s="6" t="n">
        <v>1374000</v>
      </c>
      <c r="C22" s="6" t="n">
        <v>615000</v>
      </c>
      <c r="D22" s="6" t="n">
        <v>4846000</v>
      </c>
      <c r="E22" s="6" t="n">
        <v>31609000</v>
      </c>
    </row>
    <row r="23">
      <c r="A23" s="4" t="inlineStr">
        <is>
          <t>Total commercial real estate | Investment properties</t>
        </is>
      </c>
    </row>
    <row r="24">
      <c r="A24" s="3" t="inlineStr">
        <is>
          <t>Financing Receivable, Troubled Debt Restructuring [Line Items]</t>
        </is>
      </c>
    </row>
    <row r="25">
      <c r="A25" s="4" t="inlineStr">
        <is>
          <t>Number of Contracts | Contract</t>
        </is>
      </c>
      <c r="B25" s="5" t="n">
        <v>2</v>
      </c>
      <c r="C25" s="5" t="n">
        <v>2</v>
      </c>
      <c r="D25" s="5" t="n">
        <v>8</v>
      </c>
      <c r="E25" s="5" t="n">
        <v>6</v>
      </c>
    </row>
    <row r="26">
      <c r="A26" s="4" t="inlineStr">
        <is>
          <t>Recorded investment</t>
        </is>
      </c>
      <c r="B26" s="6" t="n">
        <v>637000</v>
      </c>
      <c r="C26" s="6" t="n">
        <v>387000</v>
      </c>
      <c r="D26" s="6" t="n">
        <v>3040000</v>
      </c>
      <c r="E26" s="6" t="n">
        <v>29056000</v>
      </c>
    </row>
    <row r="27">
      <c r="A27" s="4" t="inlineStr">
        <is>
          <t>Total commercial real estate | 1-4 family properties</t>
        </is>
      </c>
    </row>
    <row r="28">
      <c r="A28" s="3" t="inlineStr">
        <is>
          <t>Financing Receivable, Troubled Debt Restructuring [Line Items]</t>
        </is>
      </c>
    </row>
    <row r="29">
      <c r="A29" s="4" t="inlineStr">
        <is>
          <t>Number of Contracts | Contract</t>
        </is>
      </c>
      <c r="B29" s="5" t="n">
        <v>3</v>
      </c>
      <c r="C29" s="5" t="n">
        <v>5</v>
      </c>
      <c r="D29" s="5" t="n">
        <v>10</v>
      </c>
      <c r="E29" s="5" t="n">
        <v>15</v>
      </c>
    </row>
    <row r="30">
      <c r="A30" s="4" t="inlineStr">
        <is>
          <t>Recorded investment</t>
        </is>
      </c>
      <c r="B30" s="6" t="n">
        <v>84000</v>
      </c>
      <c r="C30" s="6" t="n">
        <v>188000</v>
      </c>
      <c r="D30" s="6" t="n">
        <v>744000</v>
      </c>
      <c r="E30" s="6" t="n">
        <v>1972000</v>
      </c>
    </row>
    <row r="31">
      <c r="A31" s="4" t="inlineStr">
        <is>
          <t>Total commercial real estate | Land and development</t>
        </is>
      </c>
    </row>
    <row r="32">
      <c r="A32" s="3" t="inlineStr">
        <is>
          <t>Financing Receivable, Troubled Debt Restructuring [Line Items]</t>
        </is>
      </c>
    </row>
    <row r="33">
      <c r="A33" s="4" t="inlineStr">
        <is>
          <t>Number of Contracts | Contract</t>
        </is>
      </c>
      <c r="B33" s="5" t="n">
        <v>2</v>
      </c>
      <c r="C33" s="5" t="n">
        <v>1</v>
      </c>
      <c r="D33" s="5" t="n">
        <v>4</v>
      </c>
      <c r="E33" s="5" t="n">
        <v>3</v>
      </c>
    </row>
    <row r="34">
      <c r="A34" s="4" t="inlineStr">
        <is>
          <t>Recorded investment</t>
        </is>
      </c>
      <c r="B34" s="6" t="n">
        <v>653000</v>
      </c>
      <c r="C34" s="6" t="n">
        <v>40000</v>
      </c>
      <c r="D34" s="6" t="n">
        <v>1062000</v>
      </c>
      <c r="E34" s="6" t="n">
        <v>581000</v>
      </c>
    </row>
    <row r="35">
      <c r="A35" s="4" t="inlineStr">
        <is>
          <t>Total consumer</t>
        </is>
      </c>
    </row>
    <row r="36">
      <c r="A36" s="3" t="inlineStr">
        <is>
          <t>Financing Receivable, Troubled Debt Restructuring [Line Items]</t>
        </is>
      </c>
    </row>
    <row r="37">
      <c r="A37" s="4" t="inlineStr">
        <is>
          <t>Number of Contracts | Contract</t>
        </is>
      </c>
      <c r="B37" s="5" t="n">
        <v>31</v>
      </c>
      <c r="C37" s="5" t="n">
        <v>23</v>
      </c>
      <c r="D37" s="5" t="n">
        <v>146</v>
      </c>
      <c r="E37" s="5" t="n">
        <v>119</v>
      </c>
    </row>
    <row r="38">
      <c r="A38" s="4" t="inlineStr">
        <is>
          <t>Recorded investment</t>
        </is>
      </c>
      <c r="B38" s="6" t="n">
        <v>4819000</v>
      </c>
      <c r="C38" s="6" t="n">
        <v>1771000</v>
      </c>
      <c r="D38" s="6" t="n">
        <v>12075000</v>
      </c>
      <c r="E38" s="6" t="n">
        <v>10537000</v>
      </c>
    </row>
    <row r="39">
      <c r="A39" s="4" t="inlineStr">
        <is>
          <t>Total consumer | Consumer mortgages</t>
        </is>
      </c>
    </row>
    <row r="40">
      <c r="A40" s="3" t="inlineStr">
        <is>
          <t>Financing Receivable, Troubled Debt Restructuring [Line Items]</t>
        </is>
      </c>
    </row>
    <row r="41">
      <c r="A41" s="4" t="inlineStr">
        <is>
          <t>Number of Contracts | Contract</t>
        </is>
      </c>
      <c r="B41" s="5" t="n">
        <v>8</v>
      </c>
      <c r="C41" s="5" t="n">
        <v>3</v>
      </c>
      <c r="D41" s="5" t="n">
        <v>10</v>
      </c>
      <c r="E41" s="5" t="n">
        <v>19</v>
      </c>
    </row>
    <row r="42">
      <c r="A42" s="4" t="inlineStr">
        <is>
          <t>Recorded investment</t>
        </is>
      </c>
      <c r="B42" s="6" t="n">
        <v>1644000</v>
      </c>
      <c r="C42" s="6" t="n">
        <v>519000</v>
      </c>
      <c r="D42" s="6" t="n">
        <v>1975000</v>
      </c>
      <c r="E42" s="6" t="n">
        <v>4157000</v>
      </c>
    </row>
    <row r="43">
      <c r="A43" s="4" t="inlineStr">
        <is>
          <t>Total consumer | Home equity lines</t>
        </is>
      </c>
    </row>
    <row r="44">
      <c r="A44" s="3" t="inlineStr">
        <is>
          <t>Financing Receivable, Troubled Debt Restructuring [Line Items]</t>
        </is>
      </c>
    </row>
    <row r="45">
      <c r="A45" s="4" t="inlineStr">
        <is>
          <t>Number of Contracts | Contract</t>
        </is>
      </c>
      <c r="B45" s="5" t="n">
        <v>16</v>
      </c>
      <c r="C45" s="5" t="n">
        <v>17</v>
      </c>
      <c r="D45" s="5" t="n">
        <v>43</v>
      </c>
      <c r="E45" s="5" t="n">
        <v>50</v>
      </c>
    </row>
    <row r="46">
      <c r="A46" s="4" t="inlineStr">
        <is>
          <t>Recorded investment</t>
        </is>
      </c>
      <c r="B46" s="6" t="n">
        <v>2655000</v>
      </c>
      <c r="C46" s="6" t="n">
        <v>1119000</v>
      </c>
      <c r="D46" s="6" t="n">
        <v>4400000</v>
      </c>
      <c r="E46" s="6" t="n">
        <v>3456000</v>
      </c>
    </row>
    <row r="47">
      <c r="A47" s="4" t="inlineStr">
        <is>
          <t>Total consumer | Other consumer loans</t>
        </is>
      </c>
    </row>
    <row r="48">
      <c r="A48" s="3" t="inlineStr">
        <is>
          <t>Financing Receivable, Troubled Debt Restructuring [Line Items]</t>
        </is>
      </c>
    </row>
    <row r="49">
      <c r="A49" s="4" t="inlineStr">
        <is>
          <t>Number of Contracts | Contract</t>
        </is>
      </c>
      <c r="B49" s="5" t="n">
        <v>7</v>
      </c>
      <c r="C49" s="5" t="n">
        <v>3</v>
      </c>
      <c r="D49" s="5" t="n">
        <v>93</v>
      </c>
      <c r="E49" s="5" t="n">
        <v>50</v>
      </c>
    </row>
    <row r="50">
      <c r="A50" s="4" t="inlineStr">
        <is>
          <t>Recorded investment</t>
        </is>
      </c>
      <c r="B50" s="6" t="n">
        <v>520000</v>
      </c>
      <c r="C50" s="6" t="n">
        <v>133000</v>
      </c>
      <c r="D50" s="6" t="n">
        <v>5700000</v>
      </c>
      <c r="E50" s="6" t="n">
        <v>2924000</v>
      </c>
    </row>
    <row r="51">
      <c r="A51" s="4" t="inlineStr">
        <is>
          <t>Below Market Interest Rate</t>
        </is>
      </c>
    </row>
    <row r="52">
      <c r="A52" s="3" t="inlineStr">
        <is>
          <t>Financing Receivable, Troubled Debt Restructuring [Line Items]</t>
        </is>
      </c>
    </row>
    <row r="53">
      <c r="A53" s="4" t="inlineStr">
        <is>
          <t>Recorded investment</t>
        </is>
      </c>
      <c r="B53" s="5" t="n">
        <v>11064000</v>
      </c>
      <c r="C53" s="5" t="n">
        <v>6511000</v>
      </c>
      <c r="D53" s="5" t="n">
        <v>24001000</v>
      </c>
      <c r="E53" s="5" t="n">
        <v>45185000</v>
      </c>
    </row>
    <row r="54">
      <c r="A54" s="4" t="inlineStr">
        <is>
          <t>Below Market Interest Rate | Total commercial and industrial</t>
        </is>
      </c>
    </row>
    <row r="55">
      <c r="A55" s="3" t="inlineStr">
        <is>
          <t>Financing Receivable, Troubled Debt Restructuring [Line Items]</t>
        </is>
      </c>
    </row>
    <row r="56">
      <c r="A56" s="4" t="inlineStr">
        <is>
          <t>Recorded investment</t>
        </is>
      </c>
      <c r="B56" s="5" t="n">
        <v>5925000</v>
      </c>
      <c r="C56" s="5" t="n">
        <v>5088000</v>
      </c>
      <c r="D56" s="5" t="n">
        <v>13337000</v>
      </c>
      <c r="E56" s="5" t="n">
        <v>12135000</v>
      </c>
    </row>
    <row r="57">
      <c r="A57" s="4" t="inlineStr">
        <is>
          <t>Below Market Interest Rate | Total commercial and industrial | Commercial, financial and agricultural</t>
        </is>
      </c>
    </row>
    <row r="58">
      <c r="A58" s="3" t="inlineStr">
        <is>
          <t>Financing Receivable, Troubled Debt Restructuring [Line Items]</t>
        </is>
      </c>
    </row>
    <row r="59">
      <c r="A59" s="4" t="inlineStr">
        <is>
          <t>Recorded investment</t>
        </is>
      </c>
      <c r="B59" s="5" t="n">
        <v>3437000</v>
      </c>
      <c r="C59" s="5" t="n">
        <v>3335000</v>
      </c>
      <c r="D59" s="5" t="n">
        <v>8440000</v>
      </c>
      <c r="E59" s="5" t="n">
        <v>8562000</v>
      </c>
    </row>
    <row r="60">
      <c r="A60" s="4" t="inlineStr">
        <is>
          <t>Below Market Interest Rate | Total commercial and industrial | Owner-occupied</t>
        </is>
      </c>
    </row>
    <row r="61">
      <c r="A61" s="3" t="inlineStr">
        <is>
          <t>Financing Receivable, Troubled Debt Restructuring [Line Items]</t>
        </is>
      </c>
    </row>
    <row r="62">
      <c r="A62" s="4" t="inlineStr">
        <is>
          <t>Recorded investment</t>
        </is>
      </c>
      <c r="B62" s="5" t="n">
        <v>2488000</v>
      </c>
      <c r="C62" s="5" t="n">
        <v>1753000</v>
      </c>
      <c r="D62" s="5" t="n">
        <v>4897000</v>
      </c>
      <c r="E62" s="5" t="n">
        <v>3573000</v>
      </c>
    </row>
    <row r="63">
      <c r="A63" s="4" t="inlineStr">
        <is>
          <t>Below Market Interest Rate | Total commercial real estate</t>
        </is>
      </c>
    </row>
    <row r="64">
      <c r="A64" s="3" t="inlineStr">
        <is>
          <t>Financing Receivable, Troubled Debt Restructuring [Line Items]</t>
        </is>
      </c>
    </row>
    <row r="65">
      <c r="A65" s="4" t="inlineStr">
        <is>
          <t>Recorded investment</t>
        </is>
      </c>
      <c r="B65" s="5" t="n">
        <v>1273000</v>
      </c>
      <c r="C65" s="5" t="n">
        <v>408000</v>
      </c>
      <c r="D65" s="5" t="n">
        <v>4664000</v>
      </c>
      <c r="E65" s="5" t="n">
        <v>30411000</v>
      </c>
    </row>
    <row r="66">
      <c r="A66" s="4" t="inlineStr">
        <is>
          <t>Below Market Interest Rate | Total commercial real estate | Investment properties</t>
        </is>
      </c>
    </row>
    <row r="67">
      <c r="A67" s="3" t="inlineStr">
        <is>
          <t>Financing Receivable, Troubled Debt Restructuring [Line Items]</t>
        </is>
      </c>
    </row>
    <row r="68">
      <c r="A68" s="4" t="inlineStr">
        <is>
          <t>Recorded investment</t>
        </is>
      </c>
      <c r="B68" s="5" t="n">
        <v>637000</v>
      </c>
      <c r="C68" s="5" t="n">
        <v>294000</v>
      </c>
      <c r="D68" s="5" t="n">
        <v>3040000</v>
      </c>
      <c r="E68" s="5" t="n">
        <v>28963000</v>
      </c>
    </row>
    <row r="69">
      <c r="A69" s="4" t="inlineStr">
        <is>
          <t>Below Market Interest Rate | Total commercial real estate | 1-4 family properties</t>
        </is>
      </c>
    </row>
    <row r="70">
      <c r="A70" s="3" t="inlineStr">
        <is>
          <t>Financing Receivable, Troubled Debt Restructuring [Line Items]</t>
        </is>
      </c>
    </row>
    <row r="71">
      <c r="A71" s="4" t="inlineStr">
        <is>
          <t>Recorded investment</t>
        </is>
      </c>
      <c r="B71" s="5" t="n">
        <v>0</v>
      </c>
      <c r="C71" s="5" t="n">
        <v>74000</v>
      </c>
      <c r="D71" s="5" t="n">
        <v>621000</v>
      </c>
      <c r="E71" s="5" t="n">
        <v>867000</v>
      </c>
    </row>
    <row r="72">
      <c r="A72" s="4" t="inlineStr">
        <is>
          <t>Below Market Interest Rate | Total commercial real estate | Land and development</t>
        </is>
      </c>
    </row>
    <row r="73">
      <c r="A73" s="3" t="inlineStr">
        <is>
          <t>Financing Receivable, Troubled Debt Restructuring [Line Items]</t>
        </is>
      </c>
    </row>
    <row r="74">
      <c r="A74" s="4" t="inlineStr">
        <is>
          <t>Recorded investment</t>
        </is>
      </c>
      <c r="B74" s="5" t="n">
        <v>636000</v>
      </c>
      <c r="C74" s="5" t="n">
        <v>40000</v>
      </c>
      <c r="D74" s="5" t="n">
        <v>1003000</v>
      </c>
      <c r="E74" s="5" t="n">
        <v>581000</v>
      </c>
    </row>
    <row r="75">
      <c r="A75" s="4" t="inlineStr">
        <is>
          <t>Below Market Interest Rate | Total consumer</t>
        </is>
      </c>
    </row>
    <row r="76">
      <c r="A76" s="3" t="inlineStr">
        <is>
          <t>Financing Receivable, Troubled Debt Restructuring [Line Items]</t>
        </is>
      </c>
    </row>
    <row r="77">
      <c r="A77" s="4" t="inlineStr">
        <is>
          <t>Recorded investment</t>
        </is>
      </c>
      <c r="B77" s="5" t="n">
        <v>3866000</v>
      </c>
      <c r="C77" s="5" t="n">
        <v>1015000</v>
      </c>
      <c r="D77" s="5" t="n">
        <v>6000000</v>
      </c>
      <c r="E77" s="5" t="n">
        <v>2639000</v>
      </c>
    </row>
    <row r="78">
      <c r="A78" s="4" t="inlineStr">
        <is>
          <t>Below Market Interest Rate | Total consumer | Consumer mortgages</t>
        </is>
      </c>
    </row>
    <row r="79">
      <c r="A79" s="3" t="inlineStr">
        <is>
          <t>Financing Receivable, Troubled Debt Restructuring [Line Items]</t>
        </is>
      </c>
    </row>
    <row r="80">
      <c r="A80" s="4" t="inlineStr">
        <is>
          <t>Recorded investment</t>
        </is>
      </c>
      <c r="B80" s="5" t="n">
        <v>1167000</v>
      </c>
      <c r="C80" s="5" t="n">
        <v>496000</v>
      </c>
      <c r="D80" s="5" t="n">
        <v>1498000</v>
      </c>
      <c r="E80" s="5" t="n">
        <v>1568000</v>
      </c>
    </row>
    <row r="81">
      <c r="A81" s="4" t="inlineStr">
        <is>
          <t>Below Market Interest Rate | Total consumer | Home equity lines</t>
        </is>
      </c>
    </row>
    <row r="82">
      <c r="A82" s="3" t="inlineStr">
        <is>
          <t>Financing Receivable, Troubled Debt Restructuring [Line Items]</t>
        </is>
      </c>
    </row>
    <row r="83">
      <c r="A83" s="4" t="inlineStr">
        <is>
          <t>Recorded investment</t>
        </is>
      </c>
      <c r="B83" s="5" t="n">
        <v>2655000</v>
      </c>
      <c r="C83" s="5" t="n">
        <v>471000</v>
      </c>
      <c r="D83" s="5" t="n">
        <v>4142000</v>
      </c>
      <c r="E83" s="5" t="n">
        <v>926000</v>
      </c>
    </row>
    <row r="84">
      <c r="A84" s="4" t="inlineStr">
        <is>
          <t>Below Market Interest Rate | Total consumer | Other consumer loans</t>
        </is>
      </c>
    </row>
    <row r="85">
      <c r="A85" s="3" t="inlineStr">
        <is>
          <t>Financing Receivable, Troubled Debt Restructuring [Line Items]</t>
        </is>
      </c>
    </row>
    <row r="86">
      <c r="A86" s="4" t="inlineStr">
        <is>
          <t>Recorded investment</t>
        </is>
      </c>
      <c r="B86" s="5" t="n">
        <v>44000</v>
      </c>
      <c r="C86" s="5" t="n">
        <v>48000</v>
      </c>
      <c r="D86" s="5" t="n">
        <v>360000</v>
      </c>
      <c r="E86" s="5" t="n">
        <v>145000</v>
      </c>
    </row>
    <row r="87">
      <c r="A87" s="4" t="inlineStr">
        <is>
          <t>Other Concessions</t>
        </is>
      </c>
    </row>
    <row r="88">
      <c r="A88" s="3" t="inlineStr">
        <is>
          <t>Financing Receivable, Troubled Debt Restructuring [Line Items]</t>
        </is>
      </c>
    </row>
    <row r="89">
      <c r="A89" s="4" t="inlineStr">
        <is>
          <t>Recorded investment</t>
        </is>
      </c>
      <c r="B89" s="5" t="n">
        <v>4165000</v>
      </c>
      <c r="C89" s="5" t="n">
        <v>1633000</v>
      </c>
      <c r="D89" s="5" t="n">
        <v>13503000</v>
      </c>
      <c r="E89" s="5" t="n">
        <v>15307000</v>
      </c>
    </row>
    <row r="90">
      <c r="A90" s="4" t="inlineStr">
        <is>
          <t>Other Concessions | Total commercial and industrial</t>
        </is>
      </c>
    </row>
    <row r="91">
      <c r="A91" s="3" t="inlineStr">
        <is>
          <t>Financing Receivable, Troubled Debt Restructuring [Line Items]</t>
        </is>
      </c>
    </row>
    <row r="92">
      <c r="A92" s="4" t="inlineStr">
        <is>
          <t>Recorded investment</t>
        </is>
      </c>
      <c r="B92" s="5" t="n">
        <v>3111000</v>
      </c>
      <c r="C92" s="5" t="n">
        <v>670000</v>
      </c>
      <c r="D92" s="5" t="n">
        <v>7246000</v>
      </c>
      <c r="E92" s="5" t="n">
        <v>6211000</v>
      </c>
    </row>
    <row r="93">
      <c r="A93" s="4" t="inlineStr">
        <is>
          <t>Other Concessions | Total commercial and industrial | Commercial, financial and agricultural</t>
        </is>
      </c>
    </row>
    <row r="94">
      <c r="A94" s="3" t="inlineStr">
        <is>
          <t>Financing Receivable, Troubled Debt Restructuring [Line Items]</t>
        </is>
      </c>
    </row>
    <row r="95">
      <c r="A95" s="4" t="inlineStr">
        <is>
          <t>Recorded investment</t>
        </is>
      </c>
      <c r="B95" s="5" t="n">
        <v>2642000</v>
      </c>
      <c r="C95" s="5" t="n">
        <v>670000</v>
      </c>
      <c r="D95" s="5" t="n">
        <v>6379000</v>
      </c>
      <c r="E95" s="5" t="n">
        <v>4681000</v>
      </c>
    </row>
    <row r="96">
      <c r="A96" s="4" t="inlineStr">
        <is>
          <t>Other Concessions | Total commercial and industrial | Owner-occupied</t>
        </is>
      </c>
    </row>
    <row r="97">
      <c r="A97" s="3" t="inlineStr">
        <is>
          <t>Financing Receivable, Troubled Debt Restructuring [Line Items]</t>
        </is>
      </c>
    </row>
    <row r="98">
      <c r="A98" s="4" t="inlineStr">
        <is>
          <t>Recorded investment</t>
        </is>
      </c>
      <c r="B98" s="5" t="n">
        <v>469000</v>
      </c>
      <c r="C98" s="5" t="n">
        <v>0</v>
      </c>
      <c r="D98" s="5" t="n">
        <v>867000</v>
      </c>
      <c r="E98" s="5" t="n">
        <v>1530000</v>
      </c>
    </row>
    <row r="99">
      <c r="A99" s="4" t="inlineStr">
        <is>
          <t>Other Concessions | Total commercial real estate</t>
        </is>
      </c>
    </row>
    <row r="100">
      <c r="A100" s="3" t="inlineStr">
        <is>
          <t>Financing Receivable, Troubled Debt Restructuring [Line Items]</t>
        </is>
      </c>
    </row>
    <row r="101">
      <c r="A101" s="4" t="inlineStr">
        <is>
          <t>Recorded investment</t>
        </is>
      </c>
      <c r="B101" s="5" t="n">
        <v>101000</v>
      </c>
      <c r="C101" s="5" t="n">
        <v>207000</v>
      </c>
      <c r="D101" s="5" t="n">
        <v>182000</v>
      </c>
      <c r="E101" s="5" t="n">
        <v>1198000</v>
      </c>
    </row>
    <row r="102">
      <c r="A102" s="4" t="inlineStr">
        <is>
          <t>Other Concessions | Total commercial real estate | Investment properties</t>
        </is>
      </c>
    </row>
    <row r="103">
      <c r="A103" s="3" t="inlineStr">
        <is>
          <t>Financing Receivable, Troubled Debt Restructuring [Line Items]</t>
        </is>
      </c>
    </row>
    <row r="104">
      <c r="A104" s="4" t="inlineStr">
        <is>
          <t>Recorded investment</t>
        </is>
      </c>
      <c r="B104" s="5" t="n">
        <v>0</v>
      </c>
      <c r="C104" s="5" t="n">
        <v>93000</v>
      </c>
      <c r="D104" s="5" t="n">
        <v>0</v>
      </c>
      <c r="E104" s="5" t="n">
        <v>93000</v>
      </c>
    </row>
    <row r="105">
      <c r="A105" s="4" t="inlineStr">
        <is>
          <t>Other Concessions | Total commercial real estate | 1-4 family properties</t>
        </is>
      </c>
    </row>
    <row r="106">
      <c r="A106" s="3" t="inlineStr">
        <is>
          <t>Financing Receivable, Troubled Debt Restructuring [Line Items]</t>
        </is>
      </c>
    </row>
    <row r="107">
      <c r="A107" s="4" t="inlineStr">
        <is>
          <t>Recorded investment</t>
        </is>
      </c>
      <c r="B107" s="5" t="n">
        <v>84000</v>
      </c>
      <c r="C107" s="5" t="n">
        <v>114000</v>
      </c>
      <c r="D107" s="5" t="n">
        <v>123000</v>
      </c>
      <c r="E107" s="5" t="n">
        <v>1105000</v>
      </c>
    </row>
    <row r="108">
      <c r="A108" s="4" t="inlineStr">
        <is>
          <t>Other Concessions | Total commercial real estate | Land and development</t>
        </is>
      </c>
    </row>
    <row r="109">
      <c r="A109" s="3" t="inlineStr">
        <is>
          <t>Financing Receivable, Troubled Debt Restructuring [Line Items]</t>
        </is>
      </c>
    </row>
    <row r="110">
      <c r="A110" s="4" t="inlineStr">
        <is>
          <t>Recorded investment</t>
        </is>
      </c>
      <c r="B110" s="5" t="n">
        <v>17000</v>
      </c>
      <c r="C110" s="5" t="n">
        <v>0</v>
      </c>
      <c r="D110" s="5" t="n">
        <v>59000</v>
      </c>
      <c r="E110" s="5" t="n">
        <v>0</v>
      </c>
    </row>
    <row r="111">
      <c r="A111" s="4" t="inlineStr">
        <is>
          <t>Other Concessions | Total consumer</t>
        </is>
      </c>
    </row>
    <row r="112">
      <c r="A112" s="3" t="inlineStr">
        <is>
          <t>Financing Receivable, Troubled Debt Restructuring [Line Items]</t>
        </is>
      </c>
    </row>
    <row r="113">
      <c r="A113" s="4" t="inlineStr">
        <is>
          <t>Recorded investment</t>
        </is>
      </c>
      <c r="B113" s="5" t="n">
        <v>953000</v>
      </c>
      <c r="C113" s="5" t="n">
        <v>756000</v>
      </c>
      <c r="D113" s="5" t="n">
        <v>6075000</v>
      </c>
      <c r="E113" s="5" t="n">
        <v>7898000</v>
      </c>
    </row>
    <row r="114">
      <c r="A114" s="4" t="inlineStr">
        <is>
          <t>Other Concessions | Total consumer | Consumer mortgages</t>
        </is>
      </c>
    </row>
    <row r="115">
      <c r="A115" s="3" t="inlineStr">
        <is>
          <t>Financing Receivable, Troubled Debt Restructuring [Line Items]</t>
        </is>
      </c>
    </row>
    <row r="116">
      <c r="A116" s="4" t="inlineStr">
        <is>
          <t>Recorded investment</t>
        </is>
      </c>
      <c r="B116" s="5" t="n">
        <v>477000</v>
      </c>
      <c r="C116" s="5" t="n">
        <v>23000</v>
      </c>
      <c r="D116" s="5" t="n">
        <v>477000</v>
      </c>
      <c r="E116" s="5" t="n">
        <v>2589000</v>
      </c>
    </row>
    <row r="117">
      <c r="A117" s="4" t="inlineStr">
        <is>
          <t>Other Concessions | Total consumer | Home equity lines</t>
        </is>
      </c>
    </row>
    <row r="118">
      <c r="A118" s="3" t="inlineStr">
        <is>
          <t>Financing Receivable, Troubled Debt Restructuring [Line Items]</t>
        </is>
      </c>
    </row>
    <row r="119">
      <c r="A119" s="4" t="inlineStr">
        <is>
          <t>Recorded investment</t>
        </is>
      </c>
      <c r="B119" s="5" t="n">
        <v>0</v>
      </c>
      <c r="C119" s="5" t="n">
        <v>648000</v>
      </c>
      <c r="D119" s="5" t="n">
        <v>258000</v>
      </c>
      <c r="E119" s="5" t="n">
        <v>2530000</v>
      </c>
    </row>
    <row r="120">
      <c r="A120" s="4" t="inlineStr">
        <is>
          <t>Other Concessions | Total consumer | Other consumer loans</t>
        </is>
      </c>
    </row>
    <row r="121">
      <c r="A121" s="3" t="inlineStr">
        <is>
          <t>Financing Receivable, Troubled Debt Restructuring [Line Items]</t>
        </is>
      </c>
    </row>
    <row r="122">
      <c r="A122" s="4" t="inlineStr">
        <is>
          <t>Recorded investment</t>
        </is>
      </c>
      <c r="B122" s="5" t="n">
        <v>476000</v>
      </c>
      <c r="C122" s="5" t="n">
        <v>85000</v>
      </c>
      <c r="D122" s="5" t="n">
        <v>5340000</v>
      </c>
      <c r="E122" s="5" t="n">
        <v>2779000</v>
      </c>
    </row>
    <row r="123">
      <c r="A123" s="4" t="inlineStr">
        <is>
          <t>Principal Forgiveness</t>
        </is>
      </c>
    </row>
    <row r="124">
      <c r="A124" s="3" t="inlineStr">
        <is>
          <t>Financing Receivable, Troubled Debt Restructuring [Line Items]</t>
        </is>
      </c>
    </row>
    <row r="125">
      <c r="A125" s="4" t="inlineStr">
        <is>
          <t>Recorded investment</t>
        </is>
      </c>
      <c r="B125" s="6" t="n">
        <v>0</v>
      </c>
      <c r="C125" s="6" t="n">
        <v>0</v>
      </c>
      <c r="D125" s="6" t="n">
        <v>0</v>
      </c>
      <c r="E12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Schedule of Goodwill)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Goodwill [Line Items]</t>
        </is>
      </c>
    </row>
    <row r="3">
      <c r="A3" s="4" t="inlineStr">
        <is>
          <t>Goodwill</t>
        </is>
      </c>
      <c r="B3" s="6" t="n">
        <v>452390</v>
      </c>
      <c r="C3" s="6" t="n">
        <v>452390</v>
      </c>
      <c r="D3" s="6" t="n">
        <v>452390</v>
      </c>
      <c r="E3" s="6" t="n">
        <v>452390</v>
      </c>
      <c r="F3" s="6" t="n">
        <v>497267</v>
      </c>
      <c r="G3" s="6" t="n">
        <v>497267</v>
      </c>
    </row>
    <row r="4">
      <c r="A4" s="4" t="inlineStr">
        <is>
          <t>Community Banking Reporting Unit</t>
        </is>
      </c>
    </row>
    <row r="5">
      <c r="A5" s="3" t="inlineStr">
        <is>
          <t>Goodwill [Line Items]</t>
        </is>
      </c>
    </row>
    <row r="6">
      <c r="A6" s="4" t="inlineStr">
        <is>
          <t>Goodwill</t>
        </is>
      </c>
      <c r="B6" s="5" t="n">
        <v>256323</v>
      </c>
      <c r="D6" s="5" t="n">
        <v>256323</v>
      </c>
    </row>
    <row r="7">
      <c r="A7" s="4" t="inlineStr">
        <is>
          <t>Wholesale Banking Reporting Unit</t>
        </is>
      </c>
    </row>
    <row r="8">
      <c r="A8" s="3" t="inlineStr">
        <is>
          <t>Goodwill [Line Items]</t>
        </is>
      </c>
    </row>
    <row r="9">
      <c r="A9" s="4" t="inlineStr">
        <is>
          <t>Goodwill</t>
        </is>
      </c>
      <c r="B9" s="5" t="n">
        <v>171636</v>
      </c>
      <c r="D9" s="5" t="n">
        <v>171636</v>
      </c>
    </row>
    <row r="10">
      <c r="A10" s="4" t="inlineStr">
        <is>
          <t>Consumer Mortgage Reporting Unit</t>
        </is>
      </c>
    </row>
    <row r="11">
      <c r="A11" s="3" t="inlineStr">
        <is>
          <t>Goodwill [Line Items]</t>
        </is>
      </c>
    </row>
    <row r="12">
      <c r="A12" s="4" t="inlineStr">
        <is>
          <t>Goodwill</t>
        </is>
      </c>
      <c r="B12" s="5" t="n">
        <v>0</v>
      </c>
      <c r="D12" s="5" t="n">
        <v>0</v>
      </c>
    </row>
    <row r="13">
      <c r="A13" s="4" t="inlineStr">
        <is>
          <t>Wealth Management Reporting Unit</t>
        </is>
      </c>
    </row>
    <row r="14">
      <c r="A14" s="3" t="inlineStr">
        <is>
          <t>Goodwill [Line Items]</t>
        </is>
      </c>
    </row>
    <row r="15">
      <c r="A15" s="4" t="inlineStr">
        <is>
          <t>Goodwill</t>
        </is>
      </c>
      <c r="B15" s="6" t="n">
        <v>24431</v>
      </c>
      <c r="D15" s="6" t="n">
        <v>24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Balance at beginning of period</t>
        </is>
      </c>
      <c r="B4" s="6" t="n">
        <v>452390</v>
      </c>
      <c r="C4" s="6" t="n">
        <v>497267</v>
      </c>
      <c r="D4" s="6" t="n">
        <v>452390</v>
      </c>
      <c r="E4" s="6" t="n">
        <v>497267</v>
      </c>
    </row>
    <row r="5">
      <c r="A5" s="4" t="inlineStr">
        <is>
          <t>Goodwill impairment</t>
        </is>
      </c>
      <c r="B5" s="5" t="n">
        <v>0</v>
      </c>
      <c r="C5" s="5" t="n">
        <v>-44877</v>
      </c>
      <c r="D5" s="5" t="n">
        <v>0</v>
      </c>
      <c r="E5" s="5" t="n">
        <v>-44877</v>
      </c>
    </row>
    <row r="6">
      <c r="A6" s="4" t="inlineStr">
        <is>
          <t>Balance at end of period</t>
        </is>
      </c>
      <c r="B6" s="6" t="n">
        <v>452390</v>
      </c>
      <c r="C6" s="6" t="n">
        <v>452390</v>
      </c>
      <c r="D6" s="6" t="n">
        <v>452390</v>
      </c>
      <c r="E6" s="6" t="n">
        <v>4523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Goodwill impairment</t>
        </is>
      </c>
      <c r="D4" s="6" t="n">
        <v>0</v>
      </c>
      <c r="E4" s="6" t="n">
        <v>44877</v>
      </c>
    </row>
    <row r="5">
      <c r="A5" s="4" t="inlineStr">
        <is>
          <t>Amortization expense</t>
        </is>
      </c>
      <c r="B5" s="6" t="n">
        <v>2400</v>
      </c>
      <c r="C5" s="6" t="n">
        <v>2600</v>
      </c>
      <c r="D5" s="6" t="n">
        <v>7100</v>
      </c>
      <c r="E5" s="6" t="n">
        <v>7900</v>
      </c>
    </row>
    <row r="6">
      <c r="A6" s="4" t="inlineStr">
        <is>
          <t>Consumer Mortgage Reporting Unit | Operating Segments</t>
        </is>
      </c>
    </row>
    <row r="7">
      <c r="A7" s="3" t="inlineStr">
        <is>
          <t>Business Acquisition [Line Items]</t>
        </is>
      </c>
    </row>
    <row r="8">
      <c r="A8" s="4" t="inlineStr">
        <is>
          <t>Goodwill impairment</t>
        </is>
      </c>
      <c r="C8" s="6" t="n">
        <v>44900</v>
      </c>
    </row>
    <row r="9">
      <c r="A9" s="4" t="inlineStr">
        <is>
          <t>CDI</t>
        </is>
      </c>
    </row>
    <row r="10">
      <c r="A10" s="3" t="inlineStr">
        <is>
          <t>Business Acquisition [Line Items]</t>
        </is>
      </c>
    </row>
    <row r="11">
      <c r="A11" s="4" t="inlineStr">
        <is>
          <t>Useful life</t>
        </is>
      </c>
      <c r="D11"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69900</v>
      </c>
      <c r="C3" s="6" t="n">
        <v>69900</v>
      </c>
    </row>
    <row r="4">
      <c r="A4" s="4" t="inlineStr">
        <is>
          <t>Accumulated Amortization</t>
        </is>
      </c>
      <c r="B4" s="5" t="n">
        <v>-31925</v>
      </c>
      <c r="C4" s="5" t="n">
        <v>-24788</v>
      </c>
    </row>
    <row r="5">
      <c r="A5" s="4" t="inlineStr">
        <is>
          <t>Net Carrying Value</t>
        </is>
      </c>
      <c r="B5" s="5" t="n">
        <v>37975</v>
      </c>
      <c r="C5" s="5" t="n">
        <v>45112</v>
      </c>
    </row>
    <row r="6">
      <c r="A6" s="4" t="inlineStr">
        <is>
          <t>CDI</t>
        </is>
      </c>
    </row>
    <row r="7">
      <c r="A7" s="3" t="inlineStr">
        <is>
          <t>Finite-Lived Intangible Assets [Line Items]</t>
        </is>
      </c>
    </row>
    <row r="8">
      <c r="A8" s="4" t="inlineStr">
        <is>
          <t>Gross Carrying Amount</t>
        </is>
      </c>
      <c r="B8" s="5" t="n">
        <v>57400</v>
      </c>
      <c r="C8" s="5" t="n">
        <v>57400</v>
      </c>
    </row>
    <row r="9">
      <c r="A9" s="4" t="inlineStr">
        <is>
          <t>Accumulated Amortization</t>
        </is>
      </c>
      <c r="B9" s="5" t="n">
        <v>-26091</v>
      </c>
      <c r="C9" s="5" t="n">
        <v>-19829</v>
      </c>
    </row>
    <row r="10">
      <c r="A10" s="4" t="inlineStr">
        <is>
          <t>Net Carrying Value</t>
        </is>
      </c>
      <c r="B10" s="5" t="n">
        <v>31309</v>
      </c>
      <c r="C10" s="5" t="n">
        <v>37571</v>
      </c>
    </row>
    <row r="11">
      <c r="A11" s="4" t="inlineStr">
        <is>
          <t>Other</t>
        </is>
      </c>
    </row>
    <row r="12">
      <c r="A12" s="3" t="inlineStr">
        <is>
          <t>Finite-Lived Intangible Assets [Line Items]</t>
        </is>
      </c>
    </row>
    <row r="13">
      <c r="A13" s="4" t="inlineStr">
        <is>
          <t>Gross Carrying Amount</t>
        </is>
      </c>
      <c r="B13" s="5" t="n">
        <v>12500</v>
      </c>
      <c r="C13" s="5" t="n">
        <v>12500</v>
      </c>
    </row>
    <row r="14">
      <c r="A14" s="4" t="inlineStr">
        <is>
          <t>Accumulated Amortization</t>
        </is>
      </c>
      <c r="B14" s="5" t="n">
        <v>-5834</v>
      </c>
      <c r="C14" s="5" t="n">
        <v>-4959</v>
      </c>
    </row>
    <row r="15">
      <c r="A15" s="4" t="inlineStr">
        <is>
          <t>Net Carrying Value</t>
        </is>
      </c>
      <c r="B15" s="6" t="n">
        <v>6666</v>
      </c>
      <c r="C15" s="6" t="n">
        <v>7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Other Comprehensive Income (Loss) (Narrative) (Details) - USD ($) $ / shares in Units, shares in Millions, $ in Millions</t>
        </is>
      </c>
      <c r="B1" s="2" t="inlineStr">
        <is>
          <t>3 Months Ended</t>
        </is>
      </c>
      <c r="C1" s="2" t="inlineStr">
        <is>
          <t>9 Months Ended</t>
        </is>
      </c>
    </row>
    <row r="2">
      <c r="B2" s="2" t="inlineStr">
        <is>
          <t>Sep. 30, 2021</t>
        </is>
      </c>
      <c r="C2" s="2" t="inlineStr">
        <is>
          <t>Sep. 30, 2021</t>
        </is>
      </c>
      <c r="D2" s="2" t="inlineStr">
        <is>
          <t>Jan. 26, 2021</t>
        </is>
      </c>
    </row>
    <row r="3">
      <c r="A3" s="3" t="inlineStr">
        <is>
          <t>Class of Stock [Line Items]</t>
        </is>
      </c>
    </row>
    <row r="4">
      <c r="A4" s="4" t="inlineStr">
        <is>
          <t>Authorized amount</t>
        </is>
      </c>
      <c r="D4" s="6" t="n">
        <v>200</v>
      </c>
    </row>
    <row r="5">
      <c r="A5" s="4" t="inlineStr">
        <is>
          <t>Common Stock</t>
        </is>
      </c>
    </row>
    <row r="6">
      <c r="A6" s="3" t="inlineStr">
        <is>
          <t>Class of Stock [Line Items]</t>
        </is>
      </c>
    </row>
    <row r="7">
      <c r="A7" s="4" t="inlineStr">
        <is>
          <t>Share repurchased</t>
        </is>
      </c>
      <c r="B7" s="8" t="n">
        <v>74.59999999999999</v>
      </c>
      <c r="C7" s="8" t="n">
        <v>167.1</v>
      </c>
    </row>
    <row r="8">
      <c r="A8" s="4" t="inlineStr">
        <is>
          <t>Shares repurchased (in shares)</t>
        </is>
      </c>
      <c r="B8" s="9" t="n">
        <v>1.8</v>
      </c>
      <c r="C8" s="9" t="n">
        <v>3.7</v>
      </c>
    </row>
    <row r="9">
      <c r="A9" s="4" t="inlineStr">
        <is>
          <t>Average price of shares repurchased (in dollars per share)</t>
        </is>
      </c>
      <c r="B9" s="6" t="n">
        <v>42</v>
      </c>
      <c r="C9" s="7" t="n">
        <v>44.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Changes in Accumulated Other Comprehensive Income (Loss) by Component (Net of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s in Accumulated Other Comprehensive Income (Loss) by Component [Roll Forward]</t>
        </is>
      </c>
    </row>
    <row r="4">
      <c r="A4" s="4" t="inlineStr">
        <is>
          <t>Beginning balance</t>
        </is>
      </c>
      <c r="B4" s="6" t="n">
        <v>5237714</v>
      </c>
      <c r="C4" s="6" t="n">
        <v>5052968</v>
      </c>
      <c r="D4" s="6" t="n">
        <v>5161334</v>
      </c>
      <c r="E4" s="6" t="n">
        <v>4941690</v>
      </c>
    </row>
    <row r="5">
      <c r="A5" s="4" t="inlineStr">
        <is>
          <t>Net current period other comprehensive income (loss)</t>
        </is>
      </c>
      <c r="B5" s="5" t="n">
        <v>-51188</v>
      </c>
      <c r="C5" s="5" t="n">
        <v>-28056</v>
      </c>
      <c r="D5" s="5" t="n">
        <v>-164097</v>
      </c>
      <c r="E5" s="5" t="n">
        <v>109273</v>
      </c>
    </row>
    <row r="6">
      <c r="A6" s="4" t="inlineStr">
        <is>
          <t>Ending balance</t>
        </is>
      </c>
      <c r="B6" s="5" t="n">
        <v>5252802</v>
      </c>
      <c r="C6" s="5" t="n">
        <v>5064542</v>
      </c>
      <c r="D6" s="5" t="n">
        <v>5252802</v>
      </c>
      <c r="E6" s="5" t="n">
        <v>5064542</v>
      </c>
    </row>
    <row r="7">
      <c r="A7" s="4" t="inlineStr">
        <is>
          <t>Accumulated other comprehensive income (loss)</t>
        </is>
      </c>
      <c r="B7" s="5" t="n">
        <v>5462</v>
      </c>
      <c r="D7" s="5" t="n">
        <v>5462</v>
      </c>
      <c r="F7" s="6" t="n">
        <v>-158635</v>
      </c>
    </row>
    <row r="8">
      <c r="A8" s="4" t="inlineStr">
        <is>
          <t>Total</t>
        </is>
      </c>
    </row>
    <row r="9">
      <c r="A9" s="3" t="inlineStr">
        <is>
          <t>Changes in Accumulated Other Comprehensive Income (Loss) by Component [Roll Forward]</t>
        </is>
      </c>
    </row>
    <row r="10">
      <c r="A10" s="4" t="inlineStr">
        <is>
          <t>Beginning balance</t>
        </is>
      </c>
      <c r="B10" s="5" t="n">
        <v>45726</v>
      </c>
      <c r="C10" s="5" t="n">
        <v>202970</v>
      </c>
      <c r="D10" s="5" t="n">
        <v>158635</v>
      </c>
      <c r="E10" s="5" t="n">
        <v>65641</v>
      </c>
    </row>
    <row r="11">
      <c r="A11" s="4" t="inlineStr">
        <is>
          <t>Other comprehensive income (loss) before reclassifications</t>
        </is>
      </c>
      <c r="B11" s="5" t="n">
        <v>-47474</v>
      </c>
      <c r="C11" s="5" t="n">
        <v>-28441</v>
      </c>
      <c r="D11" s="5" t="n">
        <v>-157937</v>
      </c>
      <c r="E11" s="5" t="n">
        <v>167082</v>
      </c>
    </row>
    <row r="12">
      <c r="A12" s="4" t="inlineStr">
        <is>
          <t>Amounts reclassified from AOCI</t>
        </is>
      </c>
      <c r="B12" s="5" t="n">
        <v>-3714</v>
      </c>
      <c r="C12" s="5" t="n">
        <v>385</v>
      </c>
      <c r="D12" s="5" t="n">
        <v>-6160</v>
      </c>
      <c r="E12" s="5" t="n">
        <v>-57809</v>
      </c>
    </row>
    <row r="13">
      <c r="A13" s="4" t="inlineStr">
        <is>
          <t>Net current period other comprehensive income (loss)</t>
        </is>
      </c>
      <c r="B13" s="5" t="n">
        <v>-51188</v>
      </c>
      <c r="C13" s="5" t="n">
        <v>-28056</v>
      </c>
      <c r="D13" s="5" t="n">
        <v>-164097</v>
      </c>
      <c r="E13" s="5" t="n">
        <v>109273</v>
      </c>
    </row>
    <row r="14">
      <c r="A14" s="4" t="inlineStr">
        <is>
          <t>Ending balance</t>
        </is>
      </c>
      <c r="B14" s="5" t="n">
        <v>-5462</v>
      </c>
      <c r="C14" s="5" t="n">
        <v>174914</v>
      </c>
      <c r="D14" s="5" t="n">
        <v>-5462</v>
      </c>
      <c r="E14" s="5" t="n">
        <v>174914</v>
      </c>
    </row>
    <row r="15">
      <c r="A15" s="4" t="inlineStr">
        <is>
          <t>Net unrealized gains (losses) on investment securities available for sale</t>
        </is>
      </c>
    </row>
    <row r="16">
      <c r="A16" s="3" t="inlineStr">
        <is>
          <t>Changes in Accumulated Other Comprehensive Income (Loss) by Component [Roll Forward]</t>
        </is>
      </c>
    </row>
    <row r="17">
      <c r="A17" s="4" t="inlineStr">
        <is>
          <t>Beginning balance</t>
        </is>
      </c>
      <c r="B17" s="5" t="n">
        <v>19301</v>
      </c>
      <c r="C17" s="5" t="n">
        <v>134245</v>
      </c>
      <c r="D17" s="5" t="n">
        <v>105669</v>
      </c>
      <c r="E17" s="5" t="n">
        <v>83666</v>
      </c>
    </row>
    <row r="18">
      <c r="A18" s="4" t="inlineStr">
        <is>
          <t>Other comprehensive income (loss) before reclassifications</t>
        </is>
      </c>
      <c r="B18" s="5" t="n">
        <v>-41437</v>
      </c>
      <c r="C18" s="5" t="n">
        <v>-21806</v>
      </c>
      <c r="D18" s="5" t="n">
        <v>-129280</v>
      </c>
      <c r="E18" s="5" t="n">
        <v>86678</v>
      </c>
    </row>
    <row r="19">
      <c r="A19" s="4" t="inlineStr">
        <is>
          <t>Amounts reclassified from AOCI</t>
        </is>
      </c>
      <c r="B19" s="5" t="n">
        <v>-719</v>
      </c>
      <c r="C19" s="5" t="n">
        <v>1149</v>
      </c>
      <c r="D19" s="5" t="n">
        <v>756</v>
      </c>
      <c r="E19" s="5" t="n">
        <v>-56756</v>
      </c>
    </row>
    <row r="20">
      <c r="A20" s="4" t="inlineStr">
        <is>
          <t>Net current period other comprehensive income (loss)</t>
        </is>
      </c>
      <c r="B20" s="5" t="n">
        <v>-42156</v>
      </c>
      <c r="C20" s="5" t="n">
        <v>-20657</v>
      </c>
      <c r="D20" s="5" t="n">
        <v>-128524</v>
      </c>
      <c r="E20" s="5" t="n">
        <v>29922</v>
      </c>
    </row>
    <row r="21">
      <c r="A21" s="4" t="inlineStr">
        <is>
          <t>Ending balance</t>
        </is>
      </c>
      <c r="B21" s="5" t="n">
        <v>-22855</v>
      </c>
      <c r="C21" s="5" t="n">
        <v>113588</v>
      </c>
      <c r="D21" s="5" t="n">
        <v>-22855</v>
      </c>
      <c r="E21" s="5" t="n">
        <v>113588</v>
      </c>
    </row>
    <row r="22">
      <c r="A22" s="4" t="inlineStr">
        <is>
          <t>Net unrealized gains (losses) on investment securities available for sale | Valuation Allowance of Deferred Tax Assets</t>
        </is>
      </c>
    </row>
    <row r="23">
      <c r="A23" s="3" t="inlineStr">
        <is>
          <t>Changes in Accumulated Other Comprehensive Income (Loss) by Component [Roll Forward]</t>
        </is>
      </c>
    </row>
    <row r="24">
      <c r="A24" s="4" t="inlineStr">
        <is>
          <t>Accumulated other comprehensive income (loss)</t>
        </is>
      </c>
      <c r="B24" s="5" t="n">
        <v>13300</v>
      </c>
      <c r="D24" s="5" t="n">
        <v>13300</v>
      </c>
    </row>
    <row r="25">
      <c r="A25" s="4" t="inlineStr">
        <is>
          <t>Net unrealized gains (losses) on cash flow hedges</t>
        </is>
      </c>
    </row>
    <row r="26">
      <c r="A26" s="3" t="inlineStr">
        <is>
          <t>Changes in Accumulated Other Comprehensive Income (Loss) by Component [Roll Forward]</t>
        </is>
      </c>
    </row>
    <row r="27">
      <c r="A27" s="4" t="inlineStr">
        <is>
          <t>Beginning balance</t>
        </is>
      </c>
      <c r="B27" s="5" t="n">
        <v>26425</v>
      </c>
      <c r="C27" s="5" t="n">
        <v>68263</v>
      </c>
      <c r="D27" s="5" t="n">
        <v>52966</v>
      </c>
      <c r="E27" s="5" t="n">
        <v>-18487</v>
      </c>
    </row>
    <row r="28">
      <c r="A28" s="4" t="inlineStr">
        <is>
          <t>Other comprehensive income (loss) before reclassifications</t>
        </is>
      </c>
      <c r="B28" s="5" t="n">
        <v>-6037</v>
      </c>
      <c r="C28" s="5" t="n">
        <v>-6635</v>
      </c>
      <c r="D28" s="5" t="n">
        <v>-28657</v>
      </c>
      <c r="E28" s="5" t="n">
        <v>80404</v>
      </c>
    </row>
    <row r="29">
      <c r="A29" s="4" t="inlineStr">
        <is>
          <t>Amounts reclassified from AOCI</t>
        </is>
      </c>
      <c r="B29" s="5" t="n">
        <v>-2995</v>
      </c>
      <c r="C29" s="5" t="n">
        <v>-764</v>
      </c>
      <c r="D29" s="5" t="n">
        <v>-6916</v>
      </c>
      <c r="E29" s="5" t="n">
        <v>-1053</v>
      </c>
    </row>
    <row r="30">
      <c r="A30" s="4" t="inlineStr">
        <is>
          <t>Net current period other comprehensive income (loss)</t>
        </is>
      </c>
      <c r="B30" s="5" t="n">
        <v>-9032</v>
      </c>
      <c r="C30" s="5" t="n">
        <v>-7399</v>
      </c>
      <c r="D30" s="5" t="n">
        <v>-35573</v>
      </c>
      <c r="E30" s="5" t="n">
        <v>79351</v>
      </c>
    </row>
    <row r="31">
      <c r="A31" s="4" t="inlineStr">
        <is>
          <t>Ending balance</t>
        </is>
      </c>
      <c r="B31" s="5" t="n">
        <v>17393</v>
      </c>
      <c r="C31" s="5" t="n">
        <v>60864</v>
      </c>
      <c r="D31" s="5" t="n">
        <v>17393</v>
      </c>
      <c r="E31" s="5" t="n">
        <v>60864</v>
      </c>
    </row>
    <row r="32">
      <c r="A32" s="4" t="inlineStr">
        <is>
          <t>Post-retirement unfunded health benefit</t>
        </is>
      </c>
    </row>
    <row r="33">
      <c r="A33" s="3" t="inlineStr">
        <is>
          <t>Changes in Accumulated Other Comprehensive Income (Loss) by Component [Roll Forward]</t>
        </is>
      </c>
    </row>
    <row r="34">
      <c r="A34" s="4" t="inlineStr">
        <is>
          <t>Beginning balance</t>
        </is>
      </c>
      <c r="B34" s="5" t="n">
        <v>0</v>
      </c>
      <c r="C34" s="5" t="n">
        <v>462</v>
      </c>
      <c r="D34" s="5" t="n">
        <v>0</v>
      </c>
      <c r="E34" s="5" t="n">
        <v>462</v>
      </c>
    </row>
    <row r="35">
      <c r="A35" s="4" t="inlineStr">
        <is>
          <t>Other comprehensive income (loss) before reclassifications</t>
        </is>
      </c>
      <c r="B35" s="5" t="n">
        <v>0</v>
      </c>
      <c r="C35" s="5" t="n">
        <v>0</v>
      </c>
      <c r="D35" s="5" t="n">
        <v>0</v>
      </c>
      <c r="E35" s="5" t="n">
        <v>0</v>
      </c>
    </row>
    <row r="36">
      <c r="A36" s="4" t="inlineStr">
        <is>
          <t>Amounts reclassified from AOCI</t>
        </is>
      </c>
      <c r="B36" s="5" t="n">
        <v>0</v>
      </c>
      <c r="C36" s="5" t="n">
        <v>0</v>
      </c>
      <c r="D36" s="5" t="n">
        <v>0</v>
      </c>
      <c r="E36" s="5" t="n">
        <v>0</v>
      </c>
    </row>
    <row r="37">
      <c r="A37" s="4" t="inlineStr">
        <is>
          <t>Net current period other comprehensive income (loss)</t>
        </is>
      </c>
      <c r="B37" s="5" t="n">
        <v>0</v>
      </c>
      <c r="C37" s="5" t="n">
        <v>0</v>
      </c>
      <c r="D37" s="5" t="n">
        <v>0</v>
      </c>
      <c r="E37" s="5" t="n">
        <v>0</v>
      </c>
    </row>
    <row r="38">
      <c r="A38" s="4" t="inlineStr">
        <is>
          <t>Ending balance</t>
        </is>
      </c>
      <c r="B38" s="5" t="n">
        <v>0</v>
      </c>
      <c r="C38" s="6" t="n">
        <v>462</v>
      </c>
      <c r="D38" s="5" t="n">
        <v>0</v>
      </c>
      <c r="E38" s="6" t="n">
        <v>462</v>
      </c>
    </row>
    <row r="39">
      <c r="A39" s="4" t="inlineStr">
        <is>
          <t>Net unrealized losses on cash flow hedges | Valuation Allowance of Deferred Tax Assets</t>
        </is>
      </c>
    </row>
    <row r="40">
      <c r="A40" s="3" t="inlineStr">
        <is>
          <t>Changes in Accumulated Other Comprehensive Income (Loss) by Component [Roll Forward]</t>
        </is>
      </c>
    </row>
    <row r="41">
      <c r="A41" s="4" t="inlineStr">
        <is>
          <t>Accumulated other comprehensive income (loss)</t>
        </is>
      </c>
      <c r="B41" s="6" t="n">
        <v>12100</v>
      </c>
      <c r="D41" s="6" t="n">
        <v>12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Recurring Basis) (Details) - USD ($) $ in Thousands</t>
        </is>
      </c>
      <c r="B1" s="2" t="inlineStr">
        <is>
          <t>Sep. 30, 2021</t>
        </is>
      </c>
      <c r="C1" s="2" t="inlineStr">
        <is>
          <t>Dec. 31, 2020</t>
        </is>
      </c>
    </row>
    <row r="2">
      <c r="A2" s="3" t="inlineStr">
        <is>
          <t>Assets</t>
        </is>
      </c>
    </row>
    <row r="3">
      <c r="A3" s="4" t="inlineStr">
        <is>
          <t>Investment securities available for sale</t>
        </is>
      </c>
      <c r="B3" s="6" t="n">
        <v>10481071</v>
      </c>
      <c r="C3" s="6" t="n">
        <v>7962438</v>
      </c>
    </row>
    <row r="4">
      <c r="A4" s="4" t="inlineStr">
        <is>
          <t>Mortgage loans held for sale</t>
        </is>
      </c>
      <c r="B4" s="5" t="n">
        <v>152258</v>
      </c>
      <c r="C4" s="5" t="n">
        <v>216647</v>
      </c>
    </row>
    <row r="5">
      <c r="A5" s="4" t="inlineStr">
        <is>
          <t>Mortgage-backed securities issued by U.S. Government agencies</t>
        </is>
      </c>
    </row>
    <row r="6">
      <c r="A6" s="3" t="inlineStr">
        <is>
          <t>Assets</t>
        </is>
      </c>
    </row>
    <row r="7">
      <c r="A7" s="4" t="inlineStr">
        <is>
          <t>Investment securities available for sale</t>
        </is>
      </c>
      <c r="B7" s="5" t="n">
        <v>872217</v>
      </c>
      <c r="C7" s="5" t="n">
        <v>1218017</v>
      </c>
    </row>
    <row r="8">
      <c r="A8" s="4" t="inlineStr">
        <is>
          <t>Collateralized mortgage obligations issued by U.S. Government agencies or sponsored enterprises</t>
        </is>
      </c>
    </row>
    <row r="9">
      <c r="A9" s="3" t="inlineStr">
        <is>
          <t>Assets</t>
        </is>
      </c>
    </row>
    <row r="10">
      <c r="A10" s="4" t="inlineStr">
        <is>
          <t>Investment securities available for sale</t>
        </is>
      </c>
      <c r="B10" s="5" t="n">
        <v>1057488</v>
      </c>
      <c r="C10" s="5" t="n">
        <v>1250377</v>
      </c>
    </row>
    <row r="11">
      <c r="A11" s="4" t="inlineStr">
        <is>
          <t>Asset-backed securities</t>
        </is>
      </c>
    </row>
    <row r="12">
      <c r="A12" s="3" t="inlineStr">
        <is>
          <t>Assets</t>
        </is>
      </c>
    </row>
    <row r="13">
      <c r="A13" s="4" t="inlineStr">
        <is>
          <t>Investment securities available for sale</t>
        </is>
      </c>
      <c r="B13" s="5" t="n">
        <v>650000</v>
      </c>
    </row>
    <row r="14">
      <c r="A14" s="4" t="inlineStr">
        <is>
          <t>U.S. Treasury securities</t>
        </is>
      </c>
    </row>
    <row r="15">
      <c r="A15" s="3" t="inlineStr">
        <is>
          <t>Assets</t>
        </is>
      </c>
    </row>
    <row r="16">
      <c r="A16" s="4" t="inlineStr">
        <is>
          <t>Investment securities available for sale</t>
        </is>
      </c>
      <c r="B16" s="5" t="n">
        <v>117893</v>
      </c>
      <c r="C16" s="5" t="n">
        <v>20257</v>
      </c>
    </row>
    <row r="17">
      <c r="A17" s="4" t="inlineStr">
        <is>
          <t>Mortgage-backed securities issued by U.S. Government sponsored enterprises</t>
        </is>
      </c>
    </row>
    <row r="18">
      <c r="A18" s="3" t="inlineStr">
        <is>
          <t>Assets</t>
        </is>
      </c>
    </row>
    <row r="19">
      <c r="A19" s="4" t="inlineStr">
        <is>
          <t>Investment securities available for sale</t>
        </is>
      </c>
      <c r="B19" s="5" t="n">
        <v>7270933</v>
      </c>
      <c r="C19" s="5" t="n">
        <v>5000046</v>
      </c>
    </row>
    <row r="20">
      <c r="A20" s="4" t="inlineStr">
        <is>
          <t>Commercial mortgage-backed securities issued by U.S. Government agencies or sponsored enterprises</t>
        </is>
      </c>
    </row>
    <row r="21">
      <c r="A21" s="3" t="inlineStr">
        <is>
          <t>Assets</t>
        </is>
      </c>
    </row>
    <row r="22">
      <c r="A22" s="4" t="inlineStr">
        <is>
          <t>Investment securities available for sale</t>
        </is>
      </c>
      <c r="B22" s="5" t="n">
        <v>438523</v>
      </c>
      <c r="C22" s="5" t="n">
        <v>370921</v>
      </c>
    </row>
    <row r="23">
      <c r="A23" s="4" t="inlineStr">
        <is>
          <t>Corporate debt securities and other debt securities</t>
        </is>
      </c>
    </row>
    <row r="24">
      <c r="A24" s="3" t="inlineStr">
        <is>
          <t>Assets</t>
        </is>
      </c>
    </row>
    <row r="25">
      <c r="A25" s="4" t="inlineStr">
        <is>
          <t>Investment securities available for sale</t>
        </is>
      </c>
      <c r="B25" s="5" t="n">
        <v>19028</v>
      </c>
      <c r="C25" s="5" t="n">
        <v>20500</v>
      </c>
    </row>
    <row r="26">
      <c r="A26" s="4" t="inlineStr">
        <is>
          <t>Level 1</t>
        </is>
      </c>
    </row>
    <row r="27">
      <c r="A27" s="3" t="inlineStr">
        <is>
          <t>Assets</t>
        </is>
      </c>
    </row>
    <row r="28">
      <c r="A28" s="4" t="inlineStr">
        <is>
          <t>Trading securities</t>
        </is>
      </c>
      <c r="B28" s="5" t="n">
        <v>0</v>
      </c>
      <c r="C28" s="5" t="n">
        <v>0</v>
      </c>
    </row>
    <row r="29">
      <c r="A29" s="4" t="inlineStr">
        <is>
          <t>Investment securities available for sale</t>
        </is>
      </c>
      <c r="B29" s="5" t="n">
        <v>117893</v>
      </c>
      <c r="C29" s="5" t="n">
        <v>20257</v>
      </c>
    </row>
    <row r="30">
      <c r="A30" s="4" t="inlineStr">
        <is>
          <t>Private equity investments</t>
        </is>
      </c>
      <c r="B30" s="5" t="n">
        <v>0</v>
      </c>
      <c r="C30" s="5" t="n">
        <v>0</v>
      </c>
    </row>
    <row r="31">
      <c r="A31" s="4" t="inlineStr">
        <is>
          <t>Other investments</t>
        </is>
      </c>
      <c r="B31" s="5" t="n">
        <v>0</v>
      </c>
    </row>
    <row r="32">
      <c r="A32" s="4" t="inlineStr">
        <is>
          <t>Mutual funds and mutual funds held in rabbi trusts</t>
        </is>
      </c>
      <c r="B32" s="5" t="n">
        <v>42002</v>
      </c>
      <c r="C32" s="5" t="n">
        <v>37650</v>
      </c>
    </row>
    <row r="33">
      <c r="A33" s="4" t="inlineStr">
        <is>
          <t>GGL/SBA loans servicing asset</t>
        </is>
      </c>
      <c r="B33" s="5" t="n">
        <v>0</v>
      </c>
      <c r="C33" s="5" t="n">
        <v>0</v>
      </c>
    </row>
    <row r="34">
      <c r="A34" s="4" t="inlineStr">
        <is>
          <t>Derivative assets</t>
        </is>
      </c>
      <c r="B34" s="5" t="n">
        <v>0</v>
      </c>
      <c r="C34" s="5" t="n">
        <v>0</v>
      </c>
    </row>
    <row r="35">
      <c r="A35" s="3" t="inlineStr">
        <is>
          <t>Liabilities</t>
        </is>
      </c>
    </row>
    <row r="36">
      <c r="A36" s="4" t="inlineStr">
        <is>
          <t>Trading liability for short positions</t>
        </is>
      </c>
      <c r="C36" s="5" t="n">
        <v>0</v>
      </c>
    </row>
    <row r="37">
      <c r="A37" s="4" t="inlineStr">
        <is>
          <t>Mutual funds held in rabbi trusts</t>
        </is>
      </c>
      <c r="B37" s="5" t="n">
        <v>25396</v>
      </c>
      <c r="C37" s="5" t="n">
        <v>20752</v>
      </c>
    </row>
    <row r="38">
      <c r="A38" s="4" t="inlineStr">
        <is>
          <t>Earnout liability</t>
        </is>
      </c>
      <c r="C38" s="5" t="n">
        <v>0</v>
      </c>
    </row>
    <row r="39">
      <c r="A39" s="4" t="inlineStr">
        <is>
          <t>Derivative liabilities</t>
        </is>
      </c>
      <c r="B39" s="5" t="n">
        <v>0</v>
      </c>
      <c r="C39" s="5" t="n">
        <v>0</v>
      </c>
    </row>
    <row r="40">
      <c r="A40" s="4" t="inlineStr">
        <is>
          <t>Level 2</t>
        </is>
      </c>
    </row>
    <row r="41">
      <c r="A41" s="3" t="inlineStr">
        <is>
          <t>Assets</t>
        </is>
      </c>
    </row>
    <row r="42">
      <c r="A42" s="4" t="inlineStr">
        <is>
          <t>Trading securities</t>
        </is>
      </c>
      <c r="B42" s="5" t="n">
        <v>6876</v>
      </c>
      <c r="C42" s="5" t="n">
        <v>10880</v>
      </c>
    </row>
    <row r="43">
      <c r="A43" s="4" t="inlineStr">
        <is>
          <t>Investment securities available for sale</t>
        </is>
      </c>
      <c r="B43" s="5" t="n">
        <v>10363178</v>
      </c>
      <c r="C43" s="5" t="n">
        <v>7940160</v>
      </c>
    </row>
    <row r="44">
      <c r="A44" s="4" t="inlineStr">
        <is>
          <t>Private equity investments</t>
        </is>
      </c>
      <c r="B44" s="5" t="n">
        <v>0</v>
      </c>
      <c r="C44" s="5" t="n">
        <v>0</v>
      </c>
    </row>
    <row r="45">
      <c r="A45" s="4" t="inlineStr">
        <is>
          <t>Other investments</t>
        </is>
      </c>
      <c r="B45" s="5" t="n">
        <v>0</v>
      </c>
    </row>
    <row r="46">
      <c r="A46" s="4" t="inlineStr">
        <is>
          <t>Mutual funds and mutual funds held in rabbi trusts</t>
        </is>
      </c>
      <c r="B46" s="5" t="n">
        <v>0</v>
      </c>
      <c r="C46" s="5" t="n">
        <v>0</v>
      </c>
    </row>
    <row r="47">
      <c r="A47" s="4" t="inlineStr">
        <is>
          <t>GGL/SBA loans servicing asset</t>
        </is>
      </c>
      <c r="B47" s="5" t="n">
        <v>0</v>
      </c>
      <c r="C47" s="5" t="n">
        <v>0</v>
      </c>
    </row>
    <row r="48">
      <c r="A48" s="4" t="inlineStr">
        <is>
          <t>Derivative assets</t>
        </is>
      </c>
      <c r="B48" s="5" t="n">
        <v>244991</v>
      </c>
      <c r="C48" s="5" t="n">
        <v>401295</v>
      </c>
    </row>
    <row r="49">
      <c r="A49" s="3" t="inlineStr">
        <is>
          <t>Liabilities</t>
        </is>
      </c>
    </row>
    <row r="50">
      <c r="A50" s="4" t="inlineStr">
        <is>
          <t>Trading liability for short positions</t>
        </is>
      </c>
      <c r="C50" s="5" t="n">
        <v>7717</v>
      </c>
    </row>
    <row r="51">
      <c r="A51" s="4" t="inlineStr">
        <is>
          <t>Mutual funds held in rabbi trusts</t>
        </is>
      </c>
      <c r="B51" s="5" t="n">
        <v>0</v>
      </c>
      <c r="C51" s="5" t="n">
        <v>0</v>
      </c>
    </row>
    <row r="52">
      <c r="A52" s="4" t="inlineStr">
        <is>
          <t>Earnout liability</t>
        </is>
      </c>
      <c r="C52" s="5" t="n">
        <v>0</v>
      </c>
    </row>
    <row r="53">
      <c r="A53" s="4" t="inlineStr">
        <is>
          <t>Derivative liabilities</t>
        </is>
      </c>
      <c r="B53" s="5" t="n">
        <v>109320</v>
      </c>
      <c r="C53" s="5" t="n">
        <v>155119</v>
      </c>
    </row>
    <row r="54">
      <c r="A54" s="4" t="inlineStr">
        <is>
          <t>Level 3</t>
        </is>
      </c>
    </row>
    <row r="55">
      <c r="A55" s="3" t="inlineStr">
        <is>
          <t>Assets</t>
        </is>
      </c>
    </row>
    <row r="56">
      <c r="A56" s="4" t="inlineStr">
        <is>
          <t>Trading securities</t>
        </is>
      </c>
      <c r="B56" s="5" t="n">
        <v>0</v>
      </c>
      <c r="C56" s="5" t="n">
        <v>0</v>
      </c>
    </row>
    <row r="57">
      <c r="A57" s="4" t="inlineStr">
        <is>
          <t>Investment securities available for sale</t>
        </is>
      </c>
      <c r="B57" s="5" t="n">
        <v>0</v>
      </c>
      <c r="C57" s="5" t="n">
        <v>2021</v>
      </c>
    </row>
    <row r="58">
      <c r="A58" s="4" t="inlineStr">
        <is>
          <t>Private equity investments</t>
        </is>
      </c>
      <c r="B58" s="5" t="n">
        <v>991</v>
      </c>
      <c r="C58" s="5" t="n">
        <v>1021</v>
      </c>
    </row>
    <row r="59">
      <c r="A59" s="4" t="inlineStr">
        <is>
          <t>Other investments</t>
        </is>
      </c>
      <c r="B59" s="5" t="n">
        <v>10000</v>
      </c>
    </row>
    <row r="60">
      <c r="A60" s="4" t="inlineStr">
        <is>
          <t>Mutual funds and mutual funds held in rabbi trusts</t>
        </is>
      </c>
      <c r="B60" s="5" t="n">
        <v>0</v>
      </c>
      <c r="C60" s="5" t="n">
        <v>0</v>
      </c>
    </row>
    <row r="61">
      <c r="A61" s="4" t="inlineStr">
        <is>
          <t>GGL/SBA loans servicing asset</t>
        </is>
      </c>
      <c r="B61" s="5" t="n">
        <v>3388</v>
      </c>
      <c r="C61" s="5" t="n">
        <v>3258</v>
      </c>
    </row>
    <row r="62">
      <c r="A62" s="4" t="inlineStr">
        <is>
          <t>Derivative assets</t>
        </is>
      </c>
      <c r="B62" s="5" t="n">
        <v>0</v>
      </c>
      <c r="C62" s="5" t="n">
        <v>0</v>
      </c>
    </row>
    <row r="63">
      <c r="A63" s="3" t="inlineStr">
        <is>
          <t>Liabilities</t>
        </is>
      </c>
    </row>
    <row r="64">
      <c r="A64" s="4" t="inlineStr">
        <is>
          <t>Trading liability for short positions</t>
        </is>
      </c>
      <c r="C64" s="5" t="n">
        <v>0</v>
      </c>
    </row>
    <row r="65">
      <c r="A65" s="4" t="inlineStr">
        <is>
          <t>Mutual funds held in rabbi trusts</t>
        </is>
      </c>
      <c r="B65" s="5" t="n">
        <v>0</v>
      </c>
      <c r="C65" s="5" t="n">
        <v>0</v>
      </c>
    </row>
    <row r="66">
      <c r="A66" s="4" t="inlineStr">
        <is>
          <t>Earnout liability</t>
        </is>
      </c>
      <c r="C66" s="5" t="n">
        <v>5677</v>
      </c>
    </row>
    <row r="67">
      <c r="A67" s="4" t="inlineStr">
        <is>
          <t>Derivative liabilities</t>
        </is>
      </c>
      <c r="B67" s="5" t="n">
        <v>1171</v>
      </c>
      <c r="C67" s="5" t="n">
        <v>2048</v>
      </c>
    </row>
    <row r="68">
      <c r="A68" s="4" t="inlineStr">
        <is>
          <t>Fair Value, Measurements, Recurring Basis</t>
        </is>
      </c>
    </row>
    <row r="69">
      <c r="A69" s="3" t="inlineStr">
        <is>
          <t>Assets</t>
        </is>
      </c>
    </row>
    <row r="70">
      <c r="A70" s="4" t="inlineStr">
        <is>
          <t>Trading securities</t>
        </is>
      </c>
      <c r="B70" s="5" t="n">
        <v>6876</v>
      </c>
      <c r="C70" s="5" t="n">
        <v>10880</v>
      </c>
    </row>
    <row r="71">
      <c r="A71" s="4" t="inlineStr">
        <is>
          <t>Investment securities available for sale</t>
        </is>
      </c>
      <c r="B71" s="5" t="n">
        <v>10481071</v>
      </c>
      <c r="C71" s="5" t="n">
        <v>7962438</v>
      </c>
    </row>
    <row r="72">
      <c r="A72" s="4" t="inlineStr">
        <is>
          <t>Mortgage loans held for sale</t>
        </is>
      </c>
      <c r="B72" s="5" t="n">
        <v>152258</v>
      </c>
      <c r="C72" s="5" t="n">
        <v>216647</v>
      </c>
    </row>
    <row r="73">
      <c r="A73" s="4" t="inlineStr">
        <is>
          <t>Private equity investments</t>
        </is>
      </c>
      <c r="B73" s="5" t="n">
        <v>991</v>
      </c>
      <c r="C73" s="5" t="n">
        <v>1021</v>
      </c>
    </row>
    <row r="74">
      <c r="A74" s="4" t="inlineStr">
        <is>
          <t>Other investments</t>
        </is>
      </c>
      <c r="B74" s="5" t="n">
        <v>10000</v>
      </c>
      <c r="C74" s="5" t="n">
        <v>0</v>
      </c>
    </row>
    <row r="75">
      <c r="A75" s="4" t="inlineStr">
        <is>
          <t>Mutual funds and mutual funds held in rabbi trusts</t>
        </is>
      </c>
      <c r="B75" s="5" t="n">
        <v>42002</v>
      </c>
      <c r="C75" s="5" t="n">
        <v>37650</v>
      </c>
    </row>
    <row r="76">
      <c r="A76" s="4" t="inlineStr">
        <is>
          <t>GGL/SBA loans servicing asset</t>
        </is>
      </c>
      <c r="B76" s="5" t="n">
        <v>3388</v>
      </c>
      <c r="C76" s="5" t="n">
        <v>3258</v>
      </c>
    </row>
    <row r="77">
      <c r="A77" s="4" t="inlineStr">
        <is>
          <t>Derivative assets</t>
        </is>
      </c>
      <c r="B77" s="5" t="n">
        <v>244991</v>
      </c>
      <c r="C77" s="5" t="n">
        <v>401295</v>
      </c>
    </row>
    <row r="78">
      <c r="A78" s="3" t="inlineStr">
        <is>
          <t>Liabilities</t>
        </is>
      </c>
    </row>
    <row r="79">
      <c r="A79" s="4" t="inlineStr">
        <is>
          <t>Trading liability for short positions</t>
        </is>
      </c>
      <c r="B79" s="5" t="n">
        <v>0</v>
      </c>
      <c r="C79" s="5" t="n">
        <v>7717</v>
      </c>
    </row>
    <row r="80">
      <c r="A80" s="4" t="inlineStr">
        <is>
          <t>Mutual funds held in rabbi trusts</t>
        </is>
      </c>
      <c r="B80" s="5" t="n">
        <v>25396</v>
      </c>
      <c r="C80" s="5" t="n">
        <v>20752</v>
      </c>
    </row>
    <row r="81">
      <c r="A81" s="4" t="inlineStr">
        <is>
          <t>Earnout liability</t>
        </is>
      </c>
      <c r="B81" s="5" t="n">
        <v>0</v>
      </c>
      <c r="C81" s="5" t="n">
        <v>5677</v>
      </c>
    </row>
    <row r="82">
      <c r="A82" s="4" t="inlineStr">
        <is>
          <t>Derivative liabilities</t>
        </is>
      </c>
      <c r="B82" s="5" t="n">
        <v>110491</v>
      </c>
      <c r="C82" s="5" t="n">
        <v>157167</v>
      </c>
    </row>
    <row r="83">
      <c r="A83" s="4" t="inlineStr">
        <is>
          <t>Fair Value, Measurements, Recurring Basis | Mortgage-backed securities issued by U.S. Government agencies</t>
        </is>
      </c>
    </row>
    <row r="84">
      <c r="A84" s="3" t="inlineStr">
        <is>
          <t>Assets</t>
        </is>
      </c>
    </row>
    <row r="85">
      <c r="A85" s="4" t="inlineStr">
        <is>
          <t>Trading securities</t>
        </is>
      </c>
      <c r="B85" s="5" t="n">
        <v>0</v>
      </c>
      <c r="C85" s="5" t="n">
        <v>10185</v>
      </c>
    </row>
    <row r="86">
      <c r="A86" s="4" t="inlineStr">
        <is>
          <t>Investment securities available for sale</t>
        </is>
      </c>
      <c r="B86" s="5" t="n">
        <v>872217</v>
      </c>
      <c r="C86" s="5" t="n">
        <v>1218017</v>
      </c>
    </row>
    <row r="87">
      <c r="A87" s="4" t="inlineStr">
        <is>
          <t>Fair Value, Measurements, Recurring Basis | Collateralized mortgage obligations issued by U.S. Government agencies or sponsored enterprises</t>
        </is>
      </c>
    </row>
    <row r="88">
      <c r="A88" s="3" t="inlineStr">
        <is>
          <t>Assets</t>
        </is>
      </c>
    </row>
    <row r="89">
      <c r="A89" s="4" t="inlineStr">
        <is>
          <t>Trading securities</t>
        </is>
      </c>
      <c r="B89" s="5" t="n">
        <v>1660</v>
      </c>
      <c r="C89" s="5" t="n">
        <v>158</v>
      </c>
    </row>
    <row r="90">
      <c r="A90" s="4" t="inlineStr">
        <is>
          <t>Investment securities available for sale</t>
        </is>
      </c>
      <c r="B90" s="5" t="n">
        <v>1057488</v>
      </c>
      <c r="C90" s="5" t="n">
        <v>1250377</v>
      </c>
    </row>
    <row r="91">
      <c r="A91" s="4" t="inlineStr">
        <is>
          <t>Fair Value, Measurements, Recurring Basis | Other mortgage-backed securities</t>
        </is>
      </c>
    </row>
    <row r="92">
      <c r="A92" s="3" t="inlineStr">
        <is>
          <t>Assets</t>
        </is>
      </c>
    </row>
    <row r="93">
      <c r="A93" s="4" t="inlineStr">
        <is>
          <t>Trading securities</t>
        </is>
      </c>
      <c r="B93" s="5" t="n">
        <v>94</v>
      </c>
      <c r="C93" s="5" t="n">
        <v>178</v>
      </c>
    </row>
    <row r="94">
      <c r="A94" s="4" t="inlineStr">
        <is>
          <t>Fair Value, Measurements, Recurring Basis | State and municipal securities</t>
        </is>
      </c>
    </row>
    <row r="95">
      <c r="A95" s="3" t="inlineStr">
        <is>
          <t>Assets</t>
        </is>
      </c>
    </row>
    <row r="96">
      <c r="A96" s="4" t="inlineStr">
        <is>
          <t>Trading securities</t>
        </is>
      </c>
      <c r="B96" s="5" t="n">
        <v>1007</v>
      </c>
      <c r="C96" s="5" t="n">
        <v>176</v>
      </c>
    </row>
    <row r="97">
      <c r="A97" s="4" t="inlineStr">
        <is>
          <t>Fair Value, Measurements, Recurring Basis | Asset-backed securities</t>
        </is>
      </c>
    </row>
    <row r="98">
      <c r="A98" s="3" t="inlineStr">
        <is>
          <t>Assets</t>
        </is>
      </c>
    </row>
    <row r="99">
      <c r="A99" s="4" t="inlineStr">
        <is>
          <t>Trading securities</t>
        </is>
      </c>
      <c r="B99" s="5" t="n">
        <v>4115</v>
      </c>
      <c r="C99" s="5" t="n">
        <v>183</v>
      </c>
    </row>
    <row r="100">
      <c r="A100" s="4" t="inlineStr">
        <is>
          <t>Investment securities available for sale</t>
        </is>
      </c>
      <c r="B100" s="5" t="n">
        <v>650000</v>
      </c>
      <c r="C100" s="5" t="n">
        <v>0</v>
      </c>
    </row>
    <row r="101">
      <c r="A101" s="4" t="inlineStr">
        <is>
          <t>Fair Value, Measurements, Recurring Basis | U.S. Treasury securities</t>
        </is>
      </c>
    </row>
    <row r="102">
      <c r="A102" s="3" t="inlineStr">
        <is>
          <t>Assets</t>
        </is>
      </c>
    </row>
    <row r="103">
      <c r="A103" s="4" t="inlineStr">
        <is>
          <t>Investment securities available for sale</t>
        </is>
      </c>
      <c r="B103" s="5" t="n">
        <v>117893</v>
      </c>
      <c r="C103" s="5" t="n">
        <v>20257</v>
      </c>
    </row>
    <row r="104">
      <c r="A104" s="4" t="inlineStr">
        <is>
          <t>Fair Value, Measurements, Recurring Basis | U.S. Government agency securities</t>
        </is>
      </c>
    </row>
    <row r="105">
      <c r="A105" s="3" t="inlineStr">
        <is>
          <t>Assets</t>
        </is>
      </c>
    </row>
    <row r="106">
      <c r="A106" s="4" t="inlineStr">
        <is>
          <t>Investment securities available for sale</t>
        </is>
      </c>
      <c r="B106" s="5" t="n">
        <v>54989</v>
      </c>
      <c r="C106" s="5" t="n">
        <v>82320</v>
      </c>
    </row>
    <row r="107">
      <c r="A107" s="4" t="inlineStr">
        <is>
          <t>Fair Value, Measurements, Recurring Basis | Mortgage-backed securities issued by U.S. Government sponsored enterprises</t>
        </is>
      </c>
    </row>
    <row r="108">
      <c r="A108" s="3" t="inlineStr">
        <is>
          <t>Assets</t>
        </is>
      </c>
    </row>
    <row r="109">
      <c r="A109" s="4" t="inlineStr">
        <is>
          <t>Investment securities available for sale</t>
        </is>
      </c>
      <c r="B109" s="5" t="n">
        <v>7270933</v>
      </c>
      <c r="C109" s="5" t="n">
        <v>5000046</v>
      </c>
    </row>
    <row r="110">
      <c r="A110" s="4" t="inlineStr">
        <is>
          <t>Fair Value, Measurements, Recurring Basis | Commercial mortgage-backed securities issued by U.S. Government agencies or sponsored enterprises</t>
        </is>
      </c>
    </row>
    <row r="111">
      <c r="A111" s="3" t="inlineStr">
        <is>
          <t>Assets</t>
        </is>
      </c>
    </row>
    <row r="112">
      <c r="A112" s="4" t="inlineStr">
        <is>
          <t>Investment securities available for sale</t>
        </is>
      </c>
      <c r="B112" s="5" t="n">
        <v>438523</v>
      </c>
      <c r="C112" s="5" t="n">
        <v>370921</v>
      </c>
    </row>
    <row r="113">
      <c r="A113" s="4" t="inlineStr">
        <is>
          <t>Fair Value, Measurements, Recurring Basis | Corporate debt securities and other debt securities</t>
        </is>
      </c>
    </row>
    <row r="114">
      <c r="A114" s="3" t="inlineStr">
        <is>
          <t>Assets</t>
        </is>
      </c>
    </row>
    <row r="115">
      <c r="A115" s="4" t="inlineStr">
        <is>
          <t>Investment securities available for sale</t>
        </is>
      </c>
      <c r="B115" s="5" t="n">
        <v>19028</v>
      </c>
      <c r="C115" s="5" t="n">
        <v>20500</v>
      </c>
    </row>
    <row r="116">
      <c r="A116" s="4" t="inlineStr">
        <is>
          <t>Fair Value, Measurements, Recurring Basis | Level 1</t>
        </is>
      </c>
    </row>
    <row r="117">
      <c r="A117" s="3" t="inlineStr">
        <is>
          <t>Assets</t>
        </is>
      </c>
    </row>
    <row r="118">
      <c r="A118" s="4" t="inlineStr">
        <is>
          <t>Trading securities</t>
        </is>
      </c>
      <c r="B118" s="5" t="n">
        <v>0</v>
      </c>
      <c r="C118" s="5" t="n">
        <v>0</v>
      </c>
    </row>
    <row r="119">
      <c r="A119" s="4" t="inlineStr">
        <is>
          <t>Investment securities available for sale</t>
        </is>
      </c>
      <c r="B119" s="5" t="n">
        <v>117893</v>
      </c>
      <c r="C119" s="5" t="n">
        <v>20257</v>
      </c>
    </row>
    <row r="120">
      <c r="A120" s="4" t="inlineStr">
        <is>
          <t>Mortgage loans held for sale</t>
        </is>
      </c>
      <c r="B120" s="5" t="n">
        <v>0</v>
      </c>
      <c r="C120" s="5" t="n">
        <v>0</v>
      </c>
    </row>
    <row r="121">
      <c r="A121" s="4" t="inlineStr">
        <is>
          <t>Private equity investments</t>
        </is>
      </c>
      <c r="B121" s="5" t="n">
        <v>0</v>
      </c>
      <c r="C121" s="5" t="n">
        <v>0</v>
      </c>
    </row>
    <row r="122">
      <c r="A122" s="4" t="inlineStr">
        <is>
          <t>Other investments</t>
        </is>
      </c>
      <c r="B122" s="5" t="n">
        <v>0</v>
      </c>
      <c r="C122" s="5" t="n">
        <v>0</v>
      </c>
    </row>
    <row r="123">
      <c r="A123" s="4" t="inlineStr">
        <is>
          <t>Mutual funds and mutual funds held in rabbi trusts</t>
        </is>
      </c>
      <c r="B123" s="5" t="n">
        <v>42002</v>
      </c>
      <c r="C123" s="5" t="n">
        <v>37650</v>
      </c>
    </row>
    <row r="124">
      <c r="A124" s="4" t="inlineStr">
        <is>
          <t>GGL/SBA loans servicing asset</t>
        </is>
      </c>
      <c r="B124" s="5" t="n">
        <v>0</v>
      </c>
      <c r="C124" s="5" t="n">
        <v>0</v>
      </c>
    </row>
    <row r="125">
      <c r="A125" s="4" t="inlineStr">
        <is>
          <t>Derivative assets</t>
        </is>
      </c>
      <c r="B125" s="5" t="n">
        <v>0</v>
      </c>
      <c r="C125" s="5" t="n">
        <v>0</v>
      </c>
    </row>
    <row r="126">
      <c r="A126" s="3" t="inlineStr">
        <is>
          <t>Liabilities</t>
        </is>
      </c>
    </row>
    <row r="127">
      <c r="A127" s="4" t="inlineStr">
        <is>
          <t>Trading liability for short positions</t>
        </is>
      </c>
      <c r="B127" s="5" t="n">
        <v>0</v>
      </c>
      <c r="C127" s="5" t="n">
        <v>0</v>
      </c>
    </row>
    <row r="128">
      <c r="A128" s="4" t="inlineStr">
        <is>
          <t>Mutual funds held in rabbi trusts</t>
        </is>
      </c>
      <c r="B128" s="5" t="n">
        <v>25396</v>
      </c>
      <c r="C128" s="5" t="n">
        <v>20752</v>
      </c>
    </row>
    <row r="129">
      <c r="A129" s="4" t="inlineStr">
        <is>
          <t>Earnout liability</t>
        </is>
      </c>
      <c r="B129" s="5" t="n">
        <v>0</v>
      </c>
      <c r="C129" s="5" t="n">
        <v>0</v>
      </c>
    </row>
    <row r="130">
      <c r="A130" s="4" t="inlineStr">
        <is>
          <t>Derivative liabilities</t>
        </is>
      </c>
      <c r="B130" s="5" t="n">
        <v>0</v>
      </c>
      <c r="C130" s="5" t="n">
        <v>0</v>
      </c>
    </row>
    <row r="131">
      <c r="A131" s="4" t="inlineStr">
        <is>
          <t>Fair Value, Measurements, Recurring Basis | Level 1 | Mortgage-backed securities issued by U.S. Government agencies</t>
        </is>
      </c>
    </row>
    <row r="132">
      <c r="A132" s="3" t="inlineStr">
        <is>
          <t>Assets</t>
        </is>
      </c>
    </row>
    <row r="133">
      <c r="A133" s="4" t="inlineStr">
        <is>
          <t>Trading securities</t>
        </is>
      </c>
      <c r="B133" s="5" t="n">
        <v>0</v>
      </c>
      <c r="C133" s="5" t="n">
        <v>0</v>
      </c>
    </row>
    <row r="134">
      <c r="A134" s="4" t="inlineStr">
        <is>
          <t>Investment securities available for sale</t>
        </is>
      </c>
      <c r="B134" s="5" t="n">
        <v>0</v>
      </c>
      <c r="C134" s="5" t="n">
        <v>0</v>
      </c>
    </row>
    <row r="135">
      <c r="A135" s="4" t="inlineStr">
        <is>
          <t>Fair Value, Measurements, Recurring Basis | Level 1 | Collateralized mortgage obligations issued by U.S. Government agencies or sponsored enterprises</t>
        </is>
      </c>
    </row>
    <row r="136">
      <c r="A136" s="3" t="inlineStr">
        <is>
          <t>Assets</t>
        </is>
      </c>
    </row>
    <row r="137">
      <c r="A137" s="4" t="inlineStr">
        <is>
          <t>Trading securities</t>
        </is>
      </c>
      <c r="B137" s="5" t="n">
        <v>0</v>
      </c>
      <c r="C137" s="5" t="n">
        <v>0</v>
      </c>
    </row>
    <row r="138">
      <c r="A138" s="4" t="inlineStr">
        <is>
          <t>Investment securities available for sale</t>
        </is>
      </c>
      <c r="B138" s="5" t="n">
        <v>0</v>
      </c>
      <c r="C138" s="5" t="n">
        <v>0</v>
      </c>
    </row>
    <row r="139">
      <c r="A139" s="4" t="inlineStr">
        <is>
          <t>Fair Value, Measurements, Recurring Basis | Level 1 | Other mortgage-backed securities</t>
        </is>
      </c>
    </row>
    <row r="140">
      <c r="A140" s="3" t="inlineStr">
        <is>
          <t>Assets</t>
        </is>
      </c>
    </row>
    <row r="141">
      <c r="A141" s="4" t="inlineStr">
        <is>
          <t>Trading securities</t>
        </is>
      </c>
      <c r="B141" s="5" t="n">
        <v>0</v>
      </c>
      <c r="C141" s="5" t="n">
        <v>0</v>
      </c>
    </row>
    <row r="142">
      <c r="A142" s="4" t="inlineStr">
        <is>
          <t>Fair Value, Measurements, Recurring Basis | Level 1 | State and municipal securities</t>
        </is>
      </c>
    </row>
    <row r="143">
      <c r="A143" s="3" t="inlineStr">
        <is>
          <t>Assets</t>
        </is>
      </c>
    </row>
    <row r="144">
      <c r="A144" s="4" t="inlineStr">
        <is>
          <t>Trading securities</t>
        </is>
      </c>
      <c r="B144" s="5" t="n">
        <v>0</v>
      </c>
      <c r="C144" s="5" t="n">
        <v>0</v>
      </c>
    </row>
    <row r="145">
      <c r="A145" s="4" t="inlineStr">
        <is>
          <t>Fair Value, Measurements, Recurring Basis | Level 1 | Asset-backed securities</t>
        </is>
      </c>
    </row>
    <row r="146">
      <c r="A146" s="3" t="inlineStr">
        <is>
          <t>Assets</t>
        </is>
      </c>
    </row>
    <row r="147">
      <c r="A147" s="4" t="inlineStr">
        <is>
          <t>Trading securities</t>
        </is>
      </c>
      <c r="B147" s="5" t="n">
        <v>0</v>
      </c>
      <c r="C147" s="5" t="n">
        <v>0</v>
      </c>
    </row>
    <row r="148">
      <c r="A148" s="4" t="inlineStr">
        <is>
          <t>Investment securities available for sale</t>
        </is>
      </c>
      <c r="B148" s="5" t="n">
        <v>0</v>
      </c>
      <c r="C148" s="5" t="n">
        <v>0</v>
      </c>
    </row>
    <row r="149">
      <c r="A149" s="4" t="inlineStr">
        <is>
          <t>Fair Value, Measurements, Recurring Basis | Level 1 | U.S. Treasury securities</t>
        </is>
      </c>
    </row>
    <row r="150">
      <c r="A150" s="3" t="inlineStr">
        <is>
          <t>Assets</t>
        </is>
      </c>
    </row>
    <row r="151">
      <c r="A151" s="4" t="inlineStr">
        <is>
          <t>Investment securities available for sale</t>
        </is>
      </c>
      <c r="B151" s="5" t="n">
        <v>117893</v>
      </c>
      <c r="C151" s="5" t="n">
        <v>20257</v>
      </c>
    </row>
    <row r="152">
      <c r="A152" s="4" t="inlineStr">
        <is>
          <t>Fair Value, Measurements, Recurring Basis | Level 1 | U.S. Government agency securities</t>
        </is>
      </c>
    </row>
    <row r="153">
      <c r="A153" s="3" t="inlineStr">
        <is>
          <t>Assets</t>
        </is>
      </c>
    </row>
    <row r="154">
      <c r="A154" s="4" t="inlineStr">
        <is>
          <t>Investment securities available for sale</t>
        </is>
      </c>
      <c r="B154" s="5" t="n">
        <v>0</v>
      </c>
      <c r="C154" s="5" t="n">
        <v>0</v>
      </c>
    </row>
    <row r="155">
      <c r="A155" s="4" t="inlineStr">
        <is>
          <t>Fair Value, Measurements, Recurring Basis | Level 1 | Mortgage-backed securities issued by U.S. Government sponsored enterprises</t>
        </is>
      </c>
    </row>
    <row r="156">
      <c r="A156" s="3" t="inlineStr">
        <is>
          <t>Assets</t>
        </is>
      </c>
    </row>
    <row r="157">
      <c r="A157" s="4" t="inlineStr">
        <is>
          <t>Investment securities available for sale</t>
        </is>
      </c>
      <c r="B157" s="5" t="n">
        <v>0</v>
      </c>
      <c r="C157" s="5" t="n">
        <v>0</v>
      </c>
    </row>
    <row r="158">
      <c r="A158" s="4" t="inlineStr">
        <is>
          <t>Fair Value, Measurements, Recurring Basis | Level 1 | Commercial mortgage-backed securities issued by U.S. Government agencies or sponsored enterprises</t>
        </is>
      </c>
    </row>
    <row r="159">
      <c r="A159" s="3" t="inlineStr">
        <is>
          <t>Assets</t>
        </is>
      </c>
    </row>
    <row r="160">
      <c r="A160" s="4" t="inlineStr">
        <is>
          <t>Investment securities available for sale</t>
        </is>
      </c>
      <c r="B160" s="5" t="n">
        <v>0</v>
      </c>
      <c r="C160" s="5" t="n">
        <v>0</v>
      </c>
    </row>
    <row r="161">
      <c r="A161" s="4" t="inlineStr">
        <is>
          <t>Fair Value, Measurements, Recurring Basis | Level 1 | Corporate debt securities and other debt securities</t>
        </is>
      </c>
    </row>
    <row r="162">
      <c r="A162" s="3" t="inlineStr">
        <is>
          <t>Assets</t>
        </is>
      </c>
    </row>
    <row r="163">
      <c r="A163" s="4" t="inlineStr">
        <is>
          <t>Investment securities available for sale</t>
        </is>
      </c>
      <c r="B163" s="5" t="n">
        <v>0</v>
      </c>
      <c r="C163" s="5" t="n">
        <v>0</v>
      </c>
    </row>
    <row r="164">
      <c r="A164" s="4" t="inlineStr">
        <is>
          <t>Fair Value, Measurements, Recurring Basis | Level 2</t>
        </is>
      </c>
    </row>
    <row r="165">
      <c r="A165" s="3" t="inlineStr">
        <is>
          <t>Assets</t>
        </is>
      </c>
    </row>
    <row r="166">
      <c r="A166" s="4" t="inlineStr">
        <is>
          <t>Trading securities</t>
        </is>
      </c>
      <c r="B166" s="5" t="n">
        <v>6876</v>
      </c>
      <c r="C166" s="5" t="n">
        <v>10880</v>
      </c>
    </row>
    <row r="167">
      <c r="A167" s="4" t="inlineStr">
        <is>
          <t>Investment securities available for sale</t>
        </is>
      </c>
      <c r="B167" s="5" t="n">
        <v>10363178</v>
      </c>
      <c r="C167" s="5" t="n">
        <v>7940160</v>
      </c>
    </row>
    <row r="168">
      <c r="A168" s="4" t="inlineStr">
        <is>
          <t>Mortgage loans held for sale</t>
        </is>
      </c>
      <c r="B168" s="5" t="n">
        <v>152258</v>
      </c>
      <c r="C168" s="5" t="n">
        <v>216647</v>
      </c>
    </row>
    <row r="169">
      <c r="A169" s="4" t="inlineStr">
        <is>
          <t>Private equity investments</t>
        </is>
      </c>
      <c r="B169" s="5" t="n">
        <v>0</v>
      </c>
      <c r="C169" s="5" t="n">
        <v>0</v>
      </c>
    </row>
    <row r="170">
      <c r="A170" s="4" t="inlineStr">
        <is>
          <t>Other investments</t>
        </is>
      </c>
      <c r="B170" s="5" t="n">
        <v>0</v>
      </c>
      <c r="C170" s="5" t="n">
        <v>0</v>
      </c>
    </row>
    <row r="171">
      <c r="A171" s="4" t="inlineStr">
        <is>
          <t>Mutual funds and mutual funds held in rabbi trusts</t>
        </is>
      </c>
      <c r="B171" s="5" t="n">
        <v>0</v>
      </c>
      <c r="C171" s="5" t="n">
        <v>0</v>
      </c>
    </row>
    <row r="172">
      <c r="A172" s="4" t="inlineStr">
        <is>
          <t>GGL/SBA loans servicing asset</t>
        </is>
      </c>
      <c r="B172" s="5" t="n">
        <v>0</v>
      </c>
      <c r="C172" s="5" t="n">
        <v>0</v>
      </c>
    </row>
    <row r="173">
      <c r="A173" s="4" t="inlineStr">
        <is>
          <t>Derivative assets</t>
        </is>
      </c>
      <c r="B173" s="5" t="n">
        <v>244991</v>
      </c>
      <c r="C173" s="5" t="n">
        <v>401295</v>
      </c>
    </row>
    <row r="174">
      <c r="A174" s="3" t="inlineStr">
        <is>
          <t>Liabilities</t>
        </is>
      </c>
    </row>
    <row r="175">
      <c r="A175" s="4" t="inlineStr">
        <is>
          <t>Trading liability for short positions</t>
        </is>
      </c>
      <c r="B175" s="5" t="n">
        <v>0</v>
      </c>
      <c r="C175" s="5" t="n">
        <v>7717</v>
      </c>
    </row>
    <row r="176">
      <c r="A176" s="4" t="inlineStr">
        <is>
          <t>Mutual funds held in rabbi trusts</t>
        </is>
      </c>
      <c r="B176" s="5" t="n">
        <v>0</v>
      </c>
      <c r="C176" s="5" t="n">
        <v>0</v>
      </c>
    </row>
    <row r="177">
      <c r="A177" s="4" t="inlineStr">
        <is>
          <t>Earnout liability</t>
        </is>
      </c>
      <c r="B177" s="5" t="n">
        <v>0</v>
      </c>
      <c r="C177" s="5" t="n">
        <v>0</v>
      </c>
    </row>
    <row r="178">
      <c r="A178" s="4" t="inlineStr">
        <is>
          <t>Derivative liabilities</t>
        </is>
      </c>
      <c r="B178" s="5" t="n">
        <v>109320</v>
      </c>
      <c r="C178" s="5" t="n">
        <v>155119</v>
      </c>
    </row>
    <row r="179">
      <c r="A179" s="4" t="inlineStr">
        <is>
          <t>Fair Value, Measurements, Recurring Basis | Level 2 | Mortgage-backed securities issued by U.S. Government agencies</t>
        </is>
      </c>
    </row>
    <row r="180">
      <c r="A180" s="3" t="inlineStr">
        <is>
          <t>Assets</t>
        </is>
      </c>
    </row>
    <row r="181">
      <c r="A181" s="4" t="inlineStr">
        <is>
          <t>Trading securities</t>
        </is>
      </c>
      <c r="B181" s="5" t="n">
        <v>0</v>
      </c>
      <c r="C181" s="5" t="n">
        <v>10185</v>
      </c>
    </row>
    <row r="182">
      <c r="A182" s="4" t="inlineStr">
        <is>
          <t>Investment securities available for sale</t>
        </is>
      </c>
      <c r="B182" s="5" t="n">
        <v>872217</v>
      </c>
      <c r="C182" s="5" t="n">
        <v>1218017</v>
      </c>
    </row>
    <row r="183">
      <c r="A183" s="4" t="inlineStr">
        <is>
          <t>Fair Value, Measurements, Recurring Basis | Level 2 | Collateralized mortgage obligations issued by U.S. Government agencies or sponsored enterprises</t>
        </is>
      </c>
    </row>
    <row r="184">
      <c r="A184" s="3" t="inlineStr">
        <is>
          <t>Assets</t>
        </is>
      </c>
    </row>
    <row r="185">
      <c r="A185" s="4" t="inlineStr">
        <is>
          <t>Trading securities</t>
        </is>
      </c>
      <c r="B185" s="5" t="n">
        <v>1660</v>
      </c>
      <c r="C185" s="5" t="n">
        <v>158</v>
      </c>
    </row>
    <row r="186">
      <c r="A186" s="4" t="inlineStr">
        <is>
          <t>Investment securities available for sale</t>
        </is>
      </c>
      <c r="B186" s="5" t="n">
        <v>1057488</v>
      </c>
      <c r="C186" s="5" t="n">
        <v>1250377</v>
      </c>
    </row>
    <row r="187">
      <c r="A187" s="4" t="inlineStr">
        <is>
          <t>Fair Value, Measurements, Recurring Basis | Level 2 | Other mortgage-backed securities</t>
        </is>
      </c>
    </row>
    <row r="188">
      <c r="A188" s="3" t="inlineStr">
        <is>
          <t>Assets</t>
        </is>
      </c>
    </row>
    <row r="189">
      <c r="A189" s="4" t="inlineStr">
        <is>
          <t>Trading securities</t>
        </is>
      </c>
      <c r="B189" s="5" t="n">
        <v>94</v>
      </c>
      <c r="C189" s="5" t="n">
        <v>178</v>
      </c>
    </row>
    <row r="190">
      <c r="A190" s="4" t="inlineStr">
        <is>
          <t>Fair Value, Measurements, Recurring Basis | Level 2 | State and municipal securities</t>
        </is>
      </c>
    </row>
    <row r="191">
      <c r="A191" s="3" t="inlineStr">
        <is>
          <t>Assets</t>
        </is>
      </c>
    </row>
    <row r="192">
      <c r="A192" s="4" t="inlineStr">
        <is>
          <t>Trading securities</t>
        </is>
      </c>
      <c r="B192" s="5" t="n">
        <v>1007</v>
      </c>
      <c r="C192" s="5" t="n">
        <v>176</v>
      </c>
    </row>
    <row r="193">
      <c r="A193" s="4" t="inlineStr">
        <is>
          <t>Fair Value, Measurements, Recurring Basis | Level 2 | Asset-backed securities</t>
        </is>
      </c>
    </row>
    <row r="194">
      <c r="A194" s="3" t="inlineStr">
        <is>
          <t>Assets</t>
        </is>
      </c>
    </row>
    <row r="195">
      <c r="A195" s="4" t="inlineStr">
        <is>
          <t>Trading securities</t>
        </is>
      </c>
      <c r="B195" s="5" t="n">
        <v>4115</v>
      </c>
      <c r="C195" s="5" t="n">
        <v>183</v>
      </c>
    </row>
    <row r="196">
      <c r="A196" s="4" t="inlineStr">
        <is>
          <t>Investment securities available for sale</t>
        </is>
      </c>
      <c r="B196" s="5" t="n">
        <v>650000</v>
      </c>
      <c r="C196" s="5" t="n">
        <v>0</v>
      </c>
    </row>
    <row r="197">
      <c r="A197" s="4" t="inlineStr">
        <is>
          <t>Fair Value, Measurements, Recurring Basis | Level 2 | U.S. Treasury securities</t>
        </is>
      </c>
    </row>
    <row r="198">
      <c r="A198" s="3" t="inlineStr">
        <is>
          <t>Assets</t>
        </is>
      </c>
    </row>
    <row r="199">
      <c r="A199" s="4" t="inlineStr">
        <is>
          <t>Investment securities available for sale</t>
        </is>
      </c>
      <c r="B199" s="5" t="n">
        <v>0</v>
      </c>
      <c r="C199" s="5" t="n">
        <v>0</v>
      </c>
    </row>
    <row r="200">
      <c r="A200" s="4" t="inlineStr">
        <is>
          <t>Fair Value, Measurements, Recurring Basis | Level 2 | U.S. Government agency securities</t>
        </is>
      </c>
    </row>
    <row r="201">
      <c r="A201" s="3" t="inlineStr">
        <is>
          <t>Assets</t>
        </is>
      </c>
    </row>
    <row r="202">
      <c r="A202" s="4" t="inlineStr">
        <is>
          <t>Investment securities available for sale</t>
        </is>
      </c>
      <c r="B202" s="5" t="n">
        <v>54989</v>
      </c>
      <c r="C202" s="5" t="n">
        <v>82320</v>
      </c>
    </row>
    <row r="203">
      <c r="A203" s="4" t="inlineStr">
        <is>
          <t>Fair Value, Measurements, Recurring Basis | Level 2 | Mortgage-backed securities issued by U.S. Government sponsored enterprises</t>
        </is>
      </c>
    </row>
    <row r="204">
      <c r="A204" s="3" t="inlineStr">
        <is>
          <t>Assets</t>
        </is>
      </c>
    </row>
    <row r="205">
      <c r="A205" s="4" t="inlineStr">
        <is>
          <t>Investment securities available for sale</t>
        </is>
      </c>
      <c r="B205" s="5" t="n">
        <v>7270933</v>
      </c>
      <c r="C205" s="5" t="n">
        <v>5000046</v>
      </c>
    </row>
    <row r="206">
      <c r="A206" s="4" t="inlineStr">
        <is>
          <t>Fair Value, Measurements, Recurring Basis | Level 2 | Commercial mortgage-backed securities issued by U.S. Government agencies or sponsored enterprises</t>
        </is>
      </c>
    </row>
    <row r="207">
      <c r="A207" s="3" t="inlineStr">
        <is>
          <t>Assets</t>
        </is>
      </c>
    </row>
    <row r="208">
      <c r="A208" s="4" t="inlineStr">
        <is>
          <t>Investment securities available for sale</t>
        </is>
      </c>
      <c r="B208" s="5" t="n">
        <v>438523</v>
      </c>
      <c r="C208" s="5" t="n">
        <v>370921</v>
      </c>
    </row>
    <row r="209">
      <c r="A209" s="4" t="inlineStr">
        <is>
          <t>Fair Value, Measurements, Recurring Basis | Level 2 | Corporate debt securities and other debt securities</t>
        </is>
      </c>
    </row>
    <row r="210">
      <c r="A210" s="3" t="inlineStr">
        <is>
          <t>Assets</t>
        </is>
      </c>
    </row>
    <row r="211">
      <c r="A211" s="4" t="inlineStr">
        <is>
          <t>Investment securities available for sale</t>
        </is>
      </c>
      <c r="B211" s="5" t="n">
        <v>19028</v>
      </c>
      <c r="C211" s="5" t="n">
        <v>18479</v>
      </c>
    </row>
    <row r="212">
      <c r="A212" s="4" t="inlineStr">
        <is>
          <t>Fair Value, Measurements, Recurring Basis | Level 3</t>
        </is>
      </c>
    </row>
    <row r="213">
      <c r="A213" s="3" t="inlineStr">
        <is>
          <t>Assets</t>
        </is>
      </c>
    </row>
    <row r="214">
      <c r="A214" s="4" t="inlineStr">
        <is>
          <t>Trading securities</t>
        </is>
      </c>
      <c r="B214" s="5" t="n">
        <v>0</v>
      </c>
      <c r="C214" s="5" t="n">
        <v>0</v>
      </c>
    </row>
    <row r="215">
      <c r="A215" s="4" t="inlineStr">
        <is>
          <t>Investment securities available for sale</t>
        </is>
      </c>
      <c r="B215" s="5" t="n">
        <v>0</v>
      </c>
      <c r="C215" s="5" t="n">
        <v>2021</v>
      </c>
    </row>
    <row r="216">
      <c r="A216" s="4" t="inlineStr">
        <is>
          <t>Mortgage loans held for sale</t>
        </is>
      </c>
      <c r="B216" s="5" t="n">
        <v>0</v>
      </c>
      <c r="C216" s="5" t="n">
        <v>0</v>
      </c>
    </row>
    <row r="217">
      <c r="A217" s="4" t="inlineStr">
        <is>
          <t>Private equity investments</t>
        </is>
      </c>
      <c r="B217" s="5" t="n">
        <v>991</v>
      </c>
      <c r="C217" s="5" t="n">
        <v>1021</v>
      </c>
    </row>
    <row r="218">
      <c r="A218" s="4" t="inlineStr">
        <is>
          <t>Other investments</t>
        </is>
      </c>
      <c r="B218" s="5" t="n">
        <v>10000</v>
      </c>
      <c r="C218" s="5" t="n">
        <v>0</v>
      </c>
    </row>
    <row r="219">
      <c r="A219" s="4" t="inlineStr">
        <is>
          <t>Mutual funds and mutual funds held in rabbi trusts</t>
        </is>
      </c>
      <c r="B219" s="5" t="n">
        <v>0</v>
      </c>
      <c r="C219" s="5" t="n">
        <v>0</v>
      </c>
    </row>
    <row r="220">
      <c r="A220" s="4" t="inlineStr">
        <is>
          <t>GGL/SBA loans servicing asset</t>
        </is>
      </c>
      <c r="B220" s="5" t="n">
        <v>3388</v>
      </c>
      <c r="C220" s="5" t="n">
        <v>3258</v>
      </c>
    </row>
    <row r="221">
      <c r="A221" s="4" t="inlineStr">
        <is>
          <t>Derivative assets</t>
        </is>
      </c>
      <c r="B221" s="5" t="n">
        <v>0</v>
      </c>
      <c r="C221" s="5" t="n">
        <v>0</v>
      </c>
    </row>
    <row r="222">
      <c r="A222" s="3" t="inlineStr">
        <is>
          <t>Liabilities</t>
        </is>
      </c>
    </row>
    <row r="223">
      <c r="A223" s="4" t="inlineStr">
        <is>
          <t>Trading liability for short positions</t>
        </is>
      </c>
      <c r="B223" s="5" t="n">
        <v>0</v>
      </c>
      <c r="C223" s="5" t="n">
        <v>0</v>
      </c>
    </row>
    <row r="224">
      <c r="A224" s="4" t="inlineStr">
        <is>
          <t>Mutual funds held in rabbi trusts</t>
        </is>
      </c>
      <c r="B224" s="5" t="n">
        <v>0</v>
      </c>
      <c r="C224" s="5" t="n">
        <v>0</v>
      </c>
    </row>
    <row r="225">
      <c r="A225" s="4" t="inlineStr">
        <is>
          <t>Earnout liability</t>
        </is>
      </c>
      <c r="B225" s="5" t="n">
        <v>0</v>
      </c>
      <c r="C225" s="5" t="n">
        <v>5677</v>
      </c>
    </row>
    <row r="226">
      <c r="A226" s="4" t="inlineStr">
        <is>
          <t>Derivative liabilities</t>
        </is>
      </c>
      <c r="B226" s="5" t="n">
        <v>1171</v>
      </c>
      <c r="C226" s="5" t="n">
        <v>2048</v>
      </c>
    </row>
    <row r="227">
      <c r="A227" s="4" t="inlineStr">
        <is>
          <t>Fair Value, Measurements, Recurring Basis | Level 3 | Mortgage-backed securities issued by U.S. Government agencies</t>
        </is>
      </c>
    </row>
    <row r="228">
      <c r="A228" s="3" t="inlineStr">
        <is>
          <t>Assets</t>
        </is>
      </c>
    </row>
    <row r="229">
      <c r="A229" s="4" t="inlineStr">
        <is>
          <t>Trading securities</t>
        </is>
      </c>
      <c r="B229" s="5" t="n">
        <v>0</v>
      </c>
      <c r="C229" s="5" t="n">
        <v>0</v>
      </c>
    </row>
    <row r="230">
      <c r="A230" s="4" t="inlineStr">
        <is>
          <t>Investment securities available for sale</t>
        </is>
      </c>
      <c r="B230" s="5" t="n">
        <v>0</v>
      </c>
      <c r="C230" s="5" t="n">
        <v>0</v>
      </c>
    </row>
    <row r="231">
      <c r="A231" s="4" t="inlineStr">
        <is>
          <t>Fair Value, Measurements, Recurring Basis | Level 3 | Collateralized mortgage obligations issued by U.S. Government agencies or sponsored enterprises</t>
        </is>
      </c>
    </row>
    <row r="232">
      <c r="A232" s="3" t="inlineStr">
        <is>
          <t>Assets</t>
        </is>
      </c>
    </row>
    <row r="233">
      <c r="A233" s="4" t="inlineStr">
        <is>
          <t>Trading securities</t>
        </is>
      </c>
      <c r="B233" s="5" t="n">
        <v>0</v>
      </c>
      <c r="C233" s="5" t="n">
        <v>0</v>
      </c>
    </row>
    <row r="234">
      <c r="A234" s="4" t="inlineStr">
        <is>
          <t>Investment securities available for sale</t>
        </is>
      </c>
      <c r="B234" s="5" t="n">
        <v>0</v>
      </c>
      <c r="C234" s="5" t="n">
        <v>0</v>
      </c>
    </row>
    <row r="235">
      <c r="A235" s="4" t="inlineStr">
        <is>
          <t>Fair Value, Measurements, Recurring Basis | Level 3 | Other mortgage-backed securities</t>
        </is>
      </c>
    </row>
    <row r="236">
      <c r="A236" s="3" t="inlineStr">
        <is>
          <t>Assets</t>
        </is>
      </c>
    </row>
    <row r="237">
      <c r="A237" s="4" t="inlineStr">
        <is>
          <t>Trading securities</t>
        </is>
      </c>
      <c r="B237" s="5" t="n">
        <v>0</v>
      </c>
      <c r="C237" s="5" t="n">
        <v>0</v>
      </c>
    </row>
    <row r="238">
      <c r="A238" s="4" t="inlineStr">
        <is>
          <t>Fair Value, Measurements, Recurring Basis | Level 3 | State and municipal securities</t>
        </is>
      </c>
    </row>
    <row r="239">
      <c r="A239" s="3" t="inlineStr">
        <is>
          <t>Assets</t>
        </is>
      </c>
    </row>
    <row r="240">
      <c r="A240" s="4" t="inlineStr">
        <is>
          <t>Trading securities</t>
        </is>
      </c>
      <c r="B240" s="5" t="n">
        <v>0</v>
      </c>
      <c r="C240" s="5" t="n">
        <v>0</v>
      </c>
    </row>
    <row r="241">
      <c r="A241" s="4" t="inlineStr">
        <is>
          <t>Fair Value, Measurements, Recurring Basis | Level 3 | Asset-backed securities</t>
        </is>
      </c>
    </row>
    <row r="242">
      <c r="A242" s="3" t="inlineStr">
        <is>
          <t>Assets</t>
        </is>
      </c>
    </row>
    <row r="243">
      <c r="A243" s="4" t="inlineStr">
        <is>
          <t>Trading securities</t>
        </is>
      </c>
      <c r="B243" s="5" t="n">
        <v>0</v>
      </c>
      <c r="C243" s="5" t="n">
        <v>0</v>
      </c>
    </row>
    <row r="244">
      <c r="A244" s="4" t="inlineStr">
        <is>
          <t>Investment securities available for sale</t>
        </is>
      </c>
      <c r="B244" s="5" t="n">
        <v>0</v>
      </c>
      <c r="C244" s="5" t="n">
        <v>0</v>
      </c>
    </row>
    <row r="245">
      <c r="A245" s="4" t="inlineStr">
        <is>
          <t>Fair Value, Measurements, Recurring Basis | Level 3 | U.S. Treasury securities</t>
        </is>
      </c>
    </row>
    <row r="246">
      <c r="A246" s="3" t="inlineStr">
        <is>
          <t>Assets</t>
        </is>
      </c>
    </row>
    <row r="247">
      <c r="A247" s="4" t="inlineStr">
        <is>
          <t>Investment securities available for sale</t>
        </is>
      </c>
      <c r="B247" s="5" t="n">
        <v>0</v>
      </c>
      <c r="C247" s="5" t="n">
        <v>0</v>
      </c>
    </row>
    <row r="248">
      <c r="A248" s="4" t="inlineStr">
        <is>
          <t>Fair Value, Measurements, Recurring Basis | Level 3 | U.S. Government agency securities</t>
        </is>
      </c>
    </row>
    <row r="249">
      <c r="A249" s="3" t="inlineStr">
        <is>
          <t>Assets</t>
        </is>
      </c>
    </row>
    <row r="250">
      <c r="A250" s="4" t="inlineStr">
        <is>
          <t>Investment securities available for sale</t>
        </is>
      </c>
      <c r="B250" s="5" t="n">
        <v>0</v>
      </c>
      <c r="C250" s="5" t="n">
        <v>0</v>
      </c>
    </row>
    <row r="251">
      <c r="A251" s="4" t="inlineStr">
        <is>
          <t>Fair Value, Measurements, Recurring Basis | Level 3 | Mortgage-backed securities issued by U.S. Government sponsored enterprises</t>
        </is>
      </c>
    </row>
    <row r="252">
      <c r="A252" s="3" t="inlineStr">
        <is>
          <t>Assets</t>
        </is>
      </c>
    </row>
    <row r="253">
      <c r="A253" s="4" t="inlineStr">
        <is>
          <t>Investment securities available for sale</t>
        </is>
      </c>
      <c r="B253" s="5" t="n">
        <v>0</v>
      </c>
      <c r="C253" s="5" t="n">
        <v>0</v>
      </c>
    </row>
    <row r="254">
      <c r="A254" s="4" t="inlineStr">
        <is>
          <t>Fair Value, Measurements, Recurring Basis | Level 3 | Commercial mortgage-backed securities issued by U.S. Government agencies or sponsored enterprises</t>
        </is>
      </c>
    </row>
    <row r="255">
      <c r="A255" s="3" t="inlineStr">
        <is>
          <t>Assets</t>
        </is>
      </c>
    </row>
    <row r="256">
      <c r="A256" s="4" t="inlineStr">
        <is>
          <t>Investment securities available for sale</t>
        </is>
      </c>
      <c r="B256" s="5" t="n">
        <v>0</v>
      </c>
      <c r="C256" s="5" t="n">
        <v>0</v>
      </c>
    </row>
    <row r="257">
      <c r="A257" s="4" t="inlineStr">
        <is>
          <t>Fair Value, Measurements, Recurring Basis | Level 3 | Corporate debt securities and other debt securities</t>
        </is>
      </c>
    </row>
    <row r="258">
      <c r="A258" s="3" t="inlineStr">
        <is>
          <t>Assets</t>
        </is>
      </c>
    </row>
    <row r="259">
      <c r="A259" s="4" t="inlineStr">
        <is>
          <t>Investment securities available for sale</t>
        </is>
      </c>
      <c r="B259" s="6" t="n">
        <v>0</v>
      </c>
      <c r="C259" s="6" t="n">
        <v>20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Mortgage Loans Held for Sale and Changes in Fair Value Included in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Fair value</t>
        </is>
      </c>
      <c r="B4" s="6" t="n">
        <v>152258</v>
      </c>
      <c r="D4" s="6" t="n">
        <v>152258</v>
      </c>
      <c r="F4" s="6" t="n">
        <v>216647</v>
      </c>
    </row>
    <row r="5">
      <c r="A5" s="4" t="inlineStr">
        <is>
          <t>Unpaid principal balance</t>
        </is>
      </c>
      <c r="B5" s="5" t="n">
        <v>148202</v>
      </c>
      <c r="D5" s="5" t="n">
        <v>148202</v>
      </c>
      <c r="F5" s="5" t="n">
        <v>210292</v>
      </c>
    </row>
    <row r="6">
      <c r="A6" s="4" t="inlineStr">
        <is>
          <t>Fair value less aggregate unpaid principal balance</t>
        </is>
      </c>
      <c r="B6" s="5" t="n">
        <v>4056</v>
      </c>
      <c r="D6" s="5" t="n">
        <v>4056</v>
      </c>
      <c r="F6" s="6" t="n">
        <v>6355</v>
      </c>
    </row>
    <row r="7">
      <c r="A7" s="4" t="inlineStr">
        <is>
          <t>Mortgage loans held for sale</t>
        </is>
      </c>
      <c r="B7" s="6" t="n">
        <v>-1761</v>
      </c>
      <c r="C7" s="6" t="n">
        <v>251</v>
      </c>
      <c r="D7" s="6" t="n">
        <v>-2299</v>
      </c>
      <c r="E7" s="6" t="n">
        <v>6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before-tax amount</t>
        </is>
      </c>
      <c r="B4" s="6" t="n">
        <v>240708</v>
      </c>
      <c r="C4" s="6" t="n">
        <v>131363</v>
      </c>
      <c r="D4" s="6" t="n">
        <v>719975</v>
      </c>
      <c r="E4" s="6" t="n">
        <v>297536</v>
      </c>
    </row>
    <row r="5">
      <c r="A5" s="4" t="inlineStr">
        <is>
          <t>Net income, tax effect</t>
        </is>
      </c>
      <c r="B5" s="5" t="n">
        <v>-53935</v>
      </c>
      <c r="C5" s="5" t="n">
        <v>-39789</v>
      </c>
      <c r="D5" s="5" t="n">
        <v>-159910</v>
      </c>
      <c r="E5" s="5" t="n">
        <v>-74250</v>
      </c>
    </row>
    <row r="6">
      <c r="A6" s="4" t="inlineStr">
        <is>
          <t>Net income</t>
        </is>
      </c>
      <c r="B6" s="5" t="n">
        <v>186773</v>
      </c>
      <c r="C6" s="5" t="n">
        <v>91574</v>
      </c>
      <c r="D6" s="5" t="n">
        <v>560065</v>
      </c>
      <c r="E6" s="5" t="n">
        <v>223286</v>
      </c>
    </row>
    <row r="7">
      <c r="A7" s="3" t="inlineStr">
        <is>
          <t>Unrealized gains (losses) on investment securities available for sale: before-tax amount</t>
        </is>
      </c>
    </row>
    <row r="8">
      <c r="A8" s="4" t="inlineStr">
        <is>
          <t>Net unrealized holding gains (losses) arising during the period, before-tax amount</t>
        </is>
      </c>
      <c r="B8" s="5" t="n">
        <v>-55472</v>
      </c>
      <c r="C8" s="5" t="n">
        <v>-29428</v>
      </c>
      <c r="D8" s="5" t="n">
        <v>-174371</v>
      </c>
      <c r="E8" s="5" t="n">
        <v>116975</v>
      </c>
    </row>
    <row r="9">
      <c r="A9" s="4" t="inlineStr">
        <is>
          <t>Reclassification adjustment for realized (gains) losses included in net income, before-tax amount</t>
        </is>
      </c>
      <c r="B9" s="5" t="n">
        <v>-962</v>
      </c>
      <c r="C9" s="5" t="n">
        <v>1550</v>
      </c>
      <c r="D9" s="5" t="n">
        <v>1028</v>
      </c>
      <c r="E9" s="5" t="n">
        <v>-76594</v>
      </c>
    </row>
    <row r="10">
      <c r="A10" s="4" t="inlineStr">
        <is>
          <t>Net change, before-tax amount</t>
        </is>
      </c>
      <c r="B10" s="5" t="n">
        <v>-56434</v>
      </c>
      <c r="C10" s="5" t="n">
        <v>-27878</v>
      </c>
      <c r="D10" s="5" t="n">
        <v>-173343</v>
      </c>
      <c r="E10" s="5" t="n">
        <v>40381</v>
      </c>
    </row>
    <row r="11">
      <c r="A11" s="3" t="inlineStr">
        <is>
          <t>Unrealized gains (losses) on investment securities available for sale: tax effect</t>
        </is>
      </c>
    </row>
    <row r="12">
      <c r="A12" s="4" t="inlineStr">
        <is>
          <t>Net unrealized gains (losses) arising during the period, tax effect</t>
        </is>
      </c>
      <c r="B12" s="5" t="n">
        <v>14035</v>
      </c>
      <c r="C12" s="5" t="n">
        <v>7622</v>
      </c>
      <c r="D12" s="5" t="n">
        <v>45091</v>
      </c>
      <c r="E12" s="5" t="n">
        <v>-30297</v>
      </c>
    </row>
    <row r="13">
      <c r="A13" s="4" t="inlineStr">
        <is>
          <t>Reclassification adjustment for realized (gains) losses included in net income, tax effect</t>
        </is>
      </c>
      <c r="B13" s="5" t="n">
        <v>243</v>
      </c>
      <c r="C13" s="5" t="n">
        <v>-401</v>
      </c>
      <c r="D13" s="5" t="n">
        <v>-272</v>
      </c>
      <c r="E13" s="5" t="n">
        <v>19838</v>
      </c>
    </row>
    <row r="14">
      <c r="A14" s="4" t="inlineStr">
        <is>
          <t>Net change, tax effect</t>
        </is>
      </c>
      <c r="B14" s="5" t="n">
        <v>14278</v>
      </c>
      <c r="C14" s="5" t="n">
        <v>7221</v>
      </c>
      <c r="D14" s="5" t="n">
        <v>44819</v>
      </c>
      <c r="E14" s="5" t="n">
        <v>-10459</v>
      </c>
    </row>
    <row r="15">
      <c r="A15" s="3" t="inlineStr">
        <is>
          <t>Unrealized gains (losses) on investment securities available for sale: net of tax amount</t>
        </is>
      </c>
    </row>
    <row r="16">
      <c r="A16" s="4" t="inlineStr">
        <is>
          <t>Net unrealized gains (losses) arising during the period, net of tax amount</t>
        </is>
      </c>
      <c r="B16" s="5" t="n">
        <v>-41437</v>
      </c>
      <c r="C16" s="5" t="n">
        <v>-21806</v>
      </c>
      <c r="D16" s="5" t="n">
        <v>-129280</v>
      </c>
      <c r="E16" s="5" t="n">
        <v>86678</v>
      </c>
    </row>
    <row r="17">
      <c r="A17" s="4" t="inlineStr">
        <is>
          <t>Reclassification adjustment for realized (gains) losses included in net income, net of tax amount</t>
        </is>
      </c>
      <c r="B17" s="5" t="n">
        <v>-719</v>
      </c>
      <c r="C17" s="5" t="n">
        <v>1149</v>
      </c>
      <c r="D17" s="5" t="n">
        <v>756</v>
      </c>
      <c r="E17" s="5" t="n">
        <v>-56756</v>
      </c>
    </row>
    <row r="18">
      <c r="A18" s="4" t="inlineStr">
        <is>
          <t>Net change, net of tax amount</t>
        </is>
      </c>
      <c r="B18" s="5" t="n">
        <v>-42156</v>
      </c>
      <c r="C18" s="5" t="n">
        <v>-20657</v>
      </c>
      <c r="D18" s="5" t="n">
        <v>-128524</v>
      </c>
      <c r="E18" s="5" t="n">
        <v>29922</v>
      </c>
    </row>
    <row r="19">
      <c r="A19" s="3" t="inlineStr">
        <is>
          <t>Unrealized gains (losses) on derivative instruments designated as cash flow hedges, before-tax amount</t>
        </is>
      </c>
    </row>
    <row r="20">
      <c r="A20" s="4" t="inlineStr">
        <is>
          <t>Net unrealized gains (losses) arising during the period, before-tax amount</t>
        </is>
      </c>
      <c r="B20" s="5" t="n">
        <v>-8081</v>
      </c>
      <c r="C20" s="5" t="n">
        <v>-8954</v>
      </c>
      <c r="D20" s="5" t="n">
        <v>-39061</v>
      </c>
      <c r="E20" s="5" t="n">
        <v>108508</v>
      </c>
    </row>
    <row r="21">
      <c r="A21" s="4" t="inlineStr">
        <is>
          <t>Reclassification adjustment for realized (gains) losses included in net income, before-tax amount</t>
        </is>
      </c>
      <c r="B21" s="5" t="n">
        <v>-4009</v>
      </c>
      <c r="C21" s="5" t="n">
        <v>-1031</v>
      </c>
      <c r="D21" s="5" t="n">
        <v>-9265</v>
      </c>
      <c r="E21" s="5" t="n">
        <v>-1421</v>
      </c>
    </row>
    <row r="22">
      <c r="A22" s="4" t="inlineStr">
        <is>
          <t>Net change, before-tax amount</t>
        </is>
      </c>
      <c r="B22" s="5" t="n">
        <v>-12090</v>
      </c>
      <c r="C22" s="5" t="n">
        <v>-9985</v>
      </c>
      <c r="D22" s="5" t="n">
        <v>-48326</v>
      </c>
      <c r="E22" s="5" t="n">
        <v>107087</v>
      </c>
    </row>
    <row r="23">
      <c r="A23" s="3" t="inlineStr">
        <is>
          <t>Unrealized gains (losses) on derivative instruments designated as cash flow hedges, income tax</t>
        </is>
      </c>
    </row>
    <row r="24">
      <c r="A24" s="4" t="inlineStr">
        <is>
          <t>Net unrealized gains (losses) arising during the period, income tax</t>
        </is>
      </c>
      <c r="B24" s="5" t="n">
        <v>2044</v>
      </c>
      <c r="C24" s="5" t="n">
        <v>2319</v>
      </c>
      <c r="D24" s="5" t="n">
        <v>10404</v>
      </c>
      <c r="E24" s="5" t="n">
        <v>-28104</v>
      </c>
    </row>
    <row r="25">
      <c r="A25" s="4" t="inlineStr">
        <is>
          <t>Reclassification adjustment for realized (gains) losses included in net income, income tax</t>
        </is>
      </c>
      <c r="B25" s="5" t="n">
        <v>1014</v>
      </c>
      <c r="C25" s="5" t="n">
        <v>267</v>
      </c>
      <c r="D25" s="5" t="n">
        <v>2349</v>
      </c>
      <c r="E25" s="5" t="n">
        <v>368</v>
      </c>
    </row>
    <row r="26">
      <c r="A26" s="4" t="inlineStr">
        <is>
          <t>Net change, income tax</t>
        </is>
      </c>
      <c r="B26" s="5" t="n">
        <v>3058</v>
      </c>
      <c r="C26" s="5" t="n">
        <v>2586</v>
      </c>
      <c r="D26" s="5" t="n">
        <v>12753</v>
      </c>
      <c r="E26" s="5" t="n">
        <v>-27736</v>
      </c>
    </row>
    <row r="27">
      <c r="A27" s="3" t="inlineStr">
        <is>
          <t>Unrealized gains (losses) on derivative instruments designated as cash flow hedges, net of tax amount</t>
        </is>
      </c>
    </row>
    <row r="28">
      <c r="A28" s="4" t="inlineStr">
        <is>
          <t>Net unrealized gains (losses) arising during the period, net of tax amount</t>
        </is>
      </c>
      <c r="B28" s="5" t="n">
        <v>-6037</v>
      </c>
      <c r="C28" s="5" t="n">
        <v>-6635</v>
      </c>
      <c r="D28" s="5" t="n">
        <v>-28657</v>
      </c>
      <c r="E28" s="5" t="n">
        <v>80404</v>
      </c>
    </row>
    <row r="29">
      <c r="A29" s="4" t="inlineStr">
        <is>
          <t>Reclassification adjustment for realized (gains) losses included in net income, net of tax amount</t>
        </is>
      </c>
      <c r="B29" s="5" t="n">
        <v>-2995</v>
      </c>
      <c r="C29" s="5" t="n">
        <v>-764</v>
      </c>
      <c r="D29" s="5" t="n">
        <v>-6916</v>
      </c>
      <c r="E29" s="5" t="n">
        <v>-1053</v>
      </c>
    </row>
    <row r="30">
      <c r="A30" s="4" t="inlineStr">
        <is>
          <t>Net change, net of tax amount</t>
        </is>
      </c>
      <c r="B30" s="5" t="n">
        <v>-9032</v>
      </c>
      <c r="C30" s="5" t="n">
        <v>-7399</v>
      </c>
      <c r="D30" s="5" t="n">
        <v>-35573</v>
      </c>
      <c r="E30" s="5" t="n">
        <v>79351</v>
      </c>
    </row>
    <row r="31">
      <c r="A31" s="4" t="inlineStr">
        <is>
          <t>Total other comprehensive income (loss), before-tax amount</t>
        </is>
      </c>
      <c r="B31" s="5" t="n">
        <v>-68524</v>
      </c>
      <c r="C31" s="5" t="n">
        <v>-37863</v>
      </c>
      <c r="D31" s="5" t="n">
        <v>-221669</v>
      </c>
      <c r="E31" s="5" t="n">
        <v>147468</v>
      </c>
    </row>
    <row r="32">
      <c r="A32" s="4" t="inlineStr">
        <is>
          <t>Total other comprehensive income (loss), tax effect</t>
        </is>
      </c>
      <c r="B32" s="5" t="n">
        <v>17336</v>
      </c>
      <c r="C32" s="5" t="n">
        <v>9807</v>
      </c>
      <c r="D32" s="5" t="n">
        <v>57572</v>
      </c>
      <c r="E32" s="5" t="n">
        <v>-38195</v>
      </c>
    </row>
    <row r="33">
      <c r="A33" s="4" t="inlineStr">
        <is>
          <t>Total other comprehensive income (loss), net of tax</t>
        </is>
      </c>
      <c r="B33" s="5" t="n">
        <v>-51188</v>
      </c>
      <c r="C33" s="5" t="n">
        <v>-28056</v>
      </c>
      <c r="D33" s="5" t="n">
        <v>-164097</v>
      </c>
      <c r="E33" s="5" t="n">
        <v>109273</v>
      </c>
    </row>
    <row r="34">
      <c r="A34" s="4" t="inlineStr">
        <is>
          <t>Comprehensive income, net of tax amount</t>
        </is>
      </c>
      <c r="B34" s="6" t="n">
        <v>135585</v>
      </c>
      <c r="C34" s="6" t="n">
        <v>63518</v>
      </c>
      <c r="D34" s="6" t="n">
        <v>395968</v>
      </c>
      <c r="E34" s="6" t="n">
        <v>332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Changes in Level 3 Fair Value Measur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arnout Liability</t>
        </is>
      </c>
    </row>
    <row r="4">
      <c r="A4" s="3" t="inlineStr">
        <is>
          <t>Fair Value, Assets Measured on Recurring Basis, Unobservable Input Reconciliation, Calculation [Roll Forward]</t>
        </is>
      </c>
    </row>
    <row r="5">
      <c r="A5" s="4" t="inlineStr">
        <is>
          <t>Beginning balance</t>
        </is>
      </c>
      <c r="B5" s="6" t="n">
        <v>-6427</v>
      </c>
      <c r="C5" s="6" t="n">
        <v>-15924</v>
      </c>
      <c r="D5" s="6" t="n">
        <v>-5677</v>
      </c>
      <c r="E5" s="6" t="n">
        <v>-11016</v>
      </c>
    </row>
    <row r="6">
      <c r="A6" s="4" t="inlineStr">
        <is>
          <t>Included in earnings</t>
        </is>
      </c>
      <c r="B6" s="5" t="n">
        <v>243</v>
      </c>
      <c r="C6" s="5" t="n">
        <v>0</v>
      </c>
      <c r="D6" s="5" t="n">
        <v>-507</v>
      </c>
      <c r="E6" s="5" t="n">
        <v>-4908</v>
      </c>
    </row>
    <row r="7">
      <c r="A7" s="4" t="inlineStr">
        <is>
          <t>Sales</t>
        </is>
      </c>
      <c r="D7" s="5" t="n">
        <v>0</v>
      </c>
    </row>
    <row r="8">
      <c r="A8" s="4" t="inlineStr">
        <is>
          <t>Unrealized gains (losses) included in OCI</t>
        </is>
      </c>
      <c r="C8" s="5" t="n">
        <v>0</v>
      </c>
      <c r="E8" s="5" t="n">
        <v>0</v>
      </c>
    </row>
    <row r="9">
      <c r="A9" s="4" t="inlineStr">
        <is>
          <t>Additions</t>
        </is>
      </c>
      <c r="B9" s="5" t="n">
        <v>0</v>
      </c>
      <c r="C9" s="5" t="n">
        <v>0</v>
      </c>
      <c r="D9" s="5" t="n">
        <v>0</v>
      </c>
      <c r="E9" s="5" t="n">
        <v>0</v>
      </c>
    </row>
    <row r="10">
      <c r="A10" s="4" t="inlineStr">
        <is>
          <t>Settlements</t>
        </is>
      </c>
      <c r="B10" s="5" t="n">
        <v>6184</v>
      </c>
      <c r="C10" s="5" t="n">
        <v>0</v>
      </c>
      <c r="D10" s="5" t="n">
        <v>6184</v>
      </c>
      <c r="E10" s="5" t="n">
        <v>0</v>
      </c>
    </row>
    <row r="11">
      <c r="A11" s="4" t="inlineStr">
        <is>
          <t>Ending balance</t>
        </is>
      </c>
      <c r="B11" s="5" t="n">
        <v>0</v>
      </c>
      <c r="C11" s="5" t="n">
        <v>-15924</v>
      </c>
      <c r="D11" s="5" t="n">
        <v>0</v>
      </c>
      <c r="E11" s="5" t="n">
        <v>-15924</v>
      </c>
    </row>
    <row r="12">
      <c r="A12" s="4" t="inlineStr">
        <is>
          <t>Total net gains (losses) for the period included in earnings attributable to the change in unrealized losses relating to assets/liabilities still held</t>
        </is>
      </c>
      <c r="B12" s="5" t="n">
        <v>0</v>
      </c>
      <c r="C12" s="5" t="n">
        <v>0</v>
      </c>
      <c r="D12" s="5" t="n">
        <v>0</v>
      </c>
      <c r="E12" s="5" t="n">
        <v>-4908</v>
      </c>
    </row>
    <row r="13">
      <c r="A13" s="4" t="inlineStr">
        <is>
          <t>Visa Derivative</t>
        </is>
      </c>
    </row>
    <row r="14">
      <c r="A14" s="3" t="inlineStr">
        <is>
          <t>Fair Value, Assets Measured on Recurring Basis, Unobservable Input Reconciliation, Calculation [Roll Forward]</t>
        </is>
      </c>
    </row>
    <row r="15">
      <c r="A15" s="4" t="inlineStr">
        <is>
          <t>Beginning balance</t>
        </is>
      </c>
      <c r="B15" s="5" t="n">
        <v>-1473</v>
      </c>
      <c r="C15" s="5" t="n">
        <v>-1755</v>
      </c>
      <c r="D15" s="5" t="n">
        <v>-2048</v>
      </c>
      <c r="E15" s="5" t="n">
        <v>-2339</v>
      </c>
    </row>
    <row r="16">
      <c r="A16" s="4" t="inlineStr">
        <is>
          <t>Included in earnings</t>
        </is>
      </c>
      <c r="B16" s="5" t="n">
        <v>0</v>
      </c>
      <c r="C16" s="5" t="n">
        <v>0</v>
      </c>
      <c r="D16" s="5" t="n">
        <v>0</v>
      </c>
      <c r="E16" s="5" t="n">
        <v>0</v>
      </c>
    </row>
    <row r="17">
      <c r="A17" s="4" t="inlineStr">
        <is>
          <t>Sales</t>
        </is>
      </c>
      <c r="D17" s="5" t="n">
        <v>0</v>
      </c>
    </row>
    <row r="18">
      <c r="A18" s="4" t="inlineStr">
        <is>
          <t>Unrealized gains (losses) included in OCI</t>
        </is>
      </c>
      <c r="C18" s="5" t="n">
        <v>0</v>
      </c>
      <c r="E18" s="5" t="n">
        <v>0</v>
      </c>
    </row>
    <row r="19">
      <c r="A19" s="4" t="inlineStr">
        <is>
          <t>Additions</t>
        </is>
      </c>
      <c r="B19" s="5" t="n">
        <v>0</v>
      </c>
      <c r="C19" s="5" t="n">
        <v>0</v>
      </c>
      <c r="D19" s="5" t="n">
        <v>0</v>
      </c>
      <c r="E19" s="5" t="n">
        <v>0</v>
      </c>
    </row>
    <row r="20">
      <c r="A20" s="4" t="inlineStr">
        <is>
          <t>Settlements</t>
        </is>
      </c>
      <c r="B20" s="5" t="n">
        <v>302</v>
      </c>
      <c r="C20" s="5" t="n">
        <v>295</v>
      </c>
      <c r="D20" s="5" t="n">
        <v>877</v>
      </c>
      <c r="E20" s="5" t="n">
        <v>879</v>
      </c>
    </row>
    <row r="21">
      <c r="A21" s="4" t="inlineStr">
        <is>
          <t>Ending balance</t>
        </is>
      </c>
      <c r="B21" s="5" t="n">
        <v>-1171</v>
      </c>
      <c r="C21" s="5" t="n">
        <v>-1460</v>
      </c>
      <c r="D21" s="5" t="n">
        <v>-1171</v>
      </c>
      <c r="E21" s="5" t="n">
        <v>-1460</v>
      </c>
    </row>
    <row r="22">
      <c r="A22" s="4" t="inlineStr">
        <is>
          <t>Total net gains (losses) for the period included in earnings attributable to the change in unrealized losses relating to assets/liabilities still held</t>
        </is>
      </c>
      <c r="B22" s="5" t="n">
        <v>0</v>
      </c>
      <c r="C22" s="5" t="n">
        <v>0</v>
      </c>
      <c r="D22" s="5" t="n">
        <v>0</v>
      </c>
      <c r="E22" s="5" t="n">
        <v>0</v>
      </c>
    </row>
    <row r="23">
      <c r="A23" s="4" t="inlineStr">
        <is>
          <t>Other Investments</t>
        </is>
      </c>
    </row>
    <row r="24">
      <c r="A24" s="3" t="inlineStr">
        <is>
          <t>Fair Value, Assets Measured on Recurring Basis, Unobservable Input Reconciliation, Calculation [Roll Forward]</t>
        </is>
      </c>
    </row>
    <row r="25">
      <c r="A25" s="4" t="inlineStr">
        <is>
          <t>Beginning balance</t>
        </is>
      </c>
      <c r="B25" s="5" t="n">
        <v>0</v>
      </c>
      <c r="D25" s="5" t="n">
        <v>0</v>
      </c>
    </row>
    <row r="26">
      <c r="A26" s="4" t="inlineStr">
        <is>
          <t>Included in earnings</t>
        </is>
      </c>
      <c r="B26" s="5" t="n">
        <v>0</v>
      </c>
      <c r="D26" s="5" t="n">
        <v>0</v>
      </c>
    </row>
    <row r="27">
      <c r="A27" s="4" t="inlineStr">
        <is>
          <t>Sales</t>
        </is>
      </c>
      <c r="D27" s="5" t="n">
        <v>0</v>
      </c>
    </row>
    <row r="28">
      <c r="A28" s="4" t="inlineStr">
        <is>
          <t>Additions</t>
        </is>
      </c>
      <c r="B28" s="5" t="n">
        <v>10000</v>
      </c>
      <c r="D28" s="5" t="n">
        <v>10000</v>
      </c>
    </row>
    <row r="29">
      <c r="A29" s="4" t="inlineStr">
        <is>
          <t>Settlements</t>
        </is>
      </c>
      <c r="B29" s="5" t="n">
        <v>0</v>
      </c>
      <c r="D29" s="5" t="n">
        <v>0</v>
      </c>
    </row>
    <row r="30">
      <c r="A30" s="4" t="inlineStr">
        <is>
          <t>Ending balance</t>
        </is>
      </c>
      <c r="B30" s="5" t="n">
        <v>10000</v>
      </c>
      <c r="D30" s="5" t="n">
        <v>10000</v>
      </c>
    </row>
    <row r="31">
      <c r="A31" s="4" t="inlineStr">
        <is>
          <t>Total net gains (losses) for the period included in earnings attributable to the change in unrealized losses relating to assets/liabilities still held</t>
        </is>
      </c>
      <c r="B31" s="5" t="n">
        <v>0</v>
      </c>
      <c r="D31" s="5" t="n">
        <v>0</v>
      </c>
    </row>
    <row r="32">
      <c r="A32" s="4" t="inlineStr">
        <is>
          <t>Investment Securities Available for Sale</t>
        </is>
      </c>
    </row>
    <row r="33">
      <c r="A33" s="3" t="inlineStr">
        <is>
          <t>Fair Value, Assets Measured on Recurring Basis, Unobservable Input Reconciliation, Calculation [Roll Forward]</t>
        </is>
      </c>
    </row>
    <row r="34">
      <c r="A34" s="4" t="inlineStr">
        <is>
          <t>Beginning balance</t>
        </is>
      </c>
      <c r="C34" s="5" t="n">
        <v>1662</v>
      </c>
      <c r="D34" s="5" t="n">
        <v>2021</v>
      </c>
      <c r="E34" s="5" t="n">
        <v>2105</v>
      </c>
    </row>
    <row r="35">
      <c r="A35" s="4" t="inlineStr">
        <is>
          <t>Included in earnings</t>
        </is>
      </c>
      <c r="C35" s="5" t="n">
        <v>0</v>
      </c>
      <c r="D35" s="5" t="n">
        <v>0</v>
      </c>
      <c r="E35" s="5" t="n">
        <v>0</v>
      </c>
    </row>
    <row r="36">
      <c r="A36" s="4" t="inlineStr">
        <is>
          <t>Sales</t>
        </is>
      </c>
      <c r="D36" s="5" t="n">
        <v>-2021</v>
      </c>
    </row>
    <row r="37">
      <c r="A37" s="4" t="inlineStr">
        <is>
          <t>Unrealized gains (losses) included in OCI</t>
        </is>
      </c>
      <c r="C37" s="5" t="n">
        <v>138</v>
      </c>
      <c r="E37" s="5" t="n">
        <v>-305</v>
      </c>
    </row>
    <row r="38">
      <c r="A38" s="4" t="inlineStr">
        <is>
          <t>Additions</t>
        </is>
      </c>
      <c r="C38" s="5" t="n">
        <v>0</v>
      </c>
      <c r="D38" s="5" t="n">
        <v>0</v>
      </c>
      <c r="E38" s="5" t="n">
        <v>0</v>
      </c>
    </row>
    <row r="39">
      <c r="A39" s="4" t="inlineStr">
        <is>
          <t>Settlements</t>
        </is>
      </c>
      <c r="C39" s="5" t="n">
        <v>0</v>
      </c>
      <c r="D39" s="5" t="n">
        <v>0</v>
      </c>
      <c r="E39" s="5" t="n">
        <v>0</v>
      </c>
    </row>
    <row r="40">
      <c r="A40" s="4" t="inlineStr">
        <is>
          <t>Ending balance</t>
        </is>
      </c>
      <c r="B40" s="5" t="n">
        <v>0</v>
      </c>
      <c r="C40" s="5" t="n">
        <v>1800</v>
      </c>
      <c r="D40" s="5" t="n">
        <v>0</v>
      </c>
      <c r="E40" s="5" t="n">
        <v>1800</v>
      </c>
    </row>
    <row r="41">
      <c r="A41" s="4" t="inlineStr">
        <is>
          <t>Total net gains (losses) for the period included in earnings attributable to the change in unrealized losses relating to assets/liabilities still held</t>
        </is>
      </c>
      <c r="C41" s="5" t="n">
        <v>0</v>
      </c>
      <c r="D41" s="5" t="n">
        <v>0</v>
      </c>
      <c r="E41" s="5" t="n">
        <v>0</v>
      </c>
    </row>
    <row r="42">
      <c r="A42" s="4" t="inlineStr">
        <is>
          <t>Private Equity Investments</t>
        </is>
      </c>
    </row>
    <row r="43">
      <c r="A43" s="3" t="inlineStr">
        <is>
          <t>Fair Value, Assets Measured on Recurring Basis, Unobservable Input Reconciliation, Calculation [Roll Forward]</t>
        </is>
      </c>
    </row>
    <row r="44">
      <c r="A44" s="4" t="inlineStr">
        <is>
          <t>Beginning balance</t>
        </is>
      </c>
      <c r="B44" s="5" t="n">
        <v>1026</v>
      </c>
      <c r="C44" s="5" t="n">
        <v>698</v>
      </c>
      <c r="D44" s="5" t="n">
        <v>1021</v>
      </c>
      <c r="E44" s="5" t="n">
        <v>3887</v>
      </c>
    </row>
    <row r="45">
      <c r="A45" s="4" t="inlineStr">
        <is>
          <t>Included in earnings</t>
        </is>
      </c>
      <c r="B45" s="5" t="n">
        <v>-35</v>
      </c>
      <c r="C45" s="5" t="n">
        <v>260</v>
      </c>
      <c r="D45" s="5" t="n">
        <v>-30</v>
      </c>
      <c r="E45" s="5" t="n">
        <v>-2929</v>
      </c>
    </row>
    <row r="46">
      <c r="A46" s="4" t="inlineStr">
        <is>
          <t>Sales</t>
        </is>
      </c>
      <c r="D46" s="5" t="n">
        <v>0</v>
      </c>
    </row>
    <row r="47">
      <c r="A47" s="4" t="inlineStr">
        <is>
          <t>Unrealized gains (losses) included in OCI</t>
        </is>
      </c>
      <c r="C47" s="5" t="n">
        <v>0</v>
      </c>
      <c r="E47" s="5" t="n">
        <v>0</v>
      </c>
    </row>
    <row r="48">
      <c r="A48" s="4" t="inlineStr">
        <is>
          <t>Additions</t>
        </is>
      </c>
      <c r="B48" s="5" t="n">
        <v>0</v>
      </c>
      <c r="C48" s="5" t="n">
        <v>0</v>
      </c>
      <c r="D48" s="5" t="n">
        <v>0</v>
      </c>
      <c r="E48" s="5" t="n">
        <v>0</v>
      </c>
    </row>
    <row r="49">
      <c r="A49" s="4" t="inlineStr">
        <is>
          <t>Settlements</t>
        </is>
      </c>
      <c r="B49" s="5" t="n">
        <v>0</v>
      </c>
      <c r="C49" s="5" t="n">
        <v>0</v>
      </c>
      <c r="D49" s="5" t="n">
        <v>0</v>
      </c>
      <c r="E49" s="5" t="n">
        <v>0</v>
      </c>
    </row>
    <row r="50">
      <c r="A50" s="4" t="inlineStr">
        <is>
          <t>Ending balance</t>
        </is>
      </c>
      <c r="B50" s="5" t="n">
        <v>991</v>
      </c>
      <c r="C50" s="5" t="n">
        <v>958</v>
      </c>
      <c r="D50" s="5" t="n">
        <v>991</v>
      </c>
      <c r="E50" s="5" t="n">
        <v>958</v>
      </c>
    </row>
    <row r="51">
      <c r="A51" s="4" t="inlineStr">
        <is>
          <t>Total net gains (losses) for the period included in earnings attributable to the change in unrealized losses relating to assets/liabilities still held</t>
        </is>
      </c>
      <c r="B51" s="5" t="n">
        <v>-35</v>
      </c>
      <c r="C51" s="5" t="n">
        <v>260</v>
      </c>
      <c r="D51" s="5" t="n">
        <v>-30</v>
      </c>
      <c r="E51" s="5" t="n">
        <v>-2929</v>
      </c>
    </row>
    <row r="52">
      <c r="A52" s="4" t="inlineStr">
        <is>
          <t>GGL / SBA Loans Servicing Asset</t>
        </is>
      </c>
    </row>
    <row r="53">
      <c r="A53" s="3" t="inlineStr">
        <is>
          <t>Fair Value, Assets Measured on Recurring Basis, Unobservable Input Reconciliation, Calculation [Roll Forward]</t>
        </is>
      </c>
    </row>
    <row r="54">
      <c r="A54" s="4" t="inlineStr">
        <is>
          <t>Beginning balance</t>
        </is>
      </c>
      <c r="B54" s="5" t="n">
        <v>3321</v>
      </c>
      <c r="C54" s="5" t="n">
        <v>3019</v>
      </c>
      <c r="D54" s="5" t="n">
        <v>3258</v>
      </c>
      <c r="E54" s="5" t="n">
        <v>3040</v>
      </c>
    </row>
    <row r="55">
      <c r="A55" s="4" t="inlineStr">
        <is>
          <t>Included in earnings</t>
        </is>
      </c>
      <c r="B55" s="5" t="n">
        <v>-467</v>
      </c>
      <c r="C55" s="5" t="n">
        <v>-187</v>
      </c>
      <c r="D55" s="5" t="n">
        <v>-897</v>
      </c>
      <c r="E55" s="5" t="n">
        <v>-742</v>
      </c>
    </row>
    <row r="56">
      <c r="A56" s="4" t="inlineStr">
        <is>
          <t>Sales</t>
        </is>
      </c>
      <c r="D56" s="5" t="n">
        <v>0</v>
      </c>
    </row>
    <row r="57">
      <c r="A57" s="4" t="inlineStr">
        <is>
          <t>Unrealized gains (losses) included in OCI</t>
        </is>
      </c>
      <c r="C57" s="5" t="n">
        <v>0</v>
      </c>
      <c r="E57" s="5" t="n">
        <v>0</v>
      </c>
    </row>
    <row r="58">
      <c r="A58" s="4" t="inlineStr">
        <is>
          <t>Additions</t>
        </is>
      </c>
      <c r="B58" s="5" t="n">
        <v>534</v>
      </c>
      <c r="C58" s="5" t="n">
        <v>268</v>
      </c>
      <c r="D58" s="5" t="n">
        <v>1027</v>
      </c>
      <c r="E58" s="5" t="n">
        <v>802</v>
      </c>
    </row>
    <row r="59">
      <c r="A59" s="4" t="inlineStr">
        <is>
          <t>Settlements</t>
        </is>
      </c>
      <c r="B59" s="5" t="n">
        <v>0</v>
      </c>
      <c r="C59" s="5" t="n">
        <v>0</v>
      </c>
      <c r="D59" s="5" t="n">
        <v>0</v>
      </c>
      <c r="E59" s="5" t="n">
        <v>0</v>
      </c>
    </row>
    <row r="60">
      <c r="A60" s="4" t="inlineStr">
        <is>
          <t>Ending balance</t>
        </is>
      </c>
      <c r="B60" s="5" t="n">
        <v>3388</v>
      </c>
      <c r="C60" s="5" t="n">
        <v>3100</v>
      </c>
      <c r="D60" s="5" t="n">
        <v>3388</v>
      </c>
      <c r="E60" s="5" t="n">
        <v>3100</v>
      </c>
    </row>
    <row r="61">
      <c r="A61" s="4" t="inlineStr">
        <is>
          <t>Total net gains (losses) for the period included in earnings attributable to the change in unrealized losses relating to assets/liabilities still held</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ssets Measured at Fair Value on Non-Recurring Basis) (Details) - Fair Value, Measurements, Nonrecurring Basis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t>
        </is>
      </c>
      <c r="B3" s="6" t="n">
        <v>11123</v>
      </c>
      <c r="C3" s="6" t="n">
        <v>27440</v>
      </c>
    </row>
    <row r="4">
      <c r="A4" s="4" t="inlineStr">
        <is>
          <t>Other real estate</t>
        </is>
      </c>
      <c r="B4" s="5" t="n">
        <v>0</v>
      </c>
      <c r="C4" s="5" t="n">
        <v>1750</v>
      </c>
    </row>
    <row r="5">
      <c r="A5" s="4" t="inlineStr">
        <is>
          <t>MPS receivable</t>
        </is>
      </c>
      <c r="B5" s="5" t="n">
        <v>0</v>
      </c>
      <c r="C5" s="5" t="n">
        <v>17915</v>
      </c>
    </row>
    <row r="6">
      <c r="A6" s="4" t="inlineStr">
        <is>
          <t>Other assets held for sale</t>
        </is>
      </c>
      <c r="B6" s="5" t="n">
        <v>806</v>
      </c>
      <c r="C6" s="5" t="n">
        <v>1634</v>
      </c>
    </row>
    <row r="7">
      <c r="A7" s="4" t="inlineStr">
        <is>
          <t>Level 1</t>
        </is>
      </c>
    </row>
    <row r="8">
      <c r="A8" s="3" t="inlineStr">
        <is>
          <t>Fair Value, Assets and Liabilities Measured on Recurring and Nonrecurring Basis [Line Items]</t>
        </is>
      </c>
    </row>
    <row r="9">
      <c r="A9" s="4" t="inlineStr">
        <is>
          <t>Loans</t>
        </is>
      </c>
      <c r="B9" s="5" t="n">
        <v>0</v>
      </c>
      <c r="C9" s="5" t="n">
        <v>0</v>
      </c>
    </row>
    <row r="10">
      <c r="A10" s="4" t="inlineStr">
        <is>
          <t>Other real estate</t>
        </is>
      </c>
      <c r="B10" s="5" t="n">
        <v>0</v>
      </c>
      <c r="C10" s="5" t="n">
        <v>0</v>
      </c>
    </row>
    <row r="11">
      <c r="A11" s="4" t="inlineStr">
        <is>
          <t>MPS receivable</t>
        </is>
      </c>
      <c r="B11" s="5" t="n">
        <v>0</v>
      </c>
      <c r="C11" s="5" t="n">
        <v>0</v>
      </c>
    </row>
    <row r="12">
      <c r="A12" s="4" t="inlineStr">
        <is>
          <t>Other assets held for sale</t>
        </is>
      </c>
      <c r="B12" s="5" t="n">
        <v>0</v>
      </c>
      <c r="C12" s="5" t="n">
        <v>0</v>
      </c>
    </row>
    <row r="13">
      <c r="A13" s="4" t="inlineStr">
        <is>
          <t>Level 2</t>
        </is>
      </c>
    </row>
    <row r="14">
      <c r="A14" s="3" t="inlineStr">
        <is>
          <t>Fair Value, Assets and Liabilities Measured on Recurring and Nonrecurring Basis [Line Items]</t>
        </is>
      </c>
    </row>
    <row r="15">
      <c r="A15" s="4" t="inlineStr">
        <is>
          <t>Loans</t>
        </is>
      </c>
      <c r="B15" s="5" t="n">
        <v>0</v>
      </c>
      <c r="C15" s="5" t="n">
        <v>0</v>
      </c>
    </row>
    <row r="16">
      <c r="A16" s="4" t="inlineStr">
        <is>
          <t>Other real estate</t>
        </is>
      </c>
      <c r="B16" s="5" t="n">
        <v>0</v>
      </c>
      <c r="C16" s="5" t="n">
        <v>0</v>
      </c>
    </row>
    <row r="17">
      <c r="A17" s="4" t="inlineStr">
        <is>
          <t>MPS receivable</t>
        </is>
      </c>
      <c r="B17" s="5" t="n">
        <v>0</v>
      </c>
      <c r="C17" s="5" t="n">
        <v>0</v>
      </c>
    </row>
    <row r="18">
      <c r="A18" s="4" t="inlineStr">
        <is>
          <t>Other assets held for sale</t>
        </is>
      </c>
      <c r="B18" s="5" t="n">
        <v>0</v>
      </c>
      <c r="C18" s="5" t="n">
        <v>0</v>
      </c>
    </row>
    <row r="19">
      <c r="A19" s="4" t="inlineStr">
        <is>
          <t>Level 3</t>
        </is>
      </c>
    </row>
    <row r="20">
      <c r="A20" s="3" t="inlineStr">
        <is>
          <t>Fair Value, Assets and Liabilities Measured on Recurring and Nonrecurring Basis [Line Items]</t>
        </is>
      </c>
    </row>
    <row r="21">
      <c r="A21" s="4" t="inlineStr">
        <is>
          <t>Loans</t>
        </is>
      </c>
      <c r="B21" s="5" t="n">
        <v>11123</v>
      </c>
      <c r="C21" s="5" t="n">
        <v>27440</v>
      </c>
    </row>
    <row r="22">
      <c r="A22" s="4" t="inlineStr">
        <is>
          <t>Other real estate</t>
        </is>
      </c>
      <c r="B22" s="5" t="n">
        <v>0</v>
      </c>
      <c r="C22" s="5" t="n">
        <v>1750</v>
      </c>
    </row>
    <row r="23">
      <c r="A23" s="4" t="inlineStr">
        <is>
          <t>MPS receivable</t>
        </is>
      </c>
      <c r="B23" s="5" t="n">
        <v>0</v>
      </c>
      <c r="C23" s="5" t="n">
        <v>17915</v>
      </c>
    </row>
    <row r="24">
      <c r="A24" s="4" t="inlineStr">
        <is>
          <t>Other assets held for sale</t>
        </is>
      </c>
      <c r="B24" s="6" t="n">
        <v>806</v>
      </c>
      <c r="C24" s="6" t="n">
        <v>1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Accounting (Narrative) (Details) - USD ($) $ in Millions</t>
        </is>
      </c>
      <c r="B1" s="2" t="inlineStr">
        <is>
          <t>Sep. 30, 2021</t>
        </is>
      </c>
      <c r="C1" s="2" t="inlineStr">
        <is>
          <t>Dec. 31, 2020</t>
        </is>
      </c>
    </row>
    <row r="2">
      <c r="A2" s="3" t="inlineStr">
        <is>
          <t>Fair Value Disclosures [Abstract]</t>
        </is>
      </c>
    </row>
    <row r="3">
      <c r="A3" s="4" t="inlineStr">
        <is>
          <t>Other real estate</t>
        </is>
      </c>
      <c r="B3" s="8" t="n">
        <v>1.6</v>
      </c>
      <c r="C3" s="8"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Fair Value Adjustments Recognized in Earnings for Assets Measured at Fair Value on a Non-recurring Basis) (Details) - Fair Value, Measurements, Nonrecurring Basi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s</t>
        </is>
      </c>
    </row>
    <row r="4">
      <c r="A4" s="3" t="inlineStr">
        <is>
          <t>Fair Value, Assets and Liabilities Measured on Recurring and Nonrecurring Basis [Line Items]</t>
        </is>
      </c>
    </row>
    <row r="5">
      <c r="A5" s="4" t="inlineStr">
        <is>
          <t>Assets, fair value adjustment</t>
        </is>
      </c>
      <c r="B5" s="6" t="n">
        <v>13933</v>
      </c>
      <c r="C5" s="6" t="n">
        <v>5661</v>
      </c>
      <c r="D5" s="6" t="n">
        <v>14823</v>
      </c>
      <c r="E5" s="6" t="n">
        <v>20412</v>
      </c>
    </row>
    <row r="6">
      <c r="A6" s="4" t="inlineStr">
        <is>
          <t>Other real estate</t>
        </is>
      </c>
    </row>
    <row r="7">
      <c r="A7" s="3" t="inlineStr">
        <is>
          <t>Fair Value, Assets and Liabilities Measured on Recurring and Nonrecurring Basis [Line Items]</t>
        </is>
      </c>
    </row>
    <row r="8">
      <c r="A8" s="4" t="inlineStr">
        <is>
          <t>Assets, fair value adjustment</t>
        </is>
      </c>
      <c r="B8" s="5" t="n">
        <v>0</v>
      </c>
      <c r="C8" s="5" t="n">
        <v>107</v>
      </c>
      <c r="D8" s="5" t="n">
        <v>0</v>
      </c>
      <c r="E8" s="5" t="n">
        <v>138</v>
      </c>
    </row>
    <row r="9">
      <c r="A9" s="4" t="inlineStr">
        <is>
          <t>MPS receivable</t>
        </is>
      </c>
    </row>
    <row r="10">
      <c r="A10" s="3" t="inlineStr">
        <is>
          <t>Fair Value, Assets and Liabilities Measured on Recurring and Nonrecurring Basis [Line Items]</t>
        </is>
      </c>
    </row>
    <row r="11">
      <c r="A11" s="4" t="inlineStr">
        <is>
          <t>Assets, fair value adjustment</t>
        </is>
      </c>
      <c r="B11" s="5" t="n">
        <v>0</v>
      </c>
      <c r="C11" s="5" t="n">
        <v>0</v>
      </c>
      <c r="D11" s="5" t="n">
        <v>0</v>
      </c>
      <c r="E11" s="5" t="n">
        <v>2663</v>
      </c>
    </row>
    <row r="12">
      <c r="A12" s="4" t="inlineStr">
        <is>
          <t>Other assets held for sale</t>
        </is>
      </c>
    </row>
    <row r="13">
      <c r="A13" s="3" t="inlineStr">
        <is>
          <t>Fair Value, Assets and Liabilities Measured on Recurring and Nonrecurring Basis [Line Items]</t>
        </is>
      </c>
    </row>
    <row r="14">
      <c r="A14" s="4" t="inlineStr">
        <is>
          <t>Assets, fair value adjustment</t>
        </is>
      </c>
      <c r="B14" s="6" t="n">
        <v>301</v>
      </c>
      <c r="C14" s="6" t="n">
        <v>0</v>
      </c>
      <c r="D14" s="6" t="n">
        <v>301</v>
      </c>
      <c r="E14" s="6" t="n">
        <v>21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Carrying and Estimated Fair Values of Financial Instruments Carried on Balance Sheet) (Details) - USD ($) $ in Thousands</t>
        </is>
      </c>
      <c r="B1" s="2" t="inlineStr">
        <is>
          <t>Sep. 30, 2021</t>
        </is>
      </c>
      <c r="C1" s="2" t="inlineStr">
        <is>
          <t>Dec. 31, 2020</t>
        </is>
      </c>
    </row>
    <row r="2">
      <c r="A2" s="3" t="inlineStr">
        <is>
          <t>Financial assets</t>
        </is>
      </c>
    </row>
    <row r="3">
      <c r="A3" s="4" t="inlineStr">
        <is>
          <t>Investment securities available for sale</t>
        </is>
      </c>
      <c r="B3" s="6" t="n">
        <v>10481071</v>
      </c>
      <c r="C3" s="6" t="n">
        <v>7962438</v>
      </c>
    </row>
    <row r="4">
      <c r="A4" s="4" t="inlineStr">
        <is>
          <t>Loans held for sale</t>
        </is>
      </c>
      <c r="B4" s="5" t="n">
        <v>550948</v>
      </c>
      <c r="C4" s="5" t="n">
        <v>760123</v>
      </c>
    </row>
    <row r="5">
      <c r="A5" s="4" t="inlineStr">
        <is>
          <t>Loans, net</t>
        </is>
      </c>
      <c r="B5" s="5" t="n">
        <v>37848787</v>
      </c>
      <c r="C5" s="5" t="n">
        <v>37647248</v>
      </c>
    </row>
    <row r="6">
      <c r="A6" s="3" t="inlineStr">
        <is>
          <t>Financial liabilities</t>
        </is>
      </c>
    </row>
    <row r="7">
      <c r="A7" s="4" t="inlineStr">
        <is>
          <t>Non-interest-bearing deposits</t>
        </is>
      </c>
      <c r="B7" s="5" t="n">
        <v>15787882</v>
      </c>
      <c r="C7" s="5" t="n">
        <v>13477854</v>
      </c>
    </row>
    <row r="8">
      <c r="A8" s="4" t="inlineStr">
        <is>
          <t>Total deposits</t>
        </is>
      </c>
      <c r="B8" s="5" t="n">
        <v>47688419</v>
      </c>
      <c r="C8" s="5" t="n">
        <v>46691571</v>
      </c>
    </row>
    <row r="9">
      <c r="A9" s="4" t="inlineStr">
        <is>
          <t>Federal funds purchased and securities sold under repurchase agreements</t>
        </is>
      </c>
      <c r="B9" s="5" t="n">
        <v>262548</v>
      </c>
      <c r="C9" s="5" t="n">
        <v>227922</v>
      </c>
    </row>
    <row r="10">
      <c r="A10" s="4" t="inlineStr">
        <is>
          <t>Long-term debt</t>
        </is>
      </c>
      <c r="B10" s="5" t="n">
        <v>1203761</v>
      </c>
      <c r="C10" s="5" t="n">
        <v>1202494</v>
      </c>
    </row>
    <row r="11">
      <c r="A11" s="4" t="inlineStr">
        <is>
          <t>Level 1</t>
        </is>
      </c>
    </row>
    <row r="12">
      <c r="A12" s="3" t="inlineStr">
        <is>
          <t>Financial assets</t>
        </is>
      </c>
    </row>
    <row r="13">
      <c r="A13" s="4" t="inlineStr">
        <is>
          <t>Total cash, cash equivalents, and restricted cash</t>
        </is>
      </c>
      <c r="B13" s="5" t="n">
        <v>2687420</v>
      </c>
      <c r="C13" s="5" t="n">
        <v>4252917</v>
      </c>
    </row>
    <row r="14">
      <c r="A14" s="4" t="inlineStr">
        <is>
          <t>Trading securities</t>
        </is>
      </c>
      <c r="B14" s="5" t="n">
        <v>0</v>
      </c>
      <c r="C14" s="5" t="n">
        <v>0</v>
      </c>
    </row>
    <row r="15">
      <c r="A15" s="4" t="inlineStr">
        <is>
          <t>Investment securities available for sale</t>
        </is>
      </c>
      <c r="B15" s="5" t="n">
        <v>117893</v>
      </c>
      <c r="C15" s="5" t="n">
        <v>20257</v>
      </c>
    </row>
    <row r="16">
      <c r="A16" s="4" t="inlineStr">
        <is>
          <t>Loans held for sale</t>
        </is>
      </c>
      <c r="B16" s="5" t="n">
        <v>0</v>
      </c>
      <c r="C16" s="5" t="n">
        <v>0</v>
      </c>
    </row>
    <row r="17">
      <c r="A17" s="4" t="inlineStr">
        <is>
          <t>Private equity investments</t>
        </is>
      </c>
      <c r="B17" s="5" t="n">
        <v>0</v>
      </c>
      <c r="C17" s="5" t="n">
        <v>0</v>
      </c>
    </row>
    <row r="18">
      <c r="A18" s="4" t="inlineStr">
        <is>
          <t>Other investments</t>
        </is>
      </c>
      <c r="B18" s="5" t="n">
        <v>0</v>
      </c>
    </row>
    <row r="19">
      <c r="A19" s="4" t="inlineStr">
        <is>
          <t>Mutual funds and mutual funds held in rabbi trusts</t>
        </is>
      </c>
      <c r="B19" s="5" t="n">
        <v>42002</v>
      </c>
      <c r="C19" s="5" t="n">
        <v>37650</v>
      </c>
    </row>
    <row r="20">
      <c r="A20" s="4" t="inlineStr">
        <is>
          <t>Loans, net</t>
        </is>
      </c>
      <c r="B20" s="5" t="n">
        <v>0</v>
      </c>
      <c r="C20" s="5" t="n">
        <v>0</v>
      </c>
    </row>
    <row r="21">
      <c r="A21" s="4" t="inlineStr">
        <is>
          <t>GGL/SBA loans servicing asset</t>
        </is>
      </c>
      <c r="B21" s="5" t="n">
        <v>0</v>
      </c>
      <c r="C21" s="5" t="n">
        <v>0</v>
      </c>
    </row>
    <row r="22">
      <c r="A22" s="4" t="inlineStr">
        <is>
          <t>FRB and FHLB stock</t>
        </is>
      </c>
      <c r="B22" s="5" t="n">
        <v>0</v>
      </c>
      <c r="C22" s="5" t="n">
        <v>0</v>
      </c>
    </row>
    <row r="23">
      <c r="A23" s="4" t="inlineStr">
        <is>
          <t>Derivative assets</t>
        </is>
      </c>
      <c r="B23" s="5" t="n">
        <v>0</v>
      </c>
      <c r="C23" s="5" t="n">
        <v>0</v>
      </c>
    </row>
    <row r="24">
      <c r="A24" s="3" t="inlineStr">
        <is>
          <t>Financial liabilities</t>
        </is>
      </c>
    </row>
    <row r="25">
      <c r="A25" s="4" t="inlineStr">
        <is>
          <t>Non-interest-bearing deposits</t>
        </is>
      </c>
      <c r="B25" s="5" t="n">
        <v>0</v>
      </c>
      <c r="C25" s="5" t="n">
        <v>0</v>
      </c>
    </row>
    <row r="26">
      <c r="A26" s="4" t="inlineStr">
        <is>
          <t>Non-time interest-bearing deposits</t>
        </is>
      </c>
      <c r="B26" s="5" t="n">
        <v>0</v>
      </c>
      <c r="C26" s="5" t="n">
        <v>0</v>
      </c>
    </row>
    <row r="27">
      <c r="A27" s="4" t="inlineStr">
        <is>
          <t>Time deposits</t>
        </is>
      </c>
      <c r="B27" s="5" t="n">
        <v>0</v>
      </c>
      <c r="C27" s="5" t="n">
        <v>0</v>
      </c>
    </row>
    <row r="28">
      <c r="A28" s="4" t="inlineStr">
        <is>
          <t>Total deposits</t>
        </is>
      </c>
      <c r="B28" s="5" t="n">
        <v>0</v>
      </c>
      <c r="C28" s="5" t="n">
        <v>0</v>
      </c>
    </row>
    <row r="29">
      <c r="A29" s="4" t="inlineStr">
        <is>
          <t>Federal funds purchased and securities sold under repurchase agreements</t>
        </is>
      </c>
      <c r="B29" s="5" t="n">
        <v>262548</v>
      </c>
      <c r="C29" s="5" t="n">
        <v>227922</v>
      </c>
    </row>
    <row r="30">
      <c r="A30" s="4" t="inlineStr">
        <is>
          <t>Trading liability for short positions</t>
        </is>
      </c>
      <c r="C30" s="5" t="n">
        <v>0</v>
      </c>
    </row>
    <row r="31">
      <c r="A31" s="4" t="inlineStr">
        <is>
          <t>Long-term debt</t>
        </is>
      </c>
      <c r="B31" s="5" t="n">
        <v>0</v>
      </c>
      <c r="C31" s="5" t="n">
        <v>0</v>
      </c>
    </row>
    <row r="32">
      <c r="A32" s="4" t="inlineStr">
        <is>
          <t>Earnout liability</t>
        </is>
      </c>
      <c r="C32" s="5" t="n">
        <v>0</v>
      </c>
    </row>
    <row r="33">
      <c r="A33" s="4" t="inlineStr">
        <is>
          <t>Mutual funds held in rabbi trusts</t>
        </is>
      </c>
      <c r="B33" s="5" t="n">
        <v>25396</v>
      </c>
      <c r="C33" s="5" t="n">
        <v>20752</v>
      </c>
    </row>
    <row r="34">
      <c r="A34" s="4" t="inlineStr">
        <is>
          <t>Derivative liabilities</t>
        </is>
      </c>
      <c r="B34" s="5" t="n">
        <v>0</v>
      </c>
      <c r="C34" s="5" t="n">
        <v>0</v>
      </c>
    </row>
    <row r="35">
      <c r="A35" s="4" t="inlineStr">
        <is>
          <t>Level 2</t>
        </is>
      </c>
    </row>
    <row r="36">
      <c r="A36" s="3" t="inlineStr">
        <is>
          <t>Financial assets</t>
        </is>
      </c>
    </row>
    <row r="37">
      <c r="A37" s="4" t="inlineStr">
        <is>
          <t>Total cash, cash equivalents, and restricted cash</t>
        </is>
      </c>
      <c r="B37" s="5" t="n">
        <v>0</v>
      </c>
      <c r="C37" s="5" t="n">
        <v>0</v>
      </c>
    </row>
    <row r="38">
      <c r="A38" s="4" t="inlineStr">
        <is>
          <t>Trading securities</t>
        </is>
      </c>
      <c r="B38" s="5" t="n">
        <v>6876</v>
      </c>
      <c r="C38" s="5" t="n">
        <v>10880</v>
      </c>
    </row>
    <row r="39">
      <c r="A39" s="4" t="inlineStr">
        <is>
          <t>Investment securities available for sale</t>
        </is>
      </c>
      <c r="B39" s="5" t="n">
        <v>10363178</v>
      </c>
      <c r="C39" s="5" t="n">
        <v>7940160</v>
      </c>
    </row>
    <row r="40">
      <c r="A40" s="4" t="inlineStr">
        <is>
          <t>Loans held for sale</t>
        </is>
      </c>
      <c r="B40" s="5" t="n">
        <v>152258</v>
      </c>
      <c r="C40" s="5" t="n">
        <v>216647</v>
      </c>
    </row>
    <row r="41">
      <c r="A41" s="4" t="inlineStr">
        <is>
          <t>Private equity investments</t>
        </is>
      </c>
      <c r="B41" s="5" t="n">
        <v>0</v>
      </c>
      <c r="C41" s="5" t="n">
        <v>0</v>
      </c>
    </row>
    <row r="42">
      <c r="A42" s="4" t="inlineStr">
        <is>
          <t>Other investments</t>
        </is>
      </c>
      <c r="B42" s="5" t="n">
        <v>0</v>
      </c>
    </row>
    <row r="43">
      <c r="A43" s="4" t="inlineStr">
        <is>
          <t>Mutual funds and mutual funds held in rabbi trusts</t>
        </is>
      </c>
      <c r="B43" s="5" t="n">
        <v>0</v>
      </c>
      <c r="C43" s="5" t="n">
        <v>0</v>
      </c>
    </row>
    <row r="44">
      <c r="A44" s="4" t="inlineStr">
        <is>
          <t>Loans, net</t>
        </is>
      </c>
      <c r="B44" s="5" t="n">
        <v>0</v>
      </c>
      <c r="C44" s="5" t="n">
        <v>0</v>
      </c>
    </row>
    <row r="45">
      <c r="A45" s="4" t="inlineStr">
        <is>
          <t>GGL/SBA loans servicing asset</t>
        </is>
      </c>
      <c r="B45" s="5" t="n">
        <v>0</v>
      </c>
      <c r="C45" s="5" t="n">
        <v>0</v>
      </c>
    </row>
    <row r="46">
      <c r="A46" s="4" t="inlineStr">
        <is>
          <t>FRB and FHLB stock</t>
        </is>
      </c>
      <c r="B46" s="5" t="n">
        <v>159930</v>
      </c>
      <c r="C46" s="5" t="n">
        <v>157520</v>
      </c>
    </row>
    <row r="47">
      <c r="A47" s="4" t="inlineStr">
        <is>
          <t>Derivative assets</t>
        </is>
      </c>
      <c r="B47" s="5" t="n">
        <v>244991</v>
      </c>
      <c r="C47" s="5" t="n">
        <v>401295</v>
      </c>
    </row>
    <row r="48">
      <c r="A48" s="3" t="inlineStr">
        <is>
          <t>Financial liabilities</t>
        </is>
      </c>
    </row>
    <row r="49">
      <c r="A49" s="4" t="inlineStr">
        <is>
          <t>Non-interest-bearing deposits</t>
        </is>
      </c>
      <c r="B49" s="5" t="n">
        <v>15787882</v>
      </c>
      <c r="C49" s="5" t="n">
        <v>13477854</v>
      </c>
    </row>
    <row r="50">
      <c r="A50" s="4" t="inlineStr">
        <is>
          <t>Non-time interest-bearing deposits</t>
        </is>
      </c>
      <c r="B50" s="5" t="n">
        <v>27701975</v>
      </c>
      <c r="C50" s="5" t="n">
        <v>27265521</v>
      </c>
    </row>
    <row r="51">
      <c r="A51" s="4" t="inlineStr">
        <is>
          <t>Time deposits</t>
        </is>
      </c>
      <c r="B51" s="5" t="n">
        <v>4214960</v>
      </c>
      <c r="C51" s="5" t="n">
        <v>5970146</v>
      </c>
    </row>
    <row r="52">
      <c r="A52" s="4" t="inlineStr">
        <is>
          <t>Total deposits</t>
        </is>
      </c>
      <c r="B52" s="5" t="n">
        <v>47704817</v>
      </c>
      <c r="C52" s="5" t="n">
        <v>46713521</v>
      </c>
    </row>
    <row r="53">
      <c r="A53" s="4" t="inlineStr">
        <is>
          <t>Federal funds purchased and securities sold under repurchase agreements</t>
        </is>
      </c>
      <c r="B53" s="5" t="n">
        <v>0</v>
      </c>
      <c r="C53" s="5" t="n">
        <v>0</v>
      </c>
    </row>
    <row r="54">
      <c r="A54" s="4" t="inlineStr">
        <is>
          <t>Trading liability for short positions</t>
        </is>
      </c>
      <c r="C54" s="5" t="n">
        <v>7717</v>
      </c>
    </row>
    <row r="55">
      <c r="A55" s="4" t="inlineStr">
        <is>
          <t>Long-term debt</t>
        </is>
      </c>
      <c r="B55" s="5" t="n">
        <v>1254585</v>
      </c>
      <c r="C55" s="5" t="n">
        <v>1266825</v>
      </c>
    </row>
    <row r="56">
      <c r="A56" s="4" t="inlineStr">
        <is>
          <t>Earnout liability</t>
        </is>
      </c>
      <c r="C56" s="5" t="n">
        <v>0</v>
      </c>
    </row>
    <row r="57">
      <c r="A57" s="4" t="inlineStr">
        <is>
          <t>Mutual funds held in rabbi trusts</t>
        </is>
      </c>
      <c r="B57" s="5" t="n">
        <v>0</v>
      </c>
      <c r="C57" s="5" t="n">
        <v>0</v>
      </c>
    </row>
    <row r="58">
      <c r="A58" s="4" t="inlineStr">
        <is>
          <t>Derivative liabilities</t>
        </is>
      </c>
      <c r="B58" s="5" t="n">
        <v>109320</v>
      </c>
      <c r="C58" s="5" t="n">
        <v>155119</v>
      </c>
    </row>
    <row r="59">
      <c r="A59" s="4" t="inlineStr">
        <is>
          <t>Level 3</t>
        </is>
      </c>
    </row>
    <row r="60">
      <c r="A60" s="3" t="inlineStr">
        <is>
          <t>Financial assets</t>
        </is>
      </c>
    </row>
    <row r="61">
      <c r="A61" s="4" t="inlineStr">
        <is>
          <t>Total cash, cash equivalents, and restricted cash</t>
        </is>
      </c>
      <c r="B61" s="5" t="n">
        <v>0</v>
      </c>
      <c r="C61" s="5" t="n">
        <v>0</v>
      </c>
    </row>
    <row r="62">
      <c r="A62" s="4" t="inlineStr">
        <is>
          <t>Trading securities</t>
        </is>
      </c>
      <c r="B62" s="5" t="n">
        <v>0</v>
      </c>
      <c r="C62" s="5" t="n">
        <v>0</v>
      </c>
    </row>
    <row r="63">
      <c r="A63" s="4" t="inlineStr">
        <is>
          <t>Investment securities available for sale</t>
        </is>
      </c>
      <c r="B63" s="5" t="n">
        <v>0</v>
      </c>
      <c r="C63" s="5" t="n">
        <v>2021</v>
      </c>
    </row>
    <row r="64">
      <c r="A64" s="4" t="inlineStr">
        <is>
          <t>Loans held for sale</t>
        </is>
      </c>
      <c r="B64" s="5" t="n">
        <v>399110</v>
      </c>
      <c r="C64" s="5" t="n">
        <v>544292</v>
      </c>
    </row>
    <row r="65">
      <c r="A65" s="4" t="inlineStr">
        <is>
          <t>Private equity investments</t>
        </is>
      </c>
      <c r="B65" s="5" t="n">
        <v>991</v>
      </c>
      <c r="C65" s="5" t="n">
        <v>1021</v>
      </c>
    </row>
    <row r="66">
      <c r="A66" s="4" t="inlineStr">
        <is>
          <t>Other investments</t>
        </is>
      </c>
      <c r="B66" s="5" t="n">
        <v>10000</v>
      </c>
    </row>
    <row r="67">
      <c r="A67" s="4" t="inlineStr">
        <is>
          <t>Mutual funds and mutual funds held in rabbi trusts</t>
        </is>
      </c>
      <c r="B67" s="5" t="n">
        <v>0</v>
      </c>
      <c r="C67" s="5" t="n">
        <v>0</v>
      </c>
    </row>
    <row r="68">
      <c r="A68" s="4" t="inlineStr">
        <is>
          <t>Loans, net</t>
        </is>
      </c>
      <c r="B68" s="5" t="n">
        <v>38054067</v>
      </c>
      <c r="C68" s="5" t="n">
        <v>37605881</v>
      </c>
    </row>
    <row r="69">
      <c r="A69" s="4" t="inlineStr">
        <is>
          <t>GGL/SBA loans servicing asset</t>
        </is>
      </c>
      <c r="B69" s="5" t="n">
        <v>3388</v>
      </c>
      <c r="C69" s="5" t="n">
        <v>3258</v>
      </c>
    </row>
    <row r="70">
      <c r="A70" s="4" t="inlineStr">
        <is>
          <t>FRB and FHLB stock</t>
        </is>
      </c>
      <c r="B70" s="5" t="n">
        <v>0</v>
      </c>
      <c r="C70" s="5" t="n">
        <v>0</v>
      </c>
    </row>
    <row r="71">
      <c r="A71" s="4" t="inlineStr">
        <is>
          <t>Derivative assets</t>
        </is>
      </c>
      <c r="B71" s="5" t="n">
        <v>0</v>
      </c>
      <c r="C71" s="5" t="n">
        <v>0</v>
      </c>
    </row>
    <row r="72">
      <c r="A72" s="3" t="inlineStr">
        <is>
          <t>Financial liabilities</t>
        </is>
      </c>
    </row>
    <row r="73">
      <c r="A73" s="4" t="inlineStr">
        <is>
          <t>Non-interest-bearing deposits</t>
        </is>
      </c>
      <c r="B73" s="5" t="n">
        <v>0</v>
      </c>
      <c r="C73" s="5" t="n">
        <v>0</v>
      </c>
    </row>
    <row r="74">
      <c r="A74" s="4" t="inlineStr">
        <is>
          <t>Non-time interest-bearing deposits</t>
        </is>
      </c>
      <c r="B74" s="5" t="n">
        <v>0</v>
      </c>
      <c r="C74" s="5" t="n">
        <v>0</v>
      </c>
    </row>
    <row r="75">
      <c r="A75" s="4" t="inlineStr">
        <is>
          <t>Time deposits</t>
        </is>
      </c>
      <c r="B75" s="5" t="n">
        <v>0</v>
      </c>
      <c r="C75" s="5" t="n">
        <v>0</v>
      </c>
    </row>
    <row r="76">
      <c r="A76" s="4" t="inlineStr">
        <is>
          <t>Total deposits</t>
        </is>
      </c>
      <c r="B76" s="5" t="n">
        <v>0</v>
      </c>
      <c r="C76" s="5" t="n">
        <v>0</v>
      </c>
    </row>
    <row r="77">
      <c r="A77" s="4" t="inlineStr">
        <is>
          <t>Federal funds purchased and securities sold under repurchase agreements</t>
        </is>
      </c>
      <c r="B77" s="5" t="n">
        <v>0</v>
      </c>
      <c r="C77" s="5" t="n">
        <v>0</v>
      </c>
    </row>
    <row r="78">
      <c r="A78" s="4" t="inlineStr">
        <is>
          <t>Trading liability for short positions</t>
        </is>
      </c>
      <c r="C78" s="5" t="n">
        <v>0</v>
      </c>
    </row>
    <row r="79">
      <c r="A79" s="4" t="inlineStr">
        <is>
          <t>Long-term debt</t>
        </is>
      </c>
      <c r="B79" s="5" t="n">
        <v>0</v>
      </c>
      <c r="C79" s="5" t="n">
        <v>0</v>
      </c>
    </row>
    <row r="80">
      <c r="A80" s="4" t="inlineStr">
        <is>
          <t>Earnout liability</t>
        </is>
      </c>
      <c r="C80" s="5" t="n">
        <v>5677</v>
      </c>
    </row>
    <row r="81">
      <c r="A81" s="4" t="inlineStr">
        <is>
          <t>Mutual funds held in rabbi trusts</t>
        </is>
      </c>
      <c r="B81" s="5" t="n">
        <v>0</v>
      </c>
      <c r="C81" s="5" t="n">
        <v>0</v>
      </c>
    </row>
    <row r="82">
      <c r="A82" s="4" t="inlineStr">
        <is>
          <t>Derivative liabilities</t>
        </is>
      </c>
      <c r="B82" s="5" t="n">
        <v>1171</v>
      </c>
      <c r="C82" s="5" t="n">
        <v>2048</v>
      </c>
    </row>
    <row r="83">
      <c r="A83" s="4" t="inlineStr">
        <is>
          <t>Carrying Value</t>
        </is>
      </c>
    </row>
    <row r="84">
      <c r="A84" s="3" t="inlineStr">
        <is>
          <t>Financial assets</t>
        </is>
      </c>
    </row>
    <row r="85">
      <c r="A85" s="4" t="inlineStr">
        <is>
          <t>Total cash, cash equivalents, and restricted cash</t>
        </is>
      </c>
      <c r="B85" s="5" t="n">
        <v>2687420</v>
      </c>
      <c r="C85" s="5" t="n">
        <v>4252917</v>
      </c>
    </row>
    <row r="86">
      <c r="A86" s="4" t="inlineStr">
        <is>
          <t>Trading securities</t>
        </is>
      </c>
      <c r="B86" s="5" t="n">
        <v>6876</v>
      </c>
      <c r="C86" s="5" t="n">
        <v>10880</v>
      </c>
    </row>
    <row r="87">
      <c r="A87" s="4" t="inlineStr">
        <is>
          <t>Investment securities available for sale</t>
        </is>
      </c>
      <c r="B87" s="5" t="n">
        <v>10481071</v>
      </c>
      <c r="C87" s="5" t="n">
        <v>7962438</v>
      </c>
    </row>
    <row r="88">
      <c r="A88" s="4" t="inlineStr">
        <is>
          <t>Loans held for sale</t>
        </is>
      </c>
      <c r="B88" s="5" t="n">
        <v>550948</v>
      </c>
      <c r="C88" s="5" t="n">
        <v>760123</v>
      </c>
    </row>
    <row r="89">
      <c r="A89" s="4" t="inlineStr">
        <is>
          <t>Private equity investments</t>
        </is>
      </c>
      <c r="B89" s="5" t="n">
        <v>991</v>
      </c>
      <c r="C89" s="5" t="n">
        <v>1021</v>
      </c>
    </row>
    <row r="90">
      <c r="A90" s="4" t="inlineStr">
        <is>
          <t>Other investments</t>
        </is>
      </c>
      <c r="B90" s="5" t="n">
        <v>10000</v>
      </c>
    </row>
    <row r="91">
      <c r="A91" s="4" t="inlineStr">
        <is>
          <t>Mutual funds and mutual funds held in rabbi trusts</t>
        </is>
      </c>
      <c r="B91" s="5" t="n">
        <v>42002</v>
      </c>
      <c r="C91" s="5" t="n">
        <v>37650</v>
      </c>
    </row>
    <row r="92">
      <c r="A92" s="4" t="inlineStr">
        <is>
          <t>Loans, net</t>
        </is>
      </c>
      <c r="B92" s="5" t="n">
        <v>37848787</v>
      </c>
      <c r="C92" s="5" t="n">
        <v>37647248</v>
      </c>
    </row>
    <row r="93">
      <c r="A93" s="4" t="inlineStr">
        <is>
          <t>GGL/SBA loans servicing asset</t>
        </is>
      </c>
      <c r="B93" s="5" t="n">
        <v>3388</v>
      </c>
      <c r="C93" s="5" t="n">
        <v>3258</v>
      </c>
    </row>
    <row r="94">
      <c r="A94" s="4" t="inlineStr">
        <is>
          <t>FRB and FHLB stock</t>
        </is>
      </c>
      <c r="B94" s="5" t="n">
        <v>159930</v>
      </c>
      <c r="C94" s="5" t="n">
        <v>157520</v>
      </c>
    </row>
    <row r="95">
      <c r="A95" s="4" t="inlineStr">
        <is>
          <t>Derivative assets</t>
        </is>
      </c>
      <c r="B95" s="5" t="n">
        <v>244991</v>
      </c>
      <c r="C95" s="5" t="n">
        <v>401295</v>
      </c>
    </row>
    <row r="96">
      <c r="A96" s="3" t="inlineStr">
        <is>
          <t>Financial liabilities</t>
        </is>
      </c>
    </row>
    <row r="97">
      <c r="A97" s="4" t="inlineStr">
        <is>
          <t>Non-interest-bearing deposits</t>
        </is>
      </c>
      <c r="B97" s="5" t="n">
        <v>15787882</v>
      </c>
      <c r="C97" s="5" t="n">
        <v>13477854</v>
      </c>
    </row>
    <row r="98">
      <c r="A98" s="4" t="inlineStr">
        <is>
          <t>Non-time interest-bearing deposits</t>
        </is>
      </c>
      <c r="B98" s="5" t="n">
        <v>27701975</v>
      </c>
      <c r="C98" s="5" t="n">
        <v>27265521</v>
      </c>
    </row>
    <row r="99">
      <c r="A99" s="4" t="inlineStr">
        <is>
          <t>Time deposits</t>
        </is>
      </c>
      <c r="B99" s="5" t="n">
        <v>4198562</v>
      </c>
      <c r="C99" s="5" t="n">
        <v>5948196</v>
      </c>
    </row>
    <row r="100">
      <c r="A100" s="4" t="inlineStr">
        <is>
          <t>Total deposits</t>
        </is>
      </c>
      <c r="B100" s="5" t="n">
        <v>47688419</v>
      </c>
      <c r="C100" s="5" t="n">
        <v>46691571</v>
      </c>
    </row>
    <row r="101">
      <c r="A101" s="4" t="inlineStr">
        <is>
          <t>Federal funds purchased and securities sold under repurchase agreements</t>
        </is>
      </c>
      <c r="B101" s="5" t="n">
        <v>262548</v>
      </c>
      <c r="C101" s="5" t="n">
        <v>227922</v>
      </c>
    </row>
    <row r="102">
      <c r="A102" s="4" t="inlineStr">
        <is>
          <t>Trading liability for short positions</t>
        </is>
      </c>
      <c r="C102" s="5" t="n">
        <v>7717</v>
      </c>
    </row>
    <row r="103">
      <c r="A103" s="4" t="inlineStr">
        <is>
          <t>Long-term debt</t>
        </is>
      </c>
      <c r="B103" s="5" t="n">
        <v>1203761</v>
      </c>
      <c r="C103" s="5" t="n">
        <v>1202494</v>
      </c>
    </row>
    <row r="104">
      <c r="A104" s="4" t="inlineStr">
        <is>
          <t>Earnout liability</t>
        </is>
      </c>
      <c r="C104" s="5" t="n">
        <v>5677</v>
      </c>
    </row>
    <row r="105">
      <c r="A105" s="4" t="inlineStr">
        <is>
          <t>Mutual funds held in rabbi trusts</t>
        </is>
      </c>
      <c r="B105" s="5" t="n">
        <v>25396</v>
      </c>
      <c r="C105" s="5" t="n">
        <v>20752</v>
      </c>
    </row>
    <row r="106">
      <c r="A106" s="4" t="inlineStr">
        <is>
          <t>Derivative liabilities</t>
        </is>
      </c>
      <c r="B106" s="5" t="n">
        <v>110491</v>
      </c>
      <c r="C106" s="5" t="n">
        <v>157167</v>
      </c>
    </row>
    <row r="107">
      <c r="A107" s="4" t="inlineStr">
        <is>
          <t>Fair Value</t>
        </is>
      </c>
    </row>
    <row r="108">
      <c r="A108" s="3" t="inlineStr">
        <is>
          <t>Financial assets</t>
        </is>
      </c>
    </row>
    <row r="109">
      <c r="A109" s="4" t="inlineStr">
        <is>
          <t>Total cash, cash equivalents, and restricted cash</t>
        </is>
      </c>
      <c r="B109" s="5" t="n">
        <v>2687420</v>
      </c>
      <c r="C109" s="5" t="n">
        <v>4252917</v>
      </c>
    </row>
    <row r="110">
      <c r="A110" s="4" t="inlineStr">
        <is>
          <t>Trading securities</t>
        </is>
      </c>
      <c r="B110" s="5" t="n">
        <v>6876</v>
      </c>
      <c r="C110" s="5" t="n">
        <v>10880</v>
      </c>
    </row>
    <row r="111">
      <c r="A111" s="4" t="inlineStr">
        <is>
          <t>Investment securities available for sale</t>
        </is>
      </c>
      <c r="B111" s="5" t="n">
        <v>10481071</v>
      </c>
      <c r="C111" s="5" t="n">
        <v>7962438</v>
      </c>
    </row>
    <row r="112">
      <c r="A112" s="4" t="inlineStr">
        <is>
          <t>Loans held for sale</t>
        </is>
      </c>
      <c r="B112" s="5" t="n">
        <v>551368</v>
      </c>
      <c r="C112" s="5" t="n">
        <v>760939</v>
      </c>
    </row>
    <row r="113">
      <c r="A113" s="4" t="inlineStr">
        <is>
          <t>Private equity investments</t>
        </is>
      </c>
      <c r="B113" s="5" t="n">
        <v>991</v>
      </c>
      <c r="C113" s="5" t="n">
        <v>1021</v>
      </c>
    </row>
    <row r="114">
      <c r="A114" s="4" t="inlineStr">
        <is>
          <t>Other investments</t>
        </is>
      </c>
      <c r="B114" s="5" t="n">
        <v>10000</v>
      </c>
    </row>
    <row r="115">
      <c r="A115" s="4" t="inlineStr">
        <is>
          <t>Mutual funds and mutual funds held in rabbi trusts</t>
        </is>
      </c>
      <c r="B115" s="5" t="n">
        <v>42002</v>
      </c>
      <c r="C115" s="5" t="n">
        <v>37650</v>
      </c>
    </row>
    <row r="116">
      <c r="A116" s="4" t="inlineStr">
        <is>
          <t>Loans, net</t>
        </is>
      </c>
      <c r="B116" s="5" t="n">
        <v>38054067</v>
      </c>
      <c r="C116" s="5" t="n">
        <v>37605881</v>
      </c>
    </row>
    <row r="117">
      <c r="A117" s="4" t="inlineStr">
        <is>
          <t>GGL/SBA loans servicing asset</t>
        </is>
      </c>
      <c r="B117" s="5" t="n">
        <v>3388</v>
      </c>
      <c r="C117" s="5" t="n">
        <v>3258</v>
      </c>
    </row>
    <row r="118">
      <c r="A118" s="4" t="inlineStr">
        <is>
          <t>FRB and FHLB stock</t>
        </is>
      </c>
      <c r="B118" s="5" t="n">
        <v>159930</v>
      </c>
      <c r="C118" s="5" t="n">
        <v>157520</v>
      </c>
    </row>
    <row r="119">
      <c r="A119" s="4" t="inlineStr">
        <is>
          <t>Derivative assets</t>
        </is>
      </c>
      <c r="B119" s="5" t="n">
        <v>244991</v>
      </c>
      <c r="C119" s="5" t="n">
        <v>401295</v>
      </c>
    </row>
    <row r="120">
      <c r="A120" s="3" t="inlineStr">
        <is>
          <t>Financial liabilities</t>
        </is>
      </c>
    </row>
    <row r="121">
      <c r="A121" s="4" t="inlineStr">
        <is>
          <t>Non-interest-bearing deposits</t>
        </is>
      </c>
      <c r="B121" s="5" t="n">
        <v>15787882</v>
      </c>
      <c r="C121" s="5" t="n">
        <v>13477854</v>
      </c>
    </row>
    <row r="122">
      <c r="A122" s="4" t="inlineStr">
        <is>
          <t>Non-time interest-bearing deposits</t>
        </is>
      </c>
      <c r="B122" s="5" t="n">
        <v>27701975</v>
      </c>
      <c r="C122" s="5" t="n">
        <v>27265521</v>
      </c>
    </row>
    <row r="123">
      <c r="A123" s="4" t="inlineStr">
        <is>
          <t>Time deposits</t>
        </is>
      </c>
      <c r="B123" s="5" t="n">
        <v>4214960</v>
      </c>
      <c r="C123" s="5" t="n">
        <v>5970146</v>
      </c>
    </row>
    <row r="124">
      <c r="A124" s="4" t="inlineStr">
        <is>
          <t>Total deposits</t>
        </is>
      </c>
      <c r="B124" s="5" t="n">
        <v>47704817</v>
      </c>
      <c r="C124" s="5" t="n">
        <v>46713521</v>
      </c>
    </row>
    <row r="125">
      <c r="A125" s="4" t="inlineStr">
        <is>
          <t>Federal funds purchased and securities sold under repurchase agreements</t>
        </is>
      </c>
      <c r="B125" s="5" t="n">
        <v>262548</v>
      </c>
      <c r="C125" s="5" t="n">
        <v>227922</v>
      </c>
    </row>
    <row r="126">
      <c r="A126" s="4" t="inlineStr">
        <is>
          <t>Trading liability for short positions</t>
        </is>
      </c>
      <c r="C126" s="5" t="n">
        <v>7717</v>
      </c>
    </row>
    <row r="127">
      <c r="A127" s="4" t="inlineStr">
        <is>
          <t>Long-term debt</t>
        </is>
      </c>
      <c r="B127" s="5" t="n">
        <v>1254585</v>
      </c>
      <c r="C127" s="5" t="n">
        <v>1266825</v>
      </c>
    </row>
    <row r="128">
      <c r="A128" s="4" t="inlineStr">
        <is>
          <t>Earnout liability</t>
        </is>
      </c>
      <c r="C128" s="5" t="n">
        <v>5677</v>
      </c>
    </row>
    <row r="129">
      <c r="A129" s="4" t="inlineStr">
        <is>
          <t>Mutual funds held in rabbi trusts</t>
        </is>
      </c>
      <c r="B129" s="5" t="n">
        <v>25396</v>
      </c>
      <c r="C129" s="5" t="n">
        <v>20752</v>
      </c>
    </row>
    <row r="130">
      <c r="A130" s="4" t="inlineStr">
        <is>
          <t>Derivative liabilities</t>
        </is>
      </c>
      <c r="B130" s="6" t="n">
        <v>110491</v>
      </c>
      <c r="C130" s="6" t="n">
        <v>1571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Unrealized gains, before tax</t>
        </is>
      </c>
      <c r="B4" s="6" t="n">
        <v>-8081</v>
      </c>
      <c r="C4" s="6" t="n">
        <v>-8954</v>
      </c>
      <c r="D4" s="6" t="n">
        <v>-39061</v>
      </c>
      <c r="E4" s="6" t="n">
        <v>108508</v>
      </c>
    </row>
    <row r="5">
      <c r="A5" s="4" t="inlineStr">
        <is>
          <t>Unrealized gain, after tax</t>
        </is>
      </c>
      <c r="B5" s="5" t="n">
        <v>-6037</v>
      </c>
      <c r="C5" s="6" t="n">
        <v>-6635</v>
      </c>
      <c r="D5" s="5" t="n">
        <v>-28657</v>
      </c>
      <c r="E5" s="6" t="n">
        <v>80404</v>
      </c>
    </row>
    <row r="6">
      <c r="A6" s="4" t="inlineStr">
        <is>
          <t>Income recognized</t>
        </is>
      </c>
      <c r="B6" s="5" t="n">
        <v>4000</v>
      </c>
      <c r="D6" s="5" t="n">
        <v>9300</v>
      </c>
    </row>
    <row r="7">
      <c r="A7" s="4" t="inlineStr">
        <is>
          <t>Cash flow hedge gain (loss) to be reclassified</t>
        </is>
      </c>
      <c r="D7" s="5" t="n">
        <v>42000</v>
      </c>
    </row>
    <row r="8">
      <c r="A8" s="4" t="inlineStr">
        <is>
          <t>Cash flow hedge termination gain</t>
        </is>
      </c>
      <c r="D8" s="5" t="n">
        <v>7000</v>
      </c>
    </row>
    <row r="9">
      <c r="A9" s="4" t="inlineStr">
        <is>
          <t>Collateral requirements</t>
        </is>
      </c>
      <c r="B9" s="5" t="n">
        <v>72700</v>
      </c>
      <c r="D9" s="5" t="n">
        <v>72700</v>
      </c>
      <c r="F9" s="6" t="n">
        <v>155400</v>
      </c>
    </row>
    <row r="10">
      <c r="A10" s="4" t="inlineStr">
        <is>
          <t>Variation margin, amount reducing derivative asset</t>
        </is>
      </c>
      <c r="B10" s="5" t="n">
        <v>92700</v>
      </c>
      <c r="D10" s="5" t="n">
        <v>92700</v>
      </c>
      <c r="F10" s="5" t="n">
        <v>162700</v>
      </c>
    </row>
    <row r="11">
      <c r="A11" s="4" t="inlineStr">
        <is>
          <t>Foreign Currency Exchange Forwards</t>
        </is>
      </c>
    </row>
    <row r="12">
      <c r="A12" s="3" t="inlineStr">
        <is>
          <t>Derivative [Line Items]</t>
        </is>
      </c>
    </row>
    <row r="13">
      <c r="A13" s="4" t="inlineStr">
        <is>
          <t>Notional amount</t>
        </is>
      </c>
      <c r="B13" s="5" t="n">
        <v>16100</v>
      </c>
      <c r="D13" s="5" t="n">
        <v>16100</v>
      </c>
      <c r="F13" s="6" t="n">
        <v>24100</v>
      </c>
    </row>
    <row r="14">
      <c r="A14" s="4" t="inlineStr">
        <is>
          <t>Cash Flow Hedges</t>
        </is>
      </c>
    </row>
    <row r="15">
      <c r="A15" s="3" t="inlineStr">
        <is>
          <t>Derivative [Line Items]</t>
        </is>
      </c>
    </row>
    <row r="16">
      <c r="A16" s="4" t="inlineStr">
        <is>
          <t>Unrealized gains, before tax</t>
        </is>
      </c>
      <c r="B16" s="5" t="n">
        <v>488</v>
      </c>
      <c r="D16" s="5" t="n">
        <v>1200</v>
      </c>
    </row>
    <row r="17">
      <c r="A17" s="4" t="inlineStr">
        <is>
          <t>Unrealized gain, after tax</t>
        </is>
      </c>
      <c r="B17" s="6" t="n">
        <v>364</v>
      </c>
      <c r="D17" s="6" t="n">
        <v>9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mpact of Derivatives on Balance Sheet) (Details) - USD ($) $ in Thousands</t>
        </is>
      </c>
      <c r="B1" s="2" t="inlineStr">
        <is>
          <t>Sep. 30, 2021</t>
        </is>
      </c>
      <c r="C1" s="2" t="inlineStr">
        <is>
          <t>Dec. 31, 2020</t>
        </is>
      </c>
    </row>
    <row r="2">
      <c r="A2" s="4" t="inlineStr">
        <is>
          <t>Derivatives not designated as hedging instruments</t>
        </is>
      </c>
    </row>
    <row r="3">
      <c r="A3" s="3" t="inlineStr">
        <is>
          <t>Derivative [Line Items]</t>
        </is>
      </c>
    </row>
    <row r="4">
      <c r="A4" s="4" t="inlineStr">
        <is>
          <t>Fair value of derivative assets</t>
        </is>
      </c>
      <c r="B4" s="6" t="n">
        <v>200697</v>
      </c>
      <c r="C4" s="6" t="n">
        <v>320493</v>
      </c>
    </row>
    <row r="5">
      <c r="A5" s="4" t="inlineStr">
        <is>
          <t>Fair value of derivative liabilities</t>
        </is>
      </c>
      <c r="B5" s="5" t="n">
        <v>106692</v>
      </c>
      <c r="C5" s="5" t="n">
        <v>157167</v>
      </c>
    </row>
    <row r="6">
      <c r="A6" s="4" t="inlineStr">
        <is>
          <t>Derivatives not designated as hedging instruments | Interest rate contracts</t>
        </is>
      </c>
    </row>
    <row r="7">
      <c r="A7" s="3" t="inlineStr">
        <is>
          <t>Derivative [Line Items]</t>
        </is>
      </c>
    </row>
    <row r="8">
      <c r="A8" s="4" t="inlineStr">
        <is>
          <t>Notional Amount</t>
        </is>
      </c>
      <c r="B8" s="5" t="n">
        <v>9273899</v>
      </c>
      <c r="C8" s="5" t="n">
        <v>8784141</v>
      </c>
    </row>
    <row r="9">
      <c r="A9" s="4" t="inlineStr">
        <is>
          <t>Fair value of derivative assets</t>
        </is>
      </c>
      <c r="B9" s="5" t="n">
        <v>197018</v>
      </c>
      <c r="C9" s="5" t="n">
        <v>314234</v>
      </c>
    </row>
    <row r="10">
      <c r="A10" s="4" t="inlineStr">
        <is>
          <t>Fair value of derivative liabilities</t>
        </is>
      </c>
      <c r="B10" s="5" t="n">
        <v>105488</v>
      </c>
      <c r="C10" s="5" t="n">
        <v>153204</v>
      </c>
    </row>
    <row r="11">
      <c r="A11" s="4" t="inlineStr">
        <is>
          <t>Derivatives not designated as hedging instruments | Mortgage derivatives | Mortgage derivatives - interest rate lock commitments</t>
        </is>
      </c>
    </row>
    <row r="12">
      <c r="A12" s="3" t="inlineStr">
        <is>
          <t>Derivative [Line Items]</t>
        </is>
      </c>
    </row>
    <row r="13">
      <c r="A13" s="4" t="inlineStr">
        <is>
          <t>Notional Amount</t>
        </is>
      </c>
      <c r="B13" s="5" t="n">
        <v>159858</v>
      </c>
      <c r="C13" s="5" t="n">
        <v>306138</v>
      </c>
    </row>
    <row r="14">
      <c r="A14" s="4" t="inlineStr">
        <is>
          <t>Fair value of derivative assets</t>
        </is>
      </c>
      <c r="B14" s="5" t="n">
        <v>3100</v>
      </c>
      <c r="C14" s="5" t="n">
        <v>6259</v>
      </c>
    </row>
    <row r="15">
      <c r="A15" s="4" t="inlineStr">
        <is>
          <t>Fair value of derivative liabilities</t>
        </is>
      </c>
      <c r="B15" s="5" t="n">
        <v>0</v>
      </c>
      <c r="C15" s="5" t="n">
        <v>0</v>
      </c>
    </row>
    <row r="16">
      <c r="A16" s="4" t="inlineStr">
        <is>
          <t>Derivatives not designated as hedging instruments | Mortgage derivatives | Mortgage derivatives - forward commitments to sell fixed-rate mortgage loans</t>
        </is>
      </c>
    </row>
    <row r="17">
      <c r="A17" s="3" t="inlineStr">
        <is>
          <t>Derivative [Line Items]</t>
        </is>
      </c>
    </row>
    <row r="18">
      <c r="A18" s="4" t="inlineStr">
        <is>
          <t>Notional Amount</t>
        </is>
      </c>
      <c r="B18" s="5" t="n">
        <v>155500</v>
      </c>
      <c r="C18" s="5" t="n">
        <v>230500</v>
      </c>
    </row>
    <row r="19">
      <c r="A19" s="4" t="inlineStr">
        <is>
          <t>Fair value of derivative assets</t>
        </is>
      </c>
      <c r="B19" s="5" t="n">
        <v>579</v>
      </c>
      <c r="C19" s="5" t="n">
        <v>0</v>
      </c>
    </row>
    <row r="20">
      <c r="A20" s="4" t="inlineStr">
        <is>
          <t>Fair value of derivative liabilities</t>
        </is>
      </c>
      <c r="B20" s="5" t="n">
        <v>0</v>
      </c>
      <c r="C20" s="5" t="n">
        <v>1611</v>
      </c>
    </row>
    <row r="21">
      <c r="A21" s="4" t="inlineStr">
        <is>
          <t>Derivatives not designated as hedging instruments | Other contracts</t>
        </is>
      </c>
    </row>
    <row r="22">
      <c r="A22" s="3" t="inlineStr">
        <is>
          <t>Derivative [Line Items]</t>
        </is>
      </c>
    </row>
    <row r="23">
      <c r="A23" s="4" t="inlineStr">
        <is>
          <t>Notional Amount</t>
        </is>
      </c>
      <c r="B23" s="5" t="n">
        <v>206365</v>
      </c>
      <c r="C23" s="5" t="n">
        <v>234884</v>
      </c>
    </row>
    <row r="24">
      <c r="A24" s="4" t="inlineStr">
        <is>
          <t>Fair value of derivative assets</t>
        </is>
      </c>
      <c r="B24" s="5" t="n">
        <v>0</v>
      </c>
      <c r="C24" s="5" t="n">
        <v>0</v>
      </c>
    </row>
    <row r="25">
      <c r="A25" s="4" t="inlineStr">
        <is>
          <t>Fair value of derivative liabilities</t>
        </is>
      </c>
      <c r="B25" s="5" t="n">
        <v>33</v>
      </c>
      <c r="C25" s="5" t="n">
        <v>304</v>
      </c>
    </row>
    <row r="26">
      <c r="A26" s="4" t="inlineStr">
        <is>
          <t>Derivatives not designated as hedging instruments | Visa derivative</t>
        </is>
      </c>
    </row>
    <row r="27">
      <c r="A27" s="3" t="inlineStr">
        <is>
          <t>Derivative [Line Items]</t>
        </is>
      </c>
    </row>
    <row r="28">
      <c r="A28" s="4" t="inlineStr">
        <is>
          <t>Notional Amount</t>
        </is>
      </c>
      <c r="B28" s="5" t="n">
        <v>0</v>
      </c>
      <c r="C28" s="5" t="n">
        <v>0</v>
      </c>
    </row>
    <row r="29">
      <c r="A29" s="4" t="inlineStr">
        <is>
          <t>Fair value of derivative assets</t>
        </is>
      </c>
      <c r="B29" s="5" t="n">
        <v>0</v>
      </c>
      <c r="C29" s="5" t="n">
        <v>0</v>
      </c>
    </row>
    <row r="30">
      <c r="A30" s="4" t="inlineStr">
        <is>
          <t>Fair value of derivative liabilities</t>
        </is>
      </c>
      <c r="B30" s="5" t="n">
        <v>1171</v>
      </c>
      <c r="C30" s="5" t="n">
        <v>2048</v>
      </c>
    </row>
    <row r="31">
      <c r="A31" s="4" t="inlineStr">
        <is>
          <t>Derivatives not designated as hedging instruments | Risk derivative</t>
        </is>
      </c>
    </row>
    <row r="32">
      <c r="A32" s="3" t="inlineStr">
        <is>
          <t>Derivative [Line Items]</t>
        </is>
      </c>
    </row>
    <row r="33">
      <c r="A33" s="4" t="inlineStr">
        <is>
          <t>Notional Amount</t>
        </is>
      </c>
      <c r="B33" s="5" t="n">
        <v>56200</v>
      </c>
      <c r="C33" s="5" t="n">
        <v>2600</v>
      </c>
    </row>
    <row r="34">
      <c r="A34" s="4" t="inlineStr">
        <is>
          <t>Cash flow hedges</t>
        </is>
      </c>
    </row>
    <row r="35">
      <c r="A35" s="3" t="inlineStr">
        <is>
          <t>Derivative [Line Items]</t>
        </is>
      </c>
    </row>
    <row r="36">
      <c r="A36" s="4" t="inlineStr">
        <is>
          <t>Fair value of derivative assets</t>
        </is>
      </c>
      <c r="B36" s="5" t="n">
        <v>44294</v>
      </c>
      <c r="C36" s="5" t="n">
        <v>80802</v>
      </c>
    </row>
    <row r="37">
      <c r="A37" s="4" t="inlineStr">
        <is>
          <t>Fair value of derivative liabilities</t>
        </is>
      </c>
      <c r="B37" s="5" t="n">
        <v>3799</v>
      </c>
      <c r="C37" s="5" t="n">
        <v>0</v>
      </c>
    </row>
    <row r="38">
      <c r="A38" s="4" t="inlineStr">
        <is>
          <t>Cash flow hedges | Interest rate contracts</t>
        </is>
      </c>
    </row>
    <row r="39">
      <c r="A39" s="3" t="inlineStr">
        <is>
          <t>Derivative [Line Items]</t>
        </is>
      </c>
    </row>
    <row r="40">
      <c r="A40" s="4" t="inlineStr">
        <is>
          <t>Notional Amount</t>
        </is>
      </c>
      <c r="B40" s="5" t="n">
        <v>3600000</v>
      </c>
      <c r="C40" s="5" t="n">
        <v>3000000</v>
      </c>
    </row>
    <row r="41">
      <c r="A41" s="4" t="inlineStr">
        <is>
          <t>Fair value of derivative assets</t>
        </is>
      </c>
      <c r="B41" s="5" t="n">
        <v>44294</v>
      </c>
      <c r="C41" s="5" t="n">
        <v>80802</v>
      </c>
    </row>
    <row r="42">
      <c r="A42" s="4" t="inlineStr">
        <is>
          <t>Fair value of derivative liabilities</t>
        </is>
      </c>
      <c r="B42" s="6" t="n">
        <v>3799</v>
      </c>
      <c r="C4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Cash Flow Hedges on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Total amounts presented in the consolidated statements of income in interest income on loans</t>
        </is>
      </c>
      <c r="B4" s="6" t="n">
        <v>7266</v>
      </c>
      <c r="C4" s="6" t="n">
        <v>8509</v>
      </c>
      <c r="D4" s="6" t="n">
        <v>23213</v>
      </c>
      <c r="E4" s="6" t="n">
        <v>13595</v>
      </c>
    </row>
    <row r="5">
      <c r="A5" s="4" t="inlineStr">
        <is>
          <t>Interest rate contracts | Cash Flow Hedges</t>
        </is>
      </c>
    </row>
    <row r="6">
      <c r="A6" s="3" t="inlineStr">
        <is>
          <t>Derivative [Line Items]</t>
        </is>
      </c>
    </row>
    <row r="7">
      <c r="A7" s="4" t="inlineStr">
        <is>
          <t>Realized gains (losses) reclassified from AOCI, pre-tax, to interest income on loans</t>
        </is>
      </c>
      <c r="B7" s="5" t="n">
        <v>4009</v>
      </c>
      <c r="C7" s="5" t="n">
        <v>1031</v>
      </c>
      <c r="D7" s="5" t="n">
        <v>9265</v>
      </c>
      <c r="E7" s="5" t="n">
        <v>1421</v>
      </c>
    </row>
    <row r="8">
      <c r="A8" s="4" t="inlineStr">
        <is>
          <t>Pre-tax income recognized on cash flow hedges</t>
        </is>
      </c>
      <c r="B8" s="6" t="n">
        <v>4009</v>
      </c>
      <c r="C8" s="6" t="n">
        <v>1031</v>
      </c>
      <c r="D8" s="6" t="n">
        <v>9265</v>
      </c>
      <c r="E8" s="6" t="n">
        <v>14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and Hedging Activities (Effect of Fair Value Hedges on Consolidated Statements of Income)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4" t="inlineStr">
        <is>
          <t>Swap</t>
        </is>
      </c>
    </row>
    <row r="4">
      <c r="A4" s="3" t="inlineStr">
        <is>
          <t>Derivative [Line Items]</t>
        </is>
      </c>
    </row>
    <row r="5">
      <c r="A5" s="4" t="inlineStr">
        <is>
          <t>Gain (Loss) Recognized in Consolidated Statements of Income</t>
        </is>
      </c>
      <c r="D5" s="6" t="n">
        <v>2500</v>
      </c>
    </row>
    <row r="6">
      <c r="A6" s="4" t="inlineStr">
        <is>
          <t>Derivatives not designated as hedging instruments</t>
        </is>
      </c>
    </row>
    <row r="7">
      <c r="A7" s="3" t="inlineStr">
        <is>
          <t>Derivative [Line Items]</t>
        </is>
      </c>
    </row>
    <row r="8">
      <c r="A8" s="4" t="inlineStr">
        <is>
          <t>Gain (Loss) Recognized in Consolidated Statements of Income</t>
        </is>
      </c>
      <c r="B8" s="6" t="n">
        <v>-212</v>
      </c>
      <c r="C8" s="6" t="n">
        <v>2359</v>
      </c>
      <c r="E8" s="6" t="n">
        <v>-224</v>
      </c>
      <c r="F8" s="6" t="n">
        <v>7237</v>
      </c>
    </row>
    <row r="9">
      <c r="A9" s="4" t="inlineStr">
        <is>
          <t>Derivatives not designated as hedging instruments | Interest rate contracts | Capital markets income</t>
        </is>
      </c>
    </row>
    <row r="10">
      <c r="A10" s="3" t="inlineStr">
        <is>
          <t>Derivative [Line Items]</t>
        </is>
      </c>
    </row>
    <row r="11">
      <c r="A11" s="4" t="inlineStr">
        <is>
          <t>Gain (Loss) Recognized in Consolidated Statements of Income</t>
        </is>
      </c>
      <c r="B11" s="5" t="n">
        <v>164</v>
      </c>
      <c r="C11" s="5" t="n">
        <v>176</v>
      </c>
      <c r="E11" s="5" t="n">
        <v>474</v>
      </c>
      <c r="F11" s="5" t="n">
        <v>225</v>
      </c>
    </row>
    <row r="12">
      <c r="A12" s="4" t="inlineStr">
        <is>
          <t>Derivatives not designated as hedging instruments | Other contracts | Capital markets income</t>
        </is>
      </c>
    </row>
    <row r="13">
      <c r="A13" s="3" t="inlineStr">
        <is>
          <t>Derivative [Line Items]</t>
        </is>
      </c>
    </row>
    <row r="14">
      <c r="A14" s="4" t="inlineStr">
        <is>
          <t>Gain (Loss) Recognized in Consolidated Statements of Income</t>
        </is>
      </c>
      <c r="B14" s="5" t="n">
        <v>90</v>
      </c>
      <c r="C14" s="5" t="n">
        <v>47</v>
      </c>
      <c r="E14" s="5" t="n">
        <v>272</v>
      </c>
      <c r="F14" s="5" t="n">
        <v>-286</v>
      </c>
    </row>
    <row r="15">
      <c r="A15" s="4" t="inlineStr">
        <is>
          <t>Derivatives not designated as hedging instruments | Mortgage derivatives | Mortgage derivatives - interest rate lock commitments | Mortgage banking income</t>
        </is>
      </c>
    </row>
    <row r="16">
      <c r="A16" s="3" t="inlineStr">
        <is>
          <t>Derivative [Line Items]</t>
        </is>
      </c>
    </row>
    <row r="17">
      <c r="A17" s="4" t="inlineStr">
        <is>
          <t>Gain (Loss) Recognized in Consolidated Statements of Income</t>
        </is>
      </c>
      <c r="B17" s="5" t="n">
        <v>-1388</v>
      </c>
      <c r="C17" s="5" t="n">
        <v>2532</v>
      </c>
      <c r="E17" s="5" t="n">
        <v>-3160</v>
      </c>
      <c r="F17" s="5" t="n">
        <v>8922</v>
      </c>
    </row>
    <row r="18">
      <c r="A18" s="4" t="inlineStr">
        <is>
          <t>Derivatives not designated as hedging instruments | Mortgage derivatives | Mortgage derivatives - forward commitments to sell fixed-rate mortgage loans | Mortgage banking income</t>
        </is>
      </c>
    </row>
    <row r="19">
      <c r="A19" s="3" t="inlineStr">
        <is>
          <t>Derivative [Line Items]</t>
        </is>
      </c>
    </row>
    <row r="20">
      <c r="A20" s="4" t="inlineStr">
        <is>
          <t>Gain (Loss) Recognized in Consolidated Statements of Income</t>
        </is>
      </c>
      <c r="B20" s="6" t="n">
        <v>922</v>
      </c>
      <c r="C20" s="6" t="n">
        <v>-396</v>
      </c>
      <c r="E20" s="6" t="n">
        <v>2190</v>
      </c>
      <c r="F20" s="6" t="n">
        <v>-1624</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Per Common Share:</t>
        </is>
      </c>
    </row>
    <row r="4">
      <c r="A4" s="4" t="inlineStr">
        <is>
          <t>Net income available to common shareholders</t>
        </is>
      </c>
      <c r="B4" s="6" t="n">
        <v>178482</v>
      </c>
      <c r="C4" s="6" t="n">
        <v>83283</v>
      </c>
      <c r="D4" s="6" t="n">
        <v>535193</v>
      </c>
      <c r="E4" s="6" t="n">
        <v>198414</v>
      </c>
    </row>
    <row r="5">
      <c r="A5" s="4" t="inlineStr">
        <is>
          <t>Weighted average common shares outstanding (in shares)</t>
        </is>
      </c>
      <c r="B5" s="5" t="n">
        <v>146308</v>
      </c>
      <c r="C5" s="5" t="n">
        <v>147314</v>
      </c>
      <c r="D5" s="5" t="n">
        <v>147622</v>
      </c>
      <c r="E5" s="5" t="n">
        <v>147304</v>
      </c>
    </row>
    <row r="6">
      <c r="A6" s="4" t="inlineStr">
        <is>
          <t>Net income per common share, basic (in dollars per share)</t>
        </is>
      </c>
      <c r="B6" s="7" t="n">
        <v>1.22</v>
      </c>
      <c r="C6" s="7" t="n">
        <v>0.57</v>
      </c>
      <c r="D6" s="7" t="n">
        <v>3.63</v>
      </c>
      <c r="E6" s="7" t="n">
        <v>1.35</v>
      </c>
    </row>
    <row r="7">
      <c r="A7" s="3" t="inlineStr">
        <is>
          <t>Diluted Net Income Per Common Share:</t>
        </is>
      </c>
    </row>
    <row r="8">
      <c r="A8" s="4" t="inlineStr">
        <is>
          <t>Net income available to common shareholders</t>
        </is>
      </c>
      <c r="B8" s="6" t="n">
        <v>178482</v>
      </c>
      <c r="C8" s="6" t="n">
        <v>83283</v>
      </c>
      <c r="D8" s="6" t="n">
        <v>535193</v>
      </c>
      <c r="E8" s="6" t="n">
        <v>198414</v>
      </c>
    </row>
    <row r="9">
      <c r="A9" s="4" t="inlineStr">
        <is>
          <t>Weighted average common shares outstanding (in shares)</t>
        </is>
      </c>
      <c r="B9" s="5" t="n">
        <v>146308</v>
      </c>
      <c r="C9" s="5" t="n">
        <v>147314</v>
      </c>
      <c r="D9" s="5" t="n">
        <v>147622</v>
      </c>
      <c r="E9" s="5" t="n">
        <v>147304</v>
      </c>
    </row>
    <row r="10">
      <c r="A10" s="4" t="inlineStr">
        <is>
          <t>Effect of dilutive outstanding equity-based awards, warrants, and earnout payments (in shares)</t>
        </is>
      </c>
      <c r="B10" s="5" t="n">
        <v>1393</v>
      </c>
      <c r="C10" s="5" t="n">
        <v>662</v>
      </c>
      <c r="D10" s="5" t="n">
        <v>1447</v>
      </c>
      <c r="E10" s="5" t="n">
        <v>733</v>
      </c>
    </row>
    <row r="11">
      <c r="A11" s="4" t="inlineStr">
        <is>
          <t>Weighted average number of diluted common shares (in shares)</t>
        </is>
      </c>
      <c r="B11" s="5" t="n">
        <v>147701</v>
      </c>
      <c r="C11" s="5" t="n">
        <v>147976</v>
      </c>
      <c r="D11" s="5" t="n">
        <v>149069</v>
      </c>
      <c r="E11" s="5" t="n">
        <v>148037</v>
      </c>
    </row>
    <row r="12">
      <c r="A12" s="4" t="inlineStr">
        <is>
          <t>Net income per common share, diluted (in dollars per share)</t>
        </is>
      </c>
      <c r="B12" s="7" t="n">
        <v>1.21</v>
      </c>
      <c r="C12" s="7" t="n">
        <v>0.5600000000000001</v>
      </c>
      <c r="D12" s="7" t="n">
        <v>3.59</v>
      </c>
      <c r="E12" s="7" t="n">
        <v>1.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6" customWidth="1" min="5" max="5"/>
    <col width="13" customWidth="1" min="6" max="6"/>
    <col width="27" customWidth="1" min="7" max="7"/>
    <col width="15" customWidth="1" min="8" max="8"/>
    <col width="46" customWidth="1" min="9" max="9"/>
    <col width="18" customWidth="1" min="10" max="10"/>
    <col width="38" customWidth="1" min="11" max="11"/>
  </cols>
  <sheetData>
    <row r="1">
      <c r="A1" s="1" t="inlineStr">
        <is>
          <t>CONSOLIDATED STATEMENTS OF CHANGES IN SHAREHOLDERS' EQUITY - USD ($) $ in Thousands</t>
        </is>
      </c>
      <c r="C1" s="2" t="inlineStr">
        <is>
          <t>Total</t>
        </is>
      </c>
      <c r="D1" s="2" t="inlineStr">
        <is>
          <t>Impact from Adoption</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Impact from Adoption</t>
        </is>
      </c>
    </row>
    <row r="2">
      <c r="A2" s="4" t="inlineStr">
        <is>
          <t>Beginning balance at Dec. 31, 2019</t>
        </is>
      </c>
      <c r="C2" s="6" t="n">
        <v>4941690</v>
      </c>
      <c r="D2" s="6" t="n">
        <v>-35721</v>
      </c>
      <c r="E2" s="6" t="n">
        <v>537145</v>
      </c>
      <c r="F2" s="6" t="n">
        <v>166801</v>
      </c>
      <c r="G2" s="6" t="n">
        <v>3819336</v>
      </c>
      <c r="H2" s="6" t="n">
        <v>-715560</v>
      </c>
      <c r="I2" s="6" t="n">
        <v>65641</v>
      </c>
      <c r="J2" s="6" t="n">
        <v>1068327</v>
      </c>
      <c r="K2" s="6" t="n">
        <v>-35721</v>
      </c>
    </row>
    <row r="3">
      <c r="A3" s="3" t="inlineStr">
        <is>
          <t>Increase (Decrease) in Stockholders' Equity [Roll Forward]</t>
        </is>
      </c>
    </row>
    <row r="4">
      <c r="A4" s="4" t="inlineStr">
        <is>
          <t>Net income</t>
        </is>
      </c>
      <c r="C4" s="5" t="n">
        <v>223286</v>
      </c>
      <c r="J4" s="5" t="n">
        <v>223286</v>
      </c>
    </row>
    <row r="5">
      <c r="A5" s="4" t="inlineStr">
        <is>
          <t>Other comprehensive income (loss), net of income taxes</t>
        </is>
      </c>
      <c r="C5" s="5" t="n">
        <v>109273</v>
      </c>
      <c r="I5" s="5" t="n">
        <v>109273</v>
      </c>
    </row>
    <row r="6">
      <c r="A6" s="4" t="inlineStr">
        <is>
          <t>Cash dividends declared on common stock</t>
        </is>
      </c>
      <c r="C6" s="5" t="n">
        <v>-145824</v>
      </c>
      <c r="J6" s="5" t="n">
        <v>-145824</v>
      </c>
    </row>
    <row r="7">
      <c r="A7" s="4" t="inlineStr">
        <is>
          <t>Cash dividends declared on preferred stock</t>
        </is>
      </c>
      <c r="B7" s="4" t="inlineStr">
        <is>
          <t>[1]</t>
        </is>
      </c>
      <c r="C7" s="5" t="n">
        <v>-24872</v>
      </c>
      <c r="J7" s="5" t="n">
        <v>-24872</v>
      </c>
    </row>
    <row r="8">
      <c r="A8" s="4" t="inlineStr">
        <is>
          <t>Repurchases of common stock including costs to repurchase</t>
        </is>
      </c>
      <c r="C8" s="5" t="n">
        <v>-16246</v>
      </c>
      <c r="H8" s="5" t="n">
        <v>-16246</v>
      </c>
    </row>
    <row r="9">
      <c r="A9" s="4" t="inlineStr">
        <is>
          <t>Restricted share unit vesting and taxes paid related to net share settlement</t>
        </is>
      </c>
      <c r="C9" s="5" t="n">
        <v>-7428</v>
      </c>
      <c r="F9" s="5" t="n">
        <v>381</v>
      </c>
      <c r="G9" s="5" t="n">
        <v>-7349</v>
      </c>
      <c r="J9" s="5" t="n">
        <v>-460</v>
      </c>
    </row>
    <row r="10">
      <c r="A10" s="4" t="inlineStr">
        <is>
          <t>Stock options exercised, net</t>
        </is>
      </c>
      <c r="C10" s="5" t="n">
        <v>6511</v>
      </c>
      <c r="F10" s="5" t="n">
        <v>229</v>
      </c>
      <c r="G10" s="5" t="n">
        <v>6282</v>
      </c>
    </row>
    <row r="11">
      <c r="A11" s="4" t="inlineStr">
        <is>
          <t>Share-based compensation expense</t>
        </is>
      </c>
      <c r="C11" s="5" t="n">
        <v>13873</v>
      </c>
      <c r="G11" s="5" t="n">
        <v>13873</v>
      </c>
    </row>
    <row r="12">
      <c r="A12" s="4" t="inlineStr">
        <is>
          <t>Ending balance at Sep. 30, 2020</t>
        </is>
      </c>
      <c r="C12" s="5" t="n">
        <v>5064542</v>
      </c>
      <c r="E12" s="5" t="n">
        <v>537145</v>
      </c>
      <c r="F12" s="5" t="n">
        <v>167411</v>
      </c>
      <c r="G12" s="5" t="n">
        <v>3832142</v>
      </c>
      <c r="H12" s="5" t="n">
        <v>-731806</v>
      </c>
      <c r="I12" s="5" t="n">
        <v>174914</v>
      </c>
      <c r="J12" s="5" t="n">
        <v>1084736</v>
      </c>
    </row>
    <row r="13">
      <c r="A13" s="4" t="inlineStr">
        <is>
          <t>Beginning balance at Jun. 30, 2020</t>
        </is>
      </c>
      <c r="C13" s="5" t="n">
        <v>5052968</v>
      </c>
      <c r="E13" s="5" t="n">
        <v>537145</v>
      </c>
      <c r="F13" s="5" t="n">
        <v>167406</v>
      </c>
      <c r="G13" s="5" t="n">
        <v>3826726</v>
      </c>
      <c r="H13" s="5" t="n">
        <v>-731806</v>
      </c>
      <c r="I13" s="5" t="n">
        <v>202970</v>
      </c>
      <c r="J13" s="5" t="n">
        <v>1050527</v>
      </c>
    </row>
    <row r="14">
      <c r="A14" s="3" t="inlineStr">
        <is>
          <t>Increase (Decrease) in Stockholders' Equity [Roll Forward]</t>
        </is>
      </c>
    </row>
    <row r="15">
      <c r="A15" s="4" t="inlineStr">
        <is>
          <t>Net income</t>
        </is>
      </c>
      <c r="C15" s="5" t="n">
        <v>91574</v>
      </c>
      <c r="J15" s="5" t="n">
        <v>91574</v>
      </c>
    </row>
    <row r="16">
      <c r="A16" s="4" t="inlineStr">
        <is>
          <t>Other comprehensive income (loss), net of income taxes</t>
        </is>
      </c>
      <c r="C16" s="5" t="n">
        <v>-28056</v>
      </c>
      <c r="I16" s="5" t="n">
        <v>-28056</v>
      </c>
    </row>
    <row r="17">
      <c r="A17" s="4" t="inlineStr">
        <is>
          <t>Cash dividends declared on common stock</t>
        </is>
      </c>
      <c r="C17" s="5" t="n">
        <v>-48614</v>
      </c>
      <c r="J17" s="5" t="n">
        <v>-48614</v>
      </c>
    </row>
    <row r="18">
      <c r="A18" s="4" t="inlineStr">
        <is>
          <t>Cash dividends declared on preferred stock</t>
        </is>
      </c>
      <c r="B18" s="4" t="inlineStr">
        <is>
          <t>[2]</t>
        </is>
      </c>
      <c r="C18" s="5" t="n">
        <v>-8291</v>
      </c>
      <c r="J18" s="5" t="n">
        <v>-8291</v>
      </c>
    </row>
    <row r="19">
      <c r="A19" s="4" t="inlineStr">
        <is>
          <t>Restricted share unit vesting and taxes paid related to net share settlement</t>
        </is>
      </c>
      <c r="C19" s="5" t="n">
        <v>-24</v>
      </c>
      <c r="F19" s="5" t="n">
        <v>2</v>
      </c>
      <c r="G19" s="5" t="n">
        <v>434</v>
      </c>
      <c r="J19" s="5" t="n">
        <v>-460</v>
      </c>
    </row>
    <row r="20">
      <c r="A20" s="4" t="inlineStr">
        <is>
          <t>Stock options exercised, net</t>
        </is>
      </c>
      <c r="C20" s="5" t="n">
        <v>33</v>
      </c>
      <c r="F20" s="5" t="n">
        <v>3</v>
      </c>
      <c r="G20" s="5" t="n">
        <v>30</v>
      </c>
    </row>
    <row r="21">
      <c r="A21" s="4" t="inlineStr">
        <is>
          <t>Share-based compensation expense</t>
        </is>
      </c>
      <c r="C21" s="5" t="n">
        <v>4952</v>
      </c>
      <c r="G21" s="5" t="n">
        <v>4952</v>
      </c>
    </row>
    <row r="22">
      <c r="A22" s="4" t="inlineStr">
        <is>
          <t>Ending balance at Sep. 30, 2020</t>
        </is>
      </c>
      <c r="C22" s="5" t="n">
        <v>5064542</v>
      </c>
      <c r="E22" s="5" t="n">
        <v>537145</v>
      </c>
      <c r="F22" s="5" t="n">
        <v>167411</v>
      </c>
      <c r="G22" s="5" t="n">
        <v>3832142</v>
      </c>
      <c r="H22" s="5" t="n">
        <v>-731806</v>
      </c>
      <c r="I22" s="5" t="n">
        <v>174914</v>
      </c>
      <c r="J22" s="5" t="n">
        <v>1084736</v>
      </c>
    </row>
    <row r="23">
      <c r="A23" s="4" t="inlineStr">
        <is>
          <t>Beginning balance at Dec. 31, 2020</t>
        </is>
      </c>
      <c r="C23" s="5" t="n">
        <v>5161334</v>
      </c>
      <c r="E23" s="5" t="n">
        <v>537145</v>
      </c>
      <c r="F23" s="5" t="n">
        <v>168133</v>
      </c>
      <c r="G23" s="5" t="n">
        <v>3851208</v>
      </c>
      <c r="H23" s="5" t="n">
        <v>-731806</v>
      </c>
      <c r="I23" s="5" t="n">
        <v>158635</v>
      </c>
      <c r="J23" s="5" t="n">
        <v>1178019</v>
      </c>
    </row>
    <row r="24">
      <c r="A24" s="3" t="inlineStr">
        <is>
          <t>Increase (Decrease) in Stockholders' Equity [Roll Forward]</t>
        </is>
      </c>
    </row>
    <row r="25">
      <c r="A25" s="4" t="inlineStr">
        <is>
          <t>Net income</t>
        </is>
      </c>
      <c r="C25" s="5" t="n">
        <v>560065</v>
      </c>
      <c r="J25" s="5" t="n">
        <v>560065</v>
      </c>
    </row>
    <row r="26">
      <c r="A26" s="4" t="inlineStr">
        <is>
          <t>Other comprehensive income (loss), net of income taxes</t>
        </is>
      </c>
      <c r="C26" s="5" t="n">
        <v>-164097</v>
      </c>
      <c r="I26" s="5" t="n">
        <v>-164097</v>
      </c>
    </row>
    <row r="27">
      <c r="A27" s="4" t="inlineStr">
        <is>
          <t>Cash dividends declared on common stock</t>
        </is>
      </c>
      <c r="C27" s="5" t="n">
        <v>-145843</v>
      </c>
      <c r="J27" s="5" t="n">
        <v>-145843</v>
      </c>
    </row>
    <row r="28">
      <c r="A28" s="4" t="inlineStr">
        <is>
          <t>Cash dividends declared on preferred stock</t>
        </is>
      </c>
      <c r="B28" s="4" t="inlineStr">
        <is>
          <t>[1]</t>
        </is>
      </c>
      <c r="C28" s="5" t="n">
        <v>-24872</v>
      </c>
      <c r="J28" s="5" t="n">
        <v>-24872</v>
      </c>
    </row>
    <row r="29">
      <c r="A29" s="4" t="inlineStr">
        <is>
          <t>Repurchases of common stock including costs to repurchase</t>
        </is>
      </c>
      <c r="C29" s="5" t="n">
        <v>-167142</v>
      </c>
      <c r="H29" s="5" t="n">
        <v>-167142</v>
      </c>
    </row>
    <row r="30">
      <c r="A30" s="4" t="inlineStr">
        <is>
          <t>Issuance of common stock for earnout payment</t>
        </is>
      </c>
      <c r="C30" s="5" t="n">
        <v>5080</v>
      </c>
      <c r="G30" s="5" t="n">
        <v>4955</v>
      </c>
      <c r="H30" s="5" t="n">
        <v>125</v>
      </c>
    </row>
    <row r="31">
      <c r="A31" s="4" t="inlineStr">
        <is>
          <t>Restricted share unit vesting and taxes paid related to net share settlement</t>
        </is>
      </c>
      <c r="C31" s="5" t="n">
        <v>-7192</v>
      </c>
      <c r="F31" s="5" t="n">
        <v>343</v>
      </c>
      <c r="G31" s="5" t="n">
        <v>-7535</v>
      </c>
    </row>
    <row r="32">
      <c r="A32" s="4" t="inlineStr">
        <is>
          <t>Stock options exercised, net</t>
        </is>
      </c>
      <c r="C32" s="5" t="n">
        <v>15425</v>
      </c>
      <c r="F32" s="5" t="n">
        <v>695</v>
      </c>
      <c r="G32" s="5" t="n">
        <v>14730</v>
      </c>
    </row>
    <row r="33">
      <c r="A33" s="4" t="inlineStr">
        <is>
          <t>Warrants exercised with net settlement and common stock reissued</t>
        </is>
      </c>
      <c r="C33" s="5" t="n">
        <v>0</v>
      </c>
      <c r="G33" s="5" t="n">
        <v>-113</v>
      </c>
      <c r="H33" s="5" t="n">
        <v>116</v>
      </c>
      <c r="J33" s="5" t="n">
        <v>-3</v>
      </c>
    </row>
    <row r="34">
      <c r="A34" s="4" t="inlineStr">
        <is>
          <t>Share-based compensation expense</t>
        </is>
      </c>
      <c r="C34" s="5" t="n">
        <v>20044</v>
      </c>
      <c r="G34" s="5" t="n">
        <v>20044</v>
      </c>
    </row>
    <row r="35">
      <c r="A35" s="4" t="inlineStr">
        <is>
          <t>Ending balance at Sep. 30, 2021</t>
        </is>
      </c>
      <c r="C35" s="5" t="n">
        <v>5252802</v>
      </c>
      <c r="E35" s="5" t="n">
        <v>537145</v>
      </c>
      <c r="F35" s="5" t="n">
        <v>169171</v>
      </c>
      <c r="G35" s="5" t="n">
        <v>3883289</v>
      </c>
      <c r="H35" s="5" t="n">
        <v>-898707</v>
      </c>
      <c r="I35" s="5" t="n">
        <v>-5462</v>
      </c>
      <c r="J35" s="5" t="n">
        <v>1567366</v>
      </c>
    </row>
    <row r="36">
      <c r="A36" s="4" t="inlineStr">
        <is>
          <t>Beginning balance at Jun. 30, 2021</t>
        </is>
      </c>
      <c r="C36" s="5" t="n">
        <v>5237714</v>
      </c>
      <c r="E36" s="5" t="n">
        <v>537145</v>
      </c>
      <c r="F36" s="5" t="n">
        <v>169108</v>
      </c>
      <c r="G36" s="5" t="n">
        <v>3872949</v>
      </c>
      <c r="H36" s="5" t="n">
        <v>-824197</v>
      </c>
      <c r="I36" s="5" t="n">
        <v>45726</v>
      </c>
      <c r="J36" s="5" t="n">
        <v>1436983</v>
      </c>
    </row>
    <row r="37">
      <c r="A37" s="3" t="inlineStr">
        <is>
          <t>Increase (Decrease) in Stockholders' Equity [Roll Forward]</t>
        </is>
      </c>
    </row>
    <row r="38">
      <c r="A38" s="4" t="inlineStr">
        <is>
          <t>Net income</t>
        </is>
      </c>
      <c r="C38" s="5" t="n">
        <v>186773</v>
      </c>
      <c r="J38" s="5" t="n">
        <v>186773</v>
      </c>
    </row>
    <row r="39">
      <c r="A39" s="4" t="inlineStr">
        <is>
          <t>Other comprehensive income (loss), net of income taxes</t>
        </is>
      </c>
      <c r="C39" s="5" t="n">
        <v>-51188</v>
      </c>
      <c r="I39" s="5" t="n">
        <v>-51188</v>
      </c>
    </row>
    <row r="40">
      <c r="A40" s="4" t="inlineStr">
        <is>
          <t>Cash dividends declared on common stock</t>
        </is>
      </c>
      <c r="C40" s="5" t="n">
        <v>-48099</v>
      </c>
      <c r="J40" s="5" t="n">
        <v>-48099</v>
      </c>
    </row>
    <row r="41">
      <c r="A41" s="4" t="inlineStr">
        <is>
          <t>Cash dividends declared on preferred stock</t>
        </is>
      </c>
      <c r="B41" s="4" t="inlineStr">
        <is>
          <t>[2]</t>
        </is>
      </c>
      <c r="C41" s="5" t="n">
        <v>-8291</v>
      </c>
      <c r="J41" s="5" t="n">
        <v>-8291</v>
      </c>
    </row>
    <row r="42">
      <c r="A42" s="4" t="inlineStr">
        <is>
          <t>Repurchases of common stock including costs to repurchase</t>
        </is>
      </c>
      <c r="C42" s="5" t="n">
        <v>-74635</v>
      </c>
      <c r="H42" s="5" t="n">
        <v>-74635</v>
      </c>
    </row>
    <row r="43">
      <c r="A43" s="4" t="inlineStr">
        <is>
          <t>Issuance of common stock for earnout payment</t>
        </is>
      </c>
      <c r="C43" s="5" t="n">
        <v>5080</v>
      </c>
      <c r="G43" s="5" t="n">
        <v>4955</v>
      </c>
      <c r="H43" s="5" t="n">
        <v>125</v>
      </c>
    </row>
    <row r="44">
      <c r="A44" s="4" t="inlineStr">
        <is>
          <t>Restricted share unit vesting and taxes paid related to net share settlement</t>
        </is>
      </c>
      <c r="C44" s="5" t="n">
        <v>-613</v>
      </c>
      <c r="F44" s="5" t="n">
        <v>37</v>
      </c>
      <c r="G44" s="5" t="n">
        <v>-650</v>
      </c>
    </row>
    <row r="45">
      <c r="A45" s="4" t="inlineStr">
        <is>
          <t>Stock options exercised, net</t>
        </is>
      </c>
      <c r="C45" s="5" t="n">
        <v>546</v>
      </c>
      <c r="F45" s="5" t="n">
        <v>26</v>
      </c>
      <c r="G45" s="5" t="n">
        <v>520</v>
      </c>
    </row>
    <row r="46">
      <c r="A46" s="4" t="inlineStr">
        <is>
          <t>Share-based compensation expense</t>
        </is>
      </c>
      <c r="C46" s="5" t="n">
        <v>5515</v>
      </c>
      <c r="G46" s="5" t="n">
        <v>5515</v>
      </c>
    </row>
    <row r="47">
      <c r="A47" s="4" t="inlineStr">
        <is>
          <t>Ending balance at Sep. 30, 2021</t>
        </is>
      </c>
      <c r="C47" s="6" t="n">
        <v>5252802</v>
      </c>
      <c r="E47" s="6" t="n">
        <v>537145</v>
      </c>
      <c r="F47" s="6" t="n">
        <v>169171</v>
      </c>
      <c r="G47" s="6" t="n">
        <v>3883289</v>
      </c>
      <c r="H47" s="6" t="n">
        <v>-898707</v>
      </c>
      <c r="I47" s="6" t="n">
        <v>-5462</v>
      </c>
      <c r="J47" s="6" t="n">
        <v>1567366</v>
      </c>
    </row>
    <row r="48"/>
    <row r="49">
      <c r="A49" s="4" t="inlineStr">
        <is>
          <t>[1]</t>
        </is>
      </c>
      <c r="B49" s="4" t="inlineStr">
        <is>
          <t>For the nine months ended September 30, 2021 and 2020, dividends per share were $1.18 and $1.10 for Series D and Series E Preferred Stock, respectively. See accompanying notes to unaudited interim consolidated financial statements.</t>
        </is>
      </c>
    </row>
    <row r="50">
      <c r="A50" s="4" t="inlineStr">
        <is>
          <t>[2]</t>
        </is>
      </c>
      <c r="B50" s="4" t="inlineStr">
        <is>
          <t>For the three months ended September 30, 2021 and 2020, dividends per share were $0.39 and $0.37 for Series D and Series E Preferred Stock, respectively.</t>
        </is>
      </c>
    </row>
  </sheetData>
  <mergeCells count="4">
    <mergeCell ref="A1:B1"/>
    <mergeCell ref="A48:J48"/>
    <mergeCell ref="B49:J49"/>
    <mergeCell ref="B50:J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in shares)</t>
        </is>
      </c>
      <c r="B4" s="5" t="n">
        <v>32</v>
      </c>
      <c r="C4" s="5" t="n">
        <v>758</v>
      </c>
      <c r="D4" s="5" t="n">
        <v>21</v>
      </c>
      <c r="E4" s="5" t="n">
        <v>6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Loss Contingencies [Line Items]</t>
        </is>
      </c>
    </row>
    <row r="4">
      <c r="A4" s="4" t="inlineStr">
        <is>
          <t>Allowance for loan losses</t>
        </is>
      </c>
      <c r="B4" s="6" t="n">
        <v>492243000</v>
      </c>
      <c r="C4" s="6" t="n">
        <v>603800000</v>
      </c>
      <c r="D4" s="6" t="n">
        <v>492243000</v>
      </c>
      <c r="E4" s="6" t="n">
        <v>603800000</v>
      </c>
      <c r="F4" s="6" t="n">
        <v>516708000</v>
      </c>
      <c r="G4" s="6" t="n">
        <v>605736000</v>
      </c>
      <c r="H4" s="6" t="n">
        <v>588648000</v>
      </c>
      <c r="I4" s="6" t="n">
        <v>281402000</v>
      </c>
    </row>
    <row r="5">
      <c r="A5" s="4" t="inlineStr">
        <is>
          <t>Carrying amount included in other assets</t>
        </is>
      </c>
      <c r="B5" s="5" t="n">
        <v>380624000</v>
      </c>
      <c r="D5" s="5" t="n">
        <v>380624000</v>
      </c>
      <c r="G5" s="5" t="n">
        <v>262855000</v>
      </c>
    </row>
    <row r="6">
      <c r="A6" s="4" t="inlineStr">
        <is>
          <t>Amount of future funding commitments included in carrying amount</t>
        </is>
      </c>
      <c r="B6" s="5" t="n">
        <v>213791000</v>
      </c>
      <c r="D6" s="5" t="n">
        <v>213791000</v>
      </c>
      <c r="G6" s="5" t="n">
        <v>133946000</v>
      </c>
    </row>
    <row r="7">
      <c r="A7" s="4" t="inlineStr">
        <is>
          <t>Permanent and short-term construction loans and letter of credit commitments</t>
        </is>
      </c>
      <c r="B7" s="5" t="n">
        <v>172285000</v>
      </c>
      <c r="D7" s="5" t="n">
        <v>172285000</v>
      </c>
      <c r="G7" s="5" t="n">
        <v>82786000</v>
      </c>
    </row>
    <row r="8">
      <c r="A8" s="4" t="inlineStr">
        <is>
          <t>Funded portion of permanent and short-term loans and letters of credit</t>
        </is>
      </c>
      <c r="B8" s="5" t="n">
        <v>69823000</v>
      </c>
      <c r="D8" s="5" t="n">
        <v>69823000</v>
      </c>
      <c r="G8" s="5" t="n">
        <v>9528000</v>
      </c>
    </row>
    <row r="9">
      <c r="A9" s="4" t="inlineStr">
        <is>
          <t>Minimum</t>
        </is>
      </c>
    </row>
    <row r="10">
      <c r="A10" s="3" t="inlineStr">
        <is>
          <t>Loss Contingencies [Line Items]</t>
        </is>
      </c>
    </row>
    <row r="11">
      <c r="A11" s="4" t="inlineStr">
        <is>
          <t>Total letters of credit and unfunded lending commitments</t>
        </is>
      </c>
      <c r="B11" s="5" t="n">
        <v>0</v>
      </c>
      <c r="D11" s="5" t="n">
        <v>0</v>
      </c>
    </row>
    <row r="12">
      <c r="A12" s="4" t="inlineStr">
        <is>
          <t>Maximum</t>
        </is>
      </c>
    </row>
    <row r="13">
      <c r="A13" s="3" t="inlineStr">
        <is>
          <t>Loss Contingencies [Line Items]</t>
        </is>
      </c>
    </row>
    <row r="14">
      <c r="A14" s="4" t="inlineStr">
        <is>
          <t>Total letters of credit and unfunded lending commitments</t>
        </is>
      </c>
      <c r="B14" s="5" t="n">
        <v>5000000</v>
      </c>
      <c r="D14" s="5" t="n">
        <v>5000000</v>
      </c>
    </row>
    <row r="15">
      <c r="A15" s="4" t="inlineStr">
        <is>
          <t>Other assets held for sale</t>
        </is>
      </c>
    </row>
    <row r="16">
      <c r="A16" s="3" t="inlineStr">
        <is>
          <t>Loss Contingencies [Line Items]</t>
        </is>
      </c>
    </row>
    <row r="17">
      <c r="A17" s="4" t="inlineStr">
        <is>
          <t>Guarantor obligations, advanced payment from merchant</t>
        </is>
      </c>
      <c r="B17" s="5" t="n">
        <v>15300000</v>
      </c>
      <c r="D17" s="5" t="n">
        <v>15300000</v>
      </c>
      <c r="G17" s="5" t="n">
        <v>15600000</v>
      </c>
    </row>
    <row r="18">
      <c r="A18" s="4" t="inlineStr">
        <is>
          <t>Guarantee obligations</t>
        </is>
      </c>
    </row>
    <row r="19">
      <c r="A19" s="3" t="inlineStr">
        <is>
          <t>Loss Contingencies [Line Items]</t>
        </is>
      </c>
    </row>
    <row r="20">
      <c r="A20" s="4" t="inlineStr">
        <is>
          <t>Total letters of credit and unfunded lending commitments</t>
        </is>
      </c>
      <c r="B20" s="5" t="n">
        <v>15895718000</v>
      </c>
      <c r="D20" s="5" t="n">
        <v>15895718000</v>
      </c>
      <c r="G20" s="5" t="n">
        <v>14768588000</v>
      </c>
    </row>
    <row r="21">
      <c r="A21" s="4" t="inlineStr">
        <is>
          <t>Maximum potential exposure for sponsored transactions</t>
        </is>
      </c>
      <c r="B21" s="5" t="n">
        <v>28390000000</v>
      </c>
      <c r="C21" s="6" t="n">
        <v>20230000000</v>
      </c>
      <c r="D21" s="5" t="n">
        <v>83540000000</v>
      </c>
      <c r="E21" s="6" t="n">
        <v>55540000000</v>
      </c>
    </row>
    <row r="22">
      <c r="A22" s="4" t="inlineStr">
        <is>
          <t>Letters of credit</t>
        </is>
      </c>
    </row>
    <row r="23">
      <c r="A23" s="3" t="inlineStr">
        <is>
          <t>Loss Contingencies [Line Items]</t>
        </is>
      </c>
    </row>
    <row r="24">
      <c r="A24" s="4" t="inlineStr">
        <is>
          <t>Total letters of credit and unfunded lending commitments</t>
        </is>
      </c>
      <c r="B24" s="5" t="n">
        <v>184317000</v>
      </c>
      <c r="D24" s="5" t="n">
        <v>184317000</v>
      </c>
      <c r="G24" s="5" t="n">
        <v>190562000</v>
      </c>
    </row>
    <row r="25">
      <c r="A25" s="4" t="inlineStr">
        <is>
          <t>Contractual amount net of risk participations</t>
        </is>
      </c>
      <c r="B25" s="5" t="n">
        <v>26400000</v>
      </c>
      <c r="D25" s="5" t="n">
        <v>26400000</v>
      </c>
      <c r="G25" s="5" t="n">
        <v>30200000</v>
      </c>
    </row>
    <row r="26">
      <c r="A26" s="4" t="inlineStr">
        <is>
          <t>Commitments to fund commercial and industrial loans</t>
        </is>
      </c>
    </row>
    <row r="27">
      <c r="A27" s="3" t="inlineStr">
        <is>
          <t>Loss Contingencies [Line Items]</t>
        </is>
      </c>
    </row>
    <row r="28">
      <c r="A28" s="4" t="inlineStr">
        <is>
          <t>Total letters of credit and unfunded lending commitments</t>
        </is>
      </c>
      <c r="B28" s="5" t="n">
        <v>8893056000</v>
      </c>
      <c r="D28" s="5" t="n">
        <v>8893056000</v>
      </c>
      <c r="G28" s="5" t="n">
        <v>8200608000</v>
      </c>
    </row>
    <row r="29">
      <c r="A29" s="4" t="inlineStr">
        <is>
          <t>Commitments to fund commercial real estate, construction, and land development loans</t>
        </is>
      </c>
    </row>
    <row r="30">
      <c r="A30" s="3" t="inlineStr">
        <is>
          <t>Loss Contingencies [Line Items]</t>
        </is>
      </c>
    </row>
    <row r="31">
      <c r="A31" s="4" t="inlineStr">
        <is>
          <t>Total letters of credit and unfunded lending commitments</t>
        </is>
      </c>
      <c r="B31" s="5" t="n">
        <v>3490875000</v>
      </c>
      <c r="D31" s="5" t="n">
        <v>3490875000</v>
      </c>
      <c r="G31" s="5" t="n">
        <v>3290041000</v>
      </c>
    </row>
    <row r="32">
      <c r="A32" s="4" t="inlineStr">
        <is>
          <t>Commitments under home equity lines of credit</t>
        </is>
      </c>
    </row>
    <row r="33">
      <c r="A33" s="3" t="inlineStr">
        <is>
          <t>Loss Contingencies [Line Items]</t>
        </is>
      </c>
    </row>
    <row r="34">
      <c r="A34" s="4" t="inlineStr">
        <is>
          <t>Total letters of credit and unfunded lending commitments</t>
        </is>
      </c>
      <c r="B34" s="5" t="n">
        <v>1738063000</v>
      </c>
      <c r="D34" s="5" t="n">
        <v>1738063000</v>
      </c>
      <c r="G34" s="5" t="n">
        <v>1602831000</v>
      </c>
    </row>
    <row r="35">
      <c r="A35" s="4" t="inlineStr">
        <is>
          <t>Unused credit card lines</t>
        </is>
      </c>
    </row>
    <row r="36">
      <c r="A36" s="3" t="inlineStr">
        <is>
          <t>Loss Contingencies [Line Items]</t>
        </is>
      </c>
    </row>
    <row r="37">
      <c r="A37" s="4" t="inlineStr">
        <is>
          <t>Total letters of credit and unfunded lending commitments</t>
        </is>
      </c>
      <c r="B37" s="5" t="n">
        <v>1008471000</v>
      </c>
      <c r="D37" s="5" t="n">
        <v>1008471000</v>
      </c>
      <c r="G37" s="5" t="n">
        <v>1012313000</v>
      </c>
    </row>
    <row r="38">
      <c r="A38" s="4" t="inlineStr">
        <is>
          <t>Other loan commitments</t>
        </is>
      </c>
    </row>
    <row r="39">
      <c r="A39" s="3" t="inlineStr">
        <is>
          <t>Loss Contingencies [Line Items]</t>
        </is>
      </c>
    </row>
    <row r="40">
      <c r="A40" s="4" t="inlineStr">
        <is>
          <t>Total letters of credit and unfunded lending commitments</t>
        </is>
      </c>
      <c r="B40" s="5" t="n">
        <v>580936000</v>
      </c>
      <c r="D40" s="5" t="n">
        <v>580936000</v>
      </c>
      <c r="G40" s="5" t="n">
        <v>472233000</v>
      </c>
    </row>
    <row r="41">
      <c r="A41" s="4" t="inlineStr">
        <is>
          <t>Permanent and short-term construction loans and letter of credit commitments</t>
        </is>
      </c>
    </row>
    <row r="42">
      <c r="A42" s="3" t="inlineStr">
        <is>
          <t>Loss Contingencies [Line Items]</t>
        </is>
      </c>
    </row>
    <row r="43">
      <c r="A43" s="4" t="inlineStr">
        <is>
          <t>Contractual amount net of risk participations</t>
        </is>
      </c>
      <c r="B43" s="5" t="n">
        <v>3600000</v>
      </c>
      <c r="D43" s="5" t="n">
        <v>3600000</v>
      </c>
      <c r="G43" s="5" t="n">
        <v>1800000</v>
      </c>
    </row>
    <row r="44">
      <c r="A44" s="4" t="inlineStr">
        <is>
          <t>Funded portion of permanent and short-term loans and letters of credit</t>
        </is>
      </c>
    </row>
    <row r="45">
      <c r="A45" s="3" t="inlineStr">
        <is>
          <t>Loss Contingencies [Line Items]</t>
        </is>
      </c>
    </row>
    <row r="46">
      <c r="A46" s="4" t="inlineStr">
        <is>
          <t>Contractual amount net of risk participations</t>
        </is>
      </c>
      <c r="B46" s="5" t="n">
        <v>2400000</v>
      </c>
      <c r="D46" s="5" t="n">
        <v>2400000</v>
      </c>
      <c r="G46" s="5" t="n">
        <v>234000</v>
      </c>
    </row>
    <row r="47">
      <c r="A47" s="4" t="inlineStr">
        <is>
          <t>Unfunded Loan Commitment</t>
        </is>
      </c>
    </row>
    <row r="48">
      <c r="A48" s="3" t="inlineStr">
        <is>
          <t>Loss Contingencies [Line Items]</t>
        </is>
      </c>
    </row>
    <row r="49">
      <c r="A49" s="4" t="inlineStr">
        <is>
          <t>Allowance for loan losses</t>
        </is>
      </c>
      <c r="B49" s="6" t="n">
        <v>43000000</v>
      </c>
      <c r="D49" s="6" t="n">
        <v>43000000</v>
      </c>
      <c r="G49" s="6" t="n">
        <v>47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1" customWidth="1" min="1" max="1"/>
    <col width="29" customWidth="1" min="2" max="2"/>
    <col width="21" customWidth="1" min="3" max="3"/>
    <col width="36" customWidth="1" min="4" max="4"/>
    <col width="21" customWidth="1" min="5" max="5"/>
    <col width="29" customWidth="1" min="6" max="6"/>
  </cols>
  <sheetData>
    <row r="1">
      <c r="A1" s="1" t="inlineStr">
        <is>
          <t>Segment Reporting (Details) $ in Thousands</t>
        </is>
      </c>
      <c r="B1" s="2" t="inlineStr">
        <is>
          <t>3 Months Ended</t>
        </is>
      </c>
      <c r="D1" s="2" t="inlineStr">
        <is>
          <t>9 Months Ended</t>
        </is>
      </c>
    </row>
    <row r="2">
      <c r="B2" s="2" t="inlineStr">
        <is>
          <t>Sep. 30, 2021USD ($)employee</t>
        </is>
      </c>
      <c r="C2" s="2" t="inlineStr">
        <is>
          <t>Sep. 30, 2020USD ($)</t>
        </is>
      </c>
      <c r="D2" s="2" t="inlineStr">
        <is>
          <t>Sep. 30, 2021USD ($)employeesegment</t>
        </is>
      </c>
      <c r="E2" s="2" t="inlineStr">
        <is>
          <t>Sep. 30, 2020USD ($)</t>
        </is>
      </c>
      <c r="F2" s="2" t="inlineStr">
        <is>
          <t>Dec. 31, 2020USD ($)employee</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Number of reportable segments | segment</t>
        </is>
      </c>
      <c r="D6" s="5" t="n">
        <v>3</v>
      </c>
    </row>
    <row r="7">
      <c r="A7" s="4" t="inlineStr">
        <is>
          <t>Goodwill impairment</t>
        </is>
      </c>
      <c r="D7" s="6" t="n">
        <v>0</v>
      </c>
      <c r="E7" s="6" t="n">
        <v>44877</v>
      </c>
    </row>
    <row r="8">
      <c r="A8" s="3" t="inlineStr">
        <is>
          <t>Income Statement Related Disclosures [Abstract]</t>
        </is>
      </c>
    </row>
    <row r="9">
      <c r="A9" s="4" t="inlineStr">
        <is>
          <t>Net interest income</t>
        </is>
      </c>
      <c r="B9" s="6" t="n">
        <v>384917</v>
      </c>
      <c r="C9" s="6" t="n">
        <v>376990</v>
      </c>
      <c r="D9" s="5" t="n">
        <v>1140634</v>
      </c>
      <c r="E9" s="5" t="n">
        <v>1126816</v>
      </c>
    </row>
    <row r="10">
      <c r="A10" s="4" t="inlineStr">
        <is>
          <t>Non-interest revenue</t>
        </is>
      </c>
      <c r="B10" s="5" t="n">
        <v>114955</v>
      </c>
      <c r="C10" s="5" t="n">
        <v>114411</v>
      </c>
      <c r="D10" s="5" t="n">
        <v>332997</v>
      </c>
      <c r="E10" s="5" t="n">
        <v>391752</v>
      </c>
    </row>
    <row r="11">
      <c r="A11" s="4" t="inlineStr">
        <is>
          <t>Non-interest expense</t>
        </is>
      </c>
      <c r="B11" s="5" t="n">
        <v>267032</v>
      </c>
      <c r="C11" s="5" t="n">
        <v>316655</v>
      </c>
      <c r="D11" s="5" t="n">
        <v>804697</v>
      </c>
      <c r="E11" s="5" t="n">
        <v>877076</v>
      </c>
    </row>
    <row r="12">
      <c r="A12" s="4" t="inlineStr">
        <is>
          <t>Pre-provision net revenue</t>
        </is>
      </c>
      <c r="B12" s="5" t="n">
        <v>232840</v>
      </c>
      <c r="C12" s="5" t="n">
        <v>174746</v>
      </c>
      <c r="D12" s="5" t="n">
        <v>668934</v>
      </c>
      <c r="E12" s="5" t="n">
        <v>641492</v>
      </c>
    </row>
    <row r="13">
      <c r="A13" s="3" t="inlineStr">
        <is>
          <t>Balance Sheet Related Disclosures [Abstract]</t>
        </is>
      </c>
    </row>
    <row r="14">
      <c r="A14" s="4" t="inlineStr">
        <is>
          <t>Loans, net of deferred fees and costs</t>
        </is>
      </c>
      <c r="B14" s="5" t="n">
        <v>38341030</v>
      </c>
      <c r="D14" s="5" t="n">
        <v>38341030</v>
      </c>
      <c r="F14" s="6" t="n">
        <v>38252984</v>
      </c>
    </row>
    <row r="15">
      <c r="A15" s="4" t="inlineStr">
        <is>
          <t>Total deposits</t>
        </is>
      </c>
      <c r="B15" s="6" t="n">
        <v>47688419</v>
      </c>
      <c r="D15" s="6" t="n">
        <v>47688419</v>
      </c>
      <c r="F15" s="6" t="n">
        <v>46691571</v>
      </c>
    </row>
    <row r="16">
      <c r="A16" s="4" t="inlineStr">
        <is>
          <t>Total full-time equivalent employees | employee</t>
        </is>
      </c>
      <c r="B16" s="5" t="n">
        <v>4953</v>
      </c>
      <c r="D16" s="5" t="n">
        <v>4953</v>
      </c>
      <c r="F16" s="5" t="n">
        <v>5134</v>
      </c>
    </row>
    <row r="17">
      <c r="A17" s="4" t="inlineStr">
        <is>
          <t>Operating Segments | Community Banking</t>
        </is>
      </c>
    </row>
    <row r="18">
      <c r="A18" s="3" t="inlineStr">
        <is>
          <t>Income Statement Related Disclosures [Abstract]</t>
        </is>
      </c>
    </row>
    <row r="19">
      <c r="A19" s="4" t="inlineStr">
        <is>
          <t>Net interest income</t>
        </is>
      </c>
      <c r="B19" s="6" t="n">
        <v>200014</v>
      </c>
      <c r="C19" s="5" t="n">
        <v>218880</v>
      </c>
      <c r="D19" s="6" t="n">
        <v>609137</v>
      </c>
      <c r="E19" s="5" t="n">
        <v>634480</v>
      </c>
    </row>
    <row r="20">
      <c r="A20" s="4" t="inlineStr">
        <is>
          <t>Non-interest revenue</t>
        </is>
      </c>
      <c r="B20" s="5" t="n">
        <v>33721</v>
      </c>
      <c r="C20" s="5" t="n">
        <v>27034</v>
      </c>
      <c r="D20" s="5" t="n">
        <v>95687</v>
      </c>
      <c r="E20" s="5" t="n">
        <v>81105</v>
      </c>
    </row>
    <row r="21">
      <c r="A21" s="4" t="inlineStr">
        <is>
          <t>Non-interest expense</t>
        </is>
      </c>
      <c r="B21" s="5" t="n">
        <v>73789</v>
      </c>
      <c r="C21" s="5" t="n">
        <v>71107</v>
      </c>
      <c r="D21" s="5" t="n">
        <v>215716</v>
      </c>
      <c r="E21" s="5" t="n">
        <v>226674</v>
      </c>
    </row>
    <row r="22">
      <c r="A22" s="4" t="inlineStr">
        <is>
          <t>Pre-provision net revenue</t>
        </is>
      </c>
      <c r="B22" s="5" t="n">
        <v>159946</v>
      </c>
      <c r="C22" s="5" t="n">
        <v>174807</v>
      </c>
      <c r="D22" s="5" t="n">
        <v>489108</v>
      </c>
      <c r="E22" s="5" t="n">
        <v>488911</v>
      </c>
    </row>
    <row r="23">
      <c r="A23" s="3" t="inlineStr">
        <is>
          <t>Balance Sheet Related Disclosures [Abstract]</t>
        </is>
      </c>
    </row>
    <row r="24">
      <c r="A24" s="4" t="inlineStr">
        <is>
          <t>Loans, net of deferred fees and costs</t>
        </is>
      </c>
      <c r="B24" s="5" t="n">
        <v>10623206</v>
      </c>
      <c r="D24" s="5" t="n">
        <v>10623206</v>
      </c>
      <c r="F24" s="6" t="n">
        <v>11171013</v>
      </c>
    </row>
    <row r="25">
      <c r="A25" s="4" t="inlineStr">
        <is>
          <t>Total deposits</t>
        </is>
      </c>
      <c r="B25" s="6" t="n">
        <v>31640281</v>
      </c>
      <c r="D25" s="6" t="n">
        <v>31640281</v>
      </c>
      <c r="F25" s="6" t="n">
        <v>29141242</v>
      </c>
    </row>
    <row r="26">
      <c r="A26" s="4" t="inlineStr">
        <is>
          <t>Total full-time equivalent employees | employee</t>
        </is>
      </c>
      <c r="B26" s="5" t="n">
        <v>2171</v>
      </c>
      <c r="D26" s="5" t="n">
        <v>2171</v>
      </c>
      <c r="F26" s="5" t="n">
        <v>2299</v>
      </c>
    </row>
    <row r="27">
      <c r="A27" s="4" t="inlineStr">
        <is>
          <t>Operating Segments | Wholesale Banking</t>
        </is>
      </c>
    </row>
    <row r="28">
      <c r="A28" s="3" t="inlineStr">
        <is>
          <t>Income Statement Related Disclosures [Abstract]</t>
        </is>
      </c>
    </row>
    <row r="29">
      <c r="A29" s="4" t="inlineStr">
        <is>
          <t>Net interest income</t>
        </is>
      </c>
      <c r="B29" s="6" t="n">
        <v>138662</v>
      </c>
      <c r="C29" s="5" t="n">
        <v>139079</v>
      </c>
      <c r="D29" s="6" t="n">
        <v>408862</v>
      </c>
      <c r="E29" s="5" t="n">
        <v>407265</v>
      </c>
    </row>
    <row r="30">
      <c r="A30" s="4" t="inlineStr">
        <is>
          <t>Non-interest revenue</t>
        </is>
      </c>
      <c r="B30" s="5" t="n">
        <v>10739</v>
      </c>
      <c r="C30" s="5" t="n">
        <v>5528</v>
      </c>
      <c r="D30" s="5" t="n">
        <v>25058</v>
      </c>
      <c r="E30" s="5" t="n">
        <v>20537</v>
      </c>
    </row>
    <row r="31">
      <c r="A31" s="4" t="inlineStr">
        <is>
          <t>Non-interest expense</t>
        </is>
      </c>
      <c r="B31" s="5" t="n">
        <v>22486</v>
      </c>
      <c r="C31" s="5" t="n">
        <v>19843</v>
      </c>
      <c r="D31" s="5" t="n">
        <v>64499</v>
      </c>
      <c r="E31" s="5" t="n">
        <v>64117</v>
      </c>
    </row>
    <row r="32">
      <c r="A32" s="4" t="inlineStr">
        <is>
          <t>Pre-provision net revenue</t>
        </is>
      </c>
      <c r="B32" s="5" t="n">
        <v>126915</v>
      </c>
      <c r="C32" s="5" t="n">
        <v>124764</v>
      </c>
      <c r="D32" s="5" t="n">
        <v>369421</v>
      </c>
      <c r="E32" s="5" t="n">
        <v>363685</v>
      </c>
    </row>
    <row r="33">
      <c r="A33" s="3" t="inlineStr">
        <is>
          <t>Balance Sheet Related Disclosures [Abstract]</t>
        </is>
      </c>
    </row>
    <row r="34">
      <c r="A34" s="4" t="inlineStr">
        <is>
          <t>Loans, net of deferred fees and costs</t>
        </is>
      </c>
      <c r="B34" s="5" t="n">
        <v>20179466</v>
      </c>
      <c r="D34" s="5" t="n">
        <v>20179466</v>
      </c>
      <c r="F34" s="6" t="n">
        <v>18810729</v>
      </c>
    </row>
    <row r="35">
      <c r="A35" s="4" t="inlineStr">
        <is>
          <t>Total deposits</t>
        </is>
      </c>
      <c r="B35" s="6" t="n">
        <v>11249829</v>
      </c>
      <c r="D35" s="6" t="n">
        <v>11249829</v>
      </c>
      <c r="F35" s="6" t="n">
        <v>11958105</v>
      </c>
    </row>
    <row r="36">
      <c r="A36" s="4" t="inlineStr">
        <is>
          <t>Total full-time equivalent employees | employee</t>
        </is>
      </c>
      <c r="B36" s="5" t="n">
        <v>286</v>
      </c>
      <c r="D36" s="5" t="n">
        <v>286</v>
      </c>
      <c r="F36" s="5" t="n">
        <v>285</v>
      </c>
    </row>
    <row r="37">
      <c r="A37" s="4" t="inlineStr">
        <is>
          <t>Operating Segments | Financial Management Services</t>
        </is>
      </c>
    </row>
    <row r="38">
      <c r="A38" s="3" t="inlineStr">
        <is>
          <t>Income Statement Related Disclosures [Abstract]</t>
        </is>
      </c>
    </row>
    <row r="39">
      <c r="A39" s="4" t="inlineStr">
        <is>
          <t>Net interest income</t>
        </is>
      </c>
      <c r="B39" s="6" t="n">
        <v>20076</v>
      </c>
      <c r="C39" s="5" t="n">
        <v>22251</v>
      </c>
      <c r="D39" s="6" t="n">
        <v>60006</v>
      </c>
      <c r="E39" s="5" t="n">
        <v>59704</v>
      </c>
    </row>
    <row r="40">
      <c r="A40" s="4" t="inlineStr">
        <is>
          <t>Non-interest revenue</t>
        </is>
      </c>
      <c r="B40" s="5" t="n">
        <v>51248</v>
      </c>
      <c r="C40" s="5" t="n">
        <v>65825</v>
      </c>
      <c r="D40" s="5" t="n">
        <v>162176</v>
      </c>
      <c r="E40" s="5" t="n">
        <v>166185</v>
      </c>
    </row>
    <row r="41">
      <c r="A41" s="4" t="inlineStr">
        <is>
          <t>Non-interest expense</t>
        </is>
      </c>
      <c r="B41" s="5" t="n">
        <v>45027</v>
      </c>
      <c r="C41" s="5" t="n">
        <v>93038</v>
      </c>
      <c r="D41" s="5" t="n">
        <v>139474</v>
      </c>
      <c r="E41" s="5" t="n">
        <v>184824</v>
      </c>
    </row>
    <row r="42">
      <c r="A42" s="4" t="inlineStr">
        <is>
          <t>Pre-provision net revenue</t>
        </is>
      </c>
      <c r="B42" s="5" t="n">
        <v>26297</v>
      </c>
      <c r="C42" s="5" t="n">
        <v>-4962</v>
      </c>
      <c r="D42" s="5" t="n">
        <v>82708</v>
      </c>
      <c r="E42" s="5" t="n">
        <v>41065</v>
      </c>
    </row>
    <row r="43">
      <c r="A43" s="3" t="inlineStr">
        <is>
          <t>Balance Sheet Related Disclosures [Abstract]</t>
        </is>
      </c>
    </row>
    <row r="44">
      <c r="A44" s="4" t="inlineStr">
        <is>
          <t>Loans, net of deferred fees and costs</t>
        </is>
      </c>
      <c r="B44" s="5" t="n">
        <v>4989708</v>
      </c>
      <c r="D44" s="5" t="n">
        <v>4989708</v>
      </c>
      <c r="F44" s="6" t="n">
        <v>5370790</v>
      </c>
    </row>
    <row r="45">
      <c r="A45" s="4" t="inlineStr">
        <is>
          <t>Total deposits</t>
        </is>
      </c>
      <c r="B45" s="6" t="n">
        <v>807391</v>
      </c>
      <c r="D45" s="6" t="n">
        <v>807391</v>
      </c>
      <c r="F45" s="6" t="n">
        <v>739200</v>
      </c>
    </row>
    <row r="46">
      <c r="A46" s="4" t="inlineStr">
        <is>
          <t>Total full-time equivalent employees | employee</t>
        </is>
      </c>
      <c r="B46" s="5" t="n">
        <v>804</v>
      </c>
      <c r="D46" s="5" t="n">
        <v>804</v>
      </c>
      <c r="F46" s="5" t="n">
        <v>832</v>
      </c>
    </row>
    <row r="47">
      <c r="A47" s="4" t="inlineStr">
        <is>
          <t>Treasury and Corporate Other</t>
        </is>
      </c>
    </row>
    <row r="48">
      <c r="A48" s="3" t="inlineStr">
        <is>
          <t>Income Statement Related Disclosures [Abstract]</t>
        </is>
      </c>
    </row>
    <row r="49">
      <c r="A49" s="4" t="inlineStr">
        <is>
          <t>Net interest income</t>
        </is>
      </c>
      <c r="B49" s="6" t="n">
        <v>26165</v>
      </c>
      <c r="C49" s="5" t="n">
        <v>-3220</v>
      </c>
      <c r="D49" s="6" t="n">
        <v>62629</v>
      </c>
      <c r="E49" s="5" t="n">
        <v>25367</v>
      </c>
    </row>
    <row r="50">
      <c r="A50" s="4" t="inlineStr">
        <is>
          <t>Non-interest revenue</t>
        </is>
      </c>
      <c r="B50" s="5" t="n">
        <v>19247</v>
      </c>
      <c r="C50" s="5" t="n">
        <v>16024</v>
      </c>
      <c r="D50" s="5" t="n">
        <v>50076</v>
      </c>
      <c r="E50" s="5" t="n">
        <v>123925</v>
      </c>
    </row>
    <row r="51">
      <c r="A51" s="4" t="inlineStr">
        <is>
          <t>Non-interest expense</t>
        </is>
      </c>
      <c r="B51" s="5" t="n">
        <v>125730</v>
      </c>
      <c r="C51" s="5" t="n">
        <v>132667</v>
      </c>
      <c r="D51" s="5" t="n">
        <v>385008</v>
      </c>
      <c r="E51" s="5" t="n">
        <v>401461</v>
      </c>
    </row>
    <row r="52">
      <c r="A52" s="4" t="inlineStr">
        <is>
          <t>Pre-provision net revenue</t>
        </is>
      </c>
      <c r="B52" s="5" t="n">
        <v>-80318</v>
      </c>
      <c r="C52" s="5" t="n">
        <v>-119863</v>
      </c>
      <c r="D52" s="5" t="n">
        <v>-272303</v>
      </c>
      <c r="E52" s="6" t="n">
        <v>-252169</v>
      </c>
    </row>
    <row r="53">
      <c r="A53" s="3" t="inlineStr">
        <is>
          <t>Balance Sheet Related Disclosures [Abstract]</t>
        </is>
      </c>
    </row>
    <row r="54">
      <c r="A54" s="4" t="inlineStr">
        <is>
          <t>Loans, net of deferred fees and costs</t>
        </is>
      </c>
      <c r="B54" s="5" t="n">
        <v>2548650</v>
      </c>
      <c r="D54" s="5" t="n">
        <v>2548650</v>
      </c>
      <c r="F54" s="6" t="n">
        <v>2900452</v>
      </c>
    </row>
    <row r="55">
      <c r="A55" s="4" t="inlineStr">
        <is>
          <t>Total deposits</t>
        </is>
      </c>
      <c r="B55" s="6" t="n">
        <v>3990918</v>
      </c>
      <c r="D55" s="6" t="n">
        <v>3990918</v>
      </c>
      <c r="F55" s="6" t="n">
        <v>4853024</v>
      </c>
    </row>
    <row r="56">
      <c r="A56" s="4" t="inlineStr">
        <is>
          <t>Total full-time equivalent employees | employee</t>
        </is>
      </c>
      <c r="B56" s="5" t="n">
        <v>1692</v>
      </c>
      <c r="D56" s="5" t="n">
        <v>1692</v>
      </c>
      <c r="F56" s="5" t="n">
        <v>1718</v>
      </c>
    </row>
    <row r="57">
      <c r="A57" s="4" t="inlineStr">
        <is>
          <t>Consumer Mortgage Reporting Unit</t>
        </is>
      </c>
    </row>
    <row r="58">
      <c r="A58" s="3" t="inlineStr">
        <is>
          <t>Segment Reporting Information [Line Items]</t>
        </is>
      </c>
    </row>
    <row r="59">
      <c r="A59" s="4" t="inlineStr">
        <is>
          <t>Goodwill impairment</t>
        </is>
      </c>
      <c r="C59" s="6" t="n">
        <v>449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on common stock (in dollars per share)</t>
        </is>
      </c>
      <c r="B4" s="7" t="n">
        <v>0.33</v>
      </c>
      <c r="C4" s="7" t="n">
        <v>0.33</v>
      </c>
      <c r="D4" s="7" t="n">
        <v>0.99</v>
      </c>
      <c r="E4" s="7" t="n">
        <v>0.99</v>
      </c>
    </row>
    <row r="5">
      <c r="A5" s="4" t="inlineStr">
        <is>
          <t>Preferred Stock | Series D Preferred Stock</t>
        </is>
      </c>
    </row>
    <row r="6">
      <c r="A6" s="4" t="inlineStr">
        <is>
          <t>Cash dividends on preferred stock (in dollars per share)</t>
        </is>
      </c>
      <c r="B6" s="7" t="n">
        <v>0.39</v>
      </c>
      <c r="D6" s="7" t="n">
        <v>1.18</v>
      </c>
    </row>
    <row r="7">
      <c r="A7" s="4" t="inlineStr">
        <is>
          <t>Preferred Stock | Series E Preferred Stock</t>
        </is>
      </c>
    </row>
    <row r="8">
      <c r="A8" s="4" t="inlineStr">
        <is>
          <t>Cash dividends on preferred stock (in dollars per share)</t>
        </is>
      </c>
      <c r="C8" s="7" t="n">
        <v>0.37</v>
      </c>
      <c r="E8" s="7"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60065</v>
      </c>
      <c r="C4" s="6" t="n">
        <v>223286</v>
      </c>
    </row>
    <row r="5">
      <c r="A5" s="3" t="inlineStr">
        <is>
          <t>Adjustments to reconcile net income to net cash provided by (used in) operating activities:</t>
        </is>
      </c>
    </row>
    <row r="6">
      <c r="A6" s="4" t="inlineStr">
        <is>
          <t>(Reversal of) provision for credit losses</t>
        </is>
      </c>
      <c r="B6" s="5" t="n">
        <v>-51041</v>
      </c>
      <c r="C6" s="5" t="n">
        <v>343956</v>
      </c>
    </row>
    <row r="7">
      <c r="A7" s="4" t="inlineStr">
        <is>
          <t>Depreciation, amortization, and accretion, net</t>
        </is>
      </c>
      <c r="B7" s="5" t="n">
        <v>124065</v>
      </c>
      <c r="C7" s="5" t="n">
        <v>77385</v>
      </c>
    </row>
    <row r="8">
      <c r="A8" s="4" t="inlineStr">
        <is>
          <t>Deferred income tax expense (benefit)</t>
        </is>
      </c>
      <c r="B8" s="5" t="n">
        <v>36213</v>
      </c>
      <c r="C8" s="5" t="n">
        <v>-60433</v>
      </c>
    </row>
    <row r="9">
      <c r="A9" s="4" t="inlineStr">
        <is>
          <t>Originations of loans held for sale</t>
        </is>
      </c>
      <c r="B9" s="5" t="n">
        <v>-2872628</v>
      </c>
      <c r="C9" s="5" t="n">
        <v>-2221302</v>
      </c>
    </row>
    <row r="10">
      <c r="A10" s="4" t="inlineStr">
        <is>
          <t>Proceeds from sales and payments on loans held for sale</t>
        </is>
      </c>
      <c r="B10" s="5" t="n">
        <v>3117269</v>
      </c>
      <c r="C10" s="5" t="n">
        <v>1657738</v>
      </c>
    </row>
    <row r="11">
      <c r="A11" s="4" t="inlineStr">
        <is>
          <t>Gain on sales of loans held for sale, net</t>
        </is>
      </c>
      <c r="B11" s="5" t="n">
        <v>-36930</v>
      </c>
      <c r="C11" s="5" t="n">
        <v>-50001</v>
      </c>
    </row>
    <row r="12">
      <c r="A12" s="4" t="inlineStr">
        <is>
          <t>Increase in other assets</t>
        </is>
      </c>
      <c r="B12" s="5" t="n">
        <v>-27443</v>
      </c>
      <c r="C12" s="5" t="n">
        <v>-397220</v>
      </c>
    </row>
    <row r="13">
      <c r="A13" s="4" t="inlineStr">
        <is>
          <t>(Decrease) increase in other liabilities</t>
        </is>
      </c>
      <c r="B13" s="5" t="n">
        <v>-28741</v>
      </c>
      <c r="C13" s="5" t="n">
        <v>234018</v>
      </c>
    </row>
    <row r="14">
      <c r="A14" s="4" t="inlineStr">
        <is>
          <t>Investment securities losses (gains), net</t>
        </is>
      </c>
      <c r="B14" s="5" t="n">
        <v>1028</v>
      </c>
      <c r="C14" s="5" t="n">
        <v>-76594</v>
      </c>
    </row>
    <row r="15">
      <c r="A15" s="4" t="inlineStr">
        <is>
          <t>Goodwill impairment</t>
        </is>
      </c>
      <c r="B15" s="5" t="n">
        <v>0</v>
      </c>
      <c r="C15" s="5" t="n">
        <v>44877</v>
      </c>
    </row>
    <row r="16">
      <c r="A16" s="4" t="inlineStr">
        <is>
          <t>Share-based compensation expense</t>
        </is>
      </c>
      <c r="B16" s="5" t="n">
        <v>21485</v>
      </c>
      <c r="C16" s="5" t="n">
        <v>13873</v>
      </c>
    </row>
    <row r="17">
      <c r="A17" s="4" t="inlineStr">
        <is>
          <t>Other</t>
        </is>
      </c>
      <c r="B17" s="5" t="n">
        <v>0</v>
      </c>
      <c r="C17" s="5" t="n">
        <v>2057</v>
      </c>
    </row>
    <row r="18">
      <c r="A18" s="4" t="inlineStr">
        <is>
          <t>Net cash provided by (used in) operating activities</t>
        </is>
      </c>
      <c r="B18" s="5" t="n">
        <v>843342</v>
      </c>
      <c r="C18" s="5" t="n">
        <v>-208360</v>
      </c>
    </row>
    <row r="19">
      <c r="A19" s="3" t="inlineStr">
        <is>
          <t>Investing Activities</t>
        </is>
      </c>
    </row>
    <row r="20">
      <c r="A20" s="4" t="inlineStr">
        <is>
          <t>Proceeds from maturities and principal collections of investment securities available for sale</t>
        </is>
      </c>
      <c r="B20" s="5" t="n">
        <v>2279073</v>
      </c>
      <c r="C20" s="5" t="n">
        <v>1567889</v>
      </c>
    </row>
    <row r="21">
      <c r="A21" s="4" t="inlineStr">
        <is>
          <t>Proceeds from sales of investment securities available for sale</t>
        </is>
      </c>
      <c r="B21" s="5" t="n">
        <v>223977</v>
      </c>
      <c r="C21" s="5" t="n">
        <v>2529722</v>
      </c>
    </row>
    <row r="22">
      <c r="A22" s="4" t="inlineStr">
        <is>
          <t>Purchases of investment securities available for sale</t>
        </is>
      </c>
      <c r="B22" s="5" t="n">
        <v>-5447210</v>
      </c>
      <c r="C22" s="5" t="n">
        <v>-4778166</v>
      </c>
    </row>
    <row r="23">
      <c r="A23" s="4" t="inlineStr">
        <is>
          <t>Proceeds from sales of loans</t>
        </is>
      </c>
      <c r="B23" s="5" t="n">
        <v>105753</v>
      </c>
      <c r="C23" s="5" t="n">
        <v>1293366</v>
      </c>
    </row>
    <row r="24">
      <c r="A24" s="4" t="inlineStr">
        <is>
          <t>Purchases of loans</t>
        </is>
      </c>
      <c r="B24" s="5" t="n">
        <v>-1494924</v>
      </c>
      <c r="C24" s="5" t="n">
        <v>0</v>
      </c>
    </row>
    <row r="25">
      <c r="A25" s="4" t="inlineStr">
        <is>
          <t>Net decrease (increase) in loans</t>
        </is>
      </c>
      <c r="B25" s="5" t="n">
        <v>1238658</v>
      </c>
      <c r="C25" s="5" t="n">
        <v>-3703203</v>
      </c>
    </row>
    <row r="26">
      <c r="A26" s="4" t="inlineStr">
        <is>
          <t>Net (purchases) redemptions of Federal Home Loan Bank stock</t>
        </is>
      </c>
      <c r="B26" s="5" t="n">
        <v>-1200</v>
      </c>
      <c r="C26" s="5" t="n">
        <v>96772</v>
      </c>
    </row>
    <row r="27">
      <c r="A27" s="4" t="inlineStr">
        <is>
          <t>Net purchases of Federal Reserve Bank stock</t>
        </is>
      </c>
      <c r="B27" s="5" t="n">
        <v>-1210</v>
      </c>
      <c r="C27" s="5" t="n">
        <v>-454</v>
      </c>
    </row>
    <row r="28">
      <c r="A28" s="4" t="inlineStr">
        <is>
          <t>Net proceeds from settlement (purchases) of bank-owned life insurance policies</t>
        </is>
      </c>
      <c r="B28" s="5" t="n">
        <v>7094</v>
      </c>
      <c r="C28" s="5" t="n">
        <v>-248023</v>
      </c>
    </row>
    <row r="29">
      <c r="A29" s="4" t="inlineStr">
        <is>
          <t>Net increase in premises, equipment and software</t>
        </is>
      </c>
      <c r="B29" s="5" t="n">
        <v>-19996</v>
      </c>
      <c r="C29" s="5" t="n">
        <v>-22786</v>
      </c>
    </row>
    <row r="30">
      <c r="A30" s="4" t="inlineStr">
        <is>
          <t>Other</t>
        </is>
      </c>
      <c r="B30" s="5" t="n">
        <v>8852</v>
      </c>
      <c r="C30" s="5" t="n">
        <v>41345</v>
      </c>
    </row>
    <row r="31">
      <c r="A31" s="4" t="inlineStr">
        <is>
          <t>Net cash used in investing activities</t>
        </is>
      </c>
      <c r="B31" s="5" t="n">
        <v>-3101133</v>
      </c>
      <c r="C31" s="5" t="n">
        <v>-3223538</v>
      </c>
    </row>
    <row r="32">
      <c r="A32" s="3" t="inlineStr">
        <is>
          <t>Financing Activities</t>
        </is>
      </c>
    </row>
    <row r="33">
      <c r="A33" s="4" t="inlineStr">
        <is>
          <t>Net increase in deposits</t>
        </is>
      </c>
      <c r="B33" s="5" t="n">
        <v>996848</v>
      </c>
      <c r="C33" s="5" t="n">
        <v>6259108</v>
      </c>
    </row>
    <row r="34">
      <c r="A34" s="4" t="inlineStr">
        <is>
          <t>Net increase in federal funds purchased and securities sold under repurchase agreements</t>
        </is>
      </c>
      <c r="B34" s="5" t="n">
        <v>34626</v>
      </c>
      <c r="C34" s="5" t="n">
        <v>36655</v>
      </c>
    </row>
    <row r="35">
      <c r="A35" s="4" t="inlineStr">
        <is>
          <t>Net decrease in other short-term borrowings</t>
        </is>
      </c>
      <c r="B35" s="5" t="n">
        <v>-7717</v>
      </c>
      <c r="C35" s="5" t="n">
        <v>-1353560</v>
      </c>
    </row>
    <row r="36">
      <c r="A36" s="4" t="inlineStr">
        <is>
          <t>Repayments and redemption of long-term debt</t>
        </is>
      </c>
      <c r="B36" s="5" t="n">
        <v>0</v>
      </c>
      <c r="C36" s="5" t="n">
        <v>-1776913</v>
      </c>
    </row>
    <row r="37">
      <c r="A37" s="4" t="inlineStr">
        <is>
          <t>Proceeds from issuance of long-term debt, net</t>
        </is>
      </c>
      <c r="B37" s="5" t="n">
        <v>0</v>
      </c>
      <c r="C37" s="5" t="n">
        <v>1248441</v>
      </c>
    </row>
    <row r="38">
      <c r="A38" s="4" t="inlineStr">
        <is>
          <t>Dividends paid to common shareholders</t>
        </is>
      </c>
      <c r="B38" s="5" t="n">
        <v>-146578</v>
      </c>
      <c r="C38" s="5" t="n">
        <v>-141353</v>
      </c>
    </row>
    <row r="39">
      <c r="A39" s="4" t="inlineStr">
        <is>
          <t>Dividends paid to preferred shareholders</t>
        </is>
      </c>
      <c r="B39" s="5" t="n">
        <v>-24872</v>
      </c>
      <c r="C39" s="5" t="n">
        <v>-24872</v>
      </c>
    </row>
    <row r="40">
      <c r="A40" s="4" t="inlineStr">
        <is>
          <t>Repurchases of common stock</t>
        </is>
      </c>
      <c r="B40" s="5" t="n">
        <v>-167142</v>
      </c>
      <c r="C40" s="5" t="n">
        <v>-16246</v>
      </c>
    </row>
    <row r="41">
      <c r="A41" s="4" t="inlineStr">
        <is>
          <t>Issuances, net of taxes paid, under equity compensation plans</t>
        </is>
      </c>
      <c r="B41" s="5" t="n">
        <v>8233</v>
      </c>
      <c r="C41" s="5" t="n">
        <v>-917</v>
      </c>
    </row>
    <row r="42">
      <c r="A42" s="4" t="inlineStr">
        <is>
          <t>Other</t>
        </is>
      </c>
      <c r="B42" s="5" t="n">
        <v>-1104</v>
      </c>
      <c r="C42" s="5" t="n">
        <v>0</v>
      </c>
    </row>
    <row r="43">
      <c r="A43" s="4" t="inlineStr">
        <is>
          <t>Net cash provided by financing activities</t>
        </is>
      </c>
      <c r="B43" s="5" t="n">
        <v>692294</v>
      </c>
      <c r="C43" s="5" t="n">
        <v>4230343</v>
      </c>
    </row>
    <row r="44">
      <c r="A44" s="4" t="inlineStr">
        <is>
          <t>(Decrease) increase in cash and cash equivalents including restricted cash</t>
        </is>
      </c>
      <c r="B44" s="5" t="n">
        <v>-1565497</v>
      </c>
      <c r="C44" s="5" t="n">
        <v>798445</v>
      </c>
    </row>
    <row r="45">
      <c r="A45" s="4" t="inlineStr">
        <is>
          <t>Cash, cash equivalents, and restricted cash, at beginning of period</t>
        </is>
      </c>
      <c r="B45" s="5" t="n">
        <v>4252917</v>
      </c>
      <c r="C45" s="5" t="n">
        <v>1186918</v>
      </c>
    </row>
    <row r="46">
      <c r="A46" s="4" t="inlineStr">
        <is>
          <t>Cash, cash equivalents, and restricted cash at end of period</t>
        </is>
      </c>
      <c r="B46" s="5" t="n">
        <v>2687420</v>
      </c>
      <c r="C46" s="5" t="n">
        <v>1985363</v>
      </c>
    </row>
    <row r="47">
      <c r="A47" s="3" t="inlineStr">
        <is>
          <t>Supplemental Disclosures:</t>
        </is>
      </c>
    </row>
    <row r="48">
      <c r="A48" s="4" t="inlineStr">
        <is>
          <t>Income taxes paid</t>
        </is>
      </c>
      <c r="B48" s="5" t="n">
        <v>150722</v>
      </c>
      <c r="C48" s="5" t="n">
        <v>68253</v>
      </c>
    </row>
    <row r="49">
      <c r="A49" s="4" t="inlineStr">
        <is>
          <t>Interest paid</t>
        </is>
      </c>
      <c r="B49" s="5" t="n">
        <v>108889</v>
      </c>
      <c r="C49" s="5" t="n">
        <v>267582</v>
      </c>
    </row>
    <row r="50">
      <c r="A50" s="3" t="inlineStr">
        <is>
          <t>Non-cash Activities</t>
        </is>
      </c>
    </row>
    <row r="51">
      <c r="A51" s="4" t="inlineStr">
        <is>
          <t>Securities sold during the period but settled after period end</t>
        </is>
      </c>
      <c r="B51" s="5" t="n">
        <v>196289</v>
      </c>
      <c r="C51" s="5" t="n">
        <v>0</v>
      </c>
    </row>
    <row r="52">
      <c r="A52" s="4" t="inlineStr">
        <is>
          <t>Premises and equipment transferred to other assets held for sale</t>
        </is>
      </c>
      <c r="B52" s="5" t="n">
        <v>22725</v>
      </c>
      <c r="C52" s="5" t="n">
        <v>0</v>
      </c>
    </row>
    <row r="53">
      <c r="A53" s="4" t="inlineStr">
        <is>
          <t>Loans foreclosed and transferred to other real estate</t>
        </is>
      </c>
      <c r="B53" s="5" t="n">
        <v>964</v>
      </c>
      <c r="C53" s="5" t="n">
        <v>2163</v>
      </c>
    </row>
    <row r="54">
      <c r="A54" s="4" t="inlineStr">
        <is>
          <t>Loans transferred (from) to other loans held for sale at fair value</t>
        </is>
      </c>
      <c r="B54" s="5" t="n">
        <v>-1462</v>
      </c>
      <c r="C54" s="5" t="n">
        <v>46178</v>
      </c>
    </row>
    <row r="55">
      <c r="A55" s="4" t="inlineStr">
        <is>
          <t>Dividends declared on common stock during the period but paid after period-end</t>
        </is>
      </c>
      <c r="B55" s="5" t="n">
        <v>48099</v>
      </c>
      <c r="C55" s="5" t="n">
        <v>48614</v>
      </c>
    </row>
    <row r="56">
      <c r="A56" s="4" t="inlineStr">
        <is>
          <t>Dividends declared on preferred stock during the period but paid after period-end</t>
        </is>
      </c>
      <c r="B56" s="6" t="n">
        <v>5141</v>
      </c>
      <c r="C56" s="6" t="n">
        <v>5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1</t>
        </is>
      </c>
    </row>
    <row r="3">
      <c r="A3" s="3" t="inlineStr">
        <is>
          <t>Accounting Policies [Abstract]</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mortgage services, premium finance, asset-based lending, structured lending,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85 branches and 386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0 Form 10-K. Immaterial Correction of Prior Period Financial Statements During the third quarter of 2021, the Company made corrections to proceeds and purchases of investment securities available for sale by adjusting for the impact of timing differences associated with unsettled trades that crossed certain reporting periods. The Company concluded that the corrections were not material to any prior or current periods from a combined qualitative and quantitative perspective. A summary of corrections is presented below. Corrected Consolidated Statement of Cash Flows (unaudited) Nine months ended September 30, 2020 (in thousands) As Reported Adjustment As Corrected Investing Activities Proceeds from sales of investment securities available for sale $ 3,932,368 $ (1,402,646) $ 2,529,722 Purchases of investment securities available for sale (6,180,812) 1,402,646 (4,778,166) Net cash used in investing activities $ (3,223,538) $ — $ (3,223,538)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CL; estimates of fair value; income taxes; and contingent liabilities. Recently Adopted Accounting Standards ASU 2020-08, Codification Improvements to Subtopic 310-20, Receivables – Nonrefundable Fees and Other Costs . The guidance in this ASU pertains to the shortened amortization period for certain purchased callable debt securities held at a premium, which premium is amortized to the earliest call date in accordance with ASC 310-20-25-33, and clarifies that an entity should reevaluate whether a callable debt security is within the scope of paragraph 310-20-25-33 for each reporting period. The amendments in this ASU are effective for fiscal years beginning after December 15, 2020. Synovus adopted ASU 2020-08 effective January 1, 2021 with no material impact to the unaudited consolidated financial statements. ASU 2019-12 , Income Taxes (Topic 740): Simplifying the Accounting for Income Taxes. In December 2019, the FASB issued ASU 2019-12 to simplify and reduce complexities when accounting for income taxes by removing certain exceptions. Among the provisions of this guidance is the requirement that an entity reflect the effect of an enacted change in tax laws or rates in the annual effective tax rate computation in the interim period that includes the enactment date. ASU 2019-12 is effective for public entities for fiscal years beginning after December 15, 2020. Synovus adopted ASU 2019-12 effective January 1, 2021 with no material impact to the unaudited consolidated financial statements unless there are changes in tax law that require recognition as set forth in this guidance. ASU 2021-06 , Presentation of Financial Statements (Topic 205), Financial Services - Depository and Lending (Topic 942), and Financial Services-Investment Companies (Topic 946) . In August 2021, the FASB issued ASU 2021-06 which amends SEC paragraphs in the codification pursuant to SEC Final Rule Releases No. 33-10786 and No. 33-10835. These rule releases amend disclosure requirements applicable to acquisitions and dispositions of businesses and also amend statistical disclosures that banks and bank holding companies provide to investors. ASU 2021-06 eliminates disclosures that overlap with SEC rules or US GAAP. The amendments in this ASU were effective upon its addition to the FASB codification with no material effect to the unaudited financial statements. Recently Issued Accounting Standards Not Yet Adopted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e expedients and exceptions provided by ASU 2021-01 will not be available after December 31, 2022, other than for existing hedging relationships entered into by December 31, 2022. The ASU may be applied as of the beginning of an interim period that includes or is subsequent to March 12, 2020, until the sunset date of December 31, 2022. Synovus adopted ASU 2020-04 Reference Rate Reform: Facilitation of the Effects of Reference Rate Reform on Financial Reporting on October 1, 2020. While Synovus has not yet finalized the election of optional expedients for ASU 2021-01, we do not currently expect there to be a material financial impact to the Company regardless of which optional expedients the Company selects to replace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29:26Z</dcterms:created>
  <dcterms:modified xmlns:dcterms="http://purl.org/dc/terms/" xmlns:xsi="http://www.w3.org/2001/XMLSchema-instance" xsi:type="dcterms:W3CDTF">2021-11-03T17:29:26Z</dcterms:modified>
</cp:coreProperties>
</file>